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Resul"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Statement of Finan" sheetId="5" state="visible" r:id="rId5"/>
    <sheet xmlns:r="http://schemas.openxmlformats.org/officeDocument/2006/relationships" name="Consolidated Statement of Fina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 of Cash " sheetId="9" state="visible" r:id="rId9"/>
    <sheet xmlns:r="http://schemas.openxmlformats.org/officeDocument/2006/relationships" name="Nature of Operations, Basis of " sheetId="10" state="visible" r:id="rId10"/>
    <sheet xmlns:r="http://schemas.openxmlformats.org/officeDocument/2006/relationships" name="New Accounting Guidance" sheetId="11" state="visible" r:id="rId11"/>
    <sheet xmlns:r="http://schemas.openxmlformats.org/officeDocument/2006/relationships" name="Sales and revenue recognition" sheetId="12" state="visible" r:id="rId12"/>
    <sheet xmlns:r="http://schemas.openxmlformats.org/officeDocument/2006/relationships" name="Stock-Based Compensation" sheetId="13" state="visible" r:id="rId13"/>
    <sheet xmlns:r="http://schemas.openxmlformats.org/officeDocument/2006/relationships" name="Derivative Financial Instrument" sheetId="14" state="visible" r:id="rId14"/>
    <sheet xmlns:r="http://schemas.openxmlformats.org/officeDocument/2006/relationships" name="Inventories" sheetId="15" state="visible" r:id="rId15"/>
    <sheet xmlns:r="http://schemas.openxmlformats.org/officeDocument/2006/relationships" name="Investments in Unconsolidated A" sheetId="16" state="visible" r:id="rId16"/>
    <sheet xmlns:r="http://schemas.openxmlformats.org/officeDocument/2006/relationships" name="Intangible Assets and Goodwill" sheetId="17" state="visible" r:id="rId17"/>
    <sheet xmlns:r="http://schemas.openxmlformats.org/officeDocument/2006/relationships" name="Investments in Debt and Equity " sheetId="18" state="visible" r:id="rId18"/>
    <sheet xmlns:r="http://schemas.openxmlformats.org/officeDocument/2006/relationships" name="Postretirement Benefits" sheetId="19" state="visible" r:id="rId19"/>
    <sheet xmlns:r="http://schemas.openxmlformats.org/officeDocument/2006/relationships" name="Guarantees and Product Warranty" sheetId="20" state="visible" r:id="rId20"/>
    <sheet xmlns:r="http://schemas.openxmlformats.org/officeDocument/2006/relationships" name="Profit Per Share" sheetId="21" state="visible" r:id="rId21"/>
    <sheet xmlns:r="http://schemas.openxmlformats.org/officeDocument/2006/relationships" name="Accumulated Other Comprehensive" sheetId="22" state="visible" r:id="rId22"/>
    <sheet xmlns:r="http://schemas.openxmlformats.org/officeDocument/2006/relationships" name="Environmental and legal matter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Cat Financial Financing Activit" sheetId="26" state="visible" r:id="rId26"/>
    <sheet xmlns:r="http://schemas.openxmlformats.org/officeDocument/2006/relationships" name="Fair Value Disclosures" sheetId="27" state="visible" r:id="rId27"/>
    <sheet xmlns:r="http://schemas.openxmlformats.org/officeDocument/2006/relationships" name="Other Income (expense)" sheetId="28" state="visible" r:id="rId28"/>
    <sheet xmlns:r="http://schemas.openxmlformats.org/officeDocument/2006/relationships" name="Restructuring Costs" sheetId="29" state="visible" r:id="rId29"/>
    <sheet xmlns:r="http://schemas.openxmlformats.org/officeDocument/2006/relationships" name="Acquisitions" sheetId="30" state="visible" r:id="rId30"/>
    <sheet xmlns:r="http://schemas.openxmlformats.org/officeDocument/2006/relationships" name="Derivative Financial Instrume31" sheetId="31" state="visible" r:id="rId31"/>
    <sheet xmlns:r="http://schemas.openxmlformats.org/officeDocument/2006/relationships" name="Nature of Operations, Basis o32" sheetId="32" state="visible" r:id="rId32"/>
    <sheet xmlns:r="http://schemas.openxmlformats.org/officeDocument/2006/relationships" name="New Accounting Guidance (Tables" sheetId="33" state="visible" r:id="rId33"/>
    <sheet xmlns:r="http://schemas.openxmlformats.org/officeDocument/2006/relationships" name="Stock-Based Compensation (Table" sheetId="34" state="visible" r:id="rId34"/>
    <sheet xmlns:r="http://schemas.openxmlformats.org/officeDocument/2006/relationships" name="Derivative Financial Instrume35" sheetId="35" state="visible" r:id="rId35"/>
    <sheet xmlns:r="http://schemas.openxmlformats.org/officeDocument/2006/relationships" name="Inventories (Tables)" sheetId="36" state="visible" r:id="rId36"/>
    <sheet xmlns:r="http://schemas.openxmlformats.org/officeDocument/2006/relationships" name="Investments in Unconsolidated37" sheetId="37" state="visible" r:id="rId37"/>
    <sheet xmlns:r="http://schemas.openxmlformats.org/officeDocument/2006/relationships" name="Intangible Assets and Goodwill " sheetId="38" state="visible" r:id="rId38"/>
    <sheet xmlns:r="http://schemas.openxmlformats.org/officeDocument/2006/relationships" name="Investments in Debt and Equit39" sheetId="39" state="visible" r:id="rId39"/>
    <sheet xmlns:r="http://schemas.openxmlformats.org/officeDocument/2006/relationships" name="Postretirement Benefits (Tables" sheetId="40" state="visible" r:id="rId40"/>
    <sheet xmlns:r="http://schemas.openxmlformats.org/officeDocument/2006/relationships" name="Guarantees and Product Warran41" sheetId="41" state="visible" r:id="rId41"/>
    <sheet xmlns:r="http://schemas.openxmlformats.org/officeDocument/2006/relationships" name="Profit Per Share (Tables)" sheetId="42" state="visible" r:id="rId42"/>
    <sheet xmlns:r="http://schemas.openxmlformats.org/officeDocument/2006/relationships" name="Accumulated Other Comprehensi43" sheetId="43" state="visible" r:id="rId43"/>
    <sheet xmlns:r="http://schemas.openxmlformats.org/officeDocument/2006/relationships" name="Segment Information (Tables)" sheetId="44" state="visible" r:id="rId44"/>
    <sheet xmlns:r="http://schemas.openxmlformats.org/officeDocument/2006/relationships" name="Sales and Revenues by Geographi" sheetId="45" state="visible" r:id="rId45"/>
    <sheet xmlns:r="http://schemas.openxmlformats.org/officeDocument/2006/relationships" name="Cat Financial Financing Activ46" sheetId="46" state="visible" r:id="rId46"/>
    <sheet xmlns:r="http://schemas.openxmlformats.org/officeDocument/2006/relationships" name="Fair Value Disclosures (Tables)" sheetId="47" state="visible" r:id="rId47"/>
    <sheet xmlns:r="http://schemas.openxmlformats.org/officeDocument/2006/relationships" name="Other income (expense) (Tables)" sheetId="48" state="visible" r:id="rId48"/>
    <sheet xmlns:r="http://schemas.openxmlformats.org/officeDocument/2006/relationships" name="Restructuring Costs (Tables)" sheetId="49" state="visible" r:id="rId49"/>
    <sheet xmlns:r="http://schemas.openxmlformats.org/officeDocument/2006/relationships" name="Nature of Operations, Basis o50" sheetId="50" state="visible" r:id="rId50"/>
    <sheet xmlns:r="http://schemas.openxmlformats.org/officeDocument/2006/relationships" name="Nature of Operations, Basis o51" sheetId="51" state="visible" r:id="rId51"/>
    <sheet xmlns:r="http://schemas.openxmlformats.org/officeDocument/2006/relationships" name="New Accounting Guidance (Detail" sheetId="52" state="visible" r:id="rId52"/>
    <sheet xmlns:r="http://schemas.openxmlformats.org/officeDocument/2006/relationships" name="New Accounting Guidance New Acc" sheetId="53" state="visible" r:id="rId53"/>
    <sheet xmlns:r="http://schemas.openxmlformats.org/officeDocument/2006/relationships" name="Sales and revenue recognition (" sheetId="54" state="visible" r:id="rId54"/>
    <sheet xmlns:r="http://schemas.openxmlformats.org/officeDocument/2006/relationships" name="Stock-Based Compensation (Detai"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Inventories (Details)" sheetId="62" state="visible" r:id="rId62"/>
    <sheet xmlns:r="http://schemas.openxmlformats.org/officeDocument/2006/relationships" name="Investments in Unconsolidated63" sheetId="63" state="visible" r:id="rId63"/>
    <sheet xmlns:r="http://schemas.openxmlformats.org/officeDocument/2006/relationships" name="Intangible Assets and Goodwil64" sheetId="64" state="visible" r:id="rId64"/>
    <sheet xmlns:r="http://schemas.openxmlformats.org/officeDocument/2006/relationships" name="Intangible Assets and Goodwil65" sheetId="65" state="visible" r:id="rId65"/>
    <sheet xmlns:r="http://schemas.openxmlformats.org/officeDocument/2006/relationships" name="Investments in Debt and Equit66" sheetId="66" state="visible" r:id="rId66"/>
    <sheet xmlns:r="http://schemas.openxmlformats.org/officeDocument/2006/relationships" name="Investments in Debt and Equit67" sheetId="67" state="visible" r:id="rId67"/>
    <sheet xmlns:r="http://schemas.openxmlformats.org/officeDocument/2006/relationships" name="Investments in Debt and Equit68" sheetId="68" state="visible" r:id="rId68"/>
    <sheet xmlns:r="http://schemas.openxmlformats.org/officeDocument/2006/relationships" name="Postretirement Benefits (Detail" sheetId="69" state="visible" r:id="rId69"/>
    <sheet xmlns:r="http://schemas.openxmlformats.org/officeDocument/2006/relationships" name="Postretirement Benefits (Deta70" sheetId="70" state="visible" r:id="rId70"/>
    <sheet xmlns:r="http://schemas.openxmlformats.org/officeDocument/2006/relationships" name="Guarantees and Product Warran71" sheetId="71" state="visible" r:id="rId71"/>
    <sheet xmlns:r="http://schemas.openxmlformats.org/officeDocument/2006/relationships" name="Guarantees and Product Warran72" sheetId="72" state="visible" r:id="rId72"/>
    <sheet xmlns:r="http://schemas.openxmlformats.org/officeDocument/2006/relationships" name="Profit Per Share (Details)"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Environmental and legal matte76" sheetId="76" state="visible" r:id="rId76"/>
    <sheet xmlns:r="http://schemas.openxmlformats.org/officeDocument/2006/relationships" name="Income Taxes (Details)" sheetId="77" state="visible" r:id="rId77"/>
    <sheet xmlns:r="http://schemas.openxmlformats.org/officeDocument/2006/relationships" name="Segment Information (Details)" sheetId="78" state="visible" r:id="rId78"/>
    <sheet xmlns:r="http://schemas.openxmlformats.org/officeDocument/2006/relationships" name="Segment Information (Details 2)" sheetId="79" state="visible" r:id="rId79"/>
    <sheet xmlns:r="http://schemas.openxmlformats.org/officeDocument/2006/relationships" name="Segment Information (Details 3)" sheetId="80" state="visible" r:id="rId80"/>
    <sheet xmlns:r="http://schemas.openxmlformats.org/officeDocument/2006/relationships" name="Segment Information (Details 4)" sheetId="81" state="visible" r:id="rId81"/>
    <sheet xmlns:r="http://schemas.openxmlformats.org/officeDocument/2006/relationships" name="Segment Information (Details 5)" sheetId="82" state="visible" r:id="rId82"/>
    <sheet xmlns:r="http://schemas.openxmlformats.org/officeDocument/2006/relationships" name="Segment Information (Details 6)" sheetId="83" state="visible" r:id="rId83"/>
    <sheet xmlns:r="http://schemas.openxmlformats.org/officeDocument/2006/relationships" name="Segment Information (Details 7)" sheetId="84" state="visible" r:id="rId84"/>
    <sheet xmlns:r="http://schemas.openxmlformats.org/officeDocument/2006/relationships" name="Segment Information (Details 8)" sheetId="85" state="visible" r:id="rId85"/>
    <sheet xmlns:r="http://schemas.openxmlformats.org/officeDocument/2006/relationships" name="Cat Financial Financing Activ86" sheetId="86" state="visible" r:id="rId86"/>
    <sheet xmlns:r="http://schemas.openxmlformats.org/officeDocument/2006/relationships" name="Cat Financial Financing Activ87" sheetId="87" state="visible" r:id="rId87"/>
    <sheet xmlns:r="http://schemas.openxmlformats.org/officeDocument/2006/relationships" name="Cat Financial Financing Activ88" sheetId="88" state="visible" r:id="rId88"/>
    <sheet xmlns:r="http://schemas.openxmlformats.org/officeDocument/2006/relationships" name="Cat Financial Financing Activ89" sheetId="89" state="visible" r:id="rId89"/>
    <sheet xmlns:r="http://schemas.openxmlformats.org/officeDocument/2006/relationships" name="Cat Financial Financing Activ90" sheetId="90" state="visible" r:id="rId90"/>
    <sheet xmlns:r="http://schemas.openxmlformats.org/officeDocument/2006/relationships" name="Fair Value Disclosures (Details" sheetId="91" state="visible" r:id="rId91"/>
    <sheet xmlns:r="http://schemas.openxmlformats.org/officeDocument/2006/relationships" name="Fair Value Disclosures (Detai92" sheetId="92" state="visible" r:id="rId92"/>
    <sheet xmlns:r="http://schemas.openxmlformats.org/officeDocument/2006/relationships" name="Other income (expense) (Details" sheetId="93" state="visible" r:id="rId93"/>
    <sheet xmlns:r="http://schemas.openxmlformats.org/officeDocument/2006/relationships" name="Restructuring Costs (Details)" sheetId="94" state="visible" r:id="rId94"/>
    <sheet xmlns:r="http://schemas.openxmlformats.org/officeDocument/2006/relationships" name="Acquisitions (Details)" sheetId="95" state="visible" r:id="rId95"/>
  </sheets>
  <definedNames/>
  <calcPr calcId="124519" fullCalcOnLoad="1"/>
</workbook>
</file>

<file path=xl/sharedStrings.xml><?xml version="1.0" encoding="utf-8"?>
<sst xmlns="http://schemas.openxmlformats.org/spreadsheetml/2006/main" uniqueCount="1163">
  <si>
    <t>Document and Entity Information Document</t>
  </si>
  <si>
    <t>3 Months Ended</t>
  </si>
  <si>
    <t>Mar. 31, 2018shares</t>
  </si>
  <si>
    <t>Document and Entity Information</t>
  </si>
  <si>
    <t>Entity Registrant Name</t>
  </si>
  <si>
    <t>CATERPILLAR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 of Results of Operations - USD ($) shares in Millions, $ in Millions</t>
  </si>
  <si>
    <t>Mar. 31, 2018</t>
  </si>
  <si>
    <t>Mar. 31, 2017</t>
  </si>
  <si>
    <t>Sales and revenues:</t>
  </si>
  <si>
    <t>Sales of Machinery, Energy &amp; Transportation</t>
  </si>
  <si>
    <t>Revenues of Financial Products</t>
  </si>
  <si>
    <t>Total sales and revenues</t>
  </si>
  <si>
    <t>Operating costs:</t>
  </si>
  <si>
    <t>Cost of goods sold</t>
  </si>
  <si>
    <t>Selling, general and administrative expenses</t>
  </si>
  <si>
    <t>Research and development expenses</t>
  </si>
  <si>
    <t>Interest expense of Financial Products</t>
  </si>
  <si>
    <t>Other operating (income) expenses</t>
  </si>
  <si>
    <t>Total operating costs</t>
  </si>
  <si>
    <t>Operating profit</t>
  </si>
  <si>
    <t>Interest expense excluding Financial Products</t>
  </si>
  <si>
    <t>Other income (expense)</t>
  </si>
  <si>
    <t>Consolidated profit before taxes</t>
  </si>
  <si>
    <t>Provision (benefit) for income taxes</t>
  </si>
  <si>
    <t>Profit of consolidated companies</t>
  </si>
  <si>
    <t>Equity in profit (loss) of unconsolidated affiliated companies</t>
  </si>
  <si>
    <t>Profit of consolidated and affiliated companies</t>
  </si>
  <si>
    <t>Less: Profit (loss) attributable to noncontrolling interests</t>
  </si>
  <si>
    <t>Profit</t>
  </si>
  <si>
    <t>[1]</t>
  </si>
  <si>
    <t>Profit per common share (in dollars per share)</t>
  </si>
  <si>
    <t>Profit per common share - diluted (in dollars per share)</t>
  </si>
  <si>
    <t>[2]</t>
  </si>
  <si>
    <t>Weighted-average common shares outstanding (millions)</t>
  </si>
  <si>
    <t>Basic (in shares)</t>
  </si>
  <si>
    <t>Diluted (in shares)</t>
  </si>
  <si>
    <t>Cash dividends declared per common share (in dollars per share)</t>
  </si>
  <si>
    <t>1 Profit attributable to common shareholders.</t>
  </si>
  <si>
    <t>2 Diluted by assumed exercise of stock-based compensation awards using the treasury stock method.</t>
  </si>
  <si>
    <t>Consolidated Statement of Comprehensive Income - USD ($) $ in Millions</t>
  </si>
  <si>
    <t>Other Comprehensive Income (Loss), Net of Tax:</t>
  </si>
  <si>
    <t>Foreign currency translation, net of tax (provision)/benefit of: Three months ended: 2018-$15, 2017-$7</t>
  </si>
  <si>
    <t>Pension and other postretirement benefits:</t>
  </si>
  <si>
    <t>Current year prior service credit (cost), net of tax (provision)/benefit of: Three months ended: 2018-$1, 2017-$(4)</t>
  </si>
  <si>
    <t>Amortization of prior service (credit) cost, net of tax (provision)/benefit of: Three months ended: 2018-$2, 2017-$1</t>
  </si>
  <si>
    <t>Derivative financial instruments:</t>
  </si>
  <si>
    <t>Gains (losses) deferred, net of tax (provision)/benefit of: Three months ended: 2018-$(1), 2017-$(5)</t>
  </si>
  <si>
    <t>(Gains) losses reclassified to earnings, net of tax (provision)/benefit of: Three months ended: 2018-$(6), 2017-$(22)</t>
  </si>
  <si>
    <t>Available-for-sale securities:</t>
  </si>
  <si>
    <t>Gains (losses) deferred, net of tax (provision)/benefit of: Three months ended: 2018-$2, 2017-$(6)</t>
  </si>
  <si>
    <t>(Gains) losses reclassified to earnings, net of tax (provision)/benefit of: Three months ended: 2018-$0, 2017-$(1)</t>
  </si>
  <si>
    <t>Total other comprehensive income (loss), net of tax</t>
  </si>
  <si>
    <t>Comprehensive Income</t>
  </si>
  <si>
    <t>Less: comprehensive income attributable to the noncontrolling interests</t>
  </si>
  <si>
    <t>Comprehensive income attributable to stockholders</t>
  </si>
  <si>
    <t>Consolidated Statement of Comprehensive Income (Parenthetical) (Parentheticals) - USD ($) $ in Millions</t>
  </si>
  <si>
    <t>Statement of Comprehensive Income [Abstract]</t>
  </si>
  <si>
    <t>Foreign currency translation, tax (provision)/benefit</t>
  </si>
  <si>
    <t>Pension and other postretirement benefits, Current year prior service credit (cost), tax (provision)/benefit</t>
  </si>
  <si>
    <t>Pension and other postretirement benefits, Amortization of prior service (credit) cost, tax (provision)/benefit</t>
  </si>
  <si>
    <t>Derivative financial instruments, Gains (losses) deferred, tax (provision)/benefit</t>
  </si>
  <si>
    <t>Derivative financial instruments, (Gains) losses reclassified to earnings, tax (provision)/benefit</t>
  </si>
  <si>
    <t>Available-for-sale securities, Gains (losses) deferred, tax (provision)/benefit</t>
  </si>
  <si>
    <t>Available-for-sale securities, (Gains) losses reclassified to earnings, tax (provision)/benefit</t>
  </si>
  <si>
    <t>Consolidated Statement of Financial Position - USD ($) $ in Millions</t>
  </si>
  <si>
    <t>Dec. 31, 2017</t>
  </si>
  <si>
    <t>Current assets:</t>
  </si>
  <si>
    <t>Cash and short-term investments</t>
  </si>
  <si>
    <t>Receivables - trade and other</t>
  </si>
  <si>
    <t>Receivables - finance</t>
  </si>
  <si>
    <t>Prepaid expenses and other current assets</t>
  </si>
  <si>
    <t>Inventories</t>
  </si>
  <si>
    <t>Total current assets</t>
  </si>
  <si>
    <t>Property, plant and equipment - net</t>
  </si>
  <si>
    <t>Long-term receivables - trade and other</t>
  </si>
  <si>
    <t>Long-term receivables - finance</t>
  </si>
  <si>
    <t>Noncurrent deferred and refundable income taxes</t>
  </si>
  <si>
    <t>Intangible assets</t>
  </si>
  <si>
    <t>Goodwill</t>
  </si>
  <si>
    <t>Other assets</t>
  </si>
  <si>
    <t>Total assets</t>
  </si>
  <si>
    <t>Short-term borrowings:</t>
  </si>
  <si>
    <t>Machinery, Energy &amp; Transportation</t>
  </si>
  <si>
    <t>Financial Products</t>
  </si>
  <si>
    <t>Accounts payable</t>
  </si>
  <si>
    <t>Accrued expenses</t>
  </si>
  <si>
    <t>Accrued wages, salaries and employee benefits</t>
  </si>
  <si>
    <t>Customer advances</t>
  </si>
  <si>
    <t>Dividends payable</t>
  </si>
  <si>
    <t>Other current liabilities</t>
  </si>
  <si>
    <t>Long-term debt due within one year:</t>
  </si>
  <si>
    <t>Total current liabilities</t>
  </si>
  <si>
    <t>Long-term debt due after one year:</t>
  </si>
  <si>
    <t>Liability for postemployment benefits</t>
  </si>
  <si>
    <t>Other liabilities</t>
  </si>
  <si>
    <t>Total liabilities</t>
  </si>
  <si>
    <t>Commitments and contingencies (Notes 10 and 13)</t>
  </si>
  <si>
    <t xml:space="preserve"> </t>
  </si>
  <si>
    <t>Shareholders' equity</t>
  </si>
  <si>
    <t>Common stock of $1.00 par value: Authorized shares: 2,000,000,000 Issued shares: (3/31/18 and 12/31/17 – 814,894,624) at paid-in amount</t>
  </si>
  <si>
    <t>Treasury stock (3/31/18 – 216,989,724 shares; 12/31/17 – 217,268,852 shares) at cost</t>
  </si>
  <si>
    <t>Profit employed in the business</t>
  </si>
  <si>
    <t>Accumulated other comprehensive income (loss)</t>
  </si>
  <si>
    <t>Noncontrolling interests</t>
  </si>
  <si>
    <t>Total shareholders' equity</t>
  </si>
  <si>
    <t>Total liabilities and shareholders' equity</t>
  </si>
  <si>
    <t>Consolidated Statement of Financial Position (Parenthetical) (Parentheticals) - $ / shares</t>
  </si>
  <si>
    <t>Statement of Financial Position [Abstract]</t>
  </si>
  <si>
    <t>Common stock, par value (in dollars per share)</t>
  </si>
  <si>
    <t>Common stock, Authorized shares</t>
  </si>
  <si>
    <t>Common stock, Issued shares</t>
  </si>
  <si>
    <t>Treasury stock, shares</t>
  </si>
  <si>
    <t>Consolidated Statement of Changes in Shareholders' Equity - USD ($) $ in Millions</t>
  </si>
  <si>
    <t>Total</t>
  </si>
  <si>
    <t>Common stock</t>
  </si>
  <si>
    <t>Treasury stock</t>
  </si>
  <si>
    <t>Balance at Dec. 31, 2016</t>
  </si>
  <si>
    <t>Increase (Decrease) in Shareholders' Equity</t>
  </si>
  <si>
    <t>Adjustment to adopt stock-based compensation guidance</t>
  </si>
  <si>
    <t>Balance at Jan. 01, 2017</t>
  </si>
  <si>
    <t>Foreign currency translation, net of tax</t>
  </si>
  <si>
    <t>Pension and other postretirement benefits, net of tax</t>
  </si>
  <si>
    <t>Derivative financial instruments, net of tax</t>
  </si>
  <si>
    <t>Available-for-sale securities, net of tax</t>
  </si>
  <si>
    <t>Distribution to noncontrolling interests</t>
  </si>
  <si>
    <t>Common shares issued from treasury stock for stock-based compensation: 3,426,757 and 2,604,284 for the three months ended March 31, 2018 and 2017, respectively</t>
  </si>
  <si>
    <t>Stock-based compensation expense</t>
  </si>
  <si>
    <t>Other</t>
  </si>
  <si>
    <t>Balance at Mar. 31, 2017</t>
  </si>
  <si>
    <t>Balance at Dec. 31, 2017</t>
  </si>
  <si>
    <t>Adjustment to adopt stock-based compensation guidance | Revenue recognition</t>
  </si>
  <si>
    <t>Adjustment to adopt stock-based compensation guidance | Tax accounting for intra-entity asset transfers</t>
  </si>
  <si>
    <t>Adjustment to adopt stock-based compensation guidance | Recognition and measurement of financial assets and liabilities</t>
  </si>
  <si>
    <t>Balance at Jan. 01, 2018</t>
  </si>
  <si>
    <t>Profit of consolidated and affiliated companies | Revenue recognition</t>
  </si>
  <si>
    <t>Change in Ownership for Noncontrolling Interests</t>
  </si>
  <si>
    <t>Dividends declared</t>
  </si>
  <si>
    <t>Common shares repurchased: 3,147,629 and 0 for the three months ended March 31, 2018 and 2017, respectively</t>
  </si>
  <si>
    <t>Balance at Mar. 31, 2018</t>
  </si>
  <si>
    <t>{F|ahBzfndlYmZpbGluZ3MtaHJkcmoLEgZYTUxEb2MiXlhCUkxEb2NHZW5JbmZvOjBlYTI0NjJjYTg1NzRjNGFhZjE0NzNiZDgwZTIzYzkyfFRleHRTZWxlY3Rpb246OTdDMDEyQ0I2Nzg2NTVCNUIxNzhGRTAzNkFDMjcwN0IM}</t>
  </si>
  <si>
    <t>Consolidated Statement of Changes in Shareholders' Equity (Parenthetical) (Parentheticals) - shares</t>
  </si>
  <si>
    <t>Statement of Stockholders' Equity [Abstract]</t>
  </si>
  <si>
    <t>Common shares issued from treasury stock for stock-based compensation (in shares)</t>
  </si>
  <si>
    <t>Common shares repurchased (in shares)</t>
  </si>
  <si>
    <t>Consolidated Statement of Cash Flow - USD ($) $ in Millions</t>
  </si>
  <si>
    <t>Cash flow from operating activities:</t>
  </si>
  <si>
    <t>Adjustments for non-cash items:</t>
  </si>
  <si>
    <t>Depreciation and amortization</t>
  </si>
  <si>
    <t>Changes in assets and liabilities, net of acquisitions and divestitures:</t>
  </si>
  <si>
    <t>Other assets - net</t>
  </si>
  <si>
    <t>Other liabilities - net</t>
  </si>
  <si>
    <t>Net cash provided by (used for) operating activities</t>
  </si>
  <si>
    <t>Cash flow from investing activities:</t>
  </si>
  <si>
    <t>Capital expenditures - excluding equipment leased to others</t>
  </si>
  <si>
    <t>Expenditures for equipment leased to others</t>
  </si>
  <si>
    <t>Proceeds from disposals of leased assets and property, plant and equipment</t>
  </si>
  <si>
    <t>Additions to finance receivables</t>
  </si>
  <si>
    <t>Collections of finance receivables</t>
  </si>
  <si>
    <t>Proceeds from sale of finance receivables</t>
  </si>
  <si>
    <t>Investments and acquisitions (net of cash acquired)</t>
  </si>
  <si>
    <t>Proceeds from sale of businesses and investments (net of cash sold)</t>
  </si>
  <si>
    <t>Proceeds from sale of securities</t>
  </si>
  <si>
    <t>Investments in securities</t>
  </si>
  <si>
    <t>Other - net</t>
  </si>
  <si>
    <t>Net cash provided by (used for) investing activities</t>
  </si>
  <si>
    <t>Cash flow from financing activities:</t>
  </si>
  <si>
    <t>Dividends paid</t>
  </si>
  <si>
    <t>Common stock issued, including treasury shares reissued</t>
  </si>
  <si>
    <t>Common shares repurchased</t>
  </si>
  <si>
    <t>Proceeds from debt issued (original maturities greater than three months):</t>
  </si>
  <si>
    <t>Payments on debt (original maturities greater than three months):</t>
  </si>
  <si>
    <t>Short-term borrowings - net (original maturities three months or less)</t>
  </si>
  <si>
    <t>Net cash provided by (used for) financing activities</t>
  </si>
  <si>
    <t>Effect of exchange rate changes on cash</t>
  </si>
  <si>
    <t>Increase (decrease) in cash and short-term investments and restricted cash</t>
  </si>
  <si>
    <t>Cash and short-term investments and restricted cash at beginning of period</t>
  </si>
  <si>
    <t>Cash and short-term investments and restricted cash at end of period</t>
  </si>
  <si>
    <t>Nature of Operations, Basis of Presentation and Change in Accounting Principle</t>
  </si>
  <si>
    <t>Organization, Consolidation and Presentation of Financial Statements [Abstract]</t>
  </si>
  <si>
    <t>Nature of Operations and Basis of Presentation</t>
  </si>
  <si>
    <t>A. Nature of operations Information in our financial statements and related commentary are presented in the following categories: Machinery, Energy &amp; Transportation (ME&amp;T) – Represents the aggregate total of Construction Industries, Resource Industries, Energy &amp; Transportation and All Other operating segments and related corporate items and eliminations. Financial Products – Primarily includes the company’s Financial Products Segment. This category includes Caterpillar Financial Services Corporation (Cat Financial), Caterpillar Insurance Holdings Inc. (Insurance Services) and their respective subsidiaries. B. Basis of presentation In the opinion of management, the accompanying unaudited financial statements include all adjustments, consisting only of normal recurring adjustments, necessary for a fair statement of (a) the consolidated results of operations for the three months ended March 31, 2018 and 2017 , (b) the consolidated comprehensive income for the three months ended March 31, 2018 and 2017 , (c) the consolidated financial position at March 31, 2018 and December 31, 2017 , (d) the consolidated changes in shareholders’ equity for the three months ended March 31, 2018 and 2017 and (e) the consolidated cash flow for the three months ended March 31, 2018 and 2017 . The financial statements have been prepared in conformity with generally accepted accounting principles in the United States of America (U.S. GAAP) and pursuant to the rules and regulations of the Securities and Exchange Commission (SEC). Interim results are not necessarily indicative of results for a full year. The information included in this Form 10-Q should be read in conjunction with the audited financial statements and notes thereto included in our company’s annual report on Form 10-K for the year ended December 31, 2017 ( 2017 Form 10-K). The December 31, 2017 financial position data included herein is derived from the audited consolidated financial statements included in the 2017 Form 10-K but does not include all disclosures required by U.S. GAAP. Certain amounts for prior periods have been reclassified to conform to the current period financial statement presentation. See Note 2 for more information. In addition, deferred revenue of $233 million was reclassified from Other current liabilities to Customer advances in the December 31, 2017 Consolidated Statement of Financial Position. Unconsolidated Variable Interest Entities (VIEs) We have affiliates, suppliers and dealers that are VIEs of which we are not the primary beneficiary. Although we have provided financial support, we do not have the power to direct the activities that most significantly impact the economic performance of each entity. Our maximum exposure to loss from VIEs for which we are not the primary beneficiary was as follows: (Millions of dollars) March 31, 2018 December 31, 2017 Receivables - trade and other $ 30 $ 34 Receivables - finance 43 42 Long-term receivables - finance 34 38 Investments in unconsolidated affiliated companies 30 39 Guarantees 1 — 259 Total $ 137 $ 412 1 Related contract was terminated during the first quarter of 2018. No payments were made under the guarantee. In addition, Cat Financial has end-user custom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t>
  </si>
  <si>
    <t>Change in Accounting Principle</t>
  </si>
  <si>
    <t xml:space="preserve"> New accounting guidance Revenue recognition – In May 2014, the Financial Accounting Standards Board (FASB) issued new revenue recognition guidance to provide a single, comprehensive revenue recognition model for all contracts with customers. Under the new guidance, an entity will recognize revenue to depict the transfer of promised goods or services to customers at an amount that the entity expects to be entitled to in exchange for those goods or services. A five step model has been introduced for an entity to apply when recognizing revenue. The new guidance also includes enhanced disclosure requirements. The guidance was effective January 1, 2018, and was applied to contracts that were not completed at the date of initial application on a modified retrospective basis through a cumulative effect adjustment to retained earnings as of January 1, 2018. The prior period comparative information has not been recasted and continues to be reported under the accounting guidance in effect for those periods. Under the new guidance, sales of certain turbine machinery units changed to a point-in-time recognition model. Under previous guidance, we accounted for these sales under an over-time model following the percentage-of-completion method as the product was manufactured. In addition, under the new guidance we began to recognize an asset for the value of expected replacement part returns and discontinued lease accounting treatment for certain product sales containing residual value guarantees. See Note 3 for additional information. The cumulative effect of initially applying the new revenue recognition guidance to our consolidated financial statements on January 1, 2018 was as follows: Consolidated Statement of Financial Position (Millions of dollars) Balance as of December 31, 2017 Cumulative Impact from Adopting New Revenue Guidance Balance as of January 1, 2018 Assets Receivables - trade and other $ 7,436 $ (66 ) $ 7,370 Prepaid expenses and other current assets $ 1,772 $ 327 $ 2,099 Inventories $ 10,018 $ 4 $ 10,022 Property, plant and equipment - net $ 14,155 $ (190 ) $ 13,965 Noncurrent deferred and refundable income taxes $ 1,693 $ 2 $ 1,695 Liabilities Accrued expenses $ 3,220 $ 226 $ 3,446 Customer advances $ 1,426 $ 46 $ 1,472 Other current liabilities $ 1,742 $ (17 ) $ 1,725 Other liabilities $ 4,053 $ (166 ) $ 3,887 Shareholders' equity Profit employed in the business $ 26,301 $ (12 ) $ 26,289 The impact from adopting the new revenue recognition guidance on our consolidated financial statements was as follows: Three Months Ended March 31, 2018 (Millions of dollars) As Reported Previous Accounting Guidance Impact from Adopting New Revenue Guidance Consolidated Statement of Results of Operations Sales of Machinery, Energy &amp; Transportation $ 12,150 $ 12,145 $ 5 Cost of goods sold $ 8,566 $ 8,560 $ 6 Other operating (income) expenses $ 300 $ 306 $ (6 ) Operating profit $ 2,108 $ 2,103 $ 5 Consolidated profit before taxes $ 2,134 $ 2,129 $ 5 Provision (benefit) for income taxes $ 472 $ 471 $ 1 Profit (loss) of consolidated companies $ 1,662 $ 1,658 $ 4 Profit (loss) of consolidated and affiliated companies $ 1,667 $ 1,663 $ 4 Profit $ 1,665 $ 1,661 $ 4 Consolidated Statement of Financial Position Assets Receivables - trade and other $ 7,894 $ 7,907 $ (13 ) Prepaid expenses and other current assets $ 1,856 $ 1,568 $ 288 Inventories $ 10,947 $ 10,956 $ (9 ) Noncurrent deferred and refundable income taxes $ 1,687 $ 1,686 $ 1 Liabilities Accrued expenses $ 3,551 $ 3,325 $ 226 Customer advances $ 1,399 $ 1,350 $ 49 Shareholders' equity Profit employed in the business $ 27,929 $ 27,937 $ (8 ) Recognition and measurement of financial assets and financial liabilities – In January 2016, the FASB issued accounting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n addition, the FASB clarified guidance related to the valuation allowance assessment when recognizing deferred tax assets resulting from unrealized losses on available-for-sale debt securities. The guidance was effective January 1, 2018, and was applied on a modified retrospective basis through a cumulative effect adjustment to retained earnings as of January 1, 2018. The adoption did not have a material impact on our financial statements. Lease accounting – In February 2016, the FASB issued accounting guidance that revises the accounting for leases. Under the new guidance, lessees are required to recognize a right-of-use asset and a lease liability for substantially all leases. The new guidance will continue to classify leases as either financing or operating, with classification affecting the pattern of expense recognition. The accounting applied by a lessor under the new guidance will be substantially equivalent to current lease accounting guidance. The new guidance is effective January 1, 2019, with early adoption permitted. The new standard is required to be applied with a modified retrospective approach to each prior reporting period presented and provides for certain practical expedients. An implementation team is currently designing new processes and controls and evaluating our population of leased assets to assess the effect of the new guidance on our financial statements. We plan to adopt the new guidance effective January 1, 2019. Measurement of credit losses on financial instruments – In June 2016, the FASB issued accounting guidance to introduce a new model for recognizing credit losses on financial instruments based on an estimate of current expected credit losses. The new guidance will apply to loans, accounts receivable, trade receivables, other financial assets measured at amortized cost, loan commitments and other off-balance sheet credit exposures. The new guidance will also apply to debt securities and other financial assets measured at fair value through other comprehensive income. The new guidance is effective January 1, 2020, with early adoption permitted beginning January 1, 2019. We are in the process of evaluating the effect of the new guidance on our financial statements. Classification for certain cash receipts and cash payments – In August 2016, the FASB issued accounting guidance related to the presentation and classification of certain transactions in the statement of cash flows where diversity in practice exists. The guidance was effective January 1, 2018, and was applied on a retrospective basis. The adoption did not have a material impact on our financial statements. Tax accounting for intra-entity asset transfers – In October 2016, the FASB issued accounting guidance that requires the recognition of tax expense from the sales of intra-entity assets in the seller's tax jurisdiction at the time of transfer. The new guidance does not apply to intra-entity transfers of inventory. Under previous guidance, the tax effects of these assets were deferred until the transferred asset was sold to a third party or otherwise recovered through use. The guidance was effective January 1, 2018, and was applied on a modified retrospective basis through a cumulative effect adjustment to retained earnings as of January 1, 2018. The adoption did not have a material impact on our financial statements. Classification of restricted cash – In November 2016, the FASB issued accounting guidance related to the presentation and classification of changes in restricted cash on the statement of cash flows where diversity in practice exists. The guidance was effective January 1, 2018, and was applied on a retrospective basis. The adoption did not have a material impact on our financial statements. Presentation of net periodic pension costs and net periodic postretirement benefit costs – In March 2017, the FASB issued accounting guidance that requires that an employer disaggregate the service cost component from the other components of net benefit cost. Service cost is required to be reported in the same line item or items as other compensation costs arising from services rendered by the pertinent employees during the period. The other components of net periodic benefit cost are required to be reported outside the subtotal for income from operations. Additionally, only the service cost component of net benefit costs is eligible for capitalization. The guidance was effective January 1, 2018. We applied the presentation changes retrospectively and the capitalization change prospectively. The adoption primarily resulted in the reclassification of other components of net periodic benefit cost outside of Operating profit in the Consolidated Statement of Results of Operations. Consolidated Statement of Results of Operations Three Months Ended March 31, 2017 (Millions of dollars) As Revised Previously Reported Effect of Change Cost of goods sold $ 6,801 $ 6,758 $ 43 Selling, general and administrative expenses $ 1,061 $ 1,045 $ 16 Research and development expenses $ 425 $ 418 $ 7 Other operating (income) expenses $ 996 $ 1,025 $ (29 ) Total operating costs $ 9,442 $ 9,405 $ 37 Operating profit $ 380 $ 417 $ (37 ) Other income (expense) $ 32 $ (5 ) $ 37 Premium amortization on purchased callable debt securities – In March 2017, the FASB issued accounting guidance related to the amortization period for certain purchased callable debt securities held at a premium. Securities held at a premium will be required to be amortized to the earliest call date rather than the maturity date. The new standard is required to be applied with a modified retrospective approach through a cumulative-effect adjustment directly to retained earnings as of the beginning of the period of adoption. The guidance is effective January 1, 2019, with early adoption permitted. We do not expect the adoption to have a material impact on our financial statements. Clarification on stock-based compensation – In May 2017, the FASB issued accounting guidance to clarify which changes to the terms or conditions of a share-based payment award require an entity to apply modification accounting. The guidance was effective January 1, 2018, and was applied prospectively. The adoption did not have a material impact on our financial statements. Derivatives and hedging – In August 2017, the FASB issued accounting guidance to better align hedge accounting with a company’s risk management activities, simplify the application of hedge accounting and improve the disclosures of hedging arrangements. The new guidance is required to be applied on a modified retrospective basis, resulting in a cumulative-effect adjustment to opening retained earnings in the period of adoption. The guidance is effective January 1, 2019, with early adoption permitted. The impact on our financial statements at the time of adoption will primarily be reclassification of our gains (losses) for designated ME&amp;T foreign exchange contracts from Other income (expense) to components of Operating profit in the Consolidated Statement of Results of Operations. Reclassification of certain tax effects from accumulated other comprehensive income – In February 2018, the FASB issued accounting guidance to allow a reclassification from accumulated other comprehensive income to retained earnings for stranded tax effects resulting from U.S. tax reform legislation. The new guidance is required to be applied either in the period of adoption or retrospectively to each period affected by U.S. tax reform legislation. The guidance is effective January 1, 2019, with early adoption permitted. We are in the process of evaluating the effect of the new guidance on our financial statements.</t>
  </si>
  <si>
    <t>New Accounting Guidance</t>
  </si>
  <si>
    <t>Accounting Changes and Error Corrections [Abstract]</t>
  </si>
  <si>
    <t>Sales and revenue recognition</t>
  </si>
  <si>
    <t>Revenue Recognition [Abstract]</t>
  </si>
  <si>
    <t>Revenue from contracts with customers</t>
  </si>
  <si>
    <t>3. Sales and revenue recognition A. Sales of Machinery, Energy &amp; Transportation Sales of Machinery, Energy &amp; Transportation are recognized when all the following criteria are satisfied: (i) a contract with an independently owned and operated dealer or an end user exists which has commercial substance; (ii) it is probable we will collect the amount charged to the dealer or end user; and (iii) we have completed our performance obligation whereby the dealer or end user has obtained control of the product. A contract with commercial substance exists once we receive and accept a purchase order under a dealer sales agreement, or once we enter into a contract with an end user. If collectability is not probable, the sale is deferred and not recognized until collection is probable or payment is received. Control of our products typically transfers when title and risk of ownership of the product has transferred to the dealer or end user. Typically, where product is produced and sold in the same country, title and risk of ownership transfer when the product is shipped. Products that are exported from a country for sale typically transfer title and risk of ownership at the border of the destination country. Our remanufacturing operations are primarily focused on the remanufacture of Cat engines and components and rail related products. In this business, used engines and related components (core) are inspected, cleaned and remanufactured. In connection with the sale of our remanufactured product to dealers, we collect a deposit that is repaid if the dealer returns an acceptable core within a specified time period. Caterpillar owns and has title to the cores when they are returned from dealers. The rebuilt engine or component (the core plus any new content) is then sold as a remanufactured product to dealers and end users. Revenue is recognized pursuant to the same criteria as Machinery, Energy &amp; Transportation sales noted above (title and risk of ownership of the entire remanufactured product passes to the dealer or end user upon sale). At the time of sale, the deposit is recognized in Other current liabilities in the Consolidated Statement of Financial Position, and the core to be returned is recognized as an asset in Prepaid expenses and other current assets in the Consolidated Statement of Financial Position at the estimated replacement cost (based on historical experience with usable cores). Upon receipt of an acceptable core, we repay the deposit and relieve the liability. The returned core is then included in inventory. In the event that the deposit is forfeited (i.e. upon failure by the dealer to return an acceptable core in the specified time period), we recognize the core deposit and the cost of the core in Sales and Cost of goods sold, respectively. We provide discounts to dealers through merchandising programs. We have numerous programs that are designed to promote the sale of our products. The most common dealer programs provide a discount when the dealer sells a product to a targeted end user. Generally, the cost of these discounts is estimated for each product by model by geographic region based on historical experience and known changes in merchandising programs. The cost of these discounts is reported as a reduction to the transaction price when the product sale is recognized. A corresponding post-sale discount reserve is accrued in the Consolidated Statement of Financial Position, which represents discounts we expect to pay on previously sold units. If discounts paid differ from those estimated, the difference is reported as a change in the transaction price. Except for replacement parts, no right of return exists on the sale of our products. We estimate replacement part returns based on historical experience and recognize a parts return asset in Prepaid expenses and other current assets in the Consolidated Statement of Financial Position, which represents our right to recover replacement parts we expect will be returned. We also recognize a refund liability in Other current liabilities in the Consolidated Statement of Financial Position for the refund we expect to pay for returned parts. If actual replacement part returns differ from those estimated, the difference in the estimated replacement part return asset and refund liability is recognized in Cost of goods sold and Sales, respectively. Our standard dealer invoice terms are established by marketing region. Our invoice terms for end user sales are established by the responsible business unit. Payments from dealers are due shortly after the time of sale. When a sale is made to a dealer, the dealer is responsible for payment even if the product is not sold to an end user. Dealers and end users must make payment within the established invoice terms to avoid potential interest costs. Interest at or above prevailing market rates may be charged on any past due balance, and generally our practice is to not forgive this interest. In addition, Cat Financial provides wholesale inventory financing for a dealer's purchase of inventory. Wholesale inventory receivables have varying payment terms and are included in Receivables - trade and other and Long-term receivables - trade and other in the Consolidated Statement of Financial Position. Trade receivables from dealers and end users were $6,821 million and $6,399 million as of March 31, 2018 and January 1, 2018, respectively, and are recognized in Receivables - trade and other in the Consolidated Statement of Financial Position. Long-term trade receivables from dealers and end users were $614 million and $639 million as of March 31, 2018 and January 1, 2018, respectively, and are recognized in Long-term receivables - trade and other in the Consolidated Statement of Financial Position. We establish a bad debt allowance for Machinery, Energy &amp; Transportation receivables when it becomes probable that the receivable will not be collected. Our allowance for bad debts is not significant. We invoice in advance of recognizing the sale of certain products. Advanced customer payments are recognized as a contract liability in Customer advances and Other liabilities in the Consolidated Statement of Financial Position. Long-term customer advances recognized in Other liabilities in the Consolidated Statement of Financial Position were $424 million and $396 million as of March 31, 2018 and January 1, 2018, respectively. We reduce the contract liability when revenue is recognized. During the three-month period ending March 31, 2018 , we recognized $617 million of revenue that was recorded as a contract liability at the beginning of the period. We have elected the practical expedient to not adjust the amount of revenue to be recognized under a contract with a dealer or end user for the effects of time value of money when the timing difference between receipt of payment and recognition of revenue is less than one year. As of March 31, 2018 , we have entered into contracts with dealers and end users for which sales have not been recognized as we have not satisfied our performance obligations and transferred control of the products. The dollar amount of unsatisfied performance obligations for contracts with an original duration greater than one year is $5.5 billion , of which $2.4 billion is expected to be completed and revenue recognized in the twelve months following March 31, 2018 . We have elected the practical expedient to not disclose unsatisfied performance obligations with an original contract duration of one year or less. Contracts with an original duration of one year or less are primarily sales to dealers for machinery, engines and replacement parts. Sales and other related taxes are excluded from the transaction price. Shipping and handling costs associated with outbound freight after control over a product has transferred are accounted for as a fulfillment cost and are included in Cost of goods sold. We provide a standard manufacturer’s warranty of our products at no additional cost. At the time a sale is recognized, we record estimated future warranty costs. See Note 10 for further discussion of our product warranty liabilities. See Note 15 for further disaggregated sales and revenues information. B. Revenues of Financial Products Revenues of Financial Products are generated primarily from finance revenue on finance receivables and rental payments on operating leases. Finance revenue is recorded over the life of the related finance receivable using the interest method, including the accretion of certain direct origination costs that are deferred. Revenue from rental payments received on operating leases is recognized on a straight-line basis over the term of the lease. Recognition of finance revenue and rental revenue is suspended and the account is placed on non-accrual status when management determines that collection of future income is not probable (generally after 120 days past due). Recognition is resumed, and previously suspended income is recognized, when the account becomes current and collection of remaining amounts is considered probable. See Note 16 for more information. Revenues are presented net of sales and other related taxes.</t>
  </si>
  <si>
    <t>Stock-Based Compensation</t>
  </si>
  <si>
    <t>Disclosure of Compensation Related Costs, Share-based Payments [Abstract]</t>
  </si>
  <si>
    <t>Stock-based compensation Accounting for stock-based compensation requires that the cost resulting from all stock-based payments be recognized in the financial statements based on the grant date fair value of the award. Our stock-based compensation primarily consists of stock options, restricted stock units (RSUs), performance-based restricted stock units (PRSUs) and stock-settled stock appreciation rights (SARs). Beginning with the 2018 grant, RSU and PRSU awards are credited with dividend equivalent units on each date that a cash dividend is paid to holders of Common Stock. The fair value of the RSU and PRSU awards granted in 2018 was determined as the closing stock price on the date of grant. Prior to 2018, RSU and PRSU awards were not credited with dividend equivalent units and the fair value was determined by reducing the stock price on the date of grant by the present value of the estimated dividends to be paid during the vesting period. The estimated dividends were based on Caterpillar's quarterly dividend per share at the time of grant. We recognized pretax stock-based compensation expense of $50 million and $49 million for the three months ended March 31, 2018 and 2017, respectively. The following table illustrates the type and fair value of the stock-based compensation awards granted during the three months ended March 31, 2018 and 2017 , respectively: Three Months Ended March 31, 2018 Three Months Ended March 31, 2017 Shares Granted Weighted-Average Fair Value Per Share Weighted-Average Grant Date Stock Price Shares Granted Weighted-Average Fair Value Per Share Weighted-Average Grant Date Stock Price Stock options 1,566,788 $ 46.18 $ 151.12 2,701,644 $ 25.01 $ 95.66 RSUs 676,228 $ 151.12 $ 151.12 906,068 $ 89.76 $ 95.63 PRSUs 339,559 $ 151.12 $ 151.12 437,385 $ 86.78 $ 95.66 The following table provides the assumptions used in determining the fair value of the stock-based awards for the three months ended March 31, 2018 and 2017 , respectively: Grant Year 2018 2017 Weighted-average dividend yield 2.70% 3.42% Weighted-average volatility 30.2% 29.2% Range of volatilities 21.5-33.0% 22.1-33.0% Range of risk-free interest rates 2.02-2.87% 0.81-2.35% Weighted-average expected lives 8 years 8 years As of March 31, 2018 , the total remaining unrecognized compensation expense related to nonvested stock-based compensation awards was $327 million , which will be amortized over the weighted-average remaining requisite service periods of approximately 2.0 years.</t>
  </si>
  <si>
    <t>Derivative Financial Instruments and Risk Management</t>
  </si>
  <si>
    <t>Derivative Instruments and Hedging Activities Disclosure [Abstract]</t>
  </si>
  <si>
    <t xml:space="preserve">Derivative financial instruments and risk management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Our derivative activities are subject to the management, direction and control of our senior financial officers. Risk management practices, including the use of financial derivative instruments, are presented to the Audit Committee of the Board of Directors at least annually. All derivatives are recognized on the Consolidated Statement of Financial Position at their fair value.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 (loss) (AOCI), to the extent effective, on the Consolidated Statement of Financial Position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Cash flows from designated derivative financial instruments are classified within the same category as the item being hedged on the Consolidated Statement of Cash Flow. Cash flows from undesignated derivative financial instruments are included in the investing category on the Consolidated Statement of Cash Flow.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achinery, Energy &amp; Transportation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 As of March 31, 2018 , the maximum term of these outstanding contracts was approximately 51 months . We generally designate as cash flow hedges at inception of the contract any Australian dollar, Brazilian real, British pound, Canadian dollar, Chinese yuan, Indian rupee, Japanese yen, Mexican peso, Singapore dollar or Thailand baht forward or option contracts that meet the requirements for hedge accounting and the maturity extends beyond the current quarter-end. Designation is performed on a specific exposure basis to support hedge accounting. The remainder of Machinery, Energy &amp; Transportation foreign currency contracts are undesignated. As of March 31, 2018 , $16 million of deferred net gains, net of tax, included in equity (AOCI in the Consolidated Statement of Financial Position), are expected to be reclassified to current earnings (Other income (expense) in the Consolidated Statement of Results of Operations) over the next twelve months when earnings are affected by the hedged transactions. The actual amount recorded in Other income (expense)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Our Machinery, Energy &amp; Transportation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of Cat Financial’s debt portfolio with the interest rate profile of thei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achinery, Energy &amp; Transportation and Financial Products. The gains or losses associated with these contracts at the time of liquidation are amortized into earnings over the original term of the previously designated hedged item. Commodity Price Risk Commodity price movements create a degree of risk by affecting the price we must pay for certain raw material. Our policy is to use commodity forward and option contracts to manage the commodity risk and reduce the cost of purchased materials. Our Machinery, Energy &amp; Transportation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 -year horizon. All such commodity forward and option contracts are undesignated. The location and fair value of derivative instruments reported in the Consolidated Statement of Financial Position are as follows: (Millions of dollars) Consolidated Statement of Financial Asset (Liability) Fair Value Position Location March 31, 2018 December 31, 2017 Designated derivatives Foreign exchange contracts Machinery, Energy &amp; Transportation Receivables – trade and other $ 24 $ 8 Machinery, Energy &amp; Transportation Long-term receivables – trade and other 13 4 Machinery, Energy &amp; Transportation Accrued expenses (4 ) (14 ) Machinery, Energy &amp; Transportation Other liabilities — (2 ) Financial Products Long-term receivables – trade and other 1 7 Financial Products Accrued expenses (94 ) (57 ) Interest rate contracts Financial Products Long-term receivables – trade and other 2 3 Financial Products Accrued expenses (3 ) (2 ) $ (61 ) $ (53 ) Undesignated derivatives Foreign exchange contracts Machinery, Energy &amp; Transportation Receivables – trade and other $ 19 $ 19 Machinery, Energy &amp; Transportation Accrued expenses (3 ) (9 ) Financial Products Receivables – trade and other 14 12 Financial Products Accrued expenses (19 ) (9 ) Commodity contracts Machinery, Energy &amp; Transportation Receivables – trade and other 9 21 Machinery, Energy &amp; Transportation Accrued expenses (3 ) — $ 17 $ 34 The total notional amounts of the derivative instruments are as follows: (Millions of dollars) March 31, 2018 December 31, 2017 Machinery, Energy &amp; Transportation $ 2,683 $ 3,190 Financial Products $ 5,360 $ 3,691 The notional amounts of the derivative financial instruments do not represent amounts exchanged by the parties. The amounts exchanged by the parties are calculated by reference to the notional amounts and by other terms of the derivatives, such as foreign currency exchange rates, interest rates or commodity prices. The effect of derivatives designated as hedging instruments on the Consolidated Statement of Results of Operations is as follows: Fair Value Hedges Three Months Ended Three Months Ended (Millions of dollars) Classification Gains (Losses) on Derivatives Gains (Losses) on Borrowings Gains (Losses) on Derivatives Gains (Losses) on Borrowings Interest rate contracts Financial Products Other income (expense) $ (2 ) $ 2 $ (1 ) $ 1 $ (2 ) $ 2 $ (1 ) $ 1 Cash Flow Hedges Three Months Ended March 31, 2018 Recognized in Earnings (Millions of dollars) Amount of Gains (Losses) Recognized in AOCI (Effective Portion) Classification of Gains (Losses) Amount of Gains (Losses) Reclassified from AOCI to Earnings Recognized in Earnings (Ineffective Portion) Foreign exchange contracts Machinery, Energy &amp; Transportation $ 39 Other income (expense) $ 1 $ — Financial Products (33 ) Other income (expense) (29 ) — Financial Products — Interest expense of Financial Products 3 — Interest rate contracts Machinery, Energy &amp; Transportation — Interest expense excluding Financial Products — — Financial Products — Interest expense of Financial Products 1 — $ 6 $ (24 ) $ — Three Months Ended March 31, 2017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33 Other income (expense) $ (39 ) $ — Financial Products (18 ) Other income (expense) (22 ) — Interest rate contracts Machinery, Energy &amp; Transportation — Interest expense excluding Financial Products (2 ) — Financial Products — Interest expense of Financial Products 1 — $ 15 $ (62 ) $ — The effect of derivatives not designated as hedging instruments on the Consolidated Statement of Results of Operations is as follows: (Millions of dollars) Classification of Gains (Losses) Three Months Ended Three Months Ended Foreign exchange contracts Machinery, Energy &amp; Transportation Other income (expense) $ 16 $ 13 Financial Products Other income (expense) (7 ) (7 ) Commodity contracts Machinery, Energy &amp; Transportation Other income (expense) (9 ) 1 $ — $ 7 We enter into International Swaps and Derivatives Association (ISDA) master netting agreements within Machinery, Energy &amp; Transportation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of our company under the master netting agreements. As of March 31, 2018 and December 31, 2017 , no cash collateral was received or pledged under the master netting agreements. The effect of the net settlement provisions of the master netting agreements on our derivative balances upon an event of default or termination event is as follows: March 31, 2018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65 $ — $ 65 $ (9 ) $ — $ 56 Financial Products 17 — 17 (4 ) — 13 Total $ 82 $ — $ 82 $ (13 ) $ — $ 69 March 31, 2018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10 ) $ — $ (10 ) $ 9 $ — $ (1 ) Financial Products (116 ) — (116 ) 4 — (112 ) Total $ (126 ) $ — $ (126 ) $ 13 $ — $ (113 ) December 31, 2017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52 $ — $ 52 $ (22 ) $ — $ 30 Financial Products 22 — 22 (10 ) — 12 Total $ 74 $ — $ 74 $ (32 ) $ — $ 42 December 31, 2017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25 ) $ — $ (25 ) $ 22 $ — $ (3 ) Financial Products (68 ) — (68 ) 10 — (58 ) Total $ (93 ) $ — $ (93 ) $ 32 $ — $ (61 ) </t>
  </si>
  <si>
    <t>Inventory Disclosure [Abstract]</t>
  </si>
  <si>
    <t xml:space="preserve"> Inventories Inventories (principally using the last-in, first-out (LIFO) method) are comprised of the following: (Millions of dollars) March 31, December 31, Raw materials $ 3,179 $ 2,802 Work-in-process 2,465 2,254 Finished goods 5,114 4,761 Supplies 189 201 Total inventories $ 10,947 $ 10,018 </t>
  </si>
  <si>
    <t>Investments in Unconsolidated Affiliated Companies</t>
  </si>
  <si>
    <t>Equity Method Investments and Joint Ventures [Abstract]</t>
  </si>
  <si>
    <t>Investments in unconsolidated affiliated companies</t>
  </si>
  <si>
    <t xml:space="preserve"> Investments in unconsolidated affiliated companies Investments in unconsolidated affiliated companies, included in Other assets in the Consolidated Statement of Financial Position, were as follows: (Millions of dollars) March 31, December 31, Investments in equity method companies $ — $ 212 Plus: Investments in cost method companies — 31 Total investments in unconsolidated affiliated companies $ — $ 243 In May 2017, we sold our equity interest in IronPlanet Holdings Inc. for $93 million . We recognized a pretax gain of $85 million (included in Other income (expense)) and derecognized the carrying value of our noncontrolling interest, which was included in Other assets in the Consolidated Statement of Financial Position. The gain on the disposal is included as a reconciling item between Segment profit and Consolidated profit before taxes.</t>
  </si>
  <si>
    <t>Intangible Assets and Goodwill</t>
  </si>
  <si>
    <t>Goodwill and Intangible Assets Disclosure [Abstract]</t>
  </si>
  <si>
    <t xml:space="preserve"> Intangible assets and goodwill A. Intangible assets Intangible assets are comprised of the following: March 31, 2018 (Millions of dollars) Weighted Amortizable Life (Years) Gross Carrying Amount Accumulated Amortization Net Customer relationships 15 $ 2,527 $ (1,159 ) $ 1,368 Intellectual property 11 1,569 (878 ) 691 Other 13 197 (93 ) 104 Total finite-lived intangible assets 14 $ 4,293 $ (2,130 ) $ 2,163 December 31, 2017 Weighted Amortizable Life (Years) Gross Carrying Amount Accumulated Amortization Net Customer relationships 15 $ 2,441 $ (1,122 ) $ 1,319 Intellectual property 11 1,538 (851 ) 687 Other 13 198 (93 ) 105 Total finite-lived intangible assets 14 $ 4,177 $ (2,066 ) $ 2,111 During the first quarter of 2018, we acquired finite-lived intangible assets of $112 million and $5 million due to the purchase of ECM S.p.A. and Downer Freight Rail, respectively. See Note 20 for details on these acquisitions. Amortization expense for the three months ended March 31, 2018 and 2017 was $83 million and $79 million , respectively. Amortization expense related to intangible assets is expected to be: (Millions of dollars) Remaining Nine Months of 2018 2019 2020 2021 2022 Thereafter $251 $328 $317 $299 $279 $689 B. Goodwill No goodwill was impaired during the three months ended March 31, 2018 or 2017 . During the first quarter of 2018, we acquired net assets with related goodwill of $124 million in the Energy &amp; Transportation segment. We recorded goodwill of $112 million related to the acquisition of ECM S.p.A. and $12 million related to the acquisition of Downer Freight Rail. See Note 20 for details on these acquisitions. The changes in carrying amount of goodwill by reportable segment for the three months ended March 31, 2018 were as follows: (Millions of dollars) December 31, Acquisitions 1 Other Adjustments 2 March 31, Construction Industries Goodwill $ 305 $ — $ 8 $ 313 Impairments (22 ) — — (22 ) Net goodwill 283 — 8 291 Resource Industries Goodwill 4,232 — 24 4,256 Impairments (1,175 ) — — (1,175 ) Net goodwill 3,057 — 24 3,081 Energy &amp; Transportation Goodwill 2,806 124 16 2,946 All Other 3 Goodwill 54 — 4 58 Consolidated total Goodwill 7,397 124 52 7,573 Impairments (1,197 ) — — (1,197 ) Net goodwill $ 6,200 $ 124 $ 52 $ 6,376 1 See Note 20 for additional details. 2 Other adjustments are comprised primarily of foreign currency translation. 3 Includes All Other operating segments (See Note 15). </t>
  </si>
  <si>
    <t>Investments in Debt and Equity Securities</t>
  </si>
  <si>
    <t>Investments, Debt and Equity Securities [Abstract]</t>
  </si>
  <si>
    <t xml:space="preserve"> Investments in debt and equity securities We have investments in certain debt and equity securities, primarily at Insurance Services, which are recorded at fair value and are primarily included in Other assets in the Consolidated Statement of Financial Position. Debt securities have been classified as available-for-sale and the unrealized gains and losses arising from the revaluation of these debt securities are included, net of applicable deferred income taxes, in equity (Accumulated other comprehensive income (loss) in the Consolidated Statement of Financial Position). Realized gains and losses on sales of debt investments are generally determined using the specific identification method and are included in Other income (expense) in the Consolidated Statement of Results of Operations. Beginning January 1, 2018, we adopted new accounting guidance issued by the FASB resulting in the unrealized gains and losses arising from the revaluation of these equity securities to be included in Other income (expense) in the Consolidated Statement of Results of Operations. Prior to January 1, 2018, the unrealized gains and losses arising from revaluation of the available-for-sale equity securities and the Real Estate Investment Trust were included, net of applicable deferred income taxes, in equity (Accumulated other comprehensive income (loss) in the Consolidated Statement of Financial Position). See Note 2 for additional information. The cost basis and fair value of debt and equity securities with unrealized gains and losses included in equity (Accumulated other comprehensive income (loss) in the Consolidated Statement of Financial Position) were as follows: March 31, 2018 December 31, 2017 (Millions of dollars) Cost Basis Unrealized Pretax Net Gains (Losses) Fair Value Cost Basis Unrealized Pretax Net Gains (Losses) Fair Value Government debt U.S. treasury bonds $ 13 $ — $ 13 $ 10 $ — $ 10 Other U.S. and non-U.S. government bonds 51 — 51 42 — 42 Corporate bonds Corporate bonds 649 (9 ) 640 585 (1 ) 584 Asset-backed securities 63 — 63 67 — 67 Mortgage-backed debt securities U.S. governmental agency 292 (7 ) 285 265 (4 ) 261 Residential 8 — 8 8 — 8 Commercial 17 (1 ) 16 17 — 17 Total debt securities $ 1,093 $ (17 ) $ 1,076 $ 994 $ (5 ) $ 989 Equity securities 1 Large capitalization value 287 (3 ) 284 Real estate investment trust (REIT) 104 6 110 Smaller company growth 40 16 56 Total equity securities $ 431 $ 19 $ 450 1 Beginning January 1, 2018, the unrealized gains and losses arising from the revaluation of the equity securities are included in Other income (expense) in the Consolidated Statement of Results of Operations. See Note 2 for additional information. Available-for-sale investments in an unrealized loss position that are not other-than-temporarily impaired: March 31, 2018 Less than 12 months 1 12 months or more 1 Total (Millions of dollars) Fair Value Unrealized Losses Fair Value Unrealized Losses Fair Value Unrealized Losses Corporate bonds Corporate bonds $ 501 $ 9 $ 35 $ 1 $ 536 $ 10 Mortgage-backed debt securities U.S. governmental agency 160 3 103 4 263 7 Total $ 661 $ 12 $ 138 $ 5 $ 799 $ 17 December 31, 2017 Less than 12 months 1 12 months or more 1 Total (Millions of dollars) Fair Value Unrealized Losses Fair Value Unrealized Losses Fair Value Unrealized Losses Corporate bonds Corporate bonds $ 312 $ 2 $ 38 $ — $ 350 $ 2 Mortgage-backed debt securities U.S. governmental agency 129 1 110 3 239 4 Equity securities Large capitalization value 129 5 14 2 143 7 Smaller company growth 17 1 1 — 18 1 Total $ 587 $ 9 $ 163 $ 5 $ 750 $ 14 1 Indicates the length of time that individual securities have been in a continuous unrealized loss position. Corporate Bonds. The unrealized losses on our investments in corporate bonds relate to changes in interest rates and credit-related yield spreads since time of purchase. We do not intend to sell the investments and it is not likely that we will be required to sell the investments before recovery of their amortized cost basis. We do not consider these investments to be other-than-temporarily impaired as of March 31, 2018 . Mortgage-Backed Debt Securities. The unrealized losses on our investments in U.S. government agency mortgage-backed securities relate to changes in interest rates and credit-related yield spreads since time of purchase. We do not intend to sell the investments and it is not likely that we will be required to sell the investments before recovery of their amortized cost basis. We do not consider these investments to be other-than-temporarily impaired as of March 31, 2018 . The cost basis and fair value of the available-for-sale debt securities at March 31, 2018 , by contractual maturity, is shown below. Expected maturities will differ from contractual maturities because borrowers may have the right to prepay and creditors may have the right to call obligations. March 31, 2018 (Millions of dollars) Cost Basis Fair Value Due in one year or less $ 127 $ 127 Due after one year through five years 513 506 Due after five years through ten years 117 115 Due after ten years 19 19 U.S. governmental agency mortgage-backed securities 292 285 Residential mortgage-backed securities 8 8 Commercial mortgage-backed securities 17 16 Total debt securities – available-for-sale $ 1,093 $ 1,076 Sales of available-for-sale securities: Three Months Ended (Millions of dollars) 2018 1 2017 Proceeds from the sale of available-for-sale securities $ 73 $ 89 Gross gains from the sale of available-for-sale securities $ — $ 1 Gross losses from the sale of available-for-sale securities $ — $ 1 1 Beginning January 1, 2018, equity securities are no longer classified as available-for-sale securities. See Note 2 for additional information. For the three months ended March 31, 2018 , the net unrealized losses for equity securities with a readily determinable fair value were $2 million , and there were no realized net gains (losses) recognized on the sale of equity securities with a readily determinable fair value. </t>
  </si>
  <si>
    <t>Postretirement Benefits</t>
  </si>
  <si>
    <t>Retirement Benefits [Abstract]</t>
  </si>
  <si>
    <t xml:space="preserve"> Postretirement benefits A. Pension and postretirement benefit costs In the first quarter of 2017, we announced the closure of our Gosselies, Belgium, facility. This announcement impacted certain employees that participated in a defined benefit pension plan and resulted in a net loss of $20 million in the first quarter of 2017 for curtailment and termination benefits. In addition during the first quarter of 2017, we announced the decision to phase out production at our Aurora, Illinois, facility, which resulted in termination benefits of $9 million for certain hourly employees that participate in our U.S. hourly defined benefit pension plan. See Note 19 for more information on the Gosselies closure. U.S. Pension Benefits Non-U.S. Pension Benefits Other Postretirement Benefits (Millions of dollars) March 31 March 31 March 31 2018 2017 2018 2017 2018 2017 For the three months ended: Components of net periodic benefit cost: Service cost $ 32 $ 29 $ 22 $ 23 $ 21 $ 19 Interest cost 133 131 25 25 31 33 Expected return on plan assets (202 ) (184 ) (56 ) (57 ) (8 ) (9 ) Amortization of prior service cost (credit) 1 — — — — (9 ) (5 ) Curtailments and termination benefits — 9 — 20 — — Net periodic benefit cost (benefit) 2 $ (37 ) $ (15 ) $ (9 ) $ 11 $ 35 $ 38 Weighted-average assumptions used to determine net cost: Discount rate used to measure service cost 3.7 % 4.2 % 2.3 % 2.3 % 3.5 % 3.9 % Discount rate used to measure interest cost 3.2 % 3.3 % 2.2 % 2.3 % 3.2 % 3.3 % Expected rate of return on plan assets 6.3 % 6.7 % 5.2 % 5.9 % 7.5 % 7.5 % Rate of compensation increase 4.0 % 4.0 % 4.0 % 4.0 % 4.6 % 4.0 % 1 Prior service cost (credit) for both pension and other postretirement benefits is generally amortized using the straight-line method over the average remaining service period of active employees expected to receive benefits from the plan. For pension plans in which all or almost all of the plan's participants are inactive and other postretirement benefit plans in which all or almost all of the plan's participants are fully eligible for benefits under the plan, prior service cost (credit) is amortized using the straight-line method over the remaining life expectancy of those participants. 2 The service cost component of net periodic pension and other postretirement benefits cost (benefit) is included in Operating costs in the Consolidated Statement of Results of Operations. All other components of net periodic pension and other postretirement benefits cost (benefit) are included in Other income (expense) in the Consolidated Statement of Results of Operations. We made $152 million of contributions to our pension and other postretirement plans during the three months ended March 31, 2018 . We currently anticipate full-year 2018 contributions of approximately $365 million . We made $106 million of contributions to our pension and other postretirement plans during the three months ended March 31, 2017 . B. Defined contribution benefit costs Total company costs related to our defined contribution plans were as follows: Three Months Ended (Millions of dollars) 2018 2017 U.S. Plans $ 73 $ 80 Non-U.S. Plans 22 16 $ 95 $ 96 </t>
  </si>
  <si>
    <t>Guarantees and Product Warranty</t>
  </si>
  <si>
    <t>Commitments and Contingencies Disclosure [Abstract]</t>
  </si>
  <si>
    <t xml:space="preserve"> Guarantees and product warranty Caterpillar dealer performance guarantees We have provided an indemnity to a third-party insurance company for potential losses related to performance bonds issued on behalf of Caterpillar dealers. The bonds have varying terms and are issued to insure governmental agencies against nonperformance by certain dealers. We also provided guarantees to third-parties related to the performance of contractual obligations by certain Caterpillar dealers. These guarantees have varying terms and cover potential financial losses incurred by the third-parties resulting from the dealers’ nonperformance. In 2016, we provided a guarantee to an end user related to the performance of contractual obligations by a Caterpillar dealer. Under the guarantee, which expires in 2025, non-performance by the Caterpillar dealer could require Caterpillar to satisfy the contractual obligations by providing goods, services or financial compensation to the end user up to an annual designated cap. Customer loan guarantees We provide loan guarantees to third-party lenders for financing associated with machinery purchased by customers. These guarantees have varying terms and are secured by the machinery. In addition, Cat Financial participates in standby letters of credit issued to third parties on behalf of their customers. These standby letters of credit have varying terms and beneficiaries and are secured by customer assets. Supplier consortium performance guarantees We have provided guarantees to a customer in Brazil and a customer in Europe related to the performance of contractual obligations by supplier consortiums to which our Caterpillar subsidiaries are members. The guarantees cover potential damages incurred by the customers resulting from the supplier consortiums' non-performance. The damages are capped except for failure of the consortiums to meet certain obligations outlined in the contract in the normal course of business. The guarantees will expire when the supplier consortiums perform all their contractual obligations, which are expected to be completed in 2022 for the customer in Europe and 2025 for the customer in Brazil. Third party logistics business lease guarantees We have provided guarantees to third-party lessors for certain properties leased by a third party logistics business, formerly Caterpillar Logistics Services LCC, in which we sold our equity interest in 2015. The guarantees are for the possibility that the third party logistics business would default on real estate lease payments. The guarantees were granted at lease inception and generally will expire at the end of the lease terms. We have dealer performance guarantees and third party performance guarantees that do not limit potential payment to end users related to indemnities and other commercial contractual obligations. In addition, we have entered into contracts involving industry standard indemnifications that do not limit potential payment. For these unlimited guarantees, we are unable to estimate a maximum potential amount of future payments that could result from claims made. No significant loss has been experienced or is anticipated under any of these guarantees. At both March 31, 2018 and December 31, 2017 , the related liability was $8 million . The maximum potential amount of future payments (undiscounted and without reduction for any amounts that may possibly be recovered under recourse or collateralized provisions) we could be required to make under the guarantees are as follows: (Millions of dollars) March 31, December 31, Caterpillar dealer performance guarantees $ 1,341 $ 1,313 Customer loan guarantees 27 40 Supplier consortium performance guarantees 574 565 Third party logistics business lease guarantees 69 69 Other guarantees 123 118 Total guarantees $ 2,134 $ 2,105 Cat Financial provides guarantees to repurchase certain loans of Caterpillar dealers from a special-purpose corporation (SPC) that qualifies as a variable interest entity. The purpose of the SPC is to provide short-term working capital loans to Caterpillar dealers. This SPC issues commercial paper and uses the proceeds to fund its loan program. Cat Financial has a loan purchase agreement with the SPC that obligates Cat Financial to purchase certain loans that are not paid at maturity. Cat Financial receives a fee for providing this guarantee, which provides a source of liquidity for the SPC.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March 31, 2018 and December 31, 2017 , the SPC’s assets of $1,084 million and $1,107 million , respectively, were primarily comprised of loans to dealers and the SPC’s liabilities of $1,083 million and $1,106 million , respectively, we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 Our product warranty liability is determined by applying historical claim rate experience to the current field population and dealer inventory. Generally, historical claim rates are based on actual warranty experience for each product by machine model/engine size by customer or dealer location (inside or outside North America). Specific rates are developed for each product shipment month and are updated monthly based on actual warranty claim experience. (Millions of dollars) 2018 Warranty liability, January 1 $ 1,419 Reduction in liability (payments) (175 ) Increase in liability (new warranties) 174 Warranty liability, March 31 $ 1,418 (Millions of dollars) 2017 Warranty liability, January 1 $ 1,258 Reduction in liability (payments) (860 ) Increase in liability (new warranties) 1,021 Warranty liability, December 31 $ 1,419 </t>
  </si>
  <si>
    <t>Profit Per Share</t>
  </si>
  <si>
    <t>Earnings Per Share [Abstract]</t>
  </si>
  <si>
    <t>Profit per share Computations of profit per share: Three Months Ended (Dollars in millions except per share data) 2018 2017 Profit for the period (A) 1 $ 1,665 $ 192 Determination of shares (in millions): Weighted-average number of common shares outstanding (B) 598.0 587.5 Shares issuable on exercise of stock awards, net of shares assumed to be purchased out of proceeds at average market price 10.0 5.7 Average common shares outstanding for fully diluted computation (C) 2 608.0 593.2 Profit per share of common stock: Assuming no dilution (A/B) $ 2.78 $ 0.33 Assuming full dilution (A/C) 2 $ 2.74 $ 0.32 Shares outstanding as of March 31 (in millions) 597.9 589.1 1 Profit attributable to common shareholders. 2 Diluted by assumed exercise of stock-based compensation awards using the treasury stock method. SARs and stock options to purchase 1,557,275 and 12,644,654 common shares were outstanding for the three months ended March 31, 2018 and 2017 , respectively, which were not included in the computation of diluted earnings per share because the effect would have been anti-dilutive. In January 2014, the Board authorized the repurchase of up to $10.0 billion of Caterpillar common stock, which will expire on December 31, 2018. During the first quarter of 2018, a total of 3.1 million shares of our common stock were repurchased at an aggregate cost to Caterpillar of $500 million . As of March 31, 2018 , approximately $5.0 billion of the $10.0 billion authorization was spent.</t>
  </si>
  <si>
    <t>Accumulated Other Comprehensive Income (Loss)</t>
  </si>
  <si>
    <t>Equity [Abstract]</t>
  </si>
  <si>
    <t xml:space="preserve">Accumulated other comprehensive income (loss) Comprehensive income and its components are presented in the Consolidated Statement of Comprehensive Income. Changes in Accumulated other comprehensive income (loss), net of tax, included in the Consolidated Statement of Changes in Shareholders’ Equity, consisted of the following: (Millions of dollars) Foreign currency translation Pension and other postretirement benefits Derivative financial instruments Available-for-sale securities Total Three Months Ended March 31, 2018 Balance at December 31, 2017 $ (1,205 ) $ 46 $ (41 ) $ 8 $ (1,192 ) Adjustment to adopt recognition and measurement of financial assets and liabilities guidance 1 — — — (11 ) (11 ) Balance at January 1, 2018 (1,205 ) 46 (41 ) (3 ) (1,203 ) Other comprehensive income (loss) before reclassifications 183 (2 ) 5 (11 ) 175 Amounts reclassified from accumulated other comprehensive (income) loss 1 (7 ) 18 — 12 Other comprehensive income (loss) 184 (9 ) 23 (11 ) 187 Balance at March 31, 2018 $ (1,021 ) $ 37 $ (18 ) $ (14 ) $ (1,016 ) Three Months Ended March 31, 2017 Balance at December 31, 2016 $ (1,970 ) $ 14 $ (115 ) $ 32 $ (2,039 ) Other comprehensive income (loss) before reclassifications 145 8 10 8 171 Amounts reclassified from accumulated other comprehensive (income) loss 2 (4 ) 40 3 41 Other comprehensive income (loss) 147 4 50 11 212 Balance at March 31, 2017 $ (1,823 ) $ 18 $ (65 ) $ 43 $ (1,827 ) 1 See Note 2 for additional information. The effect of the reclassifications out of Accumulated other comprehensive income (loss) on the Consolidated Statement of Results of Operations is as follows: Three Months Ended March 31 (Millions of dollars) Classification of income (expense) 2018 2017 Foreign currency translation Gain (loss) on foreign currency translation Other income (expense) $ (1 ) $ (2 ) Tax (provision) benefit — — Reclassifications net of tax $ (1 ) $ (2 ) Pension and other postretirement benefits: Amortization of prior service credit (cost) Other income (expense) $ 9 $ 5 Tax (provision) benefit (2 ) (1 ) Reclassifications net of tax $ 7 $ 4 Derivative financial instruments: Foreign exchange contracts Other income (expense) $ (28 ) $ (61 ) Foreign exchange contracts Interest expense of Financial Products 3 — Interest rate contracts Interest expense excluding Financial Products — (2 ) Interest rate contracts Interest expense of Financial Products 1 1 Reclassifications before tax (24 ) (62 ) Tax (provision) benefit 6 22 Reclassifications net of tax $ (18 ) $ (40 ) Available-for-sale securities: Realized gain (loss) Other income (expense) $ — $ (4 ) Tax (provision) benefit — 1 Reclassifications net of tax $ — $ (3 ) Total reclassifications from Accumulated other comprehensive income (loss) $ (12 ) $ (41 ) </t>
  </si>
  <si>
    <t>Environmental and legal matters</t>
  </si>
  <si>
    <t xml:space="preserve"> Environmental and legal matters The Company is regulated by federal, state and international environmental laws governing our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 We are engaged in remedial activities at a number of locations, often with other companies, pursuant to federal and state laws. When it is probable we will pay remedial costs at a site, and those costs can be reasonably estimated, the investigation, remediation, and operating and maintenance costs are accrued against our earnings. Costs are accrued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We believe there is no more than a remote chance that a material amount for remedial activities at any individual site, or at all the sites in the aggregate, will be required. On January 7, 2015, the Company received a grand jury subpoena from the U.S. District Court for the Central District of Illinois. The subpoena requests documents and information from the Company relating to, among other things, financial information concerning U.S. and non-U.S. Caterpillar subsidiaries (including undistributed profits of non-U.S. subsidiaries and the movement of cash among U.S. and non-U.S. subsidiaries). The Company has received additional subpoenas relating to this investigation requesting additional documents and information relating to, among other things, the purchase and resale of replacement parts by Caterpillar Inc. and non-U.S. Caterpillar subsidiaries, dividend distributions of certain non-U.S. Caterpillar subsidiaries, and Caterpillar SARL and related structures. On March 2-3, 2017, agents with the Department of Commerce, the Federal Deposit Insurance Corporation and the Internal Revenue Service executed search and seizure warrants at three facilities of the Company in the Peoria, Illinois area, including its former corporate headquarters. The warrants identify, and agents seized, documents and information related to, among other things, the export of products from the United States, the movement of products between the United States and Switzerland, the relationship between Caterpillar Inc. and Caterpillar SARL, and sales outside the United States. It is the Company’s understanding that the warrants, which concern both tax and export activities, are related to the ongoing grand jury investigation. The Company is continuing to cooperate with this investigation. The Company is unable to predict the outcome or reasonably estimate any potential loss; however, we currently believe that this matter will not have a material adverse effect on the Company’s consolidated results of operations, financial position or liquidity. On March 20, 2014, Brazil’s Administrative Council for Economic Defense (CADE) published a Technical Opinion which named 18 companies and over 100 individuals as defendants, including two subsidiaries of Caterpillar Inc., MGE - Equipamentos e Serviços Ferroviários Ltda. (MGE) and Caterpillar Brasil Ltda. The publication of the Technical Opinion opened CADE's official administrative investigation into allegations that the defendants participated in anticompetitive bid activity for the construction and maintenance of metro and train networks in Brazil. While companies cannot be held criminally liable for anticompetitive conduct in Brazil, criminal charges have been brought against two current employees of MGE and one former employee of MGE involving the same conduct alleged by CADE. The Company has responded to all requests for information from the authorities. The Company is unable to predict the outcome or reasonably estimate the potential loss; however, we currently believe that this matter will not have a material adverse effect on the Company's consolidated results of operations, financial position or liquidity. In addition, we are involved in other unresolved legal actions that arise in the normal course of business. The most prevalent of these unresolved actions involve disputes related to product design, manufacture and performance liability (including claimed asbestos and welding fumes exposure), contracts, employment issues, environmental matters, intellectual property rights, taxes (other than income taxes) and securities law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si>
  <si>
    <t>Income Taxes</t>
  </si>
  <si>
    <t>Income Tax Disclosure [Abstract]</t>
  </si>
  <si>
    <t xml:space="preserve"> Income taxes The provision for income taxes for the first three months of 2018 reflects an estimated annual tax rate of 24 percent , compared to 32 percent for the first three months of 2017 , excluding the discrete items discussed in the following paragraph. The decrease is primarily due to the reduction in the U.S. corporate tax rate beginning January 1, 2018, along with other changes in the geographic mix of profits from a tax perspective. In addition, a discrete tax benefit of $40 million was recorded in the first three months of 2018, compared to $17 million in the first three months of 2017, for the settlement of stock-based compensation awards with associated tax deductions in excess of cumulative U.S. GAAP compensation expense. The provision for income taxes in the first three months of 2017 also included a $15 million increase to prior year taxes related to non-U.S. restructuring costs. Our analysis of U.S. tax reform legislation, updated through March 31, 2018, resulted in no change to the 2017 year-end provisional charge of $2.371 billion . We will continue to update our calculations as additional required information is prepared and analyzed, interpretations and assumptions are refined, additional guidance is issued, and due to actions we may take as a result of the legislation. These updates could significantly impact the provision for income taxes, the amount of taxes payable and the deferred tax asset and liability balances. On January 31, 2018, we received a Revenue Agent's Report from the Internal Revenue Service (IRS) indicating the end of the field examination of our U.S. income tax returns for 2010 to 2012. In the audits of 2007 to 2012 including the impact of a loss carryback to 2005, the IRS has proposed to tax in the United States profits earned from certain parts transactions by Caterpillar SARL, based on the IRS examination team's application of the "substance-over-form" or "assignment-of-income" judicial doctrines. We are vigorously contesting the proposed increases to tax and penalties for these years of approximately $2.3 billion . We believe that the relevant transactions complied with applicable tax laws and did not violate judicial doctrines. We have filed U.S. income tax returns on this same basis for years after 2012. Based on the information currently available, we do not anticipate a significant increase or decrease to our unrecognized tax benefits for this matter within the next 12 months. We currently believe the ultimate disposition of this matter will not have a material adverse effect on our consolidated financial position, liquidity or results of operations.</t>
  </si>
  <si>
    <t>Segment Information</t>
  </si>
  <si>
    <t>Segment Reporting [Abstract]</t>
  </si>
  <si>
    <t xml:space="preserve">Segment information A. Basis for segment information Our Executive Office is comprised of a Chief Executive Officer (CEO), five Group Presidents, a General Counsel &amp; Corporate Secretary and a Chief Human Resources Officer. Group Presidents are accountable for a related set of end-to-end businesses that they manage. The General Counsel &amp; Corporate Secretary leads the Law and Public Policy Division. The Chief Human Resources Officer leads the Human Resources Organization. The CEO allocates resources and manages performance at the Group President level. As such, the CEO serves as our Chief Operating Decision Maker and operating segments are primarily based on the Group President reporting structure. Three of our operating segments, Construction Industries, Resource Industries and Energy &amp; Transportation are led by Group Presidents. One operating segment, Financial Products, is led by a Group President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two smaller operating segments that are included in the All Other operating segments. The Law and Public Policy Division and the Human Resources Organization are cost centers and do not meet the definition of an operating segment. Segment information for 2017 has been recast due to our adoption of new accounting guidance issued by the FASB related to the presentation of net periodic pension costs and net period postretirement benefit costs. Prior service cost (credits) is no longer included in segment profit. See Note 2 for additional information. B. Description of segments We have six operating segments, of which four are reportable segments. Following is a brief description of our reportable segments and the business activities included in the All Other operating segments: Construction Industries : A segment primarily responsible for supporting customers using machinery in infrastructure, forestry and building construction applications. Responsibilities include business strategy, product design, product management and development, manufacturing, marketing and sales and product support. The product portfolio includes asphalt pavers, backhoe loaders, compactors, cold planers, compact track and multi-terrain loaders, mini, small, medium and large track excavators, forestry excavators, feller bunchers, harvesters, knuckleboom loaders, motor graders, pipelayers, road reclaimers, site prep tractors, skidders, skid steer loaders, telehandlers, small and medium track-type tractors, track-type loaders, wheel excavators, compact, small and medium wheel loaders and related parts and work tools. Inter-segment sales are a source of revenue for this segment. Resource Industries : A segment primarily responsible for supporting customers using machinery in mining, quarry and aggregates, waste and material handling applications. Responsibilities include business strategy, product design, product management and development, manufacturing, marketing and sales and product support. The product portfolio includes large track-type tractors, large mining trucks, hard rock vehicles, longwall miners, electric rope shovels, draglines, hydraulic shovels, rotary drills, large wheel loaders, off-highway trucks, articulated trucks, wheel tractor scrapers, wheel dozers, landfill compactors, soil compactors, hard rock continuous mining systems, select work tools, machinery components, electronics and control systems and related parts. In addition to equipment, Resource Industries also develops and sells technology products and services to provide customers fleet management, equipment management analytics and autonomous machine capabilities. Resource Industries also manages areas that provide services to other parts of the company, including integrated manufacturing and research and development. Inter-segment sales are a source of revenue for this segment. Energy &amp; Transportation : A segment primarily responsible for supporting customers using reciprocating engines, turbines, diesel-electric locomotives and related parts across industries serving Oil and Gas, Power Generation, Industrial and Transportation applications, including marine and rail-related businesses. Responsibilities include business strategy, product design, product management and development, manufacturing, marketing and sales and product support of turbine machinery and integrated systems and solutions and turbine-related services, reciprocating engine-powered generator sets, integrated systems used in the electric power generation industry, reciprocating engines and integrated systems and solutions for the marine and oil and gas industries; reciprocating engines supplied to the industrial industry as well as Cat machinery; the remanufacturing of Cat engines and components and remanufacturing services for other companies; the business strategy, product design, product management and development, manufacturing, remanufacturing, leasing and service of diesel-electric locomotives and components and other rail-related products and services and product support of on-highway vocational trucks for North America. Inter-segment sales are a source of revenue for this segment. Financial Products Segment : Provides financing alternatives to customers and dealers around the world for Caterpillar products, as well as financing for vehicles, power generation facilities and marine vessels that, in most cases, incorporate Caterpillar products. Financing plans include operating and finance leases, installment sale contracts, working capital loans and wholesale financing plans. The segment also provides insurance and risk management products and services that help customers and dealers manage their business risk. Insurance and risk management products offered include physical damage insurance, inventory protection plans, extended service coverage for machines and engines, and dealer property and casualty insurance. The various forms of financing, insurance and risk management products offered to customers and dealers help support the purchase and lease of our equipment. The segment also earns revenues from Machinery, Energy &amp; Transportation but the related costs are not allocated to operating segments. All Other operating segments : Primarily includes activities such as: business strategy, product management and development, and manufacturing of filters and fluids, undercarriage, ground engaging tools, fluid transfer products, precision seals, and rubber sealing and connecting components primarily for Cat products; parts distribution; integrated logistics solutions, distribution services responsible for dealer development and administration including a wholly owned dealer in Japan, dealer portfolio management and ensuring the most efficient and effective distribution of machines, engines and parts; digital investments for new customer and dealer solutions that integrate data analytics with state-of-the-art digital technologies while transforming the buying experience. Results for the All Other operating segments are included as a reconciling item between reportable segments and consolidated external reporting. C. Segment measurement and reconciliations There are several methodology differences between our segment reporting and our external reporting. The following is a list of the more significant methodology differences: • Machinery, Energy &amp; Transportation segment net assets generally include inventories, receivables, property, plant and equipment, goodwill, intangibles, accounts payable and customer advances. Liabilities other than accounts payable and customer advances are generally managed at the corporate level and are not included in segment operations. Financial Products Segment assets generally include all categories of assets. • Segment inventories and cost of sales are valued using a current cost methodology. • Goodwill allocated to segments is amortized using a fixed amount based on a 20 year useful life. This methodology difference only impacts segment assets; no goodwill amortization expense is included in segment profit. In addition, only a portion of goodwill for certain acquisitions made in 2011 or later has been allocated to segments. • The present value of future lease payments for certain Machinery, Energy &amp; Transportation operating leases is included in segment assets. The estimated financing component of the lease payments is excluded. • Currency exposures for Machinery, Energy &amp; Transportation are generally managed at the corporate level and the effects of changes in exchange rates on results of operations within the year are not included in segment profit. The net difference created in the translation of revenues and costs between exchange rates used for U.S. GAAP reporting and exchange rates used for segment reporting is reported as a methodology difference. • Stock-based compensation expense is not included in segment profit. • Postretirement benefit expenses are split; segments are generally responsible for service costs, with the remaining elements of net periodic benefit cost included as a methodology difference. • Machinery, Energy &amp; Transportation segment profit is determined on a pretax basis and excludes interest expense and other income/expense items. Financial Products Segment profit is determined on a pretax basis and includes other income/expense items. Reconciling items are created based on accounting differences between segment reporting and our consolidated external reporting. Please refer to pages 34 to 38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primarily for compliance and legal functions for the benefit of the entire organization. • Restructuring costs: Primarily costs for employee separation, long-lived asset impairments and contract terminations. These costs are included in Other operating (income) expenses except for defined-benefit plan curtailment losses and special termination benefits, which are included in Other income (expense). Restructuring costs also include other exit-related costs primarily for accelerated depreciation, inventory write-downs, equipment relocation and project management costs and LIFO inventory decrement benefits from inventory liquidations at closed facilities, primarily included in Cost of goods sold. A table, Reconciliation of Restructuring costs on page 36, has been included to illustrate how segment profit would have been impacted by the restructuring costs. See Note 18 for more information. • Methodology differences: See previous discussion of significant accounting differences between segment reporting and consolidated external reporting. • Timing: Timing differences in the recognition of costs between segment reporting and consolidated external reporting. For example, certain costs are reported on the cash basis for segment reporting and the accrual basis for consolidated external reporting. Reportable Segments Three Months Ended March 31 (Millions of dollars) 2018 External sales and revenues Inter- segment sales and revenues Total sales and revenues Depreciation and amortization Segment profit Segment assets at March 31 Capital expenditures Construction Industries $ 5,659 $ 18 $ 5,677 $ 89 $ 1,117 $ 4,961 $ 42 Resource Industries 2,208 101 2,309 116 378 6,172 23 Energy &amp; Transportation 4,276 943 5,219 158 874 8,119 162 Machinery, Energy &amp; Transportation $ 12,143 $ 1,062 $ 13,205 $ 363 $ 2,369 $ 19,252 $ 227 Financial Products Segment 793 1 — 793 203 141 35,332 361 Total $ 12,936 $ 1,062 $ 13,998 $ 566 $ 2,510 $ 54,584 $ 588 2017 External sales and revenues Inter- segment sales and revenues Total sales and revenues Depreciation and amortization Segment profit Segment assets at December 31 Capital expenditures Construction Industries $ 4,091 $ 9 $ 4,100 $ 102 $ 634 $ 4,838 $ 21 Resource Industries 1,670 91 1,761 127 160 6,403 21 Energy &amp; Transportation 3,356 780 4,136 158 545 7,564 116 Machinery, Energy &amp; Transportation $ 9,117 $ 880 $ 9,997 $ 387 $ 1,339 $ 18,805 $ 158 Financial Products Segment 760 1 — 760 208 183 34,893 271 Total $ 9,877 $ 880 $ 10,757 $ 595 $ 1,522 $ 53,698 $ 429 1 Includes revenues from Machinery, Energy &amp; Transportation of $105 million and $86 million in the first quarter of 2018 and 2017, respectively. For the three months ending March 31, 2018 , sales and revenues by geographic region reconciled to consolidated sales and revenues were as follows: Sales and Revenues by Geographic Region (Millions of dollars) North America Latin America EAME Asia/ Pacific External Sales and Revenues First Quarter 2018 Construction Industries $ 2,620 $ 344 $ 1,067 $ 1,628 $ 5,659 Resource Industries 798 360 520 530 2,208 Energy &amp; Transportation 2,225 280 1,092 679 4,276 All Other operating segments 15 — 4 18 37 Corporate Items and Eliminations (28 ) 1 (3 ) — (30 ) Machinery, Energy &amp; Transportation Sales 5,630 985 2,680 2,855 12,150 Financial Products Segment 512 74 101 106 793 Corporate Items and Eliminations (49 ) (13 ) (5 ) (17 ) (84 ) Financial Products Revenues 463 61 96 89 709 Consolidated Sales and Revenues $ 6,093 $ 1,046 $ 2,776 $ 2,944 $ 12,859 For the three months ending March 31, 2018 , Energy &amp; Transportation segment sales by end user application were as follows: Energy &amp; Transportation External Sales (Millions of dollars) Three Months Ended March 31, 2018 Oil and gas $ 1,215 Power generation 969 Industrial 906 Transportation 1,186 Energy &amp; Transportation External Sales $ 4,276 Reconciliation of Sales and revenues: (Millions of dollars) Machinery, Energy &amp; Transportation Financial Products Consolidating Adjustments Consolidated Total Three Months Ended March 31, 2017 Total external sales and revenues from reportable segments $ 9,117 $ 760 $ — $ 9,877 All Other operating segments 37 — — 37 Other (24 ) 17 (85 ) 1 (92 ) Total sales and revenues $ 9,130 $ 777 $ (85 ) $ 9,822 1 Elimination of Financial Products revenues from Machinery, Energy &amp; Transportation. Reconciliation of Consolidated profit before taxes: (Millions of dollars) Machinery, Energy &amp; Transportation Financial Products Consolidated Total Three Months Ended March 31, 2018 Total profit from reportable segments $ 2,369 $ 141 $ 2,510 All Other operating segments 57 — 57 Cost centers 27 — 27 Corporate costs (168 ) — (168 ) Timing (84 ) — (84 ) Restructuring costs (69 ) — (69 ) Methodology differences: Inventory/cost of sales (8 ) — (8 ) Postretirement benefit expense 87 — 87 Stock-based compensation expense (48 ) (2 ) (50 ) Financing costs (78 ) — (78 ) Currency 3 — 3 Other income/expense methodology differences (78 ) — (78 ) Other methodology differences (13 ) (2 ) (15 ) Total consolidated profit before taxes $ 1,997 $ 137 $ 2,134 Three Months Ended March 31, 2017 Total profit from reportable segments $ 1,339 $ 183 $ 1,522 All Other operating segments (14 ) — (14 ) Cost centers 7 — 7 Corporate costs (115 ) — (115 ) Timing (38 ) — (38 ) Restructuring costs (751 ) (1 ) (752 ) Methodology differences: — Inventory/cost of sales (68 ) — (68 ) Postretirement benefit expense 47 — 47 Stock-based compensation expense (47 ) (2 ) (49 ) Financing costs (130 ) — (130 ) Currency (39 ) — (39 ) Other income/expense methodology differences (55 ) — (55 ) Other methodology differences (31 ) 4 (27 ) Total consolidated profit before taxes $ 105 $ 184 $ 289 Reconciliation of Restructuring costs: As noted above, restructuring costs are a reconciling item between Segment profit and Consolidated profit before taxes. Had we included the amounts in the segments' results, the profit would have been as shown below: Reconciliation of Restructuring costs: (Millions of dollars) Segment profit (loss) Restructuring costs Segment profit (loss) with restructuring costs Three Months Ended March 31, 2018 Construction Industries $ 1,117 $ (14 ) $ 1,103 Resource Industries 378 (44 ) 334 Energy &amp; Transportation 874 (5 ) 869 Financial Products Segment 141 — 141 All Other operating segments 57 (4 ) 53 Total $ 2,567 $ (67 ) $ 2,500 Three Months Ended March 31, 2017 Construction Industries $ 634 $ (667 ) $ (33 ) Resource Industries 160 (59 ) 101 Energy &amp; Transportation 545 (14 ) 531 Financial Products Segment 183 (1 ) 182 All Other operating segments (14 ) (6 ) (20 ) Total $ 1,508 $ (747 ) $ 761 Reconciliation of Assets: (Millions of dollars) Machinery, Energy &amp; Transportation Financial Products Consolidating Adjustments Consolidated Total March 31, 2018 Total assets from reportable segments $ 19,252 $ 35,332 $ — $ 54,584 All Other operating segments 1,342 — — 1,342 Items not included in segment assets: Cash and short-term investments 7,034 — — 7,034 Intercompany receivables 1,630 — (1,630 ) — Investment in Financial Products 4,225 — (4,225 ) — Deferred income taxes 2,116 — (537 ) 1,579 Goodwill and intangible assets 4,572 — — 4,572 Property, plant and equipment – net and other assets 2,261 — — 2,261 Operating lease methodology difference (174 ) — — (174 ) Inventory methodology differences (2,214 ) — — (2,214 ) Liabilities included in segment assets 9,657 — — 9,657 Other (589 ) (8 ) (30 ) (627 ) Total assets $ 49,112 $ 35,324 $ (6,422 ) $ 78,014 December 31, 2017 Total assets from reportable segments $ 18,805 $ 34,893 $ — $ 53,698 All Other operating segments 1,312 — — 1,312 Items not included in segment assets: Cash and short-term investments 7,381 — — 7,381 Intercompany receivables 1,733 — (1,733 ) — Investment in Financial Products 4,064 — (4,064 ) — Deferred income taxes 2,166 — (574 ) 1,592 Goodwill and intangible assets 4,210 — — 4,210 Property, plant and equipment – net and other assets 2,341 — — 2,341 Operating lease methodology difference (191 ) — — (191 ) Inventory methodology differences (2,287 ) — — (2,287 ) Liabilities included in segment assets 9,352 — — 9,352 Other (399 ) (14 ) (33 ) (446 ) Total assets $ 48,487 $ 34,879 $ (6,404 ) $ 76,962 Reconciliations of Depreciation and amortization: (Millions of dollars) Machinery, Energy &amp; Transportation Financial Products Consolidated Total Three Months Ended March 31, 2018 Total depreciation and amortization from reportable segments $ 363 $ 203 $ 566 Items not included in segment depreciation and amortization: All Other operating segments 57 — 57 Cost centers 31 — 31 Other 17 10 27 Total depreciation and amortization $ 468 $ 213 $ 681 Three Months Ended March 31, 2017 Total depreciation and amortization from reportable segments $ 387 $ 208 $ 595 Items not included in segment depreciation and amortization: All Other operating segments 54 — 54 Cost centers 35 — 35 Other 15 11 26 Total depreciation and amortization $ 491 $ 219 $ 710 Reconciliations of Capital expenditures: (Millions of dollars) Machinery, Energy &amp; Transportation Financial Products Consolidating Adjustments Consolidated Total Three Months Ended March 31, 2018 Total capital expenditures from reportable segments $ 227 $ 361 $ — $ 588 Items not included in segment capital expenditures: All Other operating segments 11 — — 11 Cost centers 14 — — 14 Timing 175 — — 175 Other (104 ) 77 (4 ) (31 ) Total capital expenditures $ 323 $ 438 $ (4 ) $ 757 Three Months Ended March 31, 2017 Total capital expenditures from reportable segments $ 158 $ 271 $ — $ 429 Items not included in segment capital expenditures: All Other operating segments 20 — — 20 Cost centers 9 — — 9 Timing 88 — — 88 Other (66 ) 32 (3 ) (37 ) Total capital expenditures $ 209 $ 303 $ (3 ) $ 509 </t>
  </si>
  <si>
    <t>Cat Financial Financing Activities</t>
  </si>
  <si>
    <t>Receivables [Abstract]</t>
  </si>
  <si>
    <t xml:space="preserve"> Cat Financial financing activities Allowance for credit losses The allowance for credit losses is an estimate of the losses inherent in Cat Financial’s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Accounts are identified for individual review based on past-due status and information available about the customer, such as financial statements, news reports and published credit ratings, as well as general information regarding industry trends and the economic environment in which Cat Financial’s customers operate. The allowance for credit losses attributable to finance receivables that are individually evaluated and determined to be impaired is based on the present value of expected future cash flows discounted at the receivables' effective interest rate, the fair value of the collateral for collateral-dependent receivables or the observable market price of the receivable. In determining collateral value, Cat Financial estimates the current fair market value of the collateral less selling costs. Cat Financial also considers credit enhancements such as additional collateral and contractual third-party guarantees. The allowance for credit losses attributable to the remaining accounts not yet individually identified as impaired is estimated based on loss forecast models utilizing probabilities of default, our estimate of the loss emergence period and the estimated loss given default. In addition, qualitative factors not able to be fully captured in the loss forecast models including industry trends, macroeconomic factors and model imprecision are considered in the evaluation of the adequacy of the allowance for credit losses. These qualitative factors are subjective and require a degree of management judgment. Cat Financial’s allowance for credit losses is segregated into two portfolio segments: • Customer - Finance receivables with retail customers. • Dealer - Finance receivables with Caterpillar dealers. A portfolio segment is the level at which the company develops a systematic methodology for determining its allowance for credit losse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Typically, Cat Financial’s finance receivables within a geographic area have similar credit risk profiles and methods for assessing and monitoring credit risk. Cat Financial’s classes, which align with management reporting for credit losses, are as follows: • North America - Finance receivables originated in the United States or Canada. • Europe - Finance receivables originated in Europe, Africa, the Middle East and the Commonwealth of Independent States. • Asia Pacific - Finance receivables originated in Australia, New Zealand, China, Japan and Southeast Asia. • Mining - Finance receivables related to large mining customers worldwide and project financing in various countries. • Latin America - Finance receivables originated in Mexico, and Central and South American countries. • Caterpillar Power Finance - Finance receivables originated worldwide related to marine vessels with Caterpillar engines and Caterpillar electrical power generation, gas compression and co-generation systems and non-Caterpillar equipment that is powered by these systems. An analysis of the allowance for credit losses was as follows: (Millions of dollars) March 31, 2018 Allowance for Credit Losses: Customer Dealer Total Balance at beginning of year $ 353 $ 9 $ 362 Receivables written off (40 ) — (40 ) Recoveries on receivables previously written off 10 — 10 Provision for credit losses 66 — 66 Other 1 — 1 Balance at end of period $ 390 $ 9 $ 399 Individually evaluated for impairment $ 194 $ — $ 194 Collectively evaluated for impairment 196 9 205 Ending Balance $ 390 $ 9 $ 399 Recorded Investment in Finance Receivables: Individually evaluated for impairment $ 971 $ — $ 971 Collectively evaluated for impairment 18,164 3,367 21,531 Ending Balance $ 19,135 $ 3,367 $ 22,502 (Millions of dollars) December 31, 2017 Allowance for Credit Losses: Customer Dealer Total Balance at beginning of year $ 331 $ 10 $ 341 Receivables written off (157 ) — (157 ) Recoveries on receivables previously written off 43 — 43 Provision for credit losses 129 (1 ) 128 Other 7 — 7 Balance at end of year $ 353 $ 9 $ 362 Individually evaluated for impairment $ 149 $ — $ 149 Collectively evaluated for impairment 204 9 213 Ending Balance $ 353 $ 9 $ 362 Recorded Investment in Finance Receivables: Individually evaluated for impairment $ 942 $ — $ 942 Collectively evaluated for impairment 18,226 3,464 21,690 Ending Balance $ 19,168 $ 3,464 $ 22,632 Credit quality of finance receivables At origination, Cat Financial evaluates credit risk based on a variety of credit quality factors including prior payment experience, customer financial information, credit-rating agency ratings, loan-to-value ratios and other internal metrics. On an ongoing basis, Cat Financial monitors credit quality based on past-due status and collection experience as there is a meaningful correlation between the past-due status of customers and the risk of loss. In determining past-due status, Cat Financial considers the entire recorded investment in finance receivables past due when any installment is over 30 days past due. The tables below summarize the recorded investment in finance receivables by aging category. March 31, 2018 (Millions of dollars) 31-60 Days Past Due 61-90 Days Past Due 91+ Days Past Due Total Past Due Current Recorded Investment in Finance Receivables 91+ Still Accruing Customer North America $ 73 $ 28 $ 38 $ 139 $ 7,934 $ 8,073 $ 6 Europe 20 23 54 97 2,759 2,856 10 Asia Pacific 23 11 13 47 2,114 2,161 6 Mining 7 1 12 20 1,755 1,775 1 Latin America 49 43 143 235 1,460 1,695 3 Caterpillar Power Finance 41 57 209 307 2,268 2,575 28 Dealer North America — — — — 1,937 1,937 — Europe — — — — 191 191 — Asia Pacific — — — — 486 486 — Mining — — — — 4 4 — Latin America 1 2 73 76 671 747 — Caterpillar Power Finance — — — — 2 2 — Total $ 214 $ 165 $ 542 $ 921 $ 21,581 $ 22,502 $ 54 December 31, 2017 (Millions of dollars) 31-60 Days Past Due 61-90 Days Past Due 91+ Days Past Due Total Past Due Current Recorded Investment in Finance Receivables 91+ Still Accruing Customer North America $ 71 $ 15 $ 42 $ 128 $ 7,950 $ 8,078 $ 8 Europe 21 10 46 77 2,718 2,795 13 Asia Pacific 13 7 14 34 2,009 2,043 5 Mining 3 1 60 64 1,751 1,815 9 Latin America 37 55 142 234 1,531 1,765 — Caterpillar Power Finance 20 32 144 196 2,476 2,672 1 Dealer North America — — — — 1,920 1,920 — Europe — — — — 222 222 — Asia Pacific — — — — 553 553 — Mining — — — — 4 4 — Latin America — 72 — 72 691 763 — Caterpillar Power Finance — — — — 2 2 — Total $ 165 $ 192 $ 448 $ 805 $ 21,827 $ 22,632 $ 36 As of March 31, 2018 , Cat Financial had $221 million of finance receivables classified as held for sale. Impaired finance receivables For all classes, a finance receivable is considered impaired, based on current information and events, if it is probable that Cat Financial will be unable to collect all amounts due according to the contractual terms. Impaired finance receivables include finance receivables that have been restructured and are considered to be troubled debt restructurings. There were no impaired finance receivables as of March 31, 2018 or December 31, 2017 , for the Dealer portfolio segment. Cat Financial’s recorded investment in impaired finance receivables and the related unpaid principal balances and allowance for the Customer portfolio segment were as follows: March 31, 2018 December 31, 2017 (Millions of dollars) Recorded Investment Unpaid Principal Balance Related Allowance Recorded Investment Unpaid Principal Balance Related Allowance Impaired Finance Receivables With No Allowance Recorded North America $ 16 $ 16 $ — $ 19 $ 19 $ — Europe 7 7 — 45 45 — Asia Pacific 27 27 — 34 33 — Mining 50 50 — 121 121 — Latin America 46 46 — 45 45 — Caterpillar Power Finance 195 207 — 160 172 — Total $ 341 $ 353 $ — $ 424 $ 435 $ — Impaired Finance Receivables With An Allowance Recorded North America $ 60 $ 58 $ 21 $ 44 $ 43 $ 17 Europe 49 49 13 9 8 5 Asia Pacific 4 4 1 8 8 2 Mining 67 67 18 — — — Latin America 71 71 40 95 106 42 Caterpillar Power Finance 379 381 101 362 365 83 Total $ 630 $ 630 $ 194 $ 518 $ 530 $ 149 Total Impaired Finance Receivables North America $ 76 $ 74 $ 21 $ 63 $ 62 $ 17 Europe 56 56 13 54 53 5 Asia Pacific 31 31 1 42 41 2 Mining 117 117 18 121 121 — Latin America 117 117 40 140 151 42 Caterpillar Power Finance 574 588 101 522 537 83 Total $ 971 $ 983 $ 194 $ 942 $ 965 $ 149 Three Months Ended Three Months Ended (Millions of dollars) Average Recorded Investment Interest Income Recognized Average Recorded Investment Interest Income Recognized Impaired Finance Receivables With No Allowance Recorded North America $ 17 $ — $ 10 $ — Europe 36 — 49 — Asia Pacific 31 1 9 — Mining 103 1 128 1 Latin America 45 1 72 1 Caterpillar Power Finance 172 2 267 3 Total $ 404 $ 5 $ 535 $ 5 Impaired Finance Receivables With An Allowance Recorded North America $ 51 $ 1 $ 61 $ — Europe 19 — 6 — Asia Pacific 6 — 45 1 Mining 17 — — — Latin America 87 1 96 1 Caterpillar Power Finance 360 1 63 1 Total $ 540 $ 3 $ 271 $ 3 Total Impaired Finance Receivables North America $ 68 $ 1 $ 71 $ — Europe 55 — 55 — Asia Pacific 37 1 54 1 Mining 120 1 128 1 Latin America 132 2 168 2 Caterpillar Power Finance 532 3 330 4 Total $ 944 $ 8 $ 806 $ 8 Recognition of income is suspended and the finance receivable is placed on non-accrual status when management determines that collection of future income is not probable (generally after 120 days past due). Recognition is resumed and previously suspended income is recognized when the finance receivable becomes current and collection of remaining amounts is considered probable. Payments received while the finance receivable is on non-accrual status are applied to interest and principal in accordance with the contractual terms. As of March 31, 2018 , there were finance receivables on non-accrual status for the Dealer portfolio segment of $73 million , all of which were in the Latin America finance receivable class. As of December 31, 2017 , there were no finance receivables on non-accrual status for the Dealer portfolio segment. The recorded investment in customer finance receivables on non-accrual status was as follows: (Millions of dollars) March 31, 2018 December 31, 2017 North America $ 50 $ 38 Europe 50 37 Asia Pacific 8 10 Mining 14 63 Latin America 174 192 Caterpillar Power Finance 339 343 Total $ 635 $ 683 Troubled Debt Restructurings A restructuring of a finance receivable constitutes a troubled debt restructuring (TDR) when the lender grants a concession it would not otherwise consider to a borrower experiencing financial difficulties. Concessions granted may include extended contract maturities, inclusion of interest only periods, below market interest rates, extended skip payment periods and reduction of principal and/or accrued interest. As of March 31, 2018 and December 31, 2017 , there were no additional funds committed to lend to a borrower whose terms have been modified in a TDR. There were no finance receivables modified as TDRs during the three months ended March 31, 2018 or 2017 for the Dealer portfolio segment. Cat Financial's investment in finance receivables in the Customer portfolio segment modified as TDRs during the three months ended March 31, 2018 and 2017 , were as follows: Three Months Ended March 31, 2018 Three Months Ended March 31, 2017 (Millions of dollars) Number of Contracts Pre-TDR Recorded Investment Post-TDR Recorded Investment Number of Contracts Pre-TDR Recorded Investment Post-TDR Recorded Investment North America 13 $ 6 $ 6 9 $ 1 $ 1 Europe — — — 1 — — Asia Pacific — — — 5 39 30 Mining 1 29 29 2 57 56 Latin America 1 3 3 7 2 2 Caterpillar Power Finance 3 3 3 6 25 24 Total 18 $ 41 $ 41 30 $ 124 $ 113 </t>
  </si>
  <si>
    <t>Fair Value Disclosures</t>
  </si>
  <si>
    <t>Fair Value Disclosures [Abstract]</t>
  </si>
  <si>
    <t xml:space="preserve"> Fair value disclosure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We have investments in certain debt and equity securities, primarily at Insurance Services, that are recorded at fair value. Fair values for our U.S. treasury bonds and large capitalization value and smaller company growth equity securities are based upon valuations for identical instruments in active markets. Fair values for other government bonds, corporate bonds and mortgage-backed debt securities are based upon models that take into consideration such market-based factors as recent sales, risk-free yield curves and prices of similarly rated bonds. In addition, Insurance Services has an equity investment in a real estate investment trust (REIT) which is recorded at fair value based on the net asset value (NAV) of the investment. Beginning January 1, 2018, we adopted new accounting guidance issued by the FASB which results in the fair value of the REIT no longer being classified within the fair value hierarchy. Prior to January 1, 2018, the fair value was classified as Level 3. See Note 8 for additional information on our investments in debt and equity securities. Derivative financial instruments The fair value of interest rate contracts is primarily based on models that utilize the appropriate market-based forward swap curves and zero-coupon interest rates to determine discounted cash flows. The fair value of foreign currency and commodity forward, option and cross currency contracts is based on a valuation model that discounts cash flows resulting from the differential between the contract price and the market-based forward rate. Assets and liabilities measured on a recurring basis at fair value, primarily related to Financial Products, included in our Consolidated Statement of Financial Position as of March 31, 2018 and December 31, 2017 are summarized below: March 31, 2018 (Millions of dollars) Level 1 Level 2 Level 3 Measured at NAV Total Assets / Liabilities, at Fair Value Assets Debt securities Government debt U.S. treasury bonds $ 13 $ — $ — $ — $ 13 Other U.S. and non-U.S. government bonds — 51 — — 51 Corporate bonds Corporate bonds — 640 — — 640 Asset-backed securities — 63 — — 63 Mortgage-backed debt securities U.S. governmental agency — 285 — — 285 Residential — 8 — — 8 Commercial — 16 — — 16 Total debt securities 13 1,063 — — 1,076 Equity securities Large capitalization value 281 — — — 281 Smaller company growth 58 — — — 58 REIT — — — 112 112 Total equity securities 339 — — 112 451 Total assets $ 352 $ 1,063 $ — $ 112 $ 1,527 Liabilities Derivative financial instruments, net — 44 — — 44 Total liabilities $ — $ 44 $ — $ — $ 44 December 31, 2017 (Millions of dollars) Level 1 Level 2 Level 3 Total Assets / Liabilities, at Fair Value Assets Debt securities Government debt U.S. treasury bonds $ 10 $ — $ — $ 10 Other U.S. and non-U.S. government bonds — 42 — 42 Corporate bonds Corporate bonds — 584 — 584 Asset-backed securities — 67 — 67 Mortgage-backed debt securities U.S. governmental agency — 261 — 261 Residential — 8 — 8 Commercial — 17 — 17 Total debt securities 10 979 — 989 Equity securities Large capitalization value 284 — — 284 Smaller company growth 56 — — 56 REIT — — 110 110 Total equity securities 340 — 110 450 Total assets $ 350 $ 979 $ 110 $ 1,439 Liabilities Derivative financial instruments, net $ — $ 19 $ — $ 19 Total liabilities $ — $ 19 $ — $ 19 In addition to the amounts above, Cat Financial impaired loans are subject to measurement at fair value on a nonrecurring basis and are classified as Level 3 measurements. A loan is considered impaired when management determines that collection of contractual amounts due is not probable.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Cat Financial estimates the current fair market value of the collateral less selling costs. Cat Financial had impaired loans with a fair value of $390 million and $341 million as of March 31, 2018 and December 31, 2017 , respectively. B. Fair values of financial instruments In addition to the methods and assumptions we use to record the fair value of financial instruments as discussed in the Fair value measurements section above, we used the following methods and assumptions to estimate the fair value of our financial instruments: Cash and short-term investments Carrying amount approximated fair value. Restricted cash and short-term investments Carrying amount approximated fair value. Restricted cash and short-term investments are included in Prepaid expenses and other current assets in the Consolidated Statement of Financial Position. Finance receivables Fair value was estimated by discounting the future cash flows using current rates, representative of receivables with similar remaining maturities. Wholesale inventory receivables Fair value was estimated by discounting the future cash flows using current rates, representative of receivables with similar remaining maturities. Short-term borrowings Carrying amount approximated fair value. Long-term debt Fair value for fixed and floating rate debt was estimated based on quoted market prices. Guarantees The fair value of guarantees is based up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Please refer to the table below for the fair values of our financial instruments. Fair Value of Financial Instruments March 31, 2018 December 31, 2017 (Millions of dollars) Carrying Amount Fair Value Carrying Amount Fair Value Fair Value Levels Reference Assets Cash and short-term investments $ 7,888 $ 7,888 $ 8,261 $ 8,261 1 Restricted cash and short-term investments $ 174 $ 174 $ 194 $ 194 1 Investments in debt and equity securities $ 1,527 $ 1,527 $ 1,439 $ 1,439 1, 2 &amp; 3 Note 8 Finance receivables – net (excluding finance leases 1 ) $ 15,174 $ 15,157 $ 15,452 $ 15,438 3 Note 16 Wholesale inventory receivables – net (excluding finance leases 1 ) $ 1,068 $ 1,041 $ 1,153 $ 1,123 3 Note 16 Interest rate contracts – net $ — $ — $ 1 $ 1 2 Note 5 Commodity contracts – net $ 6 $ 6 $ 21 $ 21 2 Note 5 Liabilities Short-term borrowings $ 5,733 $ 5,733 $ 4,837 $ 4,837 1 Long-term debt (including amounts due within one year) Machinery, Energy &amp; Transportation $ 7,988 $ 9,466 $ 7,935 $ 9,863 2 Financial Products $ 21,594 $ 21,504 $ 22,106 $ 22,230 2 Foreign currency contracts – net $ 49 $ 49 $ 41 $ 41 2 Note 5 Interest rate contracts – net $ 1 $ 1 $ — $ — 2 Note 5 Guarantees $ 8 $ 8 $ 8 $ 8 3 Note 10 1 Total excluded items have a net carrying value at March 31, 2018 and December 31, 2017 of $7,180 million and $7,063 million , respectively. </t>
  </si>
  <si>
    <t>Other Income (expense)</t>
  </si>
  <si>
    <t>Other Income (expense) [Abstract]</t>
  </si>
  <si>
    <t xml:space="preserve">Other income (expense) Three Months Ended (Millions of dollars) 2018 2017 Investment and interest income $ 36 $ 22 Foreign exchange gains (losses) (19 ) (48 ) License fee income 31 22 Net periodic pension and OPEB income (cost), excluding service cost 86 37 Miscellaneous income (loss) (7 ) (1 ) Total $ 127 $ 32 </t>
  </si>
  <si>
    <t>Restructuring Costs</t>
  </si>
  <si>
    <t>Restructuring Charges [Abstract]</t>
  </si>
  <si>
    <t xml:space="preserve"> Restructuring costs Our accounting for employee separations is dependent upon how the particular program is designed. For voluntary programs, eligible separation costs are recognized at the time of employee acceptance unless the acceptance requires explicit approval by the company. For involuntary programs, eligible costs are recognized when management has approved the program, the affected employees have been properly notified and the costs are estimable. Restructuring costs for the three months ended March 31, 2018 and 2017 were as follows: (Millions of dollars) Three Months Ended March 31 2018 2017 Employee separations 1 $ 33 $ 464 Contract terminations 1 — 9 Long-lived asset impairments 1 — 212 Defined benefit plan curtailments and termination benefits 2 — 29 Other 3 36 38 Total restructuring costs $ 69 $ 752 1 Recognized in Other operating (income) expenses. 2 Recognized in Other income (expense). 3 Represents costs related to our restructuring programs, primarily for accelerated depreciation, project management costs and equipment relocation (all of which are primarily included in Cost of Goods sold). For the three months ended March 31, 2018, the restructuring costs were primarily related to ongoing facility closures across the company. The restructuring costs for the three months ended March 31, 2017, were primarily related to the closure of the facility in Gosselies, Belgium, within Construction Industries. The remaining costs were related to our decision to move production from the Aurora, Illinois, facility into other U.S. manufacturing facilities, as well as other ongoing manufacturing facility consolidations. Restructuring costs are a reconciling item between Segment profit and Consolidated profit before taxes. See Note 15 for more information. The following table summarizes the 2017 and 2018 employee separation activity: (Millions of dollars) Liability balance at December 31, 2016 $ 147 Increase in liability (separation charges) 525 Reduction in liability (payments) (423 ) Liability balance at December 31, 2017 $ 249 Increase in liability (separation charges) 33 Reduction in liability (payments) (90 ) Liability balance at March 31, 2018 $ 192 Most of the liability balance at March 31, 2018 is expected to be paid in 2018 and primarily includes employee separation payments related to closure of the Gosselies, Belgium, facility. In March 2017, Caterpillar informed Belgian authorities of the decision to proceed to a collective dismissal, which will lead to the closure of the Gosselies site, impacting about 2,000 employees. Production of Caterpillar products at the Gosselies site ended during the second quarter of 2017. The other operations and functions at the Gosselies site are expected to be gradually phased out by the end of the second quarter of 2018. We estimate restructuring costs incurred under this program to be about $675 million . In the first three months of 2018 , we incurred $10 million of restructuring costs, and we incurred $653 million in 2017 for a total of $663 million through March 31, 2018. We expect to recognize the remaining costs in 2018. In September 2015, we announced a large scale restructuring plan (the Plan) including a voluntary retirement enhancement program for qualifying U.S. employees, several voluntary separation programs outside of the U.S., additional involuntary programs throughout the company and manufacturing facility consolidations and closures expected to occur through 2018. The largest action among those included in the Plan was related to our European manufacturing footprint, which led to the Gosselies, Belgium, facility closure as discussed above. In the first three months of 2018 , we incurred $38 million of restructuring costs related to the Plan, and we incurred $817 million , $281 million and $569 million in 2017 , 2016 and 2015, respectively, for a total of $1,705 million through March 31, 2018 . We expect to recognize approximately $150 million of additional restructuring costs related to the Plan in 2018 .</t>
  </si>
  <si>
    <t>Acquisitions</t>
  </si>
  <si>
    <t>Acquisitions [Abstract]</t>
  </si>
  <si>
    <t>Acquisitions ECM S.p.A. On January 2, 2018, we acquired 100 percent of the equity in privately held ECM S.p.A. (ECM). Headquartered in Pistoia, Italy, ECM designs, manufactures, sells and services advanced signal systems for the rail industry. The ECM acquisition will enable us to expand our presence in the international freight and transit industries through a combination of broad product offerings and strong reputation in the signaling market. The purchase price for the acquisition was $225 million , consisting of $249 million paid at closing, net of $25 million of cash acquired and $1 million of debt assumed. The transaction was financed with available cash. Tangible assets as of the acquisition date were $107 million , recorded at their fair values, and primarily included cash of $25 million , receivables of $31 million , inventories of $29 million , and property, plant and equipment of $17 million . Finite-lived intangible assets acquired of $112 million included customer relationships, developed technology and trade names. The finite lived intangible assets are being amortized on a straight-line basis over a weighted-average amortization period of approximately 13 years . Liabilities assumed as of the acquisition date were $80 million , recorded at their fair values, and primarily included accounts payable of $38 million and net deferred tax liabilities of $25 million . Goodwill of $112 million , non-deductible for income tax purposes, represented the excess of the consideration transferred over the net assets recognized and represented the estimated future economic benefits arising from other assets acquired that could not be individually identified and separately recognized. Factors that contributed to a purchase price resulting in the recognition of goodwill include ECM’s strategic fit into our rail product portfolio, the opportunity to provide a complete line-up of signaling and train control systems and the acquired assembled workforce. These values represent a preliminary allocation of purchase price subject to finalization of post-closing procedures. The results of the acquired business for the period from the acquisition date are included in the accompanying consolidated financial statements and reported in the Energy &amp; Transportation segment in Note 15. Assuming this transaction had been made at the beginning of any period presented, the consolidated pro forma results would not be materially different from reported results. Downer Freight Rail On January 2, 2018, we completed the acquisition of certain assets and liabilities of the Downer Freight Rail business (Downer Freight Rail). Headquartered in North Ryde, Australia, Downer Freight Rail provides a full suite of rolling stock, aftermarket parts and services throughout Australia. The acquisition will strengthen our existing Rail footprint in Australia, which currently includes rolling stock maintenance facilities, as well as infrastructure and signaling facilities. The purchase price for the acquisition was $99 million . The transaction was financed with available cash. Tangible assets as of the acquisition date were $92 million , recorded at their fair values, and primarily included receivables of $26 million , inventories of $42 million , and property, plant and equipment of $17 million . Finite-lived customer relationship intangible assets acquired were $5 million . The finite lived intangible assets are being amortized on a straight-line basis over an amortization period of 15 years . Liabilities assumed as of the acquisition date were $10 million , which represented their fair values. Goodwill of $12 million , not expected to be deducted for income tax purposes, represented the excess of the consideration transferred over the net assets recognized and represented the estimated future economic benefits arising from other assets acquired that could not be individually identified and separately recognized. Factors that contributed to a purchase price resulting in the recognition of goodwill include Downer Freight Rail’s strategic fit into our rail product portfolio, the opportunity to expand our aftermarket parts and maintenance service portfolio in Australia and the acquired assembled workforce. These values represent a preliminary allocation of purchase price subject to finalization of post-closing procedures. The results of the acquired business for the period from the acquisition date are included in the accompanying consolidated financial statements and reported in the Energy &amp; Transportation segment in Note 15. Assuming this transaction had been made at the beginning of any period presented, the consolidated pro forma results would not be materially different from reported results.</t>
  </si>
  <si>
    <t>Derivative Financial Instruments and Risk Management (Policies)</t>
  </si>
  <si>
    <t>Derivative Risk Management Policy</t>
  </si>
  <si>
    <t>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achinery, Energy &amp; Transportation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 As of March 31, 2018 , the maximum term of these outstanding contracts was approximately 51 months . We generally designate as cash flow hedges at inception of the contract any Australian dollar, Brazilian real, British pound, Canadian dollar, Chinese yuan, Indian rupee, Japanese yen, Mexican peso, Singapore dollar or Thailand baht forward or option contracts that meet the requirements for hedge accounting and the maturity extends beyond the current quarter-end. Designation is performed on a specific exposure basis to support hedge accounting. The remainder of Machinery, Energy &amp; Transportation foreign currency contracts are undesignated. As of March 31, 2018 , $16 million of deferred net gains, net of tax, included in equity (AOCI in the Consolidated Statement of Financial Position), are expected to be reclassified to current earnings (Other income (expense) in the Consolidated Statement of Results of Operations) over the next twelve months when earnings are affected by the hedged transactions. The actual amount recorded in Other income (expense)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Our Machinery, Energy &amp; Transportation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of Cat Financial’s debt portfolio with the interest rate profile of thei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achinery, Energy &amp; Transportation and Financial Products. The gains or losses associated with these contracts at the time of liquidation are amortized into earnings over the original term of the previously designated hedged item. Commodity Price Risk Commodity price movements create a degree of risk by affecting the price we must pay for certain raw material. Our policy is to use commodity forward and option contracts to manage the commodity risk and reduce the cost of purchased materials. Our Machinery, Energy &amp; Transportation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 -year horizon. All such commodity forward and option contracts are undesignated.</t>
  </si>
  <si>
    <t>Nature of Operations, Basis of Presentation and Change in Accounting Principle (Tables)</t>
  </si>
  <si>
    <t>Nature of Operations and Basis of Presentation [Abstract]</t>
  </si>
  <si>
    <t>Schedule of Maximum Exposure to Loss from Variable Interest Entities</t>
  </si>
  <si>
    <t xml:space="preserve">Our maximum exposure to loss from VIEs for which we are not the primary beneficiary was as follows: (Millions of dollars) March 31, 2018 December 31, 2017 Receivables - trade and other $ 30 $ 34 Receivables - finance 43 42 Long-term receivables - finance 34 38 Investments in unconsolidated affiliated companies 30 39 Guarantees 1 — 259 Total $ 137 $ 412 1 Related contract was terminated during the first quarter of 2018. No payments were made under the guarantee. </t>
  </si>
  <si>
    <t>New Accounting Guidance (Tables)</t>
  </si>
  <si>
    <t>New Accounting Pronouncements</t>
  </si>
  <si>
    <t>Schedule of New Accounting Guidance</t>
  </si>
  <si>
    <t xml:space="preserve">The impact from adopting the new revenue recognition guidance on our consolidated financial statements was as follows: Three Months Ended March 31, 2018 (Millions of dollars) As Reported Previous Accounting Guidance Impact from Adopting New Revenue Guidance Consolidated Statement of Results of Operations Sales of Machinery, Energy &amp; Transportation $ 12,150 $ 12,145 $ 5 Cost of goods sold $ 8,566 $ 8,560 $ 6 Other operating (income) expenses $ 300 $ 306 $ (6 ) Operating profit $ 2,108 $ 2,103 $ 5 Consolidated profit before taxes $ 2,134 $ 2,129 $ 5 Provision (benefit) for income taxes $ 472 $ 471 $ 1 Profit (loss) of consolidated companies $ 1,662 $ 1,658 $ 4 Profit (loss) of consolidated and affiliated companies $ 1,667 $ 1,663 $ 4 Profit $ 1,665 $ 1,661 $ 4 Consolidated Statement of Financial Position Assets Receivables - trade and other $ 7,894 $ 7,907 $ (13 ) Prepaid expenses and other current assets $ 1,856 $ 1,568 $ 288 Inventories $ 10,947 $ 10,956 $ (9 ) Noncurrent deferred and refundable income taxes $ 1,687 $ 1,686 $ 1 Liabilities Accrued expenses $ 3,551 $ 3,325 $ 226 Customer advances $ 1,399 $ 1,350 $ 49 Shareholders' equity Profit employed in the business $ 27,929 $ 27,937 $ (8 ) The adoption primarily resulted in the reclassification of other components of net periodic benefit cost outside of Operating profit in the Consolidated Statement of Results of Operations. Consolidated Statement of Results of Operations Three Months Ended March 31, 2017 (Millions of dollars) As Revised Previously Reported Effect of Change Cost of goods sold $ 6,801 $ 6,758 $ 43 Selling, general and administrative expenses $ 1,061 $ 1,045 $ 16 Research and development expenses $ 425 $ 418 $ 7 Other operating (income) expenses $ 996 $ 1,025 $ (29 ) Total operating costs $ 9,442 $ 9,405 $ 37 Operating profit $ 380 $ 417 $ (37 ) Other income (expense) $ 32 $ (5 ) $ 37 The cumulative effect of initially applying the new revenue recognition guidance to our consolidated financial statements on January 1, 2018 was as follows: Consolidated Statement of Financial Position (Millions of dollars) Balance as of December 31, 2017 Cumulative Impact from Adopting New Revenue Guidance Balance as of January 1, 2018 Assets Receivables - trade and other $ 7,436 $ (66 ) $ 7,370 Prepaid expenses and other current assets $ 1,772 $ 327 $ 2,099 Inventories $ 10,018 $ 4 $ 10,022 Property, plant and equipment - net $ 14,155 $ (190 ) $ 13,965 Noncurrent deferred and refundable income taxes $ 1,693 $ 2 $ 1,695 Liabilities Accrued expenses $ 3,220 $ 226 $ 3,446 Customer advances $ 1,426 $ 46 $ 1,472 Other current liabilities $ 1,742 $ (17 ) $ 1,725 Other liabilities $ 4,053 $ (166 ) $ 3,887 Shareholders' equity Profit employed in the business $ 26,301 $ (12 ) $ 26,289 </t>
  </si>
  <si>
    <t>Stock-Based Compensation (Tables)</t>
  </si>
  <si>
    <t>Schedule of type and fair value of the stock-based compensation awards granted during the period</t>
  </si>
  <si>
    <t xml:space="preserve">The following table illustrates the type and fair value of the stock-based compensation awards granted during the three months ended March 31, 2018 and 2017 , respectively: Three Months Ended March 31, 2018 Three Months Ended March 31, 2017 Shares Granted Weighted-Average Fair Value Per Share Weighted-Average Grant Date Stock Price Shares Granted Weighted-Average Fair Value Per Share Weighted-Average Grant Date Stock Price Stock options 1,566,788 $ 46.18 $ 151.12 2,701,644 $ 25.01 $ 95.66 RSUs 676,228 $ 151.12 $ 151.12 906,068 $ 89.76 $ 95.63 PRSUs 339,559 $ 151.12 $ 151.12 437,385 $ 86.78 $ 95.66 </t>
  </si>
  <si>
    <t>Schedule providing assumptions used in determining the fair value of stock-based awards</t>
  </si>
  <si>
    <t xml:space="preserve">The following table provides the assumptions used in determining the fair value of the stock-based awards for the three months ended March 31, 2018 and 2017 , respectively: Grant Year 2018 2017 Weighted-average dividend yield 2.70% 3.42% Weighted-average volatility 30.2% 29.2% Range of volatilities 21.5-33.0% 22.1-33.0% Range of risk-free interest rates 2.02-2.87% 0.81-2.35% Weighted-average expected lives 8 years 8 years </t>
  </si>
  <si>
    <t>Derivative Financial Instruments and Risk Management (Tables)</t>
  </si>
  <si>
    <t>Location and fair value of derivative instruments reported in the Consolidated Statement of Financial Position</t>
  </si>
  <si>
    <t xml:space="preserve">The location and fair value of derivative instruments reported in the Consolidated Statement of Financial Position are as follows: (Millions of dollars) Consolidated Statement of Financial Asset (Liability) Fair Value Position Location March 31, 2018 December 31, 2017 Designated derivatives Foreign exchange contracts Machinery, Energy &amp; Transportation Receivables – trade and other $ 24 $ 8 Machinery, Energy &amp; Transportation Long-term receivables – trade and other 13 4 Machinery, Energy &amp; Transportation Accrued expenses (4 ) (14 ) Machinery, Energy &amp; Transportation Other liabilities — (2 ) Financial Products Long-term receivables – trade and other 1 7 Financial Products Accrued expenses (94 ) (57 ) Interest rate contracts Financial Products Long-term receivables – trade and other 2 3 Financial Products Accrued expenses (3 ) (2 ) $ (61 ) $ (53 ) Undesignated derivatives Foreign exchange contracts Machinery, Energy &amp; Transportation Receivables – trade and other $ 19 $ 19 Machinery, Energy &amp; Transportation Accrued expenses (3 ) (9 ) Financial Products Receivables – trade and other 14 12 Financial Products Accrued expenses (19 ) (9 ) Commodity contracts Machinery, Energy &amp; Transportation Receivables – trade and other 9 21 Machinery, Energy &amp; Transportation Accrued expenses (3 ) — $ 17 $ 34 </t>
  </si>
  <si>
    <t>Total notional amounts of derivative instruments</t>
  </si>
  <si>
    <t xml:space="preserve">The total notional amounts of the derivative instruments are as follows: (Millions of dollars) March 31, 2018 December 31, 2017 Machinery, Energy &amp; Transportation $ 2,683 $ 3,190 Financial Products $ 5,360 $ 3,691 </t>
  </si>
  <si>
    <t>Effect of derivatives designated as hedging instruments on Consolidated Statement of Results of Operations</t>
  </si>
  <si>
    <t xml:space="preserve">The effect of derivatives designated as hedging instruments on the Consolidated Statement of Results of Operations is as follows: Fair Value Hedges Three Months Ended Three Months Ended (Millions of dollars) Classification Gains (Losses) on Derivatives Gains (Losses) on Borrowings Gains (Losses) on Derivatives Gains (Losses) on Borrowings Interest rate contracts Financial Products Other income (expense) $ (2 ) $ 2 $ (1 ) $ 1 $ (2 ) $ 2 $ (1 ) $ 1 Cash Flow Hedges Three Months Ended March 31, 2018 Recognized in Earnings (Millions of dollars) Amount of Gains (Losses) Recognized in AOCI (Effective Portion) Classification of Gains (Losses) Amount of Gains (Losses) Reclassified from AOCI to Earnings Recognized in Earnings (Ineffective Portion) Foreign exchange contracts Machinery, Energy &amp; Transportation $ 39 Other income (expense) $ 1 $ — Financial Products (33 ) Other income (expense) (29 ) — Financial Products — Interest expense of Financial Products 3 — Interest rate contracts Machinery, Energy &amp; Transportation — Interest expense excluding Financial Products — — Financial Products — Interest expense of Financial Products 1 — $ 6 $ (24 ) $ — Three Months Ended March 31, 2017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33 Other income (expense) $ (39 ) $ — Financial Products (18 ) Other income (expense) (22 ) — Interest rate contracts Machinery, Energy &amp; Transportation — Interest expense excluding Financial Products (2 ) — Financial Products — Interest expense of Financial Products 1 — $ 15 $ (62 ) $ — </t>
  </si>
  <si>
    <t>Effect of derivatives not designated as hedging instruments on the Consolidated Statement of Results of Operations</t>
  </si>
  <si>
    <t xml:space="preserve">The effect of derivatives not designated as hedging instruments on the Consolidated Statement of Results of Operations is as follows: (Millions of dollars) Classification of Gains (Losses) Three Months Ended Three Months Ended Foreign exchange contracts Machinery, Energy &amp; Transportation Other income (expense) $ 16 $ 13 Financial Products Other income (expense) (7 ) (7 ) Commodity contracts Machinery, Energy &amp; Transportation Other income (expense) (9 ) 1 $ — $ 7 </t>
  </si>
  <si>
    <t>Effect of net settlement provisions of the master netting agreements on derivative assets</t>
  </si>
  <si>
    <t>December 31, 2017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52 $ — $ 52 $ (22 ) $ — $ 30 Financial Products 22 — 22 (10 ) — 12 Total $ 74 $ — $ 74 $ (32 ) $ — $ 42 The effect of the net settlement provisions of the master netting agreements on our derivative balances upon an event of default or termination event is as follows: March 31, 2018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65 $ — $ 65 $ (9 ) $ — $ 56 Financial Products 17 — 17 (4 ) — 13 Total $ 82 $ — $ 82 $ (13 ) $ — $ 69</t>
  </si>
  <si>
    <t>Effect of net settlement provisions of the master netting agreements on derivative liabilities</t>
  </si>
  <si>
    <t xml:space="preserve">March 31, 2018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10 ) $ — $ (10 ) $ 9 $ — $ (1 ) Financial Products (116 ) — (116 ) 4 — (112 ) Total $ (126 ) $ — $ (126 ) $ 13 $ — $ (113 ) December 31, 2017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25 ) $ — $ (25 ) $ 22 $ — $ (3 ) Financial Products (68 ) — (68 ) 10 — (58 ) Total $ (93 ) $ — $ (93 ) $ 32 $ — $ (61 ) </t>
  </si>
  <si>
    <t>Inventories (Tables)</t>
  </si>
  <si>
    <t xml:space="preserve">Inventories (principally using the last-in, first-out (LIFO) method) are comprised of the following: (Millions of dollars) March 31, December 31, Raw materials $ 3,179 $ 2,802 Work-in-process 2,465 2,254 Finished goods 5,114 4,761 Supplies 189 201 Total inventories $ 10,947 $ 10,018 </t>
  </si>
  <si>
    <t>Investments in Unconsolidated Affiliated Companies (Tables)</t>
  </si>
  <si>
    <t>Caterpillar's investments in unconsolidated affiliated companies</t>
  </si>
  <si>
    <t xml:space="preserve">Investments in unconsolidated affiliated companies, included in Other assets in the Consolidated Statement of Financial Position, were as follows: (Millions of dollars) March 31, December 31, Investments in equity method companies $ — $ 212 Plus: Investments in cost method companies — 31 Total investments in unconsolidated affiliated companies $ — $ 243 </t>
  </si>
  <si>
    <t>Intangible Assets and Goodwill (Tables)</t>
  </si>
  <si>
    <t xml:space="preserve">Intangible assets are comprised of the following: March 31, 2018 (Millions of dollars) Weighted Amortizable Life (Years) Gross Carrying Amount Accumulated Amortization Net Customer relationships 15 $ 2,527 $ (1,159 ) $ 1,368 Intellectual property 11 1,569 (878 ) 691 Other 13 197 (93 ) 104 Total finite-lived intangible assets 14 $ 4,293 $ (2,130 ) $ 2,163 December 31, 2017 Weighted Amortizable Life (Years) Gross Carrying Amount Accumulated Amortization Net Customer relationships 15 $ 2,441 $ (1,122 ) $ 1,319 Intellectual property 11 1,538 (851 ) 687 Other 13 198 (93 ) 105 Total finite-lived intangible assets 14 $ 4,177 $ (2,066 ) $ 2,111 </t>
  </si>
  <si>
    <t>Expected amortization expense related to intangible assets</t>
  </si>
  <si>
    <t xml:space="preserve">Amortization expense related to intangible assets is expected to be: (Millions of dollars) Remaining Nine Months of 2018 2019 2020 2021 2022 Thereafter $251 $328 $317 $299 $279 $689 </t>
  </si>
  <si>
    <t>Goodwill acquired</t>
  </si>
  <si>
    <t xml:space="preserve">The changes in carrying amount of goodwill by reportable segment for the three months ended March 31, 2018 were as follows: (Millions of dollars) December 31, Acquisitions 1 Other Adjustments 2 March 31, Construction Industries Goodwill $ 305 $ — $ 8 $ 313 Impairments (22 ) — — (22 ) Net goodwill 283 — 8 291 Resource Industries Goodwill 4,232 — 24 4,256 Impairments (1,175 ) — — (1,175 ) Net goodwill 3,057 — 24 3,081 Energy &amp; Transportation Goodwill 2,806 124 16 2,946 All Other 3 Goodwill 54 — 4 58 Consolidated total Goodwill 7,397 124 52 7,573 Impairments (1,197 ) — — (1,197 ) Net goodwill $ 6,200 $ 124 $ 52 $ 6,376 1 See Note 20 for additional details. 2 Other adjustments are comprised primarily of foreign currency translation. 3 Includes All Other operating segments (See Note 15). </t>
  </si>
  <si>
    <t>Investments in Debt and Equity Securities (Tables)</t>
  </si>
  <si>
    <t>Cost basis and fair value of available-for-sale securities</t>
  </si>
  <si>
    <t xml:space="preserve">The cost basis and fair value of debt and equity securities with unrealized gains and losses included in equity (Accumulated other comprehensive income (loss) in the Consolidated Statement of Financial Position) were as follows: March 31, 2018 December 31, 2017 (Millions of dollars) Cost Basis Unrealized Pretax Net Gains (Losses) Fair Value Cost Basis Unrealized Pretax Net Gains (Losses) Fair Value Government debt U.S. treasury bonds $ 13 $ — $ 13 $ 10 $ — $ 10 Other U.S. and non-U.S. government bonds 51 — 51 42 — 42 Corporate bonds Corporate bonds 649 (9 ) 640 585 (1 ) 584 Asset-backed securities 63 — 63 67 — 67 Mortgage-backed debt securities U.S. governmental agency 292 (7 ) 285 265 (4 ) 261 Residential 8 — 8 8 — 8 Commercial 17 (1 ) 16 17 — 17 Total debt securities $ 1,093 $ (17 ) $ 1,076 $ 994 $ (5 ) $ 989 Equity securities 1 Large capitalization value 287 (3 ) 284 Real estate investment trust (REIT) 104 6 110 Smaller company growth 40 16 56 Total equity securities $ 431 $ 19 $ 450 1 Beginning January 1, 2018, the unrealized gains and losses arising from the revaluation of the equity securities are included in Other income (expense) in the Consolidated Statement of Results of Operations. See Note 2 for additional information. </t>
  </si>
  <si>
    <t>Investments in an unrealized loss position that are not other-than-temporarily impaired:</t>
  </si>
  <si>
    <t xml:space="preserve">Available-for-sale investments in an unrealized loss position that are not other-than-temporarily impaired: March 31, 2018 Less than 12 months 1 12 months or more 1 Total (Millions of dollars) Fair Value Unrealized Losses Fair Value Unrealized Losses Fair Value Unrealized Losses Corporate bonds Corporate bonds $ 501 $ 9 $ 35 $ 1 $ 536 $ 10 Mortgage-backed debt securities U.S. governmental agency 160 3 103 4 263 7 Total $ 661 $ 12 $ 138 $ 5 $ 799 $ 17 December 31, 2017 Less than 12 months 1 12 months or more 1 Total (Millions of dollars) Fair Value Unrealized Losses Fair Value Unrealized Losses Fair Value Unrealized Losses Corporate bonds Corporate bonds $ 312 $ 2 $ 38 $ — $ 350 $ 2 Mortgage-backed debt securities U.S. governmental agency 129 1 110 3 239 4 Equity securities Large capitalization value 129 5 14 2 143 7 Smaller company growth 17 1 1 — 18 1 Total $ 587 $ 9 $ 163 $ 5 $ 750 $ 14 1 Indicates the length of time that individual securities have been in a continuous unrealized loss position. </t>
  </si>
  <si>
    <t>Cost basis and fair value of the available-for-sale debt securities by contractual maturity</t>
  </si>
  <si>
    <t xml:space="preserve">The cost basis and fair value of the available-for-sale debt securities at March 31, 2018 , by contractual maturity, is shown below. Expected maturities will differ from contractual maturities because borrowers may have the right to prepay and creditors may have the right to call obligations. March 31, 2018 (Millions of dollars) Cost Basis Fair Value Due in one year or less $ 127 $ 127 Due after one year through five years 513 506 Due after five years through ten years 117 115 Due after ten years 19 19 U.S. governmental agency mortgage-backed securities 292 285 Residential mortgage-backed securities 8 8 Commercial mortgage-backed securities 17 16 Total debt securities – available-for-sale $ 1,093 $ 1,076 </t>
  </si>
  <si>
    <t>Schedule of proceeds and gross gain and losses from the sale of available-for-sale securities</t>
  </si>
  <si>
    <t xml:space="preserve">Sales of available-for-sale securities: Three Months Ended (Millions of dollars) 2018 1 2017 Proceeds from the sale of available-for-sale securities $ 73 $ 89 Gross gains from the sale of available-for-sale securities $ — $ 1 Gross losses from the sale of available-for-sale securities $ — $ 1 1 Beginning January 1, 2018, equity securities are no longer classified as available-for-sale securities. See Note 2 for additional information. </t>
  </si>
  <si>
    <t>Postretirement Benefits (Tables)</t>
  </si>
  <si>
    <t>Components of net periodic cost and weighted-average assumptions used to determine net cost</t>
  </si>
  <si>
    <t xml:space="preserve"> U.S. Pension Benefits Non-U.S. Pension Benefits Other Postretirement Benefits (Millions of dollars) March 31 March 31 March 31 2018 2017 2018 2017 2018 2017 For the three months ended: Components of net periodic benefit cost: Service cost $ 32 $ 29 $ 22 $ 23 $ 21 $ 19 Interest cost 133 131 25 25 31 33 Expected return on plan assets (202 ) (184 ) (56 ) (57 ) (8 ) (9 ) Amortization of prior service cost (credit) 1 — — — — (9 ) (5 ) Curtailments and termination benefits — 9 — 20 — — Net periodic benefit cost (benefit) 2 $ (37 ) $ (15 ) $ (9 ) $ 11 $ 35 $ 38 Weighted-average assumptions used to determine net cost: Discount rate used to measure service cost 3.7 % 4.2 % 2.3 % 2.3 % 3.5 % 3.9 % Discount rate used to measure interest cost 3.2 % 3.3 % 2.2 % 2.3 % 3.2 % 3.3 % Expected rate of return on plan assets 6.3 % 6.7 % 5.2 % 5.9 % 7.5 % 7.5 % Rate of compensation increase 4.0 % 4.0 % 4.0 % 4.0 % 4.6 % 4.0 % 1 Prior service cost (credit) for both pension and other postretirement benefits is generally amortized using the straight-line method over the average remaining service period of active employees expected to receive benefits from the plan. For pension plans in which all or almost all of the plan's participants are inactive and other postretirement benefit plans in which all or almost all of the plan's participants are fully eligible for benefits under the plan, prior service cost (credit) is amortized using the straight-line method over the remaining life expectancy of those participants. 2 The service cost component of net periodic pension and other postretirement benefits cost (benefit) is included in Operating costs in the Consolidated Statement of Results of Operations. All other components of net periodic pension and other postretirement benefits cost (benefit) are included in Other income (expense) in the Consolidated Statement of Results of Operations. </t>
  </si>
  <si>
    <t>Company costs related to U.S. and non-U.S. defined contribution plans</t>
  </si>
  <si>
    <t xml:space="preserve">Total company costs related to our defined contribution plans were as follows: Three Months Ended (Millions of dollars) 2018 2017 U.S. Plans $ 73 $ 80 Non-U.S. Plans 22 16 $ 95 $ 96 </t>
  </si>
  <si>
    <t>Guarantees and Product Warranty (Tables)</t>
  </si>
  <si>
    <t>Guarantees</t>
  </si>
  <si>
    <t xml:space="preserve">The maximum potential amount of future payments (undiscounted and without reduction for any amounts that may possibly be recovered under recourse or collateralized provisions) we could be required to make under the guarantees are as follows: (Millions of dollars) March 31, December 31, Caterpillar dealer performance guarantees $ 1,341 $ 1,313 Customer loan guarantees 27 40 Supplier consortium performance guarantees 574 565 Third party logistics business lease guarantees 69 69 Other guarantees 123 118 Total guarantees $ 2,134 $ 2,105 </t>
  </si>
  <si>
    <t>Product warranty</t>
  </si>
  <si>
    <t xml:space="preserve">(Millions of dollars) 2018 Warranty liability, January 1 $ 1,419 Reduction in liability (payments) (175 ) Increase in liability (new warranties) 174 Warranty liability, March 31 $ 1,418 (Millions of dollars) 2017 Warranty liability, January 1 $ 1,258 Reduction in liability (payments) (860 ) Increase in liability (new warranties) 1,021 Warranty liability, December 31 $ 1,419 </t>
  </si>
  <si>
    <t>Profit Per Share (Tables)</t>
  </si>
  <si>
    <t>Computations of profit per share</t>
  </si>
  <si>
    <t xml:space="preserve"> Computations of profit per share: Three Months Ended (Dollars in millions except per share data) 2018 2017 Profit for the period (A) 1 $ 1,665 $ 192 Determination of shares (in millions): Weighted-average number of common shares outstanding (B) 598.0 587.5 Shares issuable on exercise of stock awards, net of shares assumed to be purchased out of proceeds at average market price 10.0 5.7 Average common shares outstanding for fully diluted computation (C) 2 608.0 593.2 Profit per share of common stock: Assuming no dilution (A/B) $ 2.78 $ 0.33 Assuming full dilution (A/C) 2 $ 2.74 $ 0.32 Shares outstanding as of March 31 (in millions) 597.9 589.1 1 Profit attributable to common shareholders. 2 Diluted by assumed exercise of stock-based compensation awards using the treasury stock method. </t>
  </si>
  <si>
    <t>Accumulated Other Comprehensive Income (Loss) (Tables)</t>
  </si>
  <si>
    <t>Changes in Accumulated other comprehensive income (loss), net of tax</t>
  </si>
  <si>
    <t xml:space="preserve">Changes in Accumulated other comprehensive income (loss), net of tax, included in the Consolidated Statement of Changes in Shareholders’ Equity, consisted of the following: (Millions of dollars) Foreign currency translation Pension and other postretirement benefits Derivative financial instruments Available-for-sale securities Total Three Months Ended March 31, 2018 Balance at December 31, 2017 $ (1,205 ) $ 46 $ (41 ) $ 8 $ (1,192 ) Adjustment to adopt recognition and measurement of financial assets and liabilities guidance 1 — — — (11 ) (11 ) Balance at January 1, 2018 (1,205 ) 46 (41 ) (3 ) (1,203 ) Other comprehensive income (loss) before reclassifications 183 (2 ) 5 (11 ) 175 Amounts reclassified from accumulated other comprehensive (income) loss 1 (7 ) 18 — 12 Other comprehensive income (loss) 184 (9 ) 23 (11 ) 187 Balance at March 31, 2018 $ (1,021 ) $ 37 $ (18 ) $ (14 ) $ (1,016 ) Three Months Ended March 31, 2017 Balance at December 31, 2016 $ (1,970 ) $ 14 $ (115 ) $ 32 $ (2,039 ) Other comprehensive income (loss) before reclassifications 145 8 10 8 171 Amounts reclassified from accumulated other comprehensive (income) loss 2 (4 ) 40 3 41 Other comprehensive income (loss) 147 4 50 11 212 Balance at March 31, 2017 $ (1,823 ) $ 18 $ (65 ) $ 43 $ (1,827 ) 1 See Note 2 for additional information. </t>
  </si>
  <si>
    <t>Reclassifications out of Accumulated other comprehensive income (loss)</t>
  </si>
  <si>
    <t xml:space="preserve">The effect of the reclassifications out of Accumulated other comprehensive income (loss) on the Consolidated Statement of Results of Operations is as follows: Three Months Ended March 31 (Millions of dollars) Classification of income (expense) 2018 2017 Foreign currency translation Gain (loss) on foreign currency translation Other income (expense) $ (1 ) $ (2 ) Tax (provision) benefit — — Reclassifications net of tax $ (1 ) $ (2 ) Pension and other postretirement benefits: Amortization of prior service credit (cost) Other income (expense) $ 9 $ 5 Tax (provision) benefit (2 ) (1 ) Reclassifications net of tax $ 7 $ 4 Derivative financial instruments: Foreign exchange contracts Other income (expense) $ (28 ) $ (61 ) Foreign exchange contracts Interest expense of Financial Products 3 — Interest rate contracts Interest expense excluding Financial Products — (2 ) Interest rate contracts Interest expense of Financial Products 1 1 Reclassifications before tax (24 ) (62 ) Tax (provision) benefit 6 22 Reclassifications net of tax $ (18 ) $ (40 ) Available-for-sale securities: Realized gain (loss) Other income (expense) $ — $ (4 ) Tax (provision) benefit — 1 Reclassifications net of tax $ — $ (3 ) Total reclassifications from Accumulated other comprehensive income (loss) $ (12 ) $ (41 ) </t>
  </si>
  <si>
    <t>Segment Information (Tables)</t>
  </si>
  <si>
    <t>Reconciliation of Sales and revenues</t>
  </si>
  <si>
    <t>Reportable Segments</t>
  </si>
  <si>
    <t xml:space="preserve"> Reportable Segments Three Months Ended March 31 (Millions of dollars) 2018 External sales and revenues Inter- segment sales and revenues Total sales and revenues Depreciation and amortization Segment profit Segment assets at March 31 Capital expenditures Construction Industries $ 5,659 $ 18 $ 5,677 $ 89 $ 1,117 $ 4,961 $ 42 Resource Industries 2,208 101 2,309 116 378 6,172 23 Energy &amp; Transportation 4,276 943 5,219 158 874 8,119 162 Machinery, Energy &amp; Transportation $ 12,143 $ 1,062 $ 13,205 $ 363 $ 2,369 $ 19,252 $ 227 Financial Products Segment 793 1 — 793 203 141 35,332 361 Total $ 12,936 $ 1,062 $ 13,998 $ 566 $ 2,510 $ 54,584 $ 588 2017 External sales and revenues Inter- segment sales and revenues Total sales and revenues Depreciation and amortization Segment profit Segment assets at December 31 Capital expenditures Construction Industries $ 4,091 $ 9 $ 4,100 $ 102 $ 634 $ 4,838 $ 21 Resource Industries 1,670 91 1,761 127 160 6,403 21 Energy &amp; Transportation 3,356 780 4,136 158 545 7,564 116 Machinery, Energy &amp; Transportation $ 9,117 $ 880 $ 9,997 $ 387 $ 1,339 $ 18,805 $ 158 Financial Products Segment 760 1 — 760 208 183 34,893 271 Total $ 9,877 $ 880 $ 10,757 $ 595 $ 1,522 $ 53,698 $ 429 1 Includes revenues from Machinery, Energy &amp; Transportation of $105 million and $86 million in the first quarter of 2018 and 2017, respectively. </t>
  </si>
  <si>
    <t>Reconciliation of Sales and revenues:</t>
  </si>
  <si>
    <t xml:space="preserve"> Reconciliation of Sales and revenues: (Millions of dollars) Machinery, Energy &amp; Transportation Financial Products Consolidating Adjustments Consolidated Total Three Months Ended March 31, 2017 Total external sales and revenues from reportable segments $ 9,117 $ 760 $ — $ 9,877 All Other operating segments 37 — — 37 Other (24 ) 17 (85 ) 1 (92 ) Total sales and revenues $ 9,130 $ 777 $ (85 ) $ 9,822 1 Elimination of Financial Products revenues from Machinery, Energy &amp; Transportation. </t>
  </si>
  <si>
    <t>Reconciliation of Consolidated profit before taxes:</t>
  </si>
  <si>
    <t xml:space="preserve">Reconciliation of Consolidated profit before taxes: (Millions of dollars) Machinery, Energy &amp; Transportation Financial Products Consolidated Total Three Months Ended March 31, 2018 Total profit from reportable segments $ 2,369 $ 141 $ 2,510 All Other operating segments 57 — 57 Cost centers 27 — 27 Corporate costs (168 ) — (168 ) Timing (84 ) — (84 ) Restructuring costs (69 ) — (69 ) Methodology differences: Inventory/cost of sales (8 ) — (8 ) Postretirement benefit expense 87 — 87 Stock-based compensation expense (48 ) (2 ) (50 ) Financing costs (78 ) — (78 ) Currency 3 — 3 Other income/expense methodology differences (78 ) — (78 ) Other methodology differences (13 ) (2 ) (15 ) Total consolidated profit before taxes $ 1,997 $ 137 $ 2,134 Three Months Ended March 31, 2017 Total profit from reportable segments $ 1,339 $ 183 $ 1,522 All Other operating segments (14 ) — (14 ) Cost centers 7 — 7 Corporate costs (115 ) — (115 ) Timing (38 ) — (38 ) Restructuring costs (751 ) (1 ) (752 ) Methodology differences: — Inventory/cost of sales (68 ) — (68 ) Postretirement benefit expense 47 — 47 Stock-based compensation expense (47 ) (2 ) (49 ) Financing costs (130 ) — (130 ) Currency (39 ) — (39 ) Other income/expense methodology differences (55 ) — (55 ) Other methodology differences (31 ) 4 (27 ) Total consolidated profit before taxes $ 105 $ 184 $ 289 </t>
  </si>
  <si>
    <t>Reconciliation of Restructuring costs:</t>
  </si>
  <si>
    <t xml:space="preserve">As noted above, restructuring costs are a reconciling item between Segment profit and Consolidated profit before taxes. Had we included the amounts in the segments' results, the profit would have been as shown below: Reconciliation of Restructuring costs: (Millions of dollars) Segment profit (loss) Restructuring costs Segment profit (loss) with restructuring costs Three Months Ended March 31, 2018 Construction Industries $ 1,117 $ (14 ) $ 1,103 Resource Industries 378 (44 ) 334 Energy &amp; Transportation 874 (5 ) 869 Financial Products Segment 141 — 141 All Other operating segments 57 (4 ) 53 Total $ 2,567 $ (67 ) $ 2,500 Three Months Ended March 31, 2017 Construction Industries $ 634 $ (667 ) $ (33 ) Resource Industries 160 (59 ) 101 Energy &amp; Transportation 545 (14 ) 531 Financial Products Segment 183 (1 ) 182 All Other operating segments (14 ) (6 ) (20 ) Total $ 1,508 $ (747 ) $ 761 </t>
  </si>
  <si>
    <t>Reconciliation of Assets:</t>
  </si>
  <si>
    <t xml:space="preserve">Reconciliation of Assets: (Millions of dollars) Machinery, Energy &amp; Transportation Financial Products Consolidating Adjustments Consolidated Total March 31, 2018 Total assets from reportable segments $ 19,252 $ 35,332 $ — $ 54,584 All Other operating segments 1,342 — — 1,342 Items not included in segment assets: Cash and short-term investments 7,034 — — 7,034 Intercompany receivables 1,630 — (1,630 ) — Investment in Financial Products 4,225 — (4,225 ) — Deferred income taxes 2,116 — (537 ) 1,579 Goodwill and intangible assets 4,572 — — 4,572 Property, plant and equipment – net and other assets 2,261 — — 2,261 Operating lease methodology difference (174 ) — — (174 ) Inventory methodology differences (2,214 ) — — (2,214 ) Liabilities included in segment assets 9,657 — — 9,657 Other (589 ) (8 ) (30 ) (627 ) Total assets $ 49,112 $ 35,324 $ (6,422 ) $ 78,014 December 31, 2017 Total assets from reportable segments $ 18,805 $ 34,893 $ — $ 53,698 All Other operating segments 1,312 — — 1,312 Items not included in segment assets: Cash and short-term investments 7,381 — — 7,381 Intercompany receivables 1,733 — (1,733 ) — Investment in Financial Products 4,064 — (4,064 ) — Deferred income taxes 2,166 — (574 ) 1,592 Goodwill and intangible assets 4,210 — — 4,210 Property, plant and equipment – net and other assets 2,341 — — 2,341 Operating lease methodology difference (191 ) — — (191 ) Inventory methodology differences (2,287 ) — — (2,287 ) Liabilities included in segment assets 9,352 — — 9,352 Other (399 ) (14 ) (33 ) (446 ) Total assets $ 48,487 $ 34,879 $ (6,404 ) $ 76,962 </t>
  </si>
  <si>
    <t>Reconciliation of Depreciation and amortization:</t>
  </si>
  <si>
    <t xml:space="preserve">Reconciliations of Depreciation and amortization: (Millions of dollars) Machinery, Energy &amp; Transportation Financial Products Consolidated Total Three Months Ended March 31, 2018 Total depreciation and amortization from reportable segments $ 363 $ 203 $ 566 Items not included in segment depreciation and amortization: All Other operating segments 57 — 57 Cost centers 31 — 31 Other 17 10 27 Total depreciation and amortization $ 468 $ 213 $ 681 Three Months Ended March 31, 2017 Total depreciation and amortization from reportable segments $ 387 $ 208 $ 595 Items not included in segment depreciation and amortization: All Other operating segments 54 — 54 Cost centers 35 — 35 Other 15 11 26 Total depreciation and amortization $ 491 $ 219 $ 710 </t>
  </si>
  <si>
    <t>Reconciliation of Capital expenditures:</t>
  </si>
  <si>
    <t xml:space="preserve">Reconciliations of Capital expenditures: (Millions of dollars) Machinery, Energy &amp; Transportation Financial Products Consolidating Adjustments Consolidated Total Three Months Ended March 31, 2018 Total capital expenditures from reportable segments $ 227 $ 361 $ — $ 588 Items not included in segment capital expenditures: All Other operating segments 11 — — 11 Cost centers 14 — — 14 Timing 175 — — 175 Other (104 ) 77 (4 ) (31 ) Total capital expenditures $ 323 $ 438 $ (4 ) $ 757 Three Months Ended March 31, 2017 Total capital expenditures from reportable segments $ 158 $ 271 $ — $ 429 Items not included in segment capital expenditures: All Other operating segments 20 — — 20 Cost centers 9 — — 9 Timing 88 — — 88 Other (66 ) 32 (3 ) (37 ) Total capital expenditures $ 209 $ 303 $ (3 ) $ 509 </t>
  </si>
  <si>
    <t>Sales and Revenues by Geographic Region (Tables)</t>
  </si>
  <si>
    <t>Sales and revenues by geographic region</t>
  </si>
  <si>
    <t xml:space="preserve">For the three months ending March 31, 2018 , Energy &amp; Transportation segment sales by end user application were as follows: Energy &amp; Transportation External Sales (Millions of dollars) Three Months Ended March 31, 2018 Oil and gas $ 1,215 Power generation 969 Industrial 906 Transportation 1,186 Energy &amp; Transportation External Sales $ 4,276 For the three months ending March 31, 2018 , sales and revenues by geographic region reconciled to consolidated sales and revenues were as follows: Sales and Revenues by Geographic Region (Millions of dollars) North America Latin America EAME Asia/ Pacific External Sales and Revenues First Quarter 2018 Construction Industries $ 2,620 $ 344 $ 1,067 $ 1,628 $ 5,659 Resource Industries 798 360 520 530 2,208 Energy &amp; Transportation 2,225 280 1,092 679 4,276 All Other operating segments 15 — 4 18 37 Corporate Items and Eliminations (28 ) 1 (3 ) — (30 ) Machinery, Energy &amp; Transportation Sales 5,630 985 2,680 2,855 12,150 Financial Products Segment 512 74 101 106 793 Corporate Items and Eliminations (49 ) (13 ) (5 ) (17 ) (84 ) Financial Products Revenues 463 61 96 89 709 Consolidated Sales and Revenues $ 6,093 $ 1,046 $ 2,776 $ 2,944 $ 12,859 </t>
  </si>
  <si>
    <t>Cat Financial Financing Activities (Tables)</t>
  </si>
  <si>
    <t>Allowance for credit losses</t>
  </si>
  <si>
    <t xml:space="preserve">An analysis of the allowance for credit losses was as follows: (Millions of dollars) March 31, 2018 Allowance for Credit Losses: Customer Dealer Total Balance at beginning of year $ 353 $ 9 $ 362 Receivables written off (40 ) — (40 ) Recoveries on receivables previously written off 10 — 10 Provision for credit losses 66 — 66 Other 1 — 1 Balance at end of period $ 390 $ 9 $ 399 Individually evaluated for impairment $ 194 $ — $ 194 Collectively evaluated for impairment 196 9 205 Ending Balance $ 390 $ 9 $ 399 Recorded Investment in Finance Receivables: Individually evaluated for impairment $ 971 $ — $ 971 Collectively evaluated for impairment 18,164 3,367 21,531 Ending Balance $ 19,135 $ 3,367 $ 22,502 (Millions of dollars) December 31, 2017 Allowance for Credit Losses: Customer Dealer Total Balance at beginning of year $ 331 $ 10 $ 341 Receivables written off (157 ) — (157 ) Recoveries on receivables previously written off 43 — 43 Provision for credit losses 129 (1 ) 128 Other 7 — 7 Balance at end of year $ 353 $ 9 $ 362 Individually evaluated for impairment $ 149 $ — $ 149 Collectively evaluated for impairment 204 9 213 Ending Balance $ 353 $ 9 $ 362 Recorded Investment in Finance Receivables: Individually evaluated for impairment $ 942 $ — $ 942 Collectively evaluated for impairment 18,226 3,464 21,690 Ending Balance $ 19,168 $ 3,464 $ 22,632 </t>
  </si>
  <si>
    <t>Aging related to finance receivables</t>
  </si>
  <si>
    <t xml:space="preserve">The tables below summarize the recorded investment in finance receivables by aging category. March 31, 2018 (Millions of dollars) 31-60 Days Past Due 61-90 Days Past Due 91+ Days Past Due Total Past Due Current Recorded Investment in Finance Receivables 91+ Still Accruing Customer North America $ 73 $ 28 $ 38 $ 139 $ 7,934 $ 8,073 $ 6 Europe 20 23 54 97 2,759 2,856 10 Asia Pacific 23 11 13 47 2,114 2,161 6 Mining 7 1 12 20 1,755 1,775 1 Latin America 49 43 143 235 1,460 1,695 3 Caterpillar Power Finance 41 57 209 307 2,268 2,575 28 Dealer North America — — — — 1,937 1,937 — Europe — — — — 191 191 — Asia Pacific — — — — 486 486 — Mining — — — — 4 4 — Latin America 1 2 73 76 671 747 — Caterpillar Power Finance — — — — 2 2 — Total $ 214 $ 165 $ 542 $ 921 $ 21,581 $ 22,502 $ 54 December 31, 2017 (Millions of dollars) 31-60 Days Past Due 61-90 Days Past Due 91+ Days Past Due Total Past Due Current Recorded Investment in Finance Receivables 91+ Still Accruing Customer North America $ 71 $ 15 $ 42 $ 128 $ 7,950 $ 8,078 $ 8 Europe 21 10 46 77 2,718 2,795 13 Asia Pacific 13 7 14 34 2,009 2,043 5 Mining 3 1 60 64 1,751 1,815 9 Latin America 37 55 142 234 1,531 1,765 — Caterpillar Power Finance 20 32 144 196 2,476 2,672 1 Dealer North America — — — — 1,920 1,920 — Europe — — — — 222 222 — Asia Pacific — — — — 553 553 — Mining — — — — 4 4 — Latin America — 72 — 72 691 763 — Caterpillar Power Finance — — — — 2 2 — Total $ 165 $ 192 $ 448 $ 805 $ 21,827 $ 22,632 $ 36 </t>
  </si>
  <si>
    <t>Impaired finance receivables</t>
  </si>
  <si>
    <t xml:space="preserve">Cat Financial’s recorded investment in impaired finance receivables and the related unpaid principal balances and allowance for the Customer portfolio segment were as follows: March 31, 2018 December 31, 2017 (Millions of dollars) Recorded Investment Unpaid Principal Balance Related Allowance Recorded Investment Unpaid Principal Balance Related Allowance Impaired Finance Receivables With No Allowance Recorded North America $ 16 $ 16 $ — $ 19 $ 19 $ — Europe 7 7 — 45 45 — Asia Pacific 27 27 — 34 33 — Mining 50 50 — 121 121 — Latin America 46 46 — 45 45 — Caterpillar Power Finance 195 207 — 160 172 — Total $ 341 $ 353 $ — $ 424 $ 435 $ — Impaired Finance Receivables With An Allowance Recorded North America $ 60 $ 58 $ 21 $ 44 $ 43 $ 17 Europe 49 49 13 9 8 5 Asia Pacific 4 4 1 8 8 2 Mining 67 67 18 — — — Latin America 71 71 40 95 106 42 Caterpillar Power Finance 379 381 101 362 365 83 Total $ 630 $ 630 $ 194 $ 518 $ 530 $ 149 Total Impaired Finance Receivables North America $ 76 $ 74 $ 21 $ 63 $ 62 $ 17 Europe 56 56 13 54 53 5 Asia Pacific 31 31 1 42 41 2 Mining 117 117 18 121 121 — Latin America 117 117 40 140 151 42 Caterpillar Power Finance 574 588 101 522 537 83 Total $ 971 $ 983 $ 194 $ 942 $ 965 $ 149 Three Months Ended Three Months Ended (Millions of dollars) Average Recorded Investment Interest Income Recognized Average Recorded Investment Interest Income Recognized Impaired Finance Receivables With No Allowance Recorded North America $ 17 $ — $ 10 $ — Europe 36 — 49 — Asia Pacific 31 1 9 — Mining 103 1 128 1 Latin America 45 1 72 1 Caterpillar Power Finance 172 2 267 3 Total $ 404 $ 5 $ 535 $ 5 Impaired Finance Receivables With An Allowance Recorded North America $ 51 $ 1 $ 61 $ — Europe 19 — 6 — Asia Pacific 6 — 45 1 Mining 17 — — — Latin America 87 1 96 1 Caterpillar Power Finance 360 1 63 1 Total $ 540 $ 3 $ 271 $ 3 Total Impaired Finance Receivables North America $ 68 $ 1 $ 71 $ — Europe 55 — 55 — Asia Pacific 37 1 54 1 Mining 120 1 128 1 Latin America 132 2 168 2 Caterpillar Power Finance 532 3 330 4 Total $ 944 $ 8 $ 806 $ 8 </t>
  </si>
  <si>
    <t>Investment in finance receivables on non-accrual status</t>
  </si>
  <si>
    <t xml:space="preserve">he recorded investment in customer finance receivables on non-accrual status was as follows: (Millions of dollars) March 31, 2018 December 31, 2017 North America $ 50 $ 38 Europe 50 37 Asia Pacific 8 10 Mining 14 63 Latin America 174 192 Caterpillar Power Finance 339 343 Total $ 635 $ 683 </t>
  </si>
  <si>
    <t>Finance receivables modified as TDRs</t>
  </si>
  <si>
    <t xml:space="preserve">Cat Financial's investment in finance receivables in the Customer portfolio segment modified as TDRs during the three months ended March 31, 2018 and 2017 , were as follows: Three Months Ended March 31, 2018 Three Months Ended March 31, 2017 (Millions of dollars) Number of Contracts Pre-TDR Recorded Investment Post-TDR Recorded Investment Number of Contracts Pre-TDR Recorded Investment Post-TDR Recorded Investment North America 13 $ 6 $ 6 9 $ 1 $ 1 Europe — — — 1 — — Asia Pacific — — — 5 39 30 Mining 1 29 29 2 57 56 Latin America 1 3 3 7 2 2 Caterpillar Power Finance 3 3 3 6 25 24 Total 18 $ 41 $ 41 30 $ 124 $ 113 </t>
  </si>
  <si>
    <t>Fair Value Disclosures (Tables)</t>
  </si>
  <si>
    <t>Assets and liabilities measured on a recurring basis at fair value</t>
  </si>
  <si>
    <t xml:space="preserve">Assets and liabilities measured on a recurring basis at fair value, primarily related to Financial Products, included in our Consolidated Statement of Financial Position as of March 31, 2018 and December 31, 2017 are summarized below: March 31, 2018 (Millions of dollars) Level 1 Level 2 Level 3 Measured at NAV Total Assets / Liabilities, at Fair Value Assets Debt securities Government debt U.S. treasury bonds $ 13 $ — $ — $ — $ 13 Other U.S. and non-U.S. government bonds — 51 — — 51 Corporate bonds Corporate bonds — 640 — — 640 Asset-backed securities — 63 — — 63 Mortgage-backed debt securities U.S. governmental agency — 285 — — 285 Residential — 8 — — 8 Commercial — 16 — — 16 Total debt securities 13 1,063 — — 1,076 Equity securities Large capitalization value 281 — — — 281 Smaller company growth 58 — — — 58 REIT — — — 112 112 Total equity securities 339 — — 112 451 Total assets $ 352 $ 1,063 $ — $ 112 $ 1,527 Liabilities Derivative financial instruments, net — 44 — — 44 Total liabilities $ — $ 44 $ — $ — $ 44 December 31, 2017 (Millions of dollars) Level 1 Level 2 Level 3 Total Assets / Liabilities, at Fair Value Assets Debt securities Government debt U.S. treasury bonds $ 10 $ — $ — $ 10 Other U.S. and non-U.S. government bonds — 42 — 42 Corporate bonds Corporate bonds — 584 — 584 Asset-backed securities — 67 — 67 Mortgage-backed debt securities U.S. governmental agency — 261 — 261 Residential — 8 — 8 Commercial — 17 — 17 Total debt securities 10 979 — 989 Equity securities Large capitalization value 284 — — 284 Smaller company growth 56 — — 56 REIT — — 110 110 Total equity securities 340 — 110 450 Total assets $ 350 $ 979 $ 110 $ 1,439 Liabilities Derivative financial instruments, net $ — $ 19 $ — $ 19 Total liabilities $ — $ 19 $ — $ 19 </t>
  </si>
  <si>
    <t>Fair values of financial instruments</t>
  </si>
  <si>
    <t xml:space="preserve">Please refer to the table below for the fair values of our financial instruments. Fair Value of Financial Instruments March 31, 2018 December 31, 2017 (Millions of dollars) Carrying Amount Fair Value Carrying Amount Fair Value Fair Value Levels Reference Assets Cash and short-term investments $ 7,888 $ 7,888 $ 8,261 $ 8,261 1 Restricted cash and short-term investments $ 174 $ 174 $ 194 $ 194 1 Investments in debt and equity securities $ 1,527 $ 1,527 $ 1,439 $ 1,439 1, 2 &amp; 3 Note 8 Finance receivables – net (excluding finance leases 1 ) $ 15,174 $ 15,157 $ 15,452 $ 15,438 3 Note 16 Wholesale inventory receivables – net (excluding finance leases 1 ) $ 1,068 $ 1,041 $ 1,153 $ 1,123 3 Note 16 Interest rate contracts – net $ — $ — $ 1 $ 1 2 Note 5 Commodity contracts – net $ 6 $ 6 $ 21 $ 21 2 Note 5 Liabilities Short-term borrowings $ 5,733 $ 5,733 $ 4,837 $ 4,837 1 Long-term debt (including amounts due within one year) Machinery, Energy &amp; Transportation $ 7,988 $ 9,466 $ 7,935 $ 9,863 2 Financial Products $ 21,594 $ 21,504 $ 22,106 $ 22,230 2 Foreign currency contracts – net $ 49 $ 49 $ 41 $ 41 2 Note 5 Interest rate contracts – net $ 1 $ 1 $ — $ — 2 Note 5 Guarantees $ 8 $ 8 $ 8 $ 8 3 Note 10 1 Total excluded items have a net carrying value at March 31, 2018 and December 31, 2017 of $7,180 million and $7,063 million , respectively. </t>
  </si>
  <si>
    <t>Other income (expense) (Tables)</t>
  </si>
  <si>
    <t>Other Income and Expenses [Abstract]</t>
  </si>
  <si>
    <t xml:space="preserve"> Three Months Ended (Millions of dollars) 2018 2017 Investment and interest income $ 36 $ 22 Foreign exchange gains (losses) (19 ) (48 ) License fee income 31 22 Net periodic pension and OPEB income (cost), excluding service cost 86 37 Miscellaneous income (loss) (7 ) (1 ) Total $ 127 $ 32</t>
  </si>
  <si>
    <t>Restructuring Costs (Tables)</t>
  </si>
  <si>
    <t>Restructuring and related costs</t>
  </si>
  <si>
    <t xml:space="preserve">Restructuring costs for the three months ended March 31, 2018 and 2017 were as follows: (Millions of dollars) Three Months Ended March 31 2018 2017 Employee separations 1 $ 33 $ 464 Contract terminations 1 — 9 Long-lived asset impairments 1 — 212 Defined benefit plan curtailments and termination benefits 2 — 29 Other 3 36 38 Total restructuring costs $ 69 $ 752 1 Recognized in Other operating (income) expenses. 2 Recognized in Other income (expense). 3 Represents costs related to our restructuring programs, primarily for accelerated depreciation, project management costs and equipment relocation (all of which are primarily included in Cost of Goods sold). </t>
  </si>
  <si>
    <t>Summary of separation activity</t>
  </si>
  <si>
    <t xml:space="preserve">The following table summarizes the 2017 and 2018 employee separation activity: (Millions of dollars) Liability balance at December 31, 2016 $ 147 Increase in liability (separation charges) 525 Reduction in liability (payments) (423 ) Liability balance at December 31, 2017 $ 249 Increase in liability (separation charges) 33 Reduction in liability (payments) (90 ) Liability balance at March 31, 2018 $ 192 </t>
  </si>
  <si>
    <t>Nature of Operations, Basis of Presentation and Change in Accounting Principle (Details) - USD ($) $ in Millions</t>
  </si>
  <si>
    <t>Jan. 01, 2018</t>
  </si>
  <si>
    <t>Variable Interest Entity Maximum Exposure</t>
  </si>
  <si>
    <t>Payments made for terminated contract with a related guarantee</t>
  </si>
  <si>
    <t>Amount of deferred revenue reclassified from other current liabilities to customer advances</t>
  </si>
  <si>
    <t>Variable Interest Entity</t>
  </si>
  <si>
    <t>Nature of Operations, Basis of Presentation and Change in Accounting Principle (Details 2) - USD ($) $ / shares in Units, $ in Millions</t>
  </si>
  <si>
    <t>Jan. 01, 2017</t>
  </si>
  <si>
    <t>Dec. 31, 2016</t>
  </si>
  <si>
    <t>Statement of Results of Operations</t>
  </si>
  <si>
    <t>Profit (loss) of consolidated companies</t>
  </si>
  <si>
    <t>Statement of Comprehensive Income</t>
  </si>
  <si>
    <t>Comprehensive income</t>
  </si>
  <si>
    <t>Statement of Financial Position</t>
  </si>
  <si>
    <t>Statement of Shareholders' Equity</t>
  </si>
  <si>
    <t>Total stockholders' equity</t>
  </si>
  <si>
    <t>Statement of Cash Flow</t>
  </si>
  <si>
    <t>Adjustments for non-cash items: Other</t>
  </si>
  <si>
    <t>Previous Accounting Guidance</t>
  </si>
  <si>
    <t>Previously Reported</t>
  </si>
  <si>
    <t>New Accounting Guidance (Details) - USD ($) $ in Millions</t>
  </si>
  <si>
    <t>Revenue recognition</t>
  </si>
  <si>
    <t>New Accounting Guidance New Acconting Guidance (Details 2) - USD ($) $ in Millions</t>
  </si>
  <si>
    <t>Components of net periodic benefit cost</t>
  </si>
  <si>
    <t>Sales and revenue recognition (Details) - USD ($) $ in Millions</t>
  </si>
  <si>
    <t>Revenue, Remaining Performance Obligation, Expected Timing of Satisfaction [Line Items]</t>
  </si>
  <si>
    <t>Trade receivables from dealers and end users</t>
  </si>
  <si>
    <t>Long term trade receivables from dealers and end users</t>
  </si>
  <si>
    <t>Long-term customer advances</t>
  </si>
  <si>
    <t>Revenue recognized from contract liability balance at beginning of period</t>
  </si>
  <si>
    <t>Unsatisfied performance obligations with an original contract duration greater than one year</t>
  </si>
  <si>
    <t>Period after which Collection of Future Income is Considered as Not Probable</t>
  </si>
  <si>
    <t>120 days</t>
  </si>
  <si>
    <t>Revenue, Remaining Performance Obligation, Expected Timing of Satisfaction, Start Date [Axis]: 2018-04-01</t>
  </si>
  <si>
    <t>Stock-Based Compensation (Details) - USD ($) $ / shares in Units, $ in Millions</t>
  </si>
  <si>
    <t>Stock-based compensation awards</t>
  </si>
  <si>
    <t>Stock-based compensation expense, before tax (in dollars)</t>
  </si>
  <si>
    <t>Assumptions used in determining the fair value of the stock-based awards</t>
  </si>
  <si>
    <t>Weighted-average dividend yield (as a percent)</t>
  </si>
  <si>
    <t>2.70%</t>
  </si>
  <si>
    <t>3.42%</t>
  </si>
  <si>
    <t>Weighted-average volatility (as a percent)</t>
  </si>
  <si>
    <t>30.20%</t>
  </si>
  <si>
    <t>29.20%</t>
  </si>
  <si>
    <t>Volatilities, low end of range (as a percent)</t>
  </si>
  <si>
    <t>21.50%</t>
  </si>
  <si>
    <t>22.10%</t>
  </si>
  <si>
    <t>Volatilities, high end of range (as a percent)</t>
  </si>
  <si>
    <t>33.00%</t>
  </si>
  <si>
    <t>Risk-free interest rates, low end of range (as a percent)</t>
  </si>
  <si>
    <t>2.02%</t>
  </si>
  <si>
    <t>0.81%</t>
  </si>
  <si>
    <t>Risk-free interest rates, high end of range (as a percent)</t>
  </si>
  <si>
    <t>2.87%</t>
  </si>
  <si>
    <t>2.35%</t>
  </si>
  <si>
    <t>Weighted-average expected lives (in years)</t>
  </si>
  <si>
    <t>8 years</t>
  </si>
  <si>
    <t>Unrecognized compensation cost related to nonvested stock-based compensation awards (in dollars)</t>
  </si>
  <si>
    <t>Term of amortization of unrecognized compensation cost over weighted-average remaining requisite service periods (in years)</t>
  </si>
  <si>
    <t>2 years</t>
  </si>
  <si>
    <t>Stock Options</t>
  </si>
  <si>
    <t>Shares Granted (in shares)</t>
  </si>
  <si>
    <t>Weighted-Average Fair Value Per Share (in dollars per share)</t>
  </si>
  <si>
    <t>Weighted-Average Grant Date Stock Price (in dollars per share)</t>
  </si>
  <si>
    <t>RSUs</t>
  </si>
  <si>
    <t>PRSUs</t>
  </si>
  <si>
    <t>Derivative Financial Instruments and Risk Management (Details) $ in Millions</t>
  </si>
  <si>
    <t>Mar. 31, 2018USD ($)</t>
  </si>
  <si>
    <t>Foreign currency cash flow hedges, maximum allowable period (in years)</t>
  </si>
  <si>
    <t>5 years</t>
  </si>
  <si>
    <t>Foreign currency cash flow hedges, maximum period (in months)</t>
  </si>
  <si>
    <t>51 months</t>
  </si>
  <si>
    <t>Deferred net gains, foreign currency exchange rate risk, to be reclassified from equity to current earnings over the next twelve months</t>
  </si>
  <si>
    <t>Derivative</t>
  </si>
  <si>
    <t>Commodity forward and option contracts, maximum period (in years)</t>
  </si>
  <si>
    <t>Derivative Financial Instruments and Risk Management (Details 2) - USD ($) $ in Millions</t>
  </si>
  <si>
    <t>12 Months Ended</t>
  </si>
  <si>
    <t>Derivatives Fair Value</t>
  </si>
  <si>
    <t>Asset Fair Value</t>
  </si>
  <si>
    <t>Liability Fair Value</t>
  </si>
  <si>
    <t>Designated Derivatives</t>
  </si>
  <si>
    <t>Asset (Liability) Fair Value</t>
  </si>
  <si>
    <t>Designated Derivatives | Foreign exchange contracts | Receivables-trade and other | Machinery, Energy &amp; Transportation</t>
  </si>
  <si>
    <t>Designated Derivatives | Foreign exchange contracts | Long-term receivables-trade and other | Machinery, Energy &amp; Transportation</t>
  </si>
  <si>
    <t>Designated Derivatives | Foreign exchange contracts | Long-term receivables-trade and other | Financial Products</t>
  </si>
  <si>
    <t>Designated Derivatives | Foreign exchange contracts | Accrued Expenses | Machinery, Energy &amp; Transportation</t>
  </si>
  <si>
    <t>Designated Derivatives | Foreign exchange contracts | Accrued Expenses | Financial Products</t>
  </si>
  <si>
    <t>Designated Derivatives | Foreign exchange contracts | Other Liabilities | Machinery, Energy &amp; Transportation</t>
  </si>
  <si>
    <t>Designated Derivatives | Interest rate contracts | Long-term receivables-trade and other | Financial Products</t>
  </si>
  <si>
    <t>Designated Derivatives | Interest rate contracts | Accrued Expenses | Financial Products</t>
  </si>
  <si>
    <t>Undesignated Derivatives</t>
  </si>
  <si>
    <t>Undesignated Derivatives | Foreign exchange contracts | Receivables-trade and other | Machinery, Energy &amp; Transportation</t>
  </si>
  <si>
    <t>Undesignated Derivatives | Foreign exchange contracts | Receivables-trade and other | Financial Products</t>
  </si>
  <si>
    <t>Undesignated Derivatives | Foreign exchange contracts | Accrued Expenses | Machinery, Energy &amp; Transportation</t>
  </si>
  <si>
    <t>Undesignated Derivatives | Foreign exchange contracts | Accrued Expenses | Financial Products</t>
  </si>
  <si>
    <t>Undesignated Derivatives | Commodity contracts | Receivables-trade and other | Machinery, Energy &amp; Transportation</t>
  </si>
  <si>
    <t>Undesignated Derivatives | Commodity contracts | Accrued Expenses | Machinery, Energy &amp; Transportation</t>
  </si>
  <si>
    <t>Cash Flow Hedges | Designated Derivatives</t>
  </si>
  <si>
    <t>Amount of Gains (Losses) Recognized in AOCI (Effective Portion)</t>
  </si>
  <si>
    <t>Amount of Gains (Losses) Reclassified from AOCI to Earnings</t>
  </si>
  <si>
    <t>Recognized in Earnings (Ineffective Portion)</t>
  </si>
  <si>
    <t>Cash Flow Hedges | Designated Derivatives | Foreign exchange contracts | Machinery, Energy &amp; Transportation</t>
  </si>
  <si>
    <t>Cash Flow Hedges | Designated Derivatives | Foreign exchange contracts | Financial Products</t>
  </si>
  <si>
    <t>Cash Flow Hedges | Designated Derivatives | Interest rate contracts | Machinery, Energy &amp; Transportation</t>
  </si>
  <si>
    <t>Cash Flow Hedges | Designated Derivatives | Interest rate contracts | Financial Products</t>
  </si>
  <si>
    <t>Interest Expense | Cash Flow Hedges | Designated Derivatives | Foreign exchange contracts | Financial Products</t>
  </si>
  <si>
    <t>Interest Expense | Cash Flow Hedges | Designated Derivatives | Interest rate contracts | Machinery, Energy &amp; Transportation</t>
  </si>
  <si>
    <t>Interest Expense | Cash Flow Hedges | Designated Derivatives | Interest rate contracts | Financial Products</t>
  </si>
  <si>
    <t>Derivative Financial Instruments and Risk Management (Details 3) - USD ($) $ in Millions</t>
  </si>
  <si>
    <t>Derivative notional amounts</t>
  </si>
  <si>
    <t>Derivative instruments notional amount</t>
  </si>
  <si>
    <t>Derivative Financial Instruments and Risk Management (Details 4) - USD ($) $ in Millions</t>
  </si>
  <si>
    <t>Designated Derivatives | Fair Value Hedges</t>
  </si>
  <si>
    <t>Derivative Instruments, Gain (Loss)</t>
  </si>
  <si>
    <t>Gains (Losses) on Derivatives</t>
  </si>
  <si>
    <t>Gains (Losses) on Borrowings</t>
  </si>
  <si>
    <t>Designated Derivatives | Fair Value Hedges | Interest rate contracts | Financial Products | Other Income (Expense)</t>
  </si>
  <si>
    <t>Designated Derivatives | Cash Flow Hedges</t>
  </si>
  <si>
    <t>Designated Derivatives | Cash Flow Hedges | Foreign exchange contracts | Machinery, Energy &amp; Transportation</t>
  </si>
  <si>
    <t>Designated Derivatives | Cash Flow Hedges | Foreign exchange contracts | Machinery, Energy &amp; Transportation | Other Income (Expense)</t>
  </si>
  <si>
    <t>Designated Derivatives | Cash Flow Hedges | Foreign exchange contracts | Financial Products</t>
  </si>
  <si>
    <t>Designated Derivatives | Cash Flow Hedges | Foreign exchange contracts | Financial Products | Other Income (Expense)</t>
  </si>
  <si>
    <t>Designated Derivatives | Cash Flow Hedges | Foreign exchange contracts | Financial Products | Interest Expense</t>
  </si>
  <si>
    <t>Designated Derivatives | Cash Flow Hedges | Interest rate contracts | Machinery, Energy &amp; Transportation</t>
  </si>
  <si>
    <t>Designated Derivatives | Cash Flow Hedges | Interest rate contracts | Machinery, Energy &amp; Transportation | Interest Expense</t>
  </si>
  <si>
    <t>Designated Derivatives | Cash Flow Hedges | Interest rate contracts | Financial Products</t>
  </si>
  <si>
    <t>Designated Derivatives | Cash Flow Hedges | Interest rate contracts | Financial Products | Interest Expense</t>
  </si>
  <si>
    <t>Gains (Losses) on Derivatives Not Designated as Hedging Instruments</t>
  </si>
  <si>
    <t>Undesignated Derivatives | Foreign exchange contracts | Machinery, Energy &amp; Transportation | Other Income (Expense)</t>
  </si>
  <si>
    <t>Undesignated Derivatives | Foreign exchange contracts | Financial Products | Other Income (Expense)</t>
  </si>
  <si>
    <t>Undesignated Derivatives | Commodity contracts | Machinery, Energy &amp; Transportation | Other Income (Expense)</t>
  </si>
  <si>
    <t>Derivative Financial Instruments and Risk Management (Details 5) - USD ($) $ in Millions</t>
  </si>
  <si>
    <t>Offsetting Assets</t>
  </si>
  <si>
    <t>Gross Amount of Recognized Assets</t>
  </si>
  <si>
    <t>Gross Amounts Offset in the Statement of Financial Position</t>
  </si>
  <si>
    <t>Net Amount of Assets Presented in the Statement of Financial Position</t>
  </si>
  <si>
    <t>Financial Instruments</t>
  </si>
  <si>
    <t>Cash Collateral Received</t>
  </si>
  <si>
    <t>Net Amount of Assets</t>
  </si>
  <si>
    <t>Derivative Financial Instruments and Risk Management (Details 6) - USD ($) $ in Millions</t>
  </si>
  <si>
    <t>Offsetting Liabilities</t>
  </si>
  <si>
    <t>Gross Amount of Recognized Liabilities</t>
  </si>
  <si>
    <t>Net Amount of Liabilities Presented in the Statement of Financial Position</t>
  </si>
  <si>
    <t>Cash Collateral Pledged</t>
  </si>
  <si>
    <t>Net Amount of Liabilities</t>
  </si>
  <si>
    <t>Inventories (Details) - USD ($) $ in Millions</t>
  </si>
  <si>
    <t>Raw materials</t>
  </si>
  <si>
    <t>Work-in-process</t>
  </si>
  <si>
    <t>Finished goods</t>
  </si>
  <si>
    <t>Supplies</t>
  </si>
  <si>
    <t>Total inventories</t>
  </si>
  <si>
    <t>Investments in Unconsolidated Affiliated Companies (Details) - USD ($) $ in Millions</t>
  </si>
  <si>
    <t>May 01, 2017</t>
  </si>
  <si>
    <t>Caterpillar's investments in unconsolidated affiliated companies:</t>
  </si>
  <si>
    <t>Investments in equity method companies</t>
  </si>
  <si>
    <t>Plus: Investments in cost method companies</t>
  </si>
  <si>
    <t>Total investments in unconsolidated affiliated companies</t>
  </si>
  <si>
    <t>Iron Planet Holdings, Inc. investment</t>
  </si>
  <si>
    <t>Schedule of Equity Method Investments [Line Items]</t>
  </si>
  <si>
    <t>Sale price of investment</t>
  </si>
  <si>
    <t>Realized gain on sale of investment</t>
  </si>
  <si>
    <t>Intangible Assets and Goodwill (Details) - USD ($) $ in Millions</t>
  </si>
  <si>
    <t>Jan. 02, 2018</t>
  </si>
  <si>
    <t>Weighted Amortizable Life (in years)</t>
  </si>
  <si>
    <t>14 years</t>
  </si>
  <si>
    <t>Finite-Lived Intangible Assets, Gross</t>
  </si>
  <si>
    <t>Finite-Lived Intangible Assets, Accumulated Amortization</t>
  </si>
  <si>
    <t>Net</t>
  </si>
  <si>
    <t>Amortization expense</t>
  </si>
  <si>
    <t>Remaining nine months of 2018</t>
  </si>
  <si>
    <t>Thereafter</t>
  </si>
  <si>
    <t>Customer Relationships</t>
  </si>
  <si>
    <t>15 years</t>
  </si>
  <si>
    <t>Intellectual Property</t>
  </si>
  <si>
    <t>11 years</t>
  </si>
  <si>
    <t>13 years</t>
  </si>
  <si>
    <t>ECM S.p.A.</t>
  </si>
  <si>
    <t>Finite-lived intangible assets</t>
  </si>
  <si>
    <t>Downer Freight Rail</t>
  </si>
  <si>
    <t>Intangible Assets and Goodwill (Details 2) - USD ($) $ in Millions</t>
  </si>
  <si>
    <t>Changes in carrying amount of goodwill by reportable segment:</t>
  </si>
  <si>
    <t>Goodwill, beginning of period</t>
  </si>
  <si>
    <t>Impairments, beginning of period</t>
  </si>
  <si>
    <t>Net goodwill, beginning of period</t>
  </si>
  <si>
    <t>Goodwill Acquired</t>
  </si>
  <si>
    <t>Goodwill impairment charge</t>
  </si>
  <si>
    <t>Other adjustments</t>
  </si>
  <si>
    <t>Goodwill, end of period</t>
  </si>
  <si>
    <t>Impairments, end of period</t>
  </si>
  <si>
    <t>Net goodwill, end of period</t>
  </si>
  <si>
    <t>Construction Industries</t>
  </si>
  <si>
    <t>Resource Industries</t>
  </si>
  <si>
    <t>Energy &amp; Transportation</t>
  </si>
  <si>
    <t>All Other</t>
  </si>
  <si>
    <t>Investments in Debt and Equity Securities (Details) - USD ($) $ in Millions</t>
  </si>
  <si>
    <t>Schedule of Investments in Debt and Equity Securities</t>
  </si>
  <si>
    <t>Cost Basis</t>
  </si>
  <si>
    <t>Unrealized Pretax Net Gains (Losses)</t>
  </si>
  <si>
    <t>Fair value</t>
  </si>
  <si>
    <t>U.S. treasury bonds</t>
  </si>
  <si>
    <t>Other U.S. and non-U.S. government bonds</t>
  </si>
  <si>
    <t>Corporate bonds</t>
  </si>
  <si>
    <t>Asset-backed securities</t>
  </si>
  <si>
    <t>U.S. governmental agency mortgage-backed securities</t>
  </si>
  <si>
    <t>Residential</t>
  </si>
  <si>
    <t>Commercial</t>
  </si>
  <si>
    <t>Total debt securities</t>
  </si>
  <si>
    <t>Large capitalization value</t>
  </si>
  <si>
    <t>Real estate investment trust (REIT)</t>
  </si>
  <si>
    <t>Smaller company growth</t>
  </si>
  <si>
    <t>Investments in Debt and Equity Securities (Details 2) - USD ($) $ in Millions</t>
  </si>
  <si>
    <t>Less than 12 months</t>
  </si>
  <si>
    <t>Fair Value</t>
  </si>
  <si>
    <t>Unrealized Losses</t>
  </si>
  <si>
    <t>12 months or more</t>
  </si>
  <si>
    <t>Investments in Debt and Equity Securities (Details 3) - USD ($) $ in Millions</t>
  </si>
  <si>
    <t>Due in one year or less, Cost Basis</t>
  </si>
  <si>
    <t>Due after one year through five years, Cost Basis</t>
  </si>
  <si>
    <t>Due after five through ten years, Cost Basis</t>
  </si>
  <si>
    <t>Due after ten years, Cost Basis</t>
  </si>
  <si>
    <t>Due in one year or less, Fair Value</t>
  </si>
  <si>
    <t>Due after one year through five years, Fair Value</t>
  </si>
  <si>
    <t>Due after five years through ten years, Fair Value</t>
  </si>
  <si>
    <t>Due after ten years, Fair Value</t>
  </si>
  <si>
    <t>Available-for-sale securities, fair value</t>
  </si>
  <si>
    <t>Net unrealized losses for equity securities with a readily determinable fair value</t>
  </si>
  <si>
    <t>Realized net gains (losses) recognized on the sale of equity securities with a readily determinable fair value</t>
  </si>
  <si>
    <t>Available-for-sale Securities, Proceeds, Gains and Losses</t>
  </si>
  <si>
    <t>Proceeds from the sale of available-for-sale securities</t>
  </si>
  <si>
    <t>Gross gains from the sale of available-for-sale securities</t>
  </si>
  <si>
    <t>Gross losses from the sale of available-for-sale securities</t>
  </si>
  <si>
    <t>Postretirement Benefits (Details) - USD ($) $ in Millions</t>
  </si>
  <si>
    <t>Pension and Other Postretirement Benefits</t>
  </si>
  <si>
    <t>Pension and other postretirement benefit contributions</t>
  </si>
  <si>
    <t>Contributions to pension and other postretirement benefit plans</t>
  </si>
  <si>
    <t>Expected full year contributions to pension and other postretirement benefit plans during the year</t>
  </si>
  <si>
    <t>UNITED STATES</t>
  </si>
  <si>
    <t>Components of net periodic benefit cost:</t>
  </si>
  <si>
    <t>Service cost</t>
  </si>
  <si>
    <t>Interest cost</t>
  </si>
  <si>
    <t>Expected return on plan assets</t>
  </si>
  <si>
    <t>Amortization of prior service cost / (credit)</t>
  </si>
  <si>
    <t>Curtailments and termination benefits</t>
  </si>
  <si>
    <t>Net periodic benefit cost (benefit)</t>
  </si>
  <si>
    <t>Weighted-average assumptions used to determine net cost:</t>
  </si>
  <si>
    <t>Discount rate used to measure service cost</t>
  </si>
  <si>
    <t>3.70%</t>
  </si>
  <si>
    <t>4.20%</t>
  </si>
  <si>
    <t>Discount rate used to measure interest cost</t>
  </si>
  <si>
    <t>3.20%</t>
  </si>
  <si>
    <t>3.30%</t>
  </si>
  <si>
    <t>Expected rate of return on plan assets (as a percent)</t>
  </si>
  <si>
    <t>6.30%</t>
  </si>
  <si>
    <t>6.70%</t>
  </si>
  <si>
    <t>Rate of compensation increase (as a percent)</t>
  </si>
  <si>
    <t>4.00%</t>
  </si>
  <si>
    <t>Foreign Plan</t>
  </si>
  <si>
    <t>2.30%</t>
  </si>
  <si>
    <t>2.20%</t>
  </si>
  <si>
    <t>5.20%</t>
  </si>
  <si>
    <t>5.90%</t>
  </si>
  <si>
    <t>Other Postretirement Benefits Plan</t>
  </si>
  <si>
    <t>3.50%</t>
  </si>
  <si>
    <t>3.90%</t>
  </si>
  <si>
    <t>7.50%</t>
  </si>
  <si>
    <t>4.60%</t>
  </si>
  <si>
    <t>Postretirement Benefits (Details 2) - USD ($) $ in Millions</t>
  </si>
  <si>
    <t>Defined contribution plans</t>
  </si>
  <si>
    <t>Costs related to defined contribution plans</t>
  </si>
  <si>
    <t>U.S. Plans</t>
  </si>
  <si>
    <t>Non-U.S. Plans</t>
  </si>
  <si>
    <t>Guarantees and Product Warranty (Details) - USD ($) $ in Millions</t>
  </si>
  <si>
    <t>Related liability</t>
  </si>
  <si>
    <t>Guarantor Obligations</t>
  </si>
  <si>
    <t>Guarantees, maximum potential amount of future payments</t>
  </si>
  <si>
    <t>Special-Purpose Corporation assets in Consolidated Statement of Financial Position</t>
  </si>
  <si>
    <t>Special-Purpose Corporation liabilities in Consolidated Statement of Financial Position</t>
  </si>
  <si>
    <t>Caterpillar dealer performance guarantees</t>
  </si>
  <si>
    <t>Customer loan guarantees</t>
  </si>
  <si>
    <t>Supplier consortium performance guarantees</t>
  </si>
  <si>
    <t>Third party logistics business lease guarantees</t>
  </si>
  <si>
    <t>Other guarantees</t>
  </si>
  <si>
    <t>Guarantees and Product Warranty (Details 2) - USD ($) $ in Millions</t>
  </si>
  <si>
    <t>Movement in Standard Product Warranty Accrual</t>
  </si>
  <si>
    <t>Warranty liability, beginning balance</t>
  </si>
  <si>
    <t>Reduction in liability (payments)</t>
  </si>
  <si>
    <t>Increase in liability (new warranties)</t>
  </si>
  <si>
    <t>Warranty liability, ending balance</t>
  </si>
  <si>
    <t>Profit Per Share (Details) - USD ($) $ / shares in Units, $ in Millions</t>
  </si>
  <si>
    <t>Jan. 31, 2014</t>
  </si>
  <si>
    <t>Common shares under SARs and stock options not included in the computation of diluted earnings per share (in shares)</t>
  </si>
  <si>
    <t>Profit for the period (A) (in dollars)</t>
  </si>
  <si>
    <t>Determination of shares (in millions)</t>
  </si>
  <si>
    <t>Weighted-average number of common shares outstanding (B) (in shares)</t>
  </si>
  <si>
    <t>Shares issuable on exercise of stock awards, net of shares assumed to be purchased out of proceeds at average market price (in shares)</t>
  </si>
  <si>
    <t>Average common shares outstanding for fully diluted computation (C) (in shares)</t>
  </si>
  <si>
    <t>Profit (loss) per share of common stock:</t>
  </si>
  <si>
    <t>Assuming no dilution (A/B) (in dollars per share)</t>
  </si>
  <si>
    <t>Assuming full dilution (A/C) (in dollars per share)</t>
  </si>
  <si>
    <t>Shares outstanding as of March 31 (in shares)</t>
  </si>
  <si>
    <t>Common stock repurchase</t>
  </si>
  <si>
    <t>Stock repurchase program, authorized amount</t>
  </si>
  <si>
    <t>Payments for repurchase of common stock</t>
  </si>
  <si>
    <t>Stock repurchase program, amount of authorized repurchase spent to date</t>
  </si>
  <si>
    <t>Accumulated Other Comprehensive Income (Loss) (Details) - USD ($) $ in Millions</t>
  </si>
  <si>
    <t>Adjustment to adopt recognition and measurement of financial assets and liabilities guidance</t>
  </si>
  <si>
    <t>Accumulated other comprehensive income (loss), start of period</t>
  </si>
  <si>
    <t>Other comprehensive income (loss) before reclassifications</t>
  </si>
  <si>
    <t>Amounts reclassified from accumulated other comprehensive (income) loss</t>
  </si>
  <si>
    <t>Other comprehensive income (loss)</t>
  </si>
  <si>
    <t>Accumulated other comprehensive income (loss), end of period</t>
  </si>
  <si>
    <t>Foreign currency translation</t>
  </si>
  <si>
    <t>Pension and other postretirement benefits</t>
  </si>
  <si>
    <t>Derivative financial instruments</t>
  </si>
  <si>
    <t>Available-for-sale securities</t>
  </si>
  <si>
    <t>Accumulated Other Comprehensive Income (Loss) (Details 2) - USD ($) $ in Millions</t>
  </si>
  <si>
    <t>Reclassification Adjustment out of Accumulated Other Comprehensive Income</t>
  </si>
  <si>
    <t>Reclassifications before tax</t>
  </si>
  <si>
    <t>Tax (provision) benefit</t>
  </si>
  <si>
    <t>Reclassifications net of tax</t>
  </si>
  <si>
    <t>Reclassification out of Accumulated Other Comprehensive Income</t>
  </si>
  <si>
    <t>Reclassification out of Accumulated Other Comprehensive Income | Foreign currency translation</t>
  </si>
  <si>
    <t>Reclassification out of Accumulated Other Comprehensive Income | Pension and other postretirement benefits</t>
  </si>
  <si>
    <t>Amortization of prior service credit (cost)</t>
  </si>
  <si>
    <t>Reclassification out of Accumulated Other Comprehensive Income | Derivative financial instruments</t>
  </si>
  <si>
    <t>Reclassification out of Accumulated Other Comprehensive Income | Derivative financial instruments | Foreign exchange contracts</t>
  </si>
  <si>
    <t>Reclassification out of Accumulated Other Comprehensive Income | Derivative financial instruments | Foreign exchange contracts | Financial Products</t>
  </si>
  <si>
    <t>Reclassification out of Accumulated Other Comprehensive Income | Derivative financial instruments | Interest rate contracts | Machinery, Energy &amp; Transportation</t>
  </si>
  <si>
    <t>Reclassification out of Accumulated Other Comprehensive Income | Derivative financial instruments | Interest rate contracts | Financial Products</t>
  </si>
  <si>
    <t>Reclassification out of Accumulated Other Comprehensive Income | Available-for-sale securities</t>
  </si>
  <si>
    <t>Environmental and legal matters Environmental and legal matters (Details)</t>
  </si>
  <si>
    <t>Mar. 03, 2017</t>
  </si>
  <si>
    <t>Mar. 20, 2014</t>
  </si>
  <si>
    <t>Loss Contingencies</t>
  </si>
  <si>
    <t>Number of facilities served search and seizure warrants</t>
  </si>
  <si>
    <t>Companies</t>
  </si>
  <si>
    <t>Number of Defendants</t>
  </si>
  <si>
    <t>Individuals</t>
  </si>
  <si>
    <t>Subsidiaries</t>
  </si>
  <si>
    <t>Current employees</t>
  </si>
  <si>
    <t>Former employees</t>
  </si>
  <si>
    <t>Income Taxes (Details) - USD ($) $ in Millions</t>
  </si>
  <si>
    <t>Estimated annual effective tax rate (as a percent)</t>
  </si>
  <si>
    <t>24.00%</t>
  </si>
  <si>
    <t>32.00%</t>
  </si>
  <si>
    <t>Tax benefit for settlement of stock-based compensation awards</t>
  </si>
  <si>
    <t>Prior year tax adjustment expense (benefit)</t>
  </si>
  <si>
    <t>U.S. 2017 tax reform estimated impact</t>
  </si>
  <si>
    <t>Tax Year Prior Years</t>
  </si>
  <si>
    <t>Income Tax Contingency</t>
  </si>
  <si>
    <t>Income tax examination, proposed liability increase/(decrease)</t>
  </si>
  <si>
    <t>Segment Information (Details) $ in Millions</t>
  </si>
  <si>
    <t>Mar. 31, 2018USD ($)group_presidentssegmentsdealers</t>
  </si>
  <si>
    <t>Mar. 31, 2017USD ($)</t>
  </si>
  <si>
    <t>Dec. 31, 2017USD ($)</t>
  </si>
  <si>
    <t>Segment Reporting Information</t>
  </si>
  <si>
    <t>Number of group presidents | group_presidents</t>
  </si>
  <si>
    <t>Number of operating segments | segments</t>
  </si>
  <si>
    <t>Useful life to amortize goodwill for segment assets</t>
  </si>
  <si>
    <t>20 years</t>
  </si>
  <si>
    <t>Sales and revenues</t>
  </si>
  <si>
    <t>Segment assets</t>
  </si>
  <si>
    <t>Capital expenditures</t>
  </si>
  <si>
    <t>Revenues earned from Machinery, Energy &amp; Transportation</t>
  </si>
  <si>
    <t>All Other operating segments</t>
  </si>
  <si>
    <t>Number of smaller operating segments led by Group President | group_presidents</t>
  </si>
  <si>
    <t>Number of wholly-owned dealers involved in segment reallocation | dealers</t>
  </si>
  <si>
    <t>Reportable Segments Including Intersegment Eliminations</t>
  </si>
  <si>
    <t>Number of operating segments led by Group Presidents | segments</t>
  </si>
  <si>
    <t>Number of operating segments led by Group President responsible for corporate services | segments</t>
  </si>
  <si>
    <t>Number of reportable segments | segments</t>
  </si>
  <si>
    <t>Intersegment sales and revenues</t>
  </si>
  <si>
    <t>Machinery, Energy &amp; Transportation | Reportable Segments Including Intersegment Eliminations</t>
  </si>
  <si>
    <t>Machinery, Energy &amp; Transportation | Reportable Segments</t>
  </si>
  <si>
    <t>Machinery, Energy &amp; Transportation | Intersegment sales and revenues</t>
  </si>
  <si>
    <t>Construction Industries | Reportable Segments Including Intersegment Eliminations</t>
  </si>
  <si>
    <t>Construction Industries | Reportable Segments</t>
  </si>
  <si>
    <t>Construction Industries | Intersegment sales and revenues</t>
  </si>
  <si>
    <t>Resource Industries | Reportable Segments Including Intersegment Eliminations</t>
  </si>
  <si>
    <t>Resource Industries | Reportable Segments</t>
  </si>
  <si>
    <t>Resource Industries | Intersegment sales and revenues</t>
  </si>
  <si>
    <t>Energy &amp; Transportation | Reportable Segments Including Intersegment Eliminations</t>
  </si>
  <si>
    <t>Energy &amp; Transportation | Reportable Segments</t>
  </si>
  <si>
    <t>Energy &amp; Transportation | Intersegment sales and revenues</t>
  </si>
  <si>
    <t>Financial Products Segment | Reportable Segments Including Intersegment Eliminations</t>
  </si>
  <si>
    <t>Financial Products Segment | Reportable Segments</t>
  </si>
  <si>
    <t>Financial Products Segment | Intersegment sales and revenues</t>
  </si>
  <si>
    <t>Segment Information (Details 2) - USD ($) $ in Millions</t>
  </si>
  <si>
    <t>Revenues by geographic region</t>
  </si>
  <si>
    <t>Revenues</t>
  </si>
  <si>
    <t>Corporate items and eliminations</t>
  </si>
  <si>
    <t>Construction Industries | Corporate items and eliminations</t>
  </si>
  <si>
    <t>Resource Industries | Corporate items and eliminations</t>
  </si>
  <si>
    <t>Energy &amp; Transportation | Corporate items and eliminations</t>
  </si>
  <si>
    <t>All Other | All Other operating segments</t>
  </si>
  <si>
    <t>Machinery, Energy &amp; Transportation | Corporate items and eliminations</t>
  </si>
  <si>
    <t>Financial Products | Corporate items and eliminations</t>
  </si>
  <si>
    <t>Financial Products Segment | Corporate items and eliminations</t>
  </si>
  <si>
    <t>Business | Energy &amp; Transportation | Reportable Segments</t>
  </si>
  <si>
    <t>Business | Machinery, Energy &amp; Transportation</t>
  </si>
  <si>
    <t>Business | Machinery, Energy &amp; Transportation | Reportable Segments</t>
  </si>
  <si>
    <t>Business | Machinery, Energy &amp; Transportation | All Other operating segments</t>
  </si>
  <si>
    <t>Business | Financial Products</t>
  </si>
  <si>
    <t>Business | Financial Products | Reportable Segments</t>
  </si>
  <si>
    <t>Business | Financial Products | All Other operating segments</t>
  </si>
  <si>
    <t>North America</t>
  </si>
  <si>
    <t>North America | Machinery, Energy &amp; Transportation | Corporate items and eliminations</t>
  </si>
  <si>
    <t>North America | Financial Products | Corporate items and eliminations</t>
  </si>
  <si>
    <t>North America | Business | Construction Industries | Reportable Segments</t>
  </si>
  <si>
    <t>North America | Business | Resource Industries | Reportable Segments</t>
  </si>
  <si>
    <t>North America | Business | Energy &amp; Transportation | Reportable Segments</t>
  </si>
  <si>
    <t>North America | Business | All Other | All Other operating segments</t>
  </si>
  <si>
    <t>North America | Business | Machinery, Energy &amp; Transportation</t>
  </si>
  <si>
    <t>North America | Business | Financial Products</t>
  </si>
  <si>
    <t>North America | Business | Financial Products Segment | Reportable Segments</t>
  </si>
  <si>
    <t>Latin America</t>
  </si>
  <si>
    <t>Latin America | Machinery, Energy &amp; Transportation | Corporate items and eliminations</t>
  </si>
  <si>
    <t>Latin America | Financial Products | Corporate items and eliminations</t>
  </si>
  <si>
    <t>Latin America | Business | Construction Industries | Reportable Segments</t>
  </si>
  <si>
    <t>Latin America | Business | Resource Industries | Reportable Segments</t>
  </si>
  <si>
    <t>Latin America | Business | Energy &amp; Transportation | Reportable Segments</t>
  </si>
  <si>
    <t>Latin America | Business | All Other | All Other operating segments</t>
  </si>
  <si>
    <t>Latin America | Business | Machinery, Energy &amp; Transportation</t>
  </si>
  <si>
    <t>Latin America | Business | Financial Products</t>
  </si>
  <si>
    <t>Latin America | Business | Financial Products Segment | Reportable Segments</t>
  </si>
  <si>
    <t>EAME</t>
  </si>
  <si>
    <t>EAME | Machinery, Energy &amp; Transportation | Corporate items and eliminations</t>
  </si>
  <si>
    <t>EAME | Financial Products | Corporate items and eliminations</t>
  </si>
  <si>
    <t>EAME | Business | Construction Industries | Reportable Segments</t>
  </si>
  <si>
    <t>EAME | Business | Resource Industries | Reportable Segments</t>
  </si>
  <si>
    <t>EAME | Business | Energy &amp; Transportation | Reportable Segments</t>
  </si>
  <si>
    <t>EAME | Business | All Other | All Other operating segments</t>
  </si>
  <si>
    <t>EAME | Business | Machinery, Energy &amp; Transportation</t>
  </si>
  <si>
    <t>EAME | Business | Financial Products</t>
  </si>
  <si>
    <t>EAME | Business | Financial Products Segment | Reportable Segments</t>
  </si>
  <si>
    <t>Asia Pacific</t>
  </si>
  <si>
    <t>Asia Pacific | Machinery, Energy &amp; Transportation | Corporate items and eliminations</t>
  </si>
  <si>
    <t>Asia Pacific | Financial Products | Corporate items and eliminations</t>
  </si>
  <si>
    <t>Asia Pacific | Business | Construction Industries | Reportable Segments</t>
  </si>
  <si>
    <t>Asia Pacific | Business | Resource Industries | Reportable Segments</t>
  </si>
  <si>
    <t>Asia Pacific | Business | Energy &amp; Transportation | Reportable Segments</t>
  </si>
  <si>
    <t>Asia Pacific | Business | All Other | All Other operating segments</t>
  </si>
  <si>
    <t>Asia Pacific | Business | Machinery, Energy &amp; Transportation</t>
  </si>
  <si>
    <t>Asia Pacific | Business | Financial Products</t>
  </si>
  <si>
    <t>Asia Pacific | Business | Financial Products Segment | Reportable Segments</t>
  </si>
  <si>
    <t>Oil and gas | Energy &amp; Transportation</t>
  </si>
  <si>
    <t>Power generation | Energy &amp; Transportation</t>
  </si>
  <si>
    <t>Industrial | Energy &amp; Transportation</t>
  </si>
  <si>
    <t>Transportation | Energy &amp; Transportation</t>
  </si>
  <si>
    <t>Segment Information (Details 3) - USD ($) $ in Millions</t>
  </si>
  <si>
    <t>Reconciliation of Consolidated profit (loss) before taxes</t>
  </si>
  <si>
    <t>Consolidated sales and revenues</t>
  </si>
  <si>
    <t>Business | Machinery, Energy &amp; Transportation | Other</t>
  </si>
  <si>
    <t>Business | Financial Products | Other</t>
  </si>
  <si>
    <t>Consolidating Adjustments</t>
  </si>
  <si>
    <t>Consolidating Adjustments | Reportable Segments</t>
  </si>
  <si>
    <t>Consolidating Adjustments | All Other operating segments</t>
  </si>
  <si>
    <t>Consolidating Adjustments | Other</t>
  </si>
  <si>
    <t>Segment Information (Details 4) - USD ($) $ in Millions</t>
  </si>
  <si>
    <t>Cost Centers</t>
  </si>
  <si>
    <t>Corporate Costs</t>
  </si>
  <si>
    <t>Timing</t>
  </si>
  <si>
    <t>Inventory/cost of sales</t>
  </si>
  <si>
    <t>Postretirement Benefits Expense</t>
  </si>
  <si>
    <t>Stock-Based Compensation Expense [Member]</t>
  </si>
  <si>
    <t>Financing Costs</t>
  </si>
  <si>
    <t>Currency</t>
  </si>
  <si>
    <t>Other Income Expense Methodology Differences</t>
  </si>
  <si>
    <t>Business</t>
  </si>
  <si>
    <t>Machinery, Energy &amp; Transportation | Business</t>
  </si>
  <si>
    <t>Machinery, Energy &amp; Transportation | Business | Reportable Segments</t>
  </si>
  <si>
    <t>Machinery, Energy &amp; Transportation | Business | All Other operating segments</t>
  </si>
  <si>
    <t>Machinery, Energy &amp; Transportation | Business | Cost Centers</t>
  </si>
  <si>
    <t>Machinery, Energy &amp; Transportation | Business | Corporate Costs</t>
  </si>
  <si>
    <t>Machinery, Energy &amp; Transportation | Business | Timing</t>
  </si>
  <si>
    <t>Machinery, Energy &amp; Transportation | Business | Restructuring Costs</t>
  </si>
  <si>
    <t>Machinery, Energy &amp; Transportation | Business | Inventory/cost of sales</t>
  </si>
  <si>
    <t>Machinery, Energy &amp; Transportation | Business | Postretirement Benefits Expense</t>
  </si>
  <si>
    <t>Machinery, Energy &amp; Transportation | Business | Stock-Based Compensation Expense [Member]</t>
  </si>
  <si>
    <t>Machinery, Energy &amp; Transportation | Business | Financing Costs</t>
  </si>
  <si>
    <t>Machinery, Energy &amp; Transportation | Business | Currency</t>
  </si>
  <si>
    <t>Machinery, Energy &amp; Transportation | Business | Other Income Expense Methodology Differences</t>
  </si>
  <si>
    <t>Machinery, Energy &amp; Transportation | Business | Other</t>
  </si>
  <si>
    <t>Financial Products | Business</t>
  </si>
  <si>
    <t>Financial Products | Business | Reportable Segments</t>
  </si>
  <si>
    <t>Financial Products | Business | All Other operating segments</t>
  </si>
  <si>
    <t>Financial Products | Business | Cost Centers</t>
  </si>
  <si>
    <t>Financial Products | Business | Corporate Costs</t>
  </si>
  <si>
    <t>Financial Products | Business | Timing</t>
  </si>
  <si>
    <t>Financial Products | Business | Restructuring Costs</t>
  </si>
  <si>
    <t>Financial Products | Business | Inventory/cost of sales</t>
  </si>
  <si>
    <t>Financial Products | Business | Postretirement Benefits Expense</t>
  </si>
  <si>
    <t>Financial Products | Business | Stock-Based Compensation Expense [Member]</t>
  </si>
  <si>
    <t>Financial Products | Business | Financing Costs</t>
  </si>
  <si>
    <t>Financial Products | Business | Currency</t>
  </si>
  <si>
    <t>Financial Products | Business | Other Income Expense Methodology Differences</t>
  </si>
  <si>
    <t>Financial Products | Business | Other</t>
  </si>
  <si>
    <t>Segment Information (Details 5) - USD ($) $ in Millions</t>
  </si>
  <si>
    <t>Reconciliation of restructuring</t>
  </si>
  <si>
    <t>Restructuring costs</t>
  </si>
  <si>
    <t>Reportable Segments | Construction Industries</t>
  </si>
  <si>
    <t>Reportable Segments | Resource Industries</t>
  </si>
  <si>
    <t>Reportable Segments | Energy &amp; Transportation</t>
  </si>
  <si>
    <t>Reportable Segments | Financial Products Segment</t>
  </si>
  <si>
    <t>Consolidated profit before taxes with restructuring costs</t>
  </si>
  <si>
    <t>Business | Reportable Segments | Construction Industries</t>
  </si>
  <si>
    <t>Business | Reportable Segments | Resource Industries</t>
  </si>
  <si>
    <t>Business | Reportable Segments | Energy &amp; Transportation</t>
  </si>
  <si>
    <t>Business | Reportable Segments | Financial Products Segment</t>
  </si>
  <si>
    <t>Business | All Other operating segments | All Other</t>
  </si>
  <si>
    <t>Segment Information (Details 6) - USD ($) $ in Millions</t>
  </si>
  <si>
    <t>Reconciliation of Assets</t>
  </si>
  <si>
    <t>Cash and Short Term Investments</t>
  </si>
  <si>
    <t>Intercompany Receivables</t>
  </si>
  <si>
    <t>Investment in Financial Products</t>
  </si>
  <si>
    <t>Deferred Income Taxes</t>
  </si>
  <si>
    <t>Goodwill and Intangible Assets</t>
  </si>
  <si>
    <t>Property Plant and Equipment-Net and Other Assets</t>
  </si>
  <si>
    <t>Operating Lease Methodology Difference</t>
  </si>
  <si>
    <t>Inventory Methodology Differences</t>
  </si>
  <si>
    <t>Liabilities Included in Segment Assets</t>
  </si>
  <si>
    <t>Consolidating Adjustments | Cash and Short Term Investments</t>
  </si>
  <si>
    <t>Consolidating Adjustments | Intercompany Receivables</t>
  </si>
  <si>
    <t>Consolidating Adjustments | Investment in Financial Products</t>
  </si>
  <si>
    <t>Consolidating Adjustments | Deferred Income Taxes</t>
  </si>
  <si>
    <t>Consolidating Adjustments | Goodwill and Intangible Assets</t>
  </si>
  <si>
    <t>Consolidating Adjustments | Property Plant and Equipment-Net and Other Assets</t>
  </si>
  <si>
    <t>Consolidating Adjustments | Operating Lease Methodology Difference</t>
  </si>
  <si>
    <t>Consolidating Adjustments | Inventory Methodology Differences</t>
  </si>
  <si>
    <t>Consolidating Adjustments | Liabilities Included in Segment Assets</t>
  </si>
  <si>
    <t>Machinery, Energy &amp; Transportation | Business | Cash and Short Term Investments</t>
  </si>
  <si>
    <t>Machinery, Energy &amp; Transportation | Business | Intercompany Receivables</t>
  </si>
  <si>
    <t>Machinery, Energy &amp; Transportation | Business | Investment in Financial Products</t>
  </si>
  <si>
    <t>Machinery, Energy &amp; Transportation | Business | Deferred Income Taxes</t>
  </si>
  <si>
    <t>Machinery, Energy &amp; Transportation | Business | Goodwill and Intangible Assets</t>
  </si>
  <si>
    <t>Machinery, Energy &amp; Transportation | Business | Property Plant and Equipment-Net and Other Assets</t>
  </si>
  <si>
    <t>Machinery, Energy &amp; Transportation | Business | Operating Lease Methodology Difference</t>
  </si>
  <si>
    <t>Machinery, Energy &amp; Transportation | Business | Inventory Methodology Differences</t>
  </si>
  <si>
    <t>Machinery, Energy &amp; Transportation | Business | Liabilities Included in Segment Assets</t>
  </si>
  <si>
    <t>Financial Products | Business | Cash and Short Term Investments</t>
  </si>
  <si>
    <t>Financial Products | Business | Intercompany Receivables</t>
  </si>
  <si>
    <t>Financial Products | Business | Investment in Financial Products</t>
  </si>
  <si>
    <t>Financial Products | Business | Deferred Income Taxes</t>
  </si>
  <si>
    <t>Financial Products | Business | Goodwill and Intangible Assets</t>
  </si>
  <si>
    <t>Financial Products | Business | Property Plant and Equipment-Net and Other Assets</t>
  </si>
  <si>
    <t>Financial Products | Business | Operating Lease Methodology Difference</t>
  </si>
  <si>
    <t>Financial Products | Business | Inventory Methodology Differences</t>
  </si>
  <si>
    <t>Financial Products | Business | Liabilities Included in Segment Assets</t>
  </si>
  <si>
    <t>Segment Information (Details 7) - USD ($) $ in Millions</t>
  </si>
  <si>
    <t>Reconciliation of Depreciation and amortization</t>
  </si>
  <si>
    <t>Total depreciation and amortization</t>
  </si>
  <si>
    <t>Segment Information (Details 8) - USD ($) $ in Millions</t>
  </si>
  <si>
    <t>Reconciliation of Capital expenditures</t>
  </si>
  <si>
    <t>Total capital expenditures</t>
  </si>
  <si>
    <t>Consolidating Adjustments | Cost Centers</t>
  </si>
  <si>
    <t>Consolidating Adjustments | Timing</t>
  </si>
  <si>
    <t>Cat Financial Financing Activities (Details) - Finance Receivables - USD ($) $ in Millions</t>
  </si>
  <si>
    <t>Allowance for Credit Loss Activity</t>
  </si>
  <si>
    <t>Balance at beginning of year</t>
  </si>
  <si>
    <t>Receivables written off</t>
  </si>
  <si>
    <t>Recoveries on receivables previously written off</t>
  </si>
  <si>
    <t>Provision for credit losses</t>
  </si>
  <si>
    <t>Balance at end of period</t>
  </si>
  <si>
    <t>Allowance for Credit Losses</t>
  </si>
  <si>
    <t>Individually evaluated for impairment</t>
  </si>
  <si>
    <t>Collectively evaluated for impairment</t>
  </si>
  <si>
    <t>Ending Balance</t>
  </si>
  <si>
    <t>Recorded Investment in Finance Receivables</t>
  </si>
  <si>
    <t>Ending balance-recorded investment in finance receivables</t>
  </si>
  <si>
    <t>Customer</t>
  </si>
  <si>
    <t>Dealer</t>
  </si>
  <si>
    <t>Cat Financial Financing Activities (Details 2) - USD ($) $ in Millions</t>
  </si>
  <si>
    <t>Aging related to loans and finance leases</t>
  </si>
  <si>
    <t>Finance receivables held-for-sale</t>
  </si>
  <si>
    <t>Finance Receivables</t>
  </si>
  <si>
    <t>Financing Receivable, Recorded Investment, Past Due</t>
  </si>
  <si>
    <t>Current</t>
  </si>
  <si>
    <t>Total Finance Receivables</t>
  </si>
  <si>
    <t>91+ Still Accruing</t>
  </si>
  <si>
    <t>Finance Receivables | 31 to 60 Days Past Due</t>
  </si>
  <si>
    <t>Finance Receivables | 61 to 90 Days Past Due</t>
  </si>
  <si>
    <t>Finance Receivables | 91 Days of More Past Due</t>
  </si>
  <si>
    <t>Finance Receivables | Customer</t>
  </si>
  <si>
    <t>Finance Receivables | Customer | North America</t>
  </si>
  <si>
    <t>Finance Receivables | Customer | North America | 31 to 60 Days Past Due</t>
  </si>
  <si>
    <t>Finance Receivables | Customer | North America | 61 to 90 Days Past Due</t>
  </si>
  <si>
    <t>Finance Receivables | Customer | North America | 91 Days of More Past Due</t>
  </si>
  <si>
    <t>Finance Receivables | Customer | Europe</t>
  </si>
  <si>
    <t>Finance Receivables | Customer | Europe | 31 to 60 Days Past Due</t>
  </si>
  <si>
    <t>Finance Receivables | Customer | Europe | 61 to 90 Days Past Due</t>
  </si>
  <si>
    <t>Finance Receivables | Customer | Europe | 91 Days of More Past Due</t>
  </si>
  <si>
    <t>Finance Receivables | Customer | Asia Pacific</t>
  </si>
  <si>
    <t>Finance Receivables | Customer | Asia Pacific | 31 to 60 Days Past Due</t>
  </si>
  <si>
    <t>Finance Receivables | Customer | Asia Pacific | 61 to 90 Days Past Due</t>
  </si>
  <si>
    <t>Finance Receivables | Customer | Asia Pacific | 91 Days of More Past Due</t>
  </si>
  <si>
    <t>Finance Receivables | Customer | Mining</t>
  </si>
  <si>
    <t>Finance Receivables | Customer | Mining | 31 to 60 Days Past Due</t>
  </si>
  <si>
    <t>Finance Receivables | Customer | Mining | 61 to 90 Days Past Due</t>
  </si>
  <si>
    <t>Finance Receivables | Customer | Mining | 91 Days of More Past Due</t>
  </si>
  <si>
    <t>Finance Receivables | Customer | Latin America</t>
  </si>
  <si>
    <t>Finance Receivables | Customer | Latin America | 31 to 60 Days Past Due</t>
  </si>
  <si>
    <t>Finance Receivables | Customer | Latin America | 61 to 90 Days Past Due</t>
  </si>
  <si>
    <t>Finance Receivables | Customer | Latin America | 91 Days of More Past Due</t>
  </si>
  <si>
    <t>Finance Receivables | Customer | Caterpillar Power Finance</t>
  </si>
  <si>
    <t>Finance Receivables | Customer | Caterpillar Power Finance | 31 to 60 Days Past Due</t>
  </si>
  <si>
    <t>Finance Receivables | Customer | Caterpillar Power Finance | 61 to 90 Days Past Due</t>
  </si>
  <si>
    <t>Finance Receivables | Customer | Caterpillar Power Finance | 91 Days of More Past Due</t>
  </si>
  <si>
    <t>Finance Receivables | Dealer</t>
  </si>
  <si>
    <t>Finance Receivables | Dealer | North America</t>
  </si>
  <si>
    <t>Finance Receivables | Dealer | North America | 31 to 60 Days Past Due</t>
  </si>
  <si>
    <t>Finance Receivables | Dealer | North America | 61 to 90 Days Past Due</t>
  </si>
  <si>
    <t>Finance Receivables | Dealer | North America | 91 Days of More Past Due</t>
  </si>
  <si>
    <t>Finance Receivables | Dealer | Europe</t>
  </si>
  <si>
    <t>Finance Receivables | Dealer | Europe | 31 to 60 Days Past Due</t>
  </si>
  <si>
    <t>Finance Receivables | Dealer | Europe | 61 to 90 Days Past Due</t>
  </si>
  <si>
    <t>Finance Receivables | Dealer | Europe | 91 Days of More Past Due</t>
  </si>
  <si>
    <t>Finance Receivables | Dealer | Asia Pacific</t>
  </si>
  <si>
    <t>Finance Receivables | Dealer | Asia Pacific | 31 to 60 Days Past Due</t>
  </si>
  <si>
    <t>Finance Receivables | Dealer | Asia Pacific | 61 to 90 Days Past Due</t>
  </si>
  <si>
    <t>Finance Receivables | Dealer | Asia Pacific | 91 Days of More Past Due</t>
  </si>
  <si>
    <t>Finance Receivables | Dealer | Mining</t>
  </si>
  <si>
    <t>Finance Receivables | Dealer | Mining | 31 to 60 Days Past Due</t>
  </si>
  <si>
    <t>Finance Receivables | Dealer | Mining | 61 to 90 Days Past Due</t>
  </si>
  <si>
    <t>Finance Receivables | Dealer | Mining | 91 Days of More Past Due</t>
  </si>
  <si>
    <t>Finance Receivables | Dealer | Latin America</t>
  </si>
  <si>
    <t>Finance Receivables | Dealer | Latin America | 31 to 60 Days Past Due</t>
  </si>
  <si>
    <t>Finance Receivables | Dealer | Latin America | 61 to 90 Days Past Due</t>
  </si>
  <si>
    <t>Finance Receivables | Dealer | Latin America | 91 Days of More Past Due</t>
  </si>
  <si>
    <t>Finance Receivables | Dealer | Caterpillar Power Finance</t>
  </si>
  <si>
    <t>Finance Receivables | Dealer | Caterpillar Power Finance | 31 to 60 Days Past Due</t>
  </si>
  <si>
    <t>Finance Receivables | Dealer | Caterpillar Power Finance | 61 to 90 Days Past Due</t>
  </si>
  <si>
    <t>Finance Receivables | Dealer | Caterpillar Power Finance | 91 Days of More Past Due</t>
  </si>
  <si>
    <t>Cat Financial Financing Activities (Details 3) - USD ($) $ in Millions</t>
  </si>
  <si>
    <t>Recorded Investment, Total</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 With An Allowance Recorded</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Cat Financial Financing Activities (Details 4) - USD ($) $ in Millions</t>
  </si>
  <si>
    <t>Loans and Leases Receivable, Nonperforming, Nonaccrual of Interest</t>
  </si>
  <si>
    <t>Cat Financial Financing Activities (Details 5) $ in Millions</t>
  </si>
  <si>
    <t>Mar. 31, 2018USD ($)Contracts</t>
  </si>
  <si>
    <t>Mar. 31, 2017USD ($)Contracts</t>
  </si>
  <si>
    <t>Number of Contracts (in contracts) | Contracts</t>
  </si>
  <si>
    <t>Pre-TDR Outstanding Recorded Investment</t>
  </si>
  <si>
    <t>Post-TDR Outstanding Recorded Investment</t>
  </si>
  <si>
    <t>Customer | North America</t>
  </si>
  <si>
    <t>Customer | Europe</t>
  </si>
  <si>
    <t>Customer | Asia Pacific</t>
  </si>
  <si>
    <t>Customer | Mining</t>
  </si>
  <si>
    <t>Customer | Latin America</t>
  </si>
  <si>
    <t>Customer | Caterpillar Power Finance</t>
  </si>
  <si>
    <t>Loan receivables</t>
  </si>
  <si>
    <t>Remaining Commitments</t>
  </si>
  <si>
    <t>Fair Value Disclosures (Details) - USD ($) $ in Millions</t>
  </si>
  <si>
    <t>Recurring basis</t>
  </si>
  <si>
    <t>Assets</t>
  </si>
  <si>
    <t>Available-for-sale securities, debt securities</t>
  </si>
  <si>
    <t>Equity securities</t>
  </si>
  <si>
    <t>Total Assets</t>
  </si>
  <si>
    <t>Liabilities</t>
  </si>
  <si>
    <t>Derivative Liabilities, at Fair Value, Net</t>
  </si>
  <si>
    <t>Total Liabilities</t>
  </si>
  <si>
    <t>U.S. treasury bonds | Recurring basis</t>
  </si>
  <si>
    <t>Other U.S. and non-U.S. government bonds | Recurring basis</t>
  </si>
  <si>
    <t>Corporate bonds | Recurring basis</t>
  </si>
  <si>
    <t>Asset-backed securities | Recurring basis</t>
  </si>
  <si>
    <t>U.S. governmental agency | Recurring basis</t>
  </si>
  <si>
    <t>Residential | Recurring basis</t>
  </si>
  <si>
    <t>Commercial | Recurring basis</t>
  </si>
  <si>
    <t>Large capitalization value | Recurring basis</t>
  </si>
  <si>
    <t>Smaller company growth | Recurring basis</t>
  </si>
  <si>
    <t>REIT | Recurring basis</t>
  </si>
  <si>
    <t>Level 1 | Recurring basis</t>
  </si>
  <si>
    <t>Level 1 | U.S. treasury bonds | Recurring basis</t>
  </si>
  <si>
    <t>Level 1 | Other U.S. and non-U.S. government bonds | Recurring basis</t>
  </si>
  <si>
    <t>Level 1 | Corporate bonds | Recurring basis</t>
  </si>
  <si>
    <t>Level 1 | Asset-backed securities | Recurring basis</t>
  </si>
  <si>
    <t>Level 1 | U.S. governmental agency | Recurring basis</t>
  </si>
  <si>
    <t>Level 1 | Residential | Recurring basis</t>
  </si>
  <si>
    <t>Level 1 | Commercial | Recurring basis</t>
  </si>
  <si>
    <t>Level 1 | Large capitalization value | Recurring basis</t>
  </si>
  <si>
    <t>Level 1 | Smaller company growth | Recurring basis</t>
  </si>
  <si>
    <t>Level 1 | REIT | Recurring basis</t>
  </si>
  <si>
    <t>Level 2 | Recurring basis</t>
  </si>
  <si>
    <t>Level 2 | U.S. treasury bonds | Recurring basis</t>
  </si>
  <si>
    <t>Level 2 | Other U.S. and non-U.S. government bonds | Recurring basis</t>
  </si>
  <si>
    <t>Level 2 | Corporate bonds | Recurring basis</t>
  </si>
  <si>
    <t>Level 2 | Asset-backed securities | Recurring basis</t>
  </si>
  <si>
    <t>Level 2 | U.S. governmental agency | Recurring basis</t>
  </si>
  <si>
    <t>Level 2 | Residential | Recurring basis</t>
  </si>
  <si>
    <t>Level 2 | Commercial | Recurring basis</t>
  </si>
  <si>
    <t>Level 2 | Large capitalization value | Recurring basis</t>
  </si>
  <si>
    <t>Level 2 | Smaller company growth | Recurring basis</t>
  </si>
  <si>
    <t>Level 2 | REIT | Recurring basis</t>
  </si>
  <si>
    <t>Level 3 | Recurring basis</t>
  </si>
  <si>
    <t>Level 3 | U.S. treasury bonds | Recurring basis</t>
  </si>
  <si>
    <t>Level 3 | Other U.S. and non-U.S. government bonds | Recurring basis</t>
  </si>
  <si>
    <t>Level 3 | Corporate bonds | Recurring basis</t>
  </si>
  <si>
    <t>Level 3 | Asset-backed securities | Recurring basis</t>
  </si>
  <si>
    <t>Level 3 | U.S. governmental agency | Recurring basis</t>
  </si>
  <si>
    <t>Level 3 | Residential | Recurring basis</t>
  </si>
  <si>
    <t>Level 3 | Commercial | Recurring basis</t>
  </si>
  <si>
    <t>Level 3 | Large capitalization value | Recurring basis</t>
  </si>
  <si>
    <t>Level 3 | Smaller company growth | Recurring basis</t>
  </si>
  <si>
    <t>Level 3 | REIT | Recurring basis</t>
  </si>
  <si>
    <t>Fair Value Measured on Net Asset Value (NAV) [Member] | Recurring basis</t>
  </si>
  <si>
    <t>Fair Value Measured on Net Asset Value (NAV) [Member] | U.S. treasury bonds | Recurring basis</t>
  </si>
  <si>
    <t>Fair Value Measured on Net Asset Value (NAV) [Member] | Other U.S. and non-U.S. government bonds | Recurring basis</t>
  </si>
  <si>
    <t>Fair Value Measured on Net Asset Value (NAV) [Member] | Corporate bonds | Recurring basis</t>
  </si>
  <si>
    <t>Fair Value Measured on Net Asset Value (NAV) [Member] | Asset-backed securities | Recurring basis</t>
  </si>
  <si>
    <t>Fair Value Measured on Net Asset Value (NAV) [Member] | U.S. governmental agency | Recurring basis</t>
  </si>
  <si>
    <t>Fair Value Measured on Net Asset Value (NAV) [Member] | Residential | Recurring basis</t>
  </si>
  <si>
    <t>Fair Value Measured on Net Asset Value (NAV) [Member] | Commercial | Recurring basis</t>
  </si>
  <si>
    <t>Fair Value Measured on Net Asset Value (NAV) [Member] | Large capitalization value | Recurring basis</t>
  </si>
  <si>
    <t>Fair Value Measured on Net Asset Value (NAV) [Member] | Smaller company growth | Recurring basis</t>
  </si>
  <si>
    <t>Fair Value Measured on Net Asset Value (NAV) [Member] | REIT | Recurring basis</t>
  </si>
  <si>
    <t>Financial Products | Level 3 | Nonrecurring basis</t>
  </si>
  <si>
    <t>Impaired Financing Receivable, Recorded Investment</t>
  </si>
  <si>
    <t>Fair Value Disclosures (Details 2) - USD ($) $ in Millions</t>
  </si>
  <si>
    <t>Carrying Amount</t>
  </si>
  <si>
    <t>Restricted cash and short-term investments</t>
  </si>
  <si>
    <t>Investments in debt and equity securities</t>
  </si>
  <si>
    <t>Finance receivables-net (excluding finance leases)</t>
  </si>
  <si>
    <t>Wholesale inventory receivables-net (excluding finance leases)</t>
  </si>
  <si>
    <t>Interest rate contracts-net</t>
  </si>
  <si>
    <t>Commodity contracts-net</t>
  </si>
  <si>
    <t>Short-term borrowings</t>
  </si>
  <si>
    <t>Foreign currency contracts-net</t>
  </si>
  <si>
    <t>Carrying Amount | Machinery, Energy &amp; Transportation</t>
  </si>
  <si>
    <t>Long-term debt (including amounts due within one year)</t>
  </si>
  <si>
    <t>Carrying Amount | Financial Products</t>
  </si>
  <si>
    <t>Carrying amount of assets excluded from measurement at fair value</t>
  </si>
  <si>
    <t>Finance leases</t>
  </si>
  <si>
    <t>Level 1 | Fair Value</t>
  </si>
  <si>
    <t>Level 1, 2 &amp; 3 | Fair Value</t>
  </si>
  <si>
    <t>Level 2 | Fair Value</t>
  </si>
  <si>
    <t>Level 2 | Fair Value | Machinery, Energy &amp; Transportation</t>
  </si>
  <si>
    <t>Level 2 | Fair Value | Financial Products</t>
  </si>
  <si>
    <t>Level 3 | Fair Value</t>
  </si>
  <si>
    <t>Other income (expense) (Details) - USD ($) $ in Millions</t>
  </si>
  <si>
    <t>Investment and interest income</t>
  </si>
  <si>
    <t>Foreign exchange gains (losses)</t>
  </si>
  <si>
    <t>License fee income</t>
  </si>
  <si>
    <t>Net periodic pension and OPEB income (cost), excluding service cost</t>
  </si>
  <si>
    <t>Miscellaneous income (loss)</t>
  </si>
  <si>
    <t>Restructuring Costs (Details) $ in Millions</t>
  </si>
  <si>
    <t>1 Months Ended</t>
  </si>
  <si>
    <t>15 Months Ended</t>
  </si>
  <si>
    <t>31 Months Ended</t>
  </si>
  <si>
    <t>Dec. 31, 2016USD ($)</t>
  </si>
  <si>
    <t>Dec. 31, 2015USD ($)</t>
  </si>
  <si>
    <t>Restructuring and Related Cost [Abstract]</t>
  </si>
  <si>
    <t>Employee Separation Charges [Roll Forward]</t>
  </si>
  <si>
    <t>Liability balance at beginning of period</t>
  </si>
  <si>
    <t>Increase in liability (separation charges)</t>
  </si>
  <si>
    <t>Liability balance at end of period</t>
  </si>
  <si>
    <t>September 2015 announcement</t>
  </si>
  <si>
    <t>Estimated restructuring costs</t>
  </si>
  <si>
    <t>Gosselies closure announcement</t>
  </si>
  <si>
    <t>Positions eliminated</t>
  </si>
  <si>
    <t>Employee separations | Other Operating Income (Expense)</t>
  </si>
  <si>
    <t>Contract terminations | Other Operating Income (Expense)</t>
  </si>
  <si>
    <t>Long-lived asset impairments | Other Operating Income (Expense)</t>
  </si>
  <si>
    <t>Defined benefit retirement plan curtailments and termination benefits | Other Operating Income (Expense)</t>
  </si>
  <si>
    <t>Other | Other Operating Income (Expense)</t>
  </si>
  <si>
    <t>Acquisitions (Details) - USD ($) $ in Millions</t>
  </si>
  <si>
    <t>Business Acquisition [Line Items]</t>
  </si>
  <si>
    <t>Net cash paid for acquisition</t>
  </si>
  <si>
    <t>Assets acquired</t>
  </si>
  <si>
    <t>Percentage of equity acquired (as a percent)</t>
  </si>
  <si>
    <t>100.00%</t>
  </si>
  <si>
    <t>Cash paid at closing</t>
  </si>
  <si>
    <t>Cash</t>
  </si>
  <si>
    <t>Receivables</t>
  </si>
  <si>
    <t>Inventory</t>
  </si>
  <si>
    <t>Property, plant, and equipment</t>
  </si>
  <si>
    <t>Finite-lived intangible assets, weighted average useful life (in years)</t>
  </si>
  <si>
    <t>Tangible assets</t>
  </si>
  <si>
    <t>Total liabilities assumed</t>
  </si>
  <si>
    <t>Debt assumed</t>
  </si>
  <si>
    <t>Deferred tax liabilities</t>
  </si>
  <si>
    <t>Finite-lived customer relationship intangible asse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823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597904900</v>
      </c>
    </row>
    <row r="13" spans="1:2">
      <c r="A13" s="4" t="s">
        <v>20</v>
      </c>
      <c r="B13" s="5" t="n">
        <v>2018</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4</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4</v>
      </c>
    </row>
    <row r="3" spans="1:2">
      <c r="A3" s="3" t="s">
        <v>202</v>
      </c>
    </row>
    <row r="4" spans="1:2">
      <c r="A4" s="4" t="s">
        <v>201</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4</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9</v>
      </c>
      <c r="B1" s="2" t="s">
        <v>1</v>
      </c>
    </row>
    <row r="2" spans="1:2">
      <c r="B2" s="2" t="s">
        <v>24</v>
      </c>
    </row>
    <row r="3" spans="1:2">
      <c r="A3" s="3" t="s">
        <v>213</v>
      </c>
    </row>
    <row r="4" spans="1:2">
      <c r="A4" s="4" t="s">
        <v>89</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4</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4</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4</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4</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v>
      </c>
      <c r="C1" s="2" t="s">
        <v>1</v>
      </c>
    </row>
    <row r="2" spans="1:4">
      <c r="C2" s="2" t="s">
        <v>24</v>
      </c>
      <c r="D2" s="2" t="s">
        <v>25</v>
      </c>
    </row>
    <row r="3" spans="1:4">
      <c r="A3" s="3" t="s">
        <v>26</v>
      </c>
    </row>
    <row r="4" spans="1:4">
      <c r="A4" s="4" t="s">
        <v>27</v>
      </c>
      <c r="C4" s="7" t="n">
        <v>12150</v>
      </c>
      <c r="D4" s="7" t="n">
        <v>9130</v>
      </c>
    </row>
    <row r="5" spans="1:4">
      <c r="A5" s="4" t="s">
        <v>28</v>
      </c>
      <c r="C5" s="5" t="n">
        <v>709</v>
      </c>
      <c r="D5" s="5" t="n">
        <v>692</v>
      </c>
    </row>
    <row r="6" spans="1:4">
      <c r="A6" s="4" t="s">
        <v>29</v>
      </c>
      <c r="C6" s="5" t="n">
        <v>12859</v>
      </c>
      <c r="D6" s="5" t="n">
        <v>9822</v>
      </c>
    </row>
    <row r="7" spans="1:4">
      <c r="A7" s="3" t="s">
        <v>30</v>
      </c>
    </row>
    <row r="8" spans="1:4">
      <c r="A8" s="4" t="s">
        <v>31</v>
      </c>
      <c r="C8" s="5" t="n">
        <v>8566</v>
      </c>
      <c r="D8" s="5" t="n">
        <v>6801</v>
      </c>
    </row>
    <row r="9" spans="1:4">
      <c r="A9" s="4" t="s">
        <v>32</v>
      </c>
      <c r="C9" s="5" t="n">
        <v>1276</v>
      </c>
      <c r="D9" s="5" t="n">
        <v>1061</v>
      </c>
    </row>
    <row r="10" spans="1:4">
      <c r="A10" s="4" t="s">
        <v>33</v>
      </c>
      <c r="C10" s="5" t="n">
        <v>443</v>
      </c>
      <c r="D10" s="5" t="n">
        <v>425</v>
      </c>
    </row>
    <row r="11" spans="1:4">
      <c r="A11" s="4" t="s">
        <v>34</v>
      </c>
      <c r="C11" s="5" t="n">
        <v>166</v>
      </c>
      <c r="D11" s="5" t="n">
        <v>159</v>
      </c>
    </row>
    <row r="12" spans="1:4">
      <c r="A12" s="4" t="s">
        <v>35</v>
      </c>
      <c r="C12" s="5" t="n">
        <v>300</v>
      </c>
      <c r="D12" s="5" t="n">
        <v>996</v>
      </c>
    </row>
    <row r="13" spans="1:4">
      <c r="A13" s="4" t="s">
        <v>36</v>
      </c>
      <c r="C13" s="5" t="n">
        <v>10751</v>
      </c>
      <c r="D13" s="5" t="n">
        <v>9442</v>
      </c>
    </row>
    <row r="14" spans="1:4">
      <c r="A14" s="4" t="s">
        <v>37</v>
      </c>
      <c r="C14" s="5" t="n">
        <v>2108</v>
      </c>
      <c r="D14" s="5" t="n">
        <v>380</v>
      </c>
    </row>
    <row r="15" spans="1:4">
      <c r="A15" s="4" t="s">
        <v>38</v>
      </c>
      <c r="C15" s="5" t="n">
        <v>101</v>
      </c>
      <c r="D15" s="5" t="n">
        <v>123</v>
      </c>
    </row>
    <row r="16" spans="1:4">
      <c r="A16" s="4" t="s">
        <v>39</v>
      </c>
      <c r="C16" s="5" t="n">
        <v>127</v>
      </c>
      <c r="D16" s="5" t="n">
        <v>32</v>
      </c>
    </row>
    <row r="17" spans="1:4">
      <c r="A17" s="4" t="s">
        <v>40</v>
      </c>
      <c r="C17" s="5" t="n">
        <v>2134</v>
      </c>
      <c r="D17" s="5" t="n">
        <v>289</v>
      </c>
    </row>
    <row r="18" spans="1:4">
      <c r="A18" s="4" t="s">
        <v>41</v>
      </c>
      <c r="C18" s="5" t="n">
        <v>472</v>
      </c>
      <c r="D18" s="5" t="n">
        <v>90</v>
      </c>
    </row>
    <row r="19" spans="1:4">
      <c r="A19" s="4" t="s">
        <v>42</v>
      </c>
      <c r="C19" s="5" t="n">
        <v>1662</v>
      </c>
      <c r="D19" s="5" t="n">
        <v>199</v>
      </c>
    </row>
    <row r="20" spans="1:4">
      <c r="A20" s="4" t="s">
        <v>43</v>
      </c>
      <c r="C20" s="5" t="n">
        <v>5</v>
      </c>
      <c r="D20" s="5" t="n">
        <v>-5</v>
      </c>
    </row>
    <row r="21" spans="1:4">
      <c r="A21" s="4" t="s">
        <v>44</v>
      </c>
      <c r="C21" s="5" t="n">
        <v>1667</v>
      </c>
      <c r="D21" s="5" t="n">
        <v>194</v>
      </c>
    </row>
    <row r="22" spans="1:4">
      <c r="A22" s="4" t="s">
        <v>45</v>
      </c>
      <c r="C22" s="5" t="n">
        <v>2</v>
      </c>
      <c r="D22" s="5" t="n">
        <v>2</v>
      </c>
    </row>
    <row r="23" spans="1:4">
      <c r="A23" s="4" t="s">
        <v>46</v>
      </c>
      <c r="B23" s="4" t="s">
        <v>47</v>
      </c>
      <c r="C23" s="7" t="n">
        <v>1665</v>
      </c>
      <c r="D23" s="7" t="n">
        <v>192</v>
      </c>
    </row>
    <row r="24" spans="1:4">
      <c r="A24" s="4" t="s">
        <v>48</v>
      </c>
      <c r="C24" s="8" t="n">
        <v>2.78</v>
      </c>
      <c r="D24" s="8" t="n">
        <v>0.33</v>
      </c>
    </row>
    <row r="25" spans="1:4">
      <c r="A25" s="4" t="s">
        <v>49</v>
      </c>
      <c r="B25" s="4" t="s">
        <v>50</v>
      </c>
      <c r="C25" s="8" t="n">
        <v>2.74</v>
      </c>
      <c r="D25" s="8" t="n">
        <v>0.32</v>
      </c>
    </row>
    <row r="26" spans="1:4">
      <c r="A26" s="3" t="s">
        <v>51</v>
      </c>
    </row>
    <row r="27" spans="1:4">
      <c r="A27" s="4" t="s">
        <v>52</v>
      </c>
      <c r="C27" s="5" t="n">
        <v>598</v>
      </c>
      <c r="D27" s="9" t="n">
        <v>587.5</v>
      </c>
    </row>
    <row r="28" spans="1:4">
      <c r="A28" s="4" t="s">
        <v>53</v>
      </c>
      <c r="B28" s="4" t="s">
        <v>50</v>
      </c>
      <c r="C28" s="5" t="n">
        <v>608</v>
      </c>
      <c r="D28" s="9" t="n">
        <v>593.2</v>
      </c>
    </row>
    <row r="29" spans="1:4">
      <c r="A29" s="4" t="s">
        <v>54</v>
      </c>
      <c r="C29" s="7" t="n">
        <v>0</v>
      </c>
      <c r="D29" s="7" t="n">
        <v>0</v>
      </c>
    </row>
    <row r="30" spans="1:4"/>
    <row r="31" spans="1:4">
      <c r="A31" s="4" t="s">
        <v>47</v>
      </c>
      <c r="B31" s="4" t="s">
        <v>55</v>
      </c>
    </row>
    <row r="32" spans="1:4">
      <c r="A32" s="4" t="s">
        <v>50</v>
      </c>
      <c r="B32" s="4" t="s">
        <v>56</v>
      </c>
    </row>
  </sheetData>
  <mergeCells count="5">
    <mergeCell ref="A1:B2"/>
    <mergeCell ref="C1:D1"/>
    <mergeCell ref="A30:C30"/>
    <mergeCell ref="B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4</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4</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4</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4</v>
      </c>
    </row>
    <row r="3" spans="1:2">
      <c r="A3" s="3" t="s">
        <v>229</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4</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4</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4</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4</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4</v>
      </c>
    </row>
    <row r="3" spans="1:2">
      <c r="A3" s="3" t="s">
        <v>252</v>
      </c>
    </row>
    <row r="4" spans="1:2">
      <c r="A4" s="4" t="s">
        <v>39</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4</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4</v>
      </c>
      <c r="C2" s="2" t="s">
        <v>25</v>
      </c>
    </row>
    <row r="3" spans="1:3">
      <c r="A3" s="4" t="s">
        <v>44</v>
      </c>
      <c r="B3" s="7" t="n">
        <v>1667</v>
      </c>
      <c r="C3" s="7" t="n">
        <v>194</v>
      </c>
    </row>
    <row r="4" spans="1:3">
      <c r="A4" s="3" t="s">
        <v>58</v>
      </c>
    </row>
    <row r="5" spans="1:3">
      <c r="A5" s="4" t="s">
        <v>59</v>
      </c>
      <c r="B5" s="5" t="n">
        <v>184</v>
      </c>
      <c r="C5" s="5" t="n">
        <v>147</v>
      </c>
    </row>
    <row r="6" spans="1:3">
      <c r="A6" s="3" t="s">
        <v>60</v>
      </c>
    </row>
    <row r="7" spans="1:3">
      <c r="A7" s="4" t="s">
        <v>61</v>
      </c>
      <c r="B7" s="5" t="n">
        <v>-2</v>
      </c>
      <c r="C7" s="5" t="n">
        <v>8</v>
      </c>
    </row>
    <row r="8" spans="1:3">
      <c r="A8" s="4" t="s">
        <v>62</v>
      </c>
      <c r="B8" s="5" t="n">
        <v>-7</v>
      </c>
      <c r="C8" s="5" t="n">
        <v>-4</v>
      </c>
    </row>
    <row r="9" spans="1:3">
      <c r="A9" s="3" t="s">
        <v>63</v>
      </c>
    </row>
    <row r="10" spans="1:3">
      <c r="A10" s="4" t="s">
        <v>64</v>
      </c>
      <c r="B10" s="5" t="n">
        <v>5</v>
      </c>
      <c r="C10" s="5" t="n">
        <v>10</v>
      </c>
    </row>
    <row r="11" spans="1:3">
      <c r="A11" s="4" t="s">
        <v>65</v>
      </c>
      <c r="B11" s="5" t="n">
        <v>18</v>
      </c>
      <c r="C11" s="5" t="n">
        <v>40</v>
      </c>
    </row>
    <row r="12" spans="1:3">
      <c r="A12" s="3" t="s">
        <v>66</v>
      </c>
    </row>
    <row r="13" spans="1:3">
      <c r="A13" s="4" t="s">
        <v>67</v>
      </c>
      <c r="B13" s="5" t="n">
        <v>-11</v>
      </c>
      <c r="C13" s="5" t="n">
        <v>8</v>
      </c>
    </row>
    <row r="14" spans="1:3">
      <c r="A14" s="4" t="s">
        <v>68</v>
      </c>
      <c r="B14" s="5" t="n">
        <v>0</v>
      </c>
      <c r="C14" s="5" t="n">
        <v>3</v>
      </c>
    </row>
    <row r="15" spans="1:3">
      <c r="A15" s="4" t="s">
        <v>69</v>
      </c>
      <c r="B15" s="5" t="n">
        <v>187</v>
      </c>
      <c r="C15" s="5" t="n">
        <v>212</v>
      </c>
    </row>
    <row r="16" spans="1:3">
      <c r="A16" s="4" t="s">
        <v>70</v>
      </c>
      <c r="B16" s="5" t="n">
        <v>1854</v>
      </c>
      <c r="C16" s="5" t="n">
        <v>406</v>
      </c>
    </row>
    <row r="17" spans="1:3">
      <c r="A17" s="4" t="s">
        <v>71</v>
      </c>
      <c r="B17" s="5" t="n">
        <v>-2</v>
      </c>
      <c r="C17" s="5" t="n">
        <v>-2</v>
      </c>
    </row>
    <row r="18" spans="1:3">
      <c r="A18" s="4" t="s">
        <v>72</v>
      </c>
      <c r="B18" s="7" t="n">
        <v>1852</v>
      </c>
      <c r="C18" s="7" t="n">
        <v>4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4</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4</v>
      </c>
    </row>
    <row r="3" spans="1:2">
      <c r="A3" s="3" t="s">
        <v>211</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4</v>
      </c>
    </row>
    <row r="3" spans="1:2">
      <c r="A3" s="3" t="s">
        <v>264</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4</v>
      </c>
    </row>
    <row r="3" spans="1:2">
      <c r="A3" s="3" t="s">
        <v>26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4</v>
      </c>
    </row>
    <row r="3" spans="1:2">
      <c r="A3" s="3" t="s">
        <v>20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4</v>
      </c>
    </row>
    <row r="3" spans="1:2">
      <c r="A3" s="3" t="s">
        <v>21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4</v>
      </c>
    </row>
    <row r="3" spans="1:2">
      <c r="A3" s="3" t="s">
        <v>213</v>
      </c>
    </row>
    <row r="4" spans="1:2">
      <c r="A4" s="4" t="s">
        <v>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4</v>
      </c>
    </row>
    <row r="3" spans="1:2">
      <c r="A3" s="3" t="s">
        <v>216</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4</v>
      </c>
    </row>
    <row r="3" spans="1:2">
      <c r="A3" s="3" t="s">
        <v>220</v>
      </c>
    </row>
    <row r="4" spans="1:2">
      <c r="A4" s="4" t="s">
        <v>95</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4</v>
      </c>
    </row>
    <row r="3" spans="1:2">
      <c r="A3" s="3" t="s">
        <v>223</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4</v>
      </c>
      <c r="C2" s="2" t="s">
        <v>25</v>
      </c>
    </row>
    <row r="3" spans="1:3">
      <c r="A3" s="3" t="s">
        <v>74</v>
      </c>
    </row>
    <row r="4" spans="1:3">
      <c r="A4" s="4" t="s">
        <v>75</v>
      </c>
      <c r="B4" s="7" t="n">
        <v>15</v>
      </c>
      <c r="C4" s="7" t="n">
        <v>7</v>
      </c>
    </row>
    <row r="5" spans="1:3">
      <c r="A5" s="4" t="s">
        <v>76</v>
      </c>
      <c r="B5" s="5" t="n">
        <v>1</v>
      </c>
      <c r="C5" s="5" t="n">
        <v>-4</v>
      </c>
    </row>
    <row r="6" spans="1:3">
      <c r="A6" s="4" t="s">
        <v>77</v>
      </c>
      <c r="B6" s="5" t="n">
        <v>2</v>
      </c>
      <c r="C6" s="5" t="n">
        <v>1</v>
      </c>
    </row>
    <row r="7" spans="1:3">
      <c r="A7" s="4" t="s">
        <v>78</v>
      </c>
      <c r="B7" s="5" t="n">
        <v>-1</v>
      </c>
      <c r="C7" s="5" t="n">
        <v>-5</v>
      </c>
    </row>
    <row r="8" spans="1:3">
      <c r="A8" s="4" t="s">
        <v>79</v>
      </c>
      <c r="B8" s="5" t="n">
        <v>-6</v>
      </c>
      <c r="C8" s="5" t="n">
        <v>-22</v>
      </c>
    </row>
    <row r="9" spans="1:3">
      <c r="A9" s="4" t="s">
        <v>80</v>
      </c>
      <c r="B9" s="5" t="n">
        <v>2</v>
      </c>
      <c r="C9" s="5" t="n">
        <v>-6</v>
      </c>
    </row>
    <row r="10" spans="1:3">
      <c r="A10" s="4" t="s">
        <v>81</v>
      </c>
      <c r="B10" s="7" t="n">
        <v>0</v>
      </c>
      <c r="C10"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4</v>
      </c>
    </row>
    <row r="3" spans="1:2">
      <c r="A3" s="3" t="s">
        <v>226</v>
      </c>
    </row>
    <row r="4" spans="1:2">
      <c r="A4" s="4" t="s">
        <v>310</v>
      </c>
      <c r="B4" s="4" t="s">
        <v>311</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4</v>
      </c>
    </row>
    <row r="3" spans="1:2">
      <c r="A3" s="3" t="s">
        <v>22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4</v>
      </c>
    </row>
    <row r="3" spans="1:2">
      <c r="A3" s="3" t="s">
        <v>232</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4</v>
      </c>
    </row>
    <row r="3" spans="1:2">
      <c r="A3" s="3" t="s">
        <v>23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4</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4</v>
      </c>
    </row>
    <row r="3" spans="1:2">
      <c r="A3" s="3" t="s">
        <v>344</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4</v>
      </c>
    </row>
    <row r="3" spans="1:2">
      <c r="A3" s="3" t="s">
        <v>2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4</v>
      </c>
    </row>
    <row r="3" spans="1:2">
      <c r="A3" s="3" t="s">
        <v>24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4</v>
      </c>
    </row>
    <row r="3" spans="1:2">
      <c r="A3" s="3" t="s">
        <v>363</v>
      </c>
    </row>
    <row r="4" spans="1:2">
      <c r="A4" s="4" t="s">
        <v>39</v>
      </c>
      <c r="B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65</v>
      </c>
      <c r="B1" s="2" t="s">
        <v>1</v>
      </c>
    </row>
    <row r="2" spans="1:2">
      <c r="B2" s="2" t="s">
        <v>24</v>
      </c>
    </row>
    <row r="3" spans="1:2">
      <c r="A3" s="3" t="s">
        <v>25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4</v>
      </c>
      <c r="C1" s="2" t="s">
        <v>83</v>
      </c>
    </row>
    <row r="2" spans="1:3">
      <c r="A2" s="3" t="s">
        <v>84</v>
      </c>
    </row>
    <row r="3" spans="1:3">
      <c r="A3" s="4" t="s">
        <v>85</v>
      </c>
      <c r="B3" s="7" t="n">
        <v>7888</v>
      </c>
      <c r="C3" s="7" t="n">
        <v>8261</v>
      </c>
    </row>
    <row r="4" spans="1:3">
      <c r="A4" s="4" t="s">
        <v>86</v>
      </c>
      <c r="B4" s="5" t="n">
        <v>7894</v>
      </c>
      <c r="C4" s="5" t="n">
        <v>7436</v>
      </c>
    </row>
    <row r="5" spans="1:3">
      <c r="A5" s="4" t="s">
        <v>87</v>
      </c>
      <c r="B5" s="5" t="n">
        <v>8772</v>
      </c>
      <c r="C5" s="5" t="n">
        <v>8757</v>
      </c>
    </row>
    <row r="6" spans="1:3">
      <c r="A6" s="4" t="s">
        <v>88</v>
      </c>
      <c r="B6" s="5" t="n">
        <v>1856</v>
      </c>
      <c r="C6" s="5" t="n">
        <v>1772</v>
      </c>
    </row>
    <row r="7" spans="1:3">
      <c r="A7" s="4" t="s">
        <v>89</v>
      </c>
      <c r="B7" s="5" t="n">
        <v>10947</v>
      </c>
      <c r="C7" s="5" t="n">
        <v>10018</v>
      </c>
    </row>
    <row r="8" spans="1:3">
      <c r="A8" s="4" t="s">
        <v>90</v>
      </c>
      <c r="B8" s="5" t="n">
        <v>37357</v>
      </c>
      <c r="C8" s="5" t="n">
        <v>36244</v>
      </c>
    </row>
    <row r="9" spans="1:3">
      <c r="A9" s="4" t="s">
        <v>91</v>
      </c>
      <c r="B9" s="5" t="n">
        <v>13912</v>
      </c>
      <c r="C9" s="5" t="n">
        <v>14155</v>
      </c>
    </row>
    <row r="10" spans="1:3">
      <c r="A10" s="4" t="s">
        <v>92</v>
      </c>
      <c r="B10" s="5" t="n">
        <v>1004</v>
      </c>
      <c r="C10" s="5" t="n">
        <v>990</v>
      </c>
    </row>
    <row r="11" spans="1:3">
      <c r="A11" s="4" t="s">
        <v>93</v>
      </c>
      <c r="B11" s="5" t="n">
        <v>13359</v>
      </c>
      <c r="C11" s="5" t="n">
        <v>13542</v>
      </c>
    </row>
    <row r="12" spans="1:3">
      <c r="A12" s="4" t="s">
        <v>94</v>
      </c>
      <c r="B12" s="5" t="n">
        <v>1687</v>
      </c>
      <c r="C12" s="5" t="n">
        <v>1693</v>
      </c>
    </row>
    <row r="13" spans="1:3">
      <c r="A13" s="4" t="s">
        <v>95</v>
      </c>
      <c r="B13" s="5" t="n">
        <v>2163</v>
      </c>
      <c r="C13" s="5" t="n">
        <v>2111</v>
      </c>
    </row>
    <row r="14" spans="1:3">
      <c r="A14" s="4" t="s">
        <v>96</v>
      </c>
      <c r="B14" s="5" t="n">
        <v>6376</v>
      </c>
      <c r="C14" s="5" t="n">
        <v>6200</v>
      </c>
    </row>
    <row r="15" spans="1:3">
      <c r="A15" s="4" t="s">
        <v>97</v>
      </c>
      <c r="B15" s="5" t="n">
        <v>2156</v>
      </c>
      <c r="C15" s="5" t="n">
        <v>2027</v>
      </c>
    </row>
    <row r="16" spans="1:3">
      <c r="A16" s="4" t="s">
        <v>98</v>
      </c>
      <c r="B16" s="5" t="n">
        <v>78014</v>
      </c>
      <c r="C16" s="5" t="n">
        <v>76962</v>
      </c>
    </row>
    <row r="17" spans="1:3">
      <c r="A17" s="3" t="s">
        <v>99</v>
      </c>
    </row>
    <row r="18" spans="1:3">
      <c r="A18" s="4" t="s">
        <v>100</v>
      </c>
      <c r="B18" s="5" t="n">
        <v>7</v>
      </c>
      <c r="C18" s="5" t="n">
        <v>1</v>
      </c>
    </row>
    <row r="19" spans="1:3">
      <c r="A19" s="4" t="s">
        <v>101</v>
      </c>
      <c r="B19" s="5" t="n">
        <v>5726</v>
      </c>
      <c r="C19" s="5" t="n">
        <v>4836</v>
      </c>
    </row>
    <row r="20" spans="1:3">
      <c r="A20" s="4" t="s">
        <v>102</v>
      </c>
      <c r="B20" s="5" t="n">
        <v>6938</v>
      </c>
      <c r="C20" s="5" t="n">
        <v>6487</v>
      </c>
    </row>
    <row r="21" spans="1:3">
      <c r="A21" s="4" t="s">
        <v>103</v>
      </c>
      <c r="B21" s="5" t="n">
        <v>3551</v>
      </c>
      <c r="C21" s="5" t="n">
        <v>3220</v>
      </c>
    </row>
    <row r="22" spans="1:3">
      <c r="A22" s="4" t="s">
        <v>104</v>
      </c>
      <c r="B22" s="5" t="n">
        <v>1474</v>
      </c>
      <c r="C22" s="5" t="n">
        <v>2559</v>
      </c>
    </row>
    <row r="23" spans="1:3">
      <c r="A23" s="4" t="s">
        <v>105</v>
      </c>
      <c r="B23" s="5" t="n">
        <v>1399</v>
      </c>
      <c r="C23" s="5" t="n">
        <v>1426</v>
      </c>
    </row>
    <row r="24" spans="1:3">
      <c r="A24" s="4" t="s">
        <v>106</v>
      </c>
      <c r="B24" s="5" t="n">
        <v>0</v>
      </c>
      <c r="C24" s="5" t="n">
        <v>466</v>
      </c>
    </row>
    <row r="25" spans="1:3">
      <c r="A25" s="4" t="s">
        <v>107</v>
      </c>
      <c r="B25" s="5" t="n">
        <v>1890</v>
      </c>
      <c r="C25" s="5" t="n">
        <v>1742</v>
      </c>
    </row>
    <row r="26" spans="1:3">
      <c r="A26" s="3" t="s">
        <v>108</v>
      </c>
    </row>
    <row r="27" spans="1:3">
      <c r="A27" s="4" t="s">
        <v>100</v>
      </c>
      <c r="B27" s="5" t="n">
        <v>8</v>
      </c>
      <c r="C27" s="5" t="n">
        <v>6</v>
      </c>
    </row>
    <row r="28" spans="1:3">
      <c r="A28" s="4" t="s">
        <v>101</v>
      </c>
      <c r="B28" s="5" t="n">
        <v>6409</v>
      </c>
      <c r="C28" s="5" t="n">
        <v>6188</v>
      </c>
    </row>
    <row r="29" spans="1:3">
      <c r="A29" s="4" t="s">
        <v>109</v>
      </c>
      <c r="B29" s="5" t="n">
        <v>27402</v>
      </c>
      <c r="C29" s="5" t="n">
        <v>26931</v>
      </c>
    </row>
    <row r="30" spans="1:3">
      <c r="A30" s="3" t="s">
        <v>110</v>
      </c>
    </row>
    <row r="31" spans="1:3">
      <c r="A31" s="4" t="s">
        <v>100</v>
      </c>
      <c r="B31" s="5" t="n">
        <v>7980</v>
      </c>
      <c r="C31" s="5" t="n">
        <v>7929</v>
      </c>
    </row>
    <row r="32" spans="1:3">
      <c r="A32" s="4" t="s">
        <v>101</v>
      </c>
      <c r="B32" s="5" t="n">
        <v>15185</v>
      </c>
      <c r="C32" s="5" t="n">
        <v>15918</v>
      </c>
    </row>
    <row r="33" spans="1:3">
      <c r="A33" s="4" t="s">
        <v>111</v>
      </c>
      <c r="B33" s="5" t="n">
        <v>8233</v>
      </c>
      <c r="C33" s="5" t="n">
        <v>8365</v>
      </c>
    </row>
    <row r="34" spans="1:3">
      <c r="A34" s="4" t="s">
        <v>112</v>
      </c>
      <c r="B34" s="5" t="n">
        <v>3942</v>
      </c>
      <c r="C34" s="5" t="n">
        <v>4053</v>
      </c>
    </row>
    <row r="35" spans="1:3">
      <c r="A35" s="4" t="s">
        <v>113</v>
      </c>
      <c r="B35" s="5" t="n">
        <v>62742</v>
      </c>
      <c r="C35" s="5" t="n">
        <v>63196</v>
      </c>
    </row>
    <row r="36" spans="1:3">
      <c r="A36" s="4" t="s">
        <v>114</v>
      </c>
      <c r="B36" s="4" t="s">
        <v>115</v>
      </c>
      <c r="C36" s="4" t="s">
        <v>115</v>
      </c>
    </row>
    <row r="37" spans="1:3">
      <c r="A37" s="3" t="s">
        <v>116</v>
      </c>
    </row>
    <row r="38" spans="1:3">
      <c r="A38" s="4" t="s">
        <v>117</v>
      </c>
      <c r="B38" s="5" t="n">
        <v>5640</v>
      </c>
      <c r="C38" s="5" t="n">
        <v>5593</v>
      </c>
    </row>
    <row r="39" spans="1:3">
      <c r="A39" s="4" t="s">
        <v>118</v>
      </c>
      <c r="B39" s="5" t="n">
        <v>-17347</v>
      </c>
      <c r="C39" s="5" t="n">
        <v>-17005</v>
      </c>
    </row>
    <row r="40" spans="1:3">
      <c r="A40" s="4" t="s">
        <v>119</v>
      </c>
      <c r="B40" s="5" t="n">
        <v>27929</v>
      </c>
      <c r="C40" s="5" t="n">
        <v>26301</v>
      </c>
    </row>
    <row r="41" spans="1:3">
      <c r="A41" s="4" t="s">
        <v>120</v>
      </c>
      <c r="B41" s="5" t="n">
        <v>-1016</v>
      </c>
      <c r="C41" s="5" t="n">
        <v>-1192</v>
      </c>
    </row>
    <row r="42" spans="1:3">
      <c r="A42" s="4" t="s">
        <v>121</v>
      </c>
      <c r="B42" s="5" t="n">
        <v>66</v>
      </c>
      <c r="C42" s="5" t="n">
        <v>69</v>
      </c>
    </row>
    <row r="43" spans="1:3">
      <c r="A43" s="4" t="s">
        <v>122</v>
      </c>
      <c r="B43" s="5" t="n">
        <v>15272</v>
      </c>
      <c r="C43" s="5" t="n">
        <v>13766</v>
      </c>
    </row>
    <row r="44" spans="1:3">
      <c r="A44" s="4" t="s">
        <v>123</v>
      </c>
      <c r="B44" s="7" t="n">
        <v>78014</v>
      </c>
      <c r="C44" s="7" t="n">
        <v>769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4</v>
      </c>
      <c r="C2" s="2" t="s">
        <v>371</v>
      </c>
      <c r="D2" s="2" t="s">
        <v>83</v>
      </c>
    </row>
    <row r="3" spans="1:4">
      <c r="A3" s="3" t="s">
        <v>372</v>
      </c>
    </row>
    <row r="4" spans="1:4">
      <c r="A4" s="4" t="s">
        <v>373</v>
      </c>
      <c r="B4" s="7" t="n">
        <v>0</v>
      </c>
    </row>
    <row r="5" spans="1:4">
      <c r="A5" s="4" t="s">
        <v>86</v>
      </c>
      <c r="B5" s="5" t="n">
        <v>7894</v>
      </c>
      <c r="C5" s="7" t="n">
        <v>7370</v>
      </c>
      <c r="D5" s="7" t="n">
        <v>7436</v>
      </c>
    </row>
    <row r="6" spans="1:4">
      <c r="A6" s="4" t="s">
        <v>87</v>
      </c>
      <c r="B6" s="5" t="n">
        <v>8772</v>
      </c>
      <c r="D6" s="5" t="n">
        <v>8757</v>
      </c>
    </row>
    <row r="7" spans="1:4">
      <c r="A7" s="4" t="s">
        <v>93</v>
      </c>
      <c r="B7" s="5" t="n">
        <v>13359</v>
      </c>
      <c r="D7" s="5" t="n">
        <v>13542</v>
      </c>
    </row>
    <row r="8" spans="1:4">
      <c r="A8" s="4" t="s">
        <v>217</v>
      </c>
      <c r="B8" s="5" t="n">
        <v>0</v>
      </c>
      <c r="D8" s="5" t="n">
        <v>243</v>
      </c>
    </row>
    <row r="9" spans="1:4">
      <c r="A9" s="4" t="s">
        <v>315</v>
      </c>
      <c r="B9" s="5" t="n">
        <v>2134</v>
      </c>
      <c r="D9" s="5" t="n">
        <v>2105</v>
      </c>
    </row>
    <row r="10" spans="1:4">
      <c r="A10" s="4" t="s">
        <v>374</v>
      </c>
      <c r="D10" s="5" t="n">
        <v>233</v>
      </c>
    </row>
    <row r="11" spans="1:4">
      <c r="A11" s="4" t="s">
        <v>375</v>
      </c>
    </row>
    <row r="12" spans="1:4">
      <c r="A12" s="3" t="s">
        <v>372</v>
      </c>
    </row>
    <row r="13" spans="1:4">
      <c r="A13" s="4" t="s">
        <v>86</v>
      </c>
      <c r="B13" s="5" t="n">
        <v>30</v>
      </c>
      <c r="D13" s="5" t="n">
        <v>34</v>
      </c>
    </row>
    <row r="14" spans="1:4">
      <c r="A14" s="4" t="s">
        <v>87</v>
      </c>
      <c r="B14" s="5" t="n">
        <v>43</v>
      </c>
      <c r="D14" s="5" t="n">
        <v>42</v>
      </c>
    </row>
    <row r="15" spans="1:4">
      <c r="A15" s="4" t="s">
        <v>93</v>
      </c>
      <c r="B15" s="5" t="n">
        <v>34</v>
      </c>
      <c r="D15" s="5" t="n">
        <v>38</v>
      </c>
    </row>
    <row r="16" spans="1:4">
      <c r="A16" s="4" t="s">
        <v>217</v>
      </c>
      <c r="B16" s="5" t="n">
        <v>30</v>
      </c>
      <c r="D16" s="5" t="n">
        <v>39</v>
      </c>
    </row>
    <row r="17" spans="1:4">
      <c r="A17" s="4" t="s">
        <v>315</v>
      </c>
      <c r="B17" s="5" t="n">
        <v>0</v>
      </c>
      <c r="D17" s="5" t="n">
        <v>259</v>
      </c>
    </row>
    <row r="18" spans="1:4">
      <c r="A18" s="4" t="s">
        <v>131</v>
      </c>
      <c r="B18" s="7" t="n">
        <v>137</v>
      </c>
      <c r="D18" s="7" t="n">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r="A1" s="1" t="s">
        <v>376</v>
      </c>
      <c r="C1" s="2" t="s">
        <v>1</v>
      </c>
    </row>
    <row r="2" spans="1:8">
      <c r="C2" s="2" t="s">
        <v>24</v>
      </c>
      <c r="D2" s="2" t="s">
        <v>25</v>
      </c>
      <c r="E2" s="2" t="s">
        <v>371</v>
      </c>
      <c r="F2" s="2" t="s">
        <v>83</v>
      </c>
      <c r="G2" s="2" t="s">
        <v>377</v>
      </c>
      <c r="H2" s="2" t="s">
        <v>378</v>
      </c>
    </row>
    <row r="3" spans="1:8">
      <c r="A3" s="3" t="s">
        <v>379</v>
      </c>
    </row>
    <row r="4" spans="1:8">
      <c r="A4" s="4" t="s">
        <v>31</v>
      </c>
      <c r="C4" s="7" t="n">
        <v>8566</v>
      </c>
      <c r="D4" s="7" t="n">
        <v>6801</v>
      </c>
    </row>
    <row r="5" spans="1:8">
      <c r="A5" s="4" t="s">
        <v>32</v>
      </c>
      <c r="C5" s="5" t="n">
        <v>1276</v>
      </c>
      <c r="D5" s="5" t="n">
        <v>1061</v>
      </c>
    </row>
    <row r="6" spans="1:8">
      <c r="A6" s="4" t="s">
        <v>33</v>
      </c>
      <c r="C6" s="5" t="n">
        <v>443</v>
      </c>
      <c r="D6" s="5" t="n">
        <v>425</v>
      </c>
    </row>
    <row r="7" spans="1:8">
      <c r="A7" s="4" t="s">
        <v>35</v>
      </c>
      <c r="C7" s="5" t="n">
        <v>300</v>
      </c>
      <c r="D7" s="5" t="n">
        <v>996</v>
      </c>
    </row>
    <row r="8" spans="1:8">
      <c r="A8" s="4" t="s">
        <v>36</v>
      </c>
      <c r="C8" s="5" t="n">
        <v>10751</v>
      </c>
      <c r="D8" s="5" t="n">
        <v>9442</v>
      </c>
    </row>
    <row r="9" spans="1:8">
      <c r="A9" s="4" t="s">
        <v>37</v>
      </c>
      <c r="C9" s="5" t="n">
        <v>2108</v>
      </c>
      <c r="D9" s="5" t="n">
        <v>380</v>
      </c>
    </row>
    <row r="10" spans="1:8">
      <c r="A10" s="4" t="s">
        <v>39</v>
      </c>
      <c r="C10" s="5" t="n">
        <v>127</v>
      </c>
      <c r="D10" s="5" t="n">
        <v>32</v>
      </c>
    </row>
    <row r="11" spans="1:8">
      <c r="A11" s="4" t="s">
        <v>40</v>
      </c>
      <c r="C11" s="5" t="n">
        <v>2134</v>
      </c>
      <c r="D11" s="5" t="n">
        <v>289</v>
      </c>
    </row>
    <row r="12" spans="1:8">
      <c r="A12" s="4" t="s">
        <v>41</v>
      </c>
      <c r="C12" s="5" t="n">
        <v>472</v>
      </c>
      <c r="D12" s="5" t="n">
        <v>90</v>
      </c>
    </row>
    <row r="13" spans="1:8">
      <c r="A13" s="4" t="s">
        <v>380</v>
      </c>
      <c r="C13" s="5" t="n">
        <v>1662</v>
      </c>
      <c r="D13" s="5" t="n">
        <v>199</v>
      </c>
    </row>
    <row r="14" spans="1:8">
      <c r="A14" s="4" t="s">
        <v>44</v>
      </c>
      <c r="C14" s="5" t="n">
        <v>1667</v>
      </c>
      <c r="D14" s="5" t="n">
        <v>194</v>
      </c>
    </row>
    <row r="15" spans="1:8">
      <c r="A15" s="4" t="s">
        <v>46</v>
      </c>
      <c r="B15" s="4" t="s">
        <v>47</v>
      </c>
      <c r="C15" s="7" t="n">
        <v>1665</v>
      </c>
      <c r="D15" s="7" t="n">
        <v>192</v>
      </c>
    </row>
    <row r="16" spans="1:8">
      <c r="A16" s="4" t="s">
        <v>48</v>
      </c>
      <c r="C16" s="8" t="n">
        <v>2.78</v>
      </c>
      <c r="D16" s="8" t="n">
        <v>0.33</v>
      </c>
    </row>
    <row r="17" spans="1:8">
      <c r="A17" s="4" t="s">
        <v>49</v>
      </c>
      <c r="B17" s="4" t="s">
        <v>50</v>
      </c>
      <c r="C17" s="8" t="n">
        <v>2.74</v>
      </c>
      <c r="D17" s="8" t="n">
        <v>0.32</v>
      </c>
    </row>
    <row r="18" spans="1:8">
      <c r="A18" s="3" t="s">
        <v>381</v>
      </c>
    </row>
    <row r="19" spans="1:8">
      <c r="A19" s="4" t="s">
        <v>44</v>
      </c>
      <c r="C19" s="7" t="n">
        <v>1667</v>
      </c>
      <c r="D19" s="7" t="n">
        <v>194</v>
      </c>
    </row>
    <row r="20" spans="1:8">
      <c r="A20" s="4" t="s">
        <v>138</v>
      </c>
      <c r="C20" s="5" t="n">
        <v>184</v>
      </c>
      <c r="D20" s="5" t="n">
        <v>147</v>
      </c>
    </row>
    <row r="21" spans="1:8">
      <c r="A21" s="4" t="s">
        <v>69</v>
      </c>
      <c r="C21" s="5" t="n">
        <v>187</v>
      </c>
      <c r="D21" s="5" t="n">
        <v>212</v>
      </c>
    </row>
    <row r="22" spans="1:8">
      <c r="A22" s="4" t="s">
        <v>382</v>
      </c>
      <c r="C22" s="5" t="n">
        <v>1854</v>
      </c>
      <c r="D22" s="5" t="n">
        <v>406</v>
      </c>
    </row>
    <row r="23" spans="1:8">
      <c r="A23" s="4" t="s">
        <v>72</v>
      </c>
      <c r="C23" s="5" t="n">
        <v>1852</v>
      </c>
      <c r="D23" s="5" t="n">
        <v>404</v>
      </c>
    </row>
    <row r="24" spans="1:8">
      <c r="A24" s="3" t="s">
        <v>383</v>
      </c>
    </row>
    <row r="25" spans="1:8">
      <c r="A25" s="4" t="s">
        <v>94</v>
      </c>
      <c r="C25" s="5" t="n">
        <v>1687</v>
      </c>
      <c r="E25" s="7" t="n">
        <v>1695</v>
      </c>
      <c r="F25" s="7" t="n">
        <v>1693</v>
      </c>
    </row>
    <row r="26" spans="1:8">
      <c r="A26" s="4" t="s">
        <v>111</v>
      </c>
      <c r="C26" s="5" t="n">
        <v>8233</v>
      </c>
      <c r="F26" s="5" t="n">
        <v>8365</v>
      </c>
    </row>
    <row r="27" spans="1:8">
      <c r="A27" s="4" t="s">
        <v>119</v>
      </c>
      <c r="C27" s="5" t="n">
        <v>27929</v>
      </c>
      <c r="E27" s="5" t="n">
        <v>26289</v>
      </c>
      <c r="F27" s="5" t="n">
        <v>26301</v>
      </c>
    </row>
    <row r="28" spans="1:8">
      <c r="A28" s="4" t="s">
        <v>120</v>
      </c>
      <c r="C28" s="5" t="n">
        <v>-1016</v>
      </c>
      <c r="D28" s="5" t="n">
        <v>-1827</v>
      </c>
      <c r="E28" s="5" t="n">
        <v>-1203</v>
      </c>
      <c r="F28" s="5" t="n">
        <v>-1192</v>
      </c>
      <c r="H28" s="7" t="n">
        <v>-2039</v>
      </c>
    </row>
    <row r="29" spans="1:8">
      <c r="A29" s="3" t="s">
        <v>384</v>
      </c>
    </row>
    <row r="30" spans="1:8">
      <c r="A30" s="4" t="s">
        <v>44</v>
      </c>
      <c r="C30" s="5" t="n">
        <v>1667</v>
      </c>
      <c r="D30" s="5" t="n">
        <v>194</v>
      </c>
    </row>
    <row r="31" spans="1:8">
      <c r="A31" s="4" t="s">
        <v>138</v>
      </c>
      <c r="C31" s="5" t="n">
        <v>184</v>
      </c>
      <c r="D31" s="5" t="n">
        <v>147</v>
      </c>
    </row>
    <row r="32" spans="1:8">
      <c r="A32" s="4" t="s">
        <v>139</v>
      </c>
      <c r="C32" s="5" t="n">
        <v>-9</v>
      </c>
      <c r="D32" s="5" t="n">
        <v>4</v>
      </c>
    </row>
    <row r="33" spans="1:8">
      <c r="A33" s="4" t="s">
        <v>385</v>
      </c>
      <c r="C33" s="5" t="n">
        <v>15272</v>
      </c>
      <c r="D33" s="5" t="n">
        <v>13660</v>
      </c>
      <c r="E33" s="7" t="n">
        <v>13719</v>
      </c>
      <c r="F33" s="7" t="n">
        <v>13766</v>
      </c>
      <c r="G33" s="7" t="n">
        <v>13228</v>
      </c>
      <c r="H33" s="7" t="n">
        <v>13213</v>
      </c>
    </row>
    <row r="34" spans="1:8">
      <c r="A34" s="3" t="s">
        <v>386</v>
      </c>
    </row>
    <row r="35" spans="1:8">
      <c r="A35" s="4" t="s">
        <v>44</v>
      </c>
      <c r="C35" s="5" t="n">
        <v>1667</v>
      </c>
      <c r="D35" s="5" t="n">
        <v>194</v>
      </c>
    </row>
    <row r="36" spans="1:8">
      <c r="A36" s="4" t="s">
        <v>387</v>
      </c>
      <c r="C36" s="5" t="n">
        <v>148</v>
      </c>
      <c r="D36" s="5" t="n">
        <v>302</v>
      </c>
    </row>
    <row r="37" spans="1:8">
      <c r="A37" s="4" t="s">
        <v>167</v>
      </c>
      <c r="C37" s="5" t="n">
        <v>165</v>
      </c>
      <c r="D37" s="5" t="n">
        <v>-261</v>
      </c>
    </row>
    <row r="38" spans="1:8">
      <c r="A38" s="4" t="s">
        <v>168</v>
      </c>
      <c r="C38" s="5" t="n">
        <v>7</v>
      </c>
      <c r="D38" s="5" t="n">
        <v>-64</v>
      </c>
    </row>
    <row r="39" spans="1:8">
      <c r="A39" s="4" t="s">
        <v>388</v>
      </c>
    </row>
    <row r="40" spans="1:8">
      <c r="A40" s="3" t="s">
        <v>379</v>
      </c>
    </row>
    <row r="41" spans="1:8">
      <c r="A41" s="4" t="s">
        <v>31</v>
      </c>
      <c r="C41" s="5" t="n">
        <v>8560</v>
      </c>
    </row>
    <row r="42" spans="1:8">
      <c r="A42" s="4" t="s">
        <v>35</v>
      </c>
      <c r="C42" s="5" t="n">
        <v>306</v>
      </c>
    </row>
    <row r="43" spans="1:8">
      <c r="A43" s="4" t="s">
        <v>37</v>
      </c>
      <c r="C43" s="5" t="n">
        <v>2103</v>
      </c>
    </row>
    <row r="44" spans="1:8">
      <c r="A44" s="4" t="s">
        <v>40</v>
      </c>
      <c r="C44" s="5" t="n">
        <v>2129</v>
      </c>
    </row>
    <row r="45" spans="1:8">
      <c r="A45" s="4" t="s">
        <v>41</v>
      </c>
      <c r="C45" s="5" t="n">
        <v>471</v>
      </c>
    </row>
    <row r="46" spans="1:8">
      <c r="A46" s="4" t="s">
        <v>380</v>
      </c>
      <c r="C46" s="5" t="n">
        <v>1658</v>
      </c>
    </row>
    <row r="47" spans="1:8">
      <c r="A47" s="4" t="s">
        <v>44</v>
      </c>
      <c r="C47" s="5" t="n">
        <v>1663</v>
      </c>
    </row>
    <row r="48" spans="1:8">
      <c r="A48" s="4" t="s">
        <v>46</v>
      </c>
      <c r="C48" s="5" t="n">
        <v>1661</v>
      </c>
    </row>
    <row r="49" spans="1:8">
      <c r="A49" s="3" t="s">
        <v>381</v>
      </c>
    </row>
    <row r="50" spans="1:8">
      <c r="A50" s="4" t="s">
        <v>44</v>
      </c>
      <c r="C50" s="5" t="n">
        <v>1663</v>
      </c>
    </row>
    <row r="51" spans="1:8">
      <c r="A51" s="3" t="s">
        <v>383</v>
      </c>
    </row>
    <row r="52" spans="1:8">
      <c r="A52" s="4" t="s">
        <v>94</v>
      </c>
      <c r="C52" s="5" t="n">
        <v>1686</v>
      </c>
    </row>
    <row r="53" spans="1:8">
      <c r="A53" s="4" t="s">
        <v>119</v>
      </c>
      <c r="C53" s="5" t="n">
        <v>27937</v>
      </c>
    </row>
    <row r="54" spans="1:8">
      <c r="A54" s="3" t="s">
        <v>384</v>
      </c>
    </row>
    <row r="55" spans="1:8">
      <c r="A55" s="4" t="s">
        <v>44</v>
      </c>
      <c r="C55" s="5" t="n">
        <v>1663</v>
      </c>
    </row>
    <row r="56" spans="1:8">
      <c r="A56" s="3" t="s">
        <v>386</v>
      </c>
    </row>
    <row r="57" spans="1:8">
      <c r="A57" s="4" t="s">
        <v>44</v>
      </c>
      <c r="C57" s="7" t="n">
        <v>1663</v>
      </c>
    </row>
    <row r="58" spans="1:8">
      <c r="A58" s="4" t="s">
        <v>389</v>
      </c>
    </row>
    <row r="59" spans="1:8">
      <c r="A59" s="3" t="s">
        <v>379</v>
      </c>
    </row>
    <row r="60" spans="1:8">
      <c r="A60" s="4" t="s">
        <v>31</v>
      </c>
      <c r="D60" s="5" t="n">
        <v>6758</v>
      </c>
    </row>
    <row r="61" spans="1:8">
      <c r="A61" s="4" t="s">
        <v>32</v>
      </c>
      <c r="D61" s="5" t="n">
        <v>1045</v>
      </c>
    </row>
    <row r="62" spans="1:8">
      <c r="A62" s="4" t="s">
        <v>33</v>
      </c>
      <c r="D62" s="5" t="n">
        <v>418</v>
      </c>
    </row>
    <row r="63" spans="1:8">
      <c r="A63" s="4" t="s">
        <v>35</v>
      </c>
      <c r="D63" s="5" t="n">
        <v>1025</v>
      </c>
    </row>
    <row r="64" spans="1:8">
      <c r="A64" s="4" t="s">
        <v>36</v>
      </c>
      <c r="D64" s="5" t="n">
        <v>9405</v>
      </c>
    </row>
    <row r="65" spans="1:8">
      <c r="A65" s="4" t="s">
        <v>37</v>
      </c>
      <c r="D65" s="5" t="n">
        <v>417</v>
      </c>
    </row>
    <row r="66" spans="1:8">
      <c r="A66" s="4" t="s">
        <v>39</v>
      </c>
      <c r="D66" s="7" t="n">
        <v>-5</v>
      </c>
    </row>
    <row r="67" spans="1:8"/>
    <row r="68" spans="1:8">
      <c r="A68" s="4" t="s">
        <v>47</v>
      </c>
      <c r="B68" s="4" t="s">
        <v>55</v>
      </c>
    </row>
    <row r="69" spans="1:8">
      <c r="A69" s="4" t="s">
        <v>50</v>
      </c>
      <c r="B69" s="4" t="s">
        <v>56</v>
      </c>
    </row>
  </sheetData>
  <mergeCells count="5">
    <mergeCell ref="A1:B2"/>
    <mergeCell ref="C1:D1"/>
    <mergeCell ref="A67:G67"/>
    <mergeCell ref="B68:G68"/>
    <mergeCell ref="B69:G6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58"/>
    <col customWidth="1" max="2" min="2" width="46"/>
    <col customWidth="1" max="3" min="3" width="15"/>
    <col customWidth="1" max="4" min="4" width="14"/>
    <col customWidth="1" max="5" min="5" width="14"/>
    <col customWidth="1" max="6" min="6" width="14"/>
  </cols>
  <sheetData>
    <row r="1" spans="1:6">
      <c r="A1" s="1" t="s">
        <v>390</v>
      </c>
      <c r="C1" s="2" t="s">
        <v>1</v>
      </c>
    </row>
    <row r="2" spans="1:6">
      <c r="C2" s="2" t="s">
        <v>24</v>
      </c>
      <c r="D2" s="2" t="s">
        <v>25</v>
      </c>
      <c r="E2" s="2" t="s">
        <v>371</v>
      </c>
      <c r="F2" s="2" t="s">
        <v>83</v>
      </c>
    </row>
    <row r="3" spans="1:6">
      <c r="A3" s="3" t="s">
        <v>268</v>
      </c>
    </row>
    <row r="4" spans="1:6">
      <c r="A4" s="4" t="s">
        <v>27</v>
      </c>
      <c r="C4" s="7" t="n">
        <v>12150</v>
      </c>
      <c r="D4" s="7" t="n">
        <v>9130</v>
      </c>
    </row>
    <row r="5" spans="1:6">
      <c r="A5" s="4" t="s">
        <v>31</v>
      </c>
      <c r="C5" s="5" t="n">
        <v>8566</v>
      </c>
      <c r="D5" s="5" t="n">
        <v>6801</v>
      </c>
    </row>
    <row r="6" spans="1:6">
      <c r="A6" s="4" t="s">
        <v>35</v>
      </c>
      <c r="C6" s="5" t="n">
        <v>300</v>
      </c>
      <c r="D6" s="5" t="n">
        <v>996</v>
      </c>
    </row>
    <row r="7" spans="1:6">
      <c r="A7" s="4" t="s">
        <v>36</v>
      </c>
      <c r="C7" s="5" t="n">
        <v>10751</v>
      </c>
      <c r="D7" s="5" t="n">
        <v>9442</v>
      </c>
    </row>
    <row r="8" spans="1:6">
      <c r="A8" s="4" t="s">
        <v>37</v>
      </c>
      <c r="C8" s="5" t="n">
        <v>2108</v>
      </c>
      <c r="D8" s="5" t="n">
        <v>380</v>
      </c>
    </row>
    <row r="9" spans="1:6">
      <c r="A9" s="4" t="s">
        <v>40</v>
      </c>
      <c r="C9" s="5" t="n">
        <v>2134</v>
      </c>
      <c r="D9" s="5" t="n">
        <v>289</v>
      </c>
    </row>
    <row r="10" spans="1:6">
      <c r="A10" s="4" t="s">
        <v>41</v>
      </c>
      <c r="C10" s="5" t="n">
        <v>472</v>
      </c>
      <c r="D10" s="5" t="n">
        <v>90</v>
      </c>
    </row>
    <row r="11" spans="1:6">
      <c r="A11" s="4" t="s">
        <v>380</v>
      </c>
      <c r="C11" s="5" t="n">
        <v>1662</v>
      </c>
      <c r="D11" s="5" t="n">
        <v>199</v>
      </c>
    </row>
    <row r="12" spans="1:6">
      <c r="A12" s="4" t="s">
        <v>44</v>
      </c>
      <c r="C12" s="5" t="n">
        <v>1667</v>
      </c>
      <c r="D12" s="5" t="n">
        <v>194</v>
      </c>
    </row>
    <row r="13" spans="1:6">
      <c r="A13" s="4" t="s">
        <v>46</v>
      </c>
      <c r="B13" s="4" t="s">
        <v>47</v>
      </c>
      <c r="C13" s="5" t="n">
        <v>1665</v>
      </c>
      <c r="D13" s="7" t="n">
        <v>192</v>
      </c>
    </row>
    <row r="14" spans="1:6">
      <c r="A14" s="4" t="s">
        <v>86</v>
      </c>
      <c r="C14" s="5" t="n">
        <v>7894</v>
      </c>
      <c r="E14" s="7" t="n">
        <v>7370</v>
      </c>
      <c r="F14" s="7" t="n">
        <v>7436</v>
      </c>
    </row>
    <row r="15" spans="1:6">
      <c r="A15" s="4" t="s">
        <v>88</v>
      </c>
      <c r="C15" s="5" t="n">
        <v>1856</v>
      </c>
      <c r="E15" s="5" t="n">
        <v>2099</v>
      </c>
      <c r="F15" s="5" t="n">
        <v>1772</v>
      </c>
    </row>
    <row r="16" spans="1:6">
      <c r="A16" s="4" t="s">
        <v>89</v>
      </c>
      <c r="C16" s="5" t="n">
        <v>10947</v>
      </c>
      <c r="E16" s="5" t="n">
        <v>10022</v>
      </c>
      <c r="F16" s="5" t="n">
        <v>10018</v>
      </c>
    </row>
    <row r="17" spans="1:6">
      <c r="A17" s="4" t="s">
        <v>91</v>
      </c>
      <c r="C17" s="5" t="n">
        <v>13912</v>
      </c>
      <c r="E17" s="5" t="n">
        <v>13965</v>
      </c>
      <c r="F17" s="5" t="n">
        <v>14155</v>
      </c>
    </row>
    <row r="18" spans="1:6">
      <c r="A18" s="4" t="s">
        <v>94</v>
      </c>
      <c r="C18" s="5" t="n">
        <v>1687</v>
      </c>
      <c r="E18" s="5" t="n">
        <v>1695</v>
      </c>
      <c r="F18" s="5" t="n">
        <v>1693</v>
      </c>
    </row>
    <row r="19" spans="1:6">
      <c r="A19" s="4" t="s">
        <v>103</v>
      </c>
      <c r="C19" s="5" t="n">
        <v>3551</v>
      </c>
      <c r="E19" s="5" t="n">
        <v>3446</v>
      </c>
      <c r="F19" s="5" t="n">
        <v>3220</v>
      </c>
    </row>
    <row r="20" spans="1:6">
      <c r="A20" s="4" t="s">
        <v>105</v>
      </c>
      <c r="C20" s="5" t="n">
        <v>1399</v>
      </c>
      <c r="E20" s="5" t="n">
        <v>1472</v>
      </c>
      <c r="F20" s="5" t="n">
        <v>1426</v>
      </c>
    </row>
    <row r="21" spans="1:6">
      <c r="A21" s="4" t="s">
        <v>107</v>
      </c>
      <c r="C21" s="5" t="n">
        <v>1890</v>
      </c>
      <c r="E21" s="5" t="n">
        <v>1725</v>
      </c>
      <c r="F21" s="5" t="n">
        <v>1742</v>
      </c>
    </row>
    <row r="22" spans="1:6">
      <c r="A22" s="4" t="s">
        <v>112</v>
      </c>
      <c r="C22" s="5" t="n">
        <v>3942</v>
      </c>
      <c r="E22" s="5" t="n">
        <v>3887</v>
      </c>
      <c r="F22" s="5" t="n">
        <v>4053</v>
      </c>
    </row>
    <row r="23" spans="1:6">
      <c r="A23" s="4" t="s">
        <v>119</v>
      </c>
      <c r="C23" s="5" t="n">
        <v>27929</v>
      </c>
      <c r="E23" s="5" t="n">
        <v>26289</v>
      </c>
      <c r="F23" s="7" t="n">
        <v>26301</v>
      </c>
    </row>
    <row r="24" spans="1:6">
      <c r="A24" s="4" t="s">
        <v>391</v>
      </c>
    </row>
    <row r="25" spans="1:6">
      <c r="A25" s="3" t="s">
        <v>268</v>
      </c>
    </row>
    <row r="26" spans="1:6">
      <c r="A26" s="4" t="s">
        <v>27</v>
      </c>
      <c r="C26" s="5" t="n">
        <v>5</v>
      </c>
    </row>
    <row r="27" spans="1:6">
      <c r="A27" s="4" t="s">
        <v>31</v>
      </c>
      <c r="C27" s="5" t="n">
        <v>6</v>
      </c>
    </row>
    <row r="28" spans="1:6">
      <c r="A28" s="4" t="s">
        <v>35</v>
      </c>
      <c r="C28" s="5" t="n">
        <v>-6</v>
      </c>
    </row>
    <row r="29" spans="1:6">
      <c r="A29" s="4" t="s">
        <v>37</v>
      </c>
      <c r="C29" s="5" t="n">
        <v>5</v>
      </c>
    </row>
    <row r="30" spans="1:6">
      <c r="A30" s="4" t="s">
        <v>40</v>
      </c>
      <c r="C30" s="5" t="n">
        <v>5</v>
      </c>
    </row>
    <row r="31" spans="1:6">
      <c r="A31" s="4" t="s">
        <v>41</v>
      </c>
      <c r="C31" s="5" t="n">
        <v>1</v>
      </c>
    </row>
    <row r="32" spans="1:6">
      <c r="A32" s="4" t="s">
        <v>380</v>
      </c>
      <c r="C32" s="5" t="n">
        <v>4</v>
      </c>
    </row>
    <row r="33" spans="1:6">
      <c r="A33" s="4" t="s">
        <v>44</v>
      </c>
      <c r="C33" s="5" t="n">
        <v>4</v>
      </c>
    </row>
    <row r="34" spans="1:6">
      <c r="A34" s="4" t="s">
        <v>46</v>
      </c>
      <c r="C34" s="5" t="n">
        <v>4</v>
      </c>
    </row>
    <row r="35" spans="1:6">
      <c r="A35" s="4" t="s">
        <v>86</v>
      </c>
      <c r="C35" s="5" t="n">
        <v>-13</v>
      </c>
      <c r="E35" s="5" t="n">
        <v>-66</v>
      </c>
    </row>
    <row r="36" spans="1:6">
      <c r="A36" s="4" t="s">
        <v>88</v>
      </c>
      <c r="C36" s="5" t="n">
        <v>288</v>
      </c>
      <c r="E36" s="5" t="n">
        <v>327</v>
      </c>
    </row>
    <row r="37" spans="1:6">
      <c r="A37" s="4" t="s">
        <v>89</v>
      </c>
      <c r="C37" s="5" t="n">
        <v>-9</v>
      </c>
      <c r="E37" s="5" t="n">
        <v>4</v>
      </c>
    </row>
    <row r="38" spans="1:6">
      <c r="A38" s="4" t="s">
        <v>91</v>
      </c>
      <c r="E38" s="5" t="n">
        <v>-190</v>
      </c>
    </row>
    <row r="39" spans="1:6">
      <c r="A39" s="4" t="s">
        <v>94</v>
      </c>
      <c r="C39" s="5" t="n">
        <v>1</v>
      </c>
      <c r="E39" s="5" t="n">
        <v>2</v>
      </c>
    </row>
    <row r="40" spans="1:6">
      <c r="A40" s="4" t="s">
        <v>103</v>
      </c>
      <c r="C40" s="5" t="n">
        <v>226</v>
      </c>
      <c r="E40" s="5" t="n">
        <v>226</v>
      </c>
    </row>
    <row r="41" spans="1:6">
      <c r="A41" s="4" t="s">
        <v>105</v>
      </c>
      <c r="C41" s="5" t="n">
        <v>49</v>
      </c>
      <c r="E41" s="5" t="n">
        <v>46</v>
      </c>
    </row>
    <row r="42" spans="1:6">
      <c r="A42" s="4" t="s">
        <v>107</v>
      </c>
      <c r="E42" s="5" t="n">
        <v>-17</v>
      </c>
    </row>
    <row r="43" spans="1:6">
      <c r="A43" s="4" t="s">
        <v>112</v>
      </c>
      <c r="E43" s="5" t="n">
        <v>-166</v>
      </c>
    </row>
    <row r="44" spans="1:6">
      <c r="A44" s="4" t="s">
        <v>119</v>
      </c>
      <c r="C44" s="5" t="n">
        <v>-8</v>
      </c>
      <c r="E44" s="7" t="n">
        <v>-12</v>
      </c>
    </row>
    <row r="45" spans="1:6">
      <c r="A45" s="4" t="s">
        <v>388</v>
      </c>
    </row>
    <row r="46" spans="1:6">
      <c r="A46" s="3" t="s">
        <v>268</v>
      </c>
    </row>
    <row r="47" spans="1:6">
      <c r="A47" s="4" t="s">
        <v>27</v>
      </c>
      <c r="C47" s="5" t="n">
        <v>12145</v>
      </c>
    </row>
    <row r="48" spans="1:6">
      <c r="A48" s="4" t="s">
        <v>31</v>
      </c>
      <c r="C48" s="5" t="n">
        <v>8560</v>
      </c>
    </row>
    <row r="49" spans="1:6">
      <c r="A49" s="4" t="s">
        <v>35</v>
      </c>
      <c r="C49" s="5" t="n">
        <v>306</v>
      </c>
    </row>
    <row r="50" spans="1:6">
      <c r="A50" s="4" t="s">
        <v>37</v>
      </c>
      <c r="C50" s="5" t="n">
        <v>2103</v>
      </c>
    </row>
    <row r="51" spans="1:6">
      <c r="A51" s="4" t="s">
        <v>40</v>
      </c>
      <c r="C51" s="5" t="n">
        <v>2129</v>
      </c>
    </row>
    <row r="52" spans="1:6">
      <c r="A52" s="4" t="s">
        <v>41</v>
      </c>
      <c r="C52" s="5" t="n">
        <v>471</v>
      </c>
    </row>
    <row r="53" spans="1:6">
      <c r="A53" s="4" t="s">
        <v>380</v>
      </c>
      <c r="C53" s="5" t="n">
        <v>1658</v>
      </c>
    </row>
    <row r="54" spans="1:6">
      <c r="A54" s="4" t="s">
        <v>44</v>
      </c>
      <c r="C54" s="5" t="n">
        <v>1663</v>
      </c>
    </row>
    <row r="55" spans="1:6">
      <c r="A55" s="4" t="s">
        <v>46</v>
      </c>
      <c r="C55" s="5" t="n">
        <v>1661</v>
      </c>
    </row>
    <row r="56" spans="1:6">
      <c r="A56" s="4" t="s">
        <v>86</v>
      </c>
      <c r="C56" s="5" t="n">
        <v>7907</v>
      </c>
    </row>
    <row r="57" spans="1:6">
      <c r="A57" s="4" t="s">
        <v>88</v>
      </c>
      <c r="C57" s="5" t="n">
        <v>1568</v>
      </c>
    </row>
    <row r="58" spans="1:6">
      <c r="A58" s="4" t="s">
        <v>89</v>
      </c>
      <c r="C58" s="5" t="n">
        <v>10956</v>
      </c>
    </row>
    <row r="59" spans="1:6">
      <c r="A59" s="4" t="s">
        <v>94</v>
      </c>
      <c r="C59" s="5" t="n">
        <v>1686</v>
      </c>
    </row>
    <row r="60" spans="1:6">
      <c r="A60" s="4" t="s">
        <v>103</v>
      </c>
      <c r="C60" s="5" t="n">
        <v>3325</v>
      </c>
    </row>
    <row r="61" spans="1:6">
      <c r="A61" s="4" t="s">
        <v>105</v>
      </c>
      <c r="C61" s="5" t="n">
        <v>1350</v>
      </c>
    </row>
    <row r="62" spans="1:6">
      <c r="A62" s="4" t="s">
        <v>119</v>
      </c>
      <c r="C62" s="7" t="n">
        <v>27937</v>
      </c>
    </row>
    <row r="63" spans="1:6"/>
    <row r="64" spans="1:6">
      <c r="A64" s="4" t="s">
        <v>47</v>
      </c>
      <c r="B64" s="4" t="s">
        <v>55</v>
      </c>
    </row>
  </sheetData>
  <mergeCells count="4">
    <mergeCell ref="A1:B2"/>
    <mergeCell ref="C1:D1"/>
    <mergeCell ref="A63:E63"/>
    <mergeCell ref="B64:E6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4</v>
      </c>
      <c r="C2" s="2" t="s">
        <v>25</v>
      </c>
    </row>
    <row r="3" spans="1:3">
      <c r="A3" s="3" t="s">
        <v>268</v>
      </c>
    </row>
    <row r="4" spans="1:3">
      <c r="A4" s="4" t="s">
        <v>31</v>
      </c>
      <c r="B4" s="7" t="n">
        <v>8566</v>
      </c>
      <c r="C4" s="7" t="n">
        <v>6801</v>
      </c>
    </row>
    <row r="5" spans="1:3">
      <c r="A5" s="4" t="s">
        <v>32</v>
      </c>
      <c r="B5" s="5" t="n">
        <v>1276</v>
      </c>
      <c r="C5" s="5" t="n">
        <v>1061</v>
      </c>
    </row>
    <row r="6" spans="1:3">
      <c r="A6" s="4" t="s">
        <v>33</v>
      </c>
      <c r="B6" s="5" t="n">
        <v>443</v>
      </c>
      <c r="C6" s="5" t="n">
        <v>425</v>
      </c>
    </row>
    <row r="7" spans="1:3">
      <c r="A7" s="4" t="s">
        <v>35</v>
      </c>
      <c r="B7" s="5" t="n">
        <v>300</v>
      </c>
      <c r="C7" s="5" t="n">
        <v>996</v>
      </c>
    </row>
    <row r="8" spans="1:3">
      <c r="A8" s="4" t="s">
        <v>36</v>
      </c>
      <c r="B8" s="5" t="n">
        <v>10751</v>
      </c>
      <c r="C8" s="5" t="n">
        <v>9442</v>
      </c>
    </row>
    <row r="9" spans="1:3">
      <c r="A9" s="4" t="s">
        <v>37</v>
      </c>
      <c r="B9" s="5" t="n">
        <v>2108</v>
      </c>
      <c r="C9" s="5" t="n">
        <v>380</v>
      </c>
    </row>
    <row r="10" spans="1:3">
      <c r="A10" s="4" t="s">
        <v>39</v>
      </c>
      <c r="B10" s="7" t="n">
        <v>127</v>
      </c>
      <c r="C10" s="5" t="n">
        <v>32</v>
      </c>
    </row>
    <row r="11" spans="1:3">
      <c r="A11" s="4" t="s">
        <v>389</v>
      </c>
    </row>
    <row r="12" spans="1:3">
      <c r="A12" s="3" t="s">
        <v>268</v>
      </c>
    </row>
    <row r="13" spans="1:3">
      <c r="A13" s="4" t="s">
        <v>31</v>
      </c>
      <c r="C13" s="5" t="n">
        <v>6758</v>
      </c>
    </row>
    <row r="14" spans="1:3">
      <c r="A14" s="4" t="s">
        <v>32</v>
      </c>
      <c r="C14" s="5" t="n">
        <v>1045</v>
      </c>
    </row>
    <row r="15" spans="1:3">
      <c r="A15" s="4" t="s">
        <v>33</v>
      </c>
      <c r="C15" s="5" t="n">
        <v>418</v>
      </c>
    </row>
    <row r="16" spans="1:3">
      <c r="A16" s="4" t="s">
        <v>35</v>
      </c>
      <c r="C16" s="5" t="n">
        <v>1025</v>
      </c>
    </row>
    <row r="17" spans="1:3">
      <c r="A17" s="4" t="s">
        <v>36</v>
      </c>
      <c r="C17" s="5" t="n">
        <v>9405</v>
      </c>
    </row>
    <row r="18" spans="1:3">
      <c r="A18" s="4" t="s">
        <v>37</v>
      </c>
      <c r="C18" s="5" t="n">
        <v>417</v>
      </c>
    </row>
    <row r="19" spans="1:3">
      <c r="A19" s="4" t="s">
        <v>39</v>
      </c>
      <c r="C19" s="5" t="n">
        <v>-5</v>
      </c>
    </row>
    <row r="20" spans="1:3">
      <c r="A20" s="4" t="s">
        <v>393</v>
      </c>
    </row>
    <row r="21" spans="1:3">
      <c r="A21" s="3" t="s">
        <v>268</v>
      </c>
    </row>
    <row r="22" spans="1:3">
      <c r="A22" s="4" t="s">
        <v>31</v>
      </c>
      <c r="C22" s="5" t="n">
        <v>43</v>
      </c>
    </row>
    <row r="23" spans="1:3">
      <c r="A23" s="4" t="s">
        <v>32</v>
      </c>
      <c r="C23" s="5" t="n">
        <v>16</v>
      </c>
    </row>
    <row r="24" spans="1:3">
      <c r="A24" s="4" t="s">
        <v>33</v>
      </c>
      <c r="C24" s="5" t="n">
        <v>7</v>
      </c>
    </row>
    <row r="25" spans="1:3">
      <c r="A25" s="4" t="s">
        <v>35</v>
      </c>
      <c r="C25" s="5" t="n">
        <v>-29</v>
      </c>
    </row>
    <row r="26" spans="1:3">
      <c r="A26" s="4" t="s">
        <v>36</v>
      </c>
      <c r="C26" s="5" t="n">
        <v>37</v>
      </c>
    </row>
    <row r="27" spans="1:3">
      <c r="A27" s="4" t="s">
        <v>37</v>
      </c>
      <c r="C27" s="5" t="n">
        <v>-37</v>
      </c>
    </row>
    <row r="28" spans="1:3">
      <c r="A28" s="4" t="s">
        <v>39</v>
      </c>
      <c r="C28" s="7" t="n">
        <v>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4</v>
      </c>
      <c r="C2" s="2" t="s">
        <v>371</v>
      </c>
    </row>
    <row r="3" spans="1:3">
      <c r="A3" s="3" t="s">
        <v>395</v>
      </c>
    </row>
    <row r="4" spans="1:3">
      <c r="A4" s="4" t="s">
        <v>396</v>
      </c>
      <c r="B4" s="7" t="n">
        <v>6821</v>
      </c>
      <c r="C4" s="7" t="n">
        <v>6399</v>
      </c>
    </row>
    <row r="5" spans="1:3">
      <c r="A5" s="4" t="s">
        <v>397</v>
      </c>
      <c r="B5" s="5" t="n">
        <v>614</v>
      </c>
      <c r="C5" s="5" t="n">
        <v>639</v>
      </c>
    </row>
    <row r="6" spans="1:3">
      <c r="A6" s="4" t="s">
        <v>398</v>
      </c>
      <c r="B6" s="5" t="n">
        <v>424</v>
      </c>
      <c r="C6" s="7" t="n">
        <v>396</v>
      </c>
    </row>
    <row r="7" spans="1:3">
      <c r="A7" s="4" t="s">
        <v>399</v>
      </c>
      <c r="B7" s="5" t="n">
        <v>617</v>
      </c>
    </row>
    <row r="8" spans="1:3">
      <c r="A8" s="4" t="s">
        <v>400</v>
      </c>
      <c r="B8" s="7" t="n">
        <v>5500</v>
      </c>
    </row>
    <row r="9" spans="1:3">
      <c r="A9" s="4" t="s">
        <v>401</v>
      </c>
      <c r="B9" s="4" t="s">
        <v>402</v>
      </c>
    </row>
    <row r="10" spans="1:3">
      <c r="A10" s="4" t="s">
        <v>403</v>
      </c>
    </row>
    <row r="11" spans="1:3">
      <c r="A11" s="3" t="s">
        <v>395</v>
      </c>
    </row>
    <row r="12" spans="1:3">
      <c r="A12" s="4" t="s">
        <v>400</v>
      </c>
      <c r="B12" s="7" t="n">
        <v>2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4</v>
      </c>
      <c r="C2" s="2" t="s">
        <v>25</v>
      </c>
    </row>
    <row r="3" spans="1:3">
      <c r="A3" s="3" t="s">
        <v>405</v>
      </c>
    </row>
    <row r="4" spans="1:3">
      <c r="A4" s="4" t="s">
        <v>406</v>
      </c>
      <c r="B4" s="7" t="n">
        <v>50</v>
      </c>
      <c r="C4" s="7" t="n">
        <v>49</v>
      </c>
    </row>
    <row r="5" spans="1:3">
      <c r="A5" s="3" t="s">
        <v>407</v>
      </c>
    </row>
    <row r="6" spans="1:3">
      <c r="A6" s="4" t="s">
        <v>408</v>
      </c>
      <c r="B6" s="4" t="s">
        <v>409</v>
      </c>
      <c r="C6" s="4" t="s">
        <v>410</v>
      </c>
    </row>
    <row r="7" spans="1:3">
      <c r="A7" s="4" t="s">
        <v>411</v>
      </c>
      <c r="B7" s="4" t="s">
        <v>412</v>
      </c>
      <c r="C7" s="4" t="s">
        <v>413</v>
      </c>
    </row>
    <row r="8" spans="1:3">
      <c r="A8" s="4" t="s">
        <v>414</v>
      </c>
      <c r="B8" s="4" t="s">
        <v>415</v>
      </c>
      <c r="C8" s="4" t="s">
        <v>416</v>
      </c>
    </row>
    <row r="9" spans="1:3">
      <c r="A9" s="4" t="s">
        <v>417</v>
      </c>
      <c r="B9" s="4" t="s">
        <v>418</v>
      </c>
      <c r="C9" s="4" t="s">
        <v>418</v>
      </c>
    </row>
    <row r="10" spans="1:3">
      <c r="A10" s="4" t="s">
        <v>419</v>
      </c>
      <c r="B10" s="4" t="s">
        <v>420</v>
      </c>
      <c r="C10" s="4" t="s">
        <v>421</v>
      </c>
    </row>
    <row r="11" spans="1:3">
      <c r="A11" s="4" t="s">
        <v>422</v>
      </c>
      <c r="B11" s="4" t="s">
        <v>423</v>
      </c>
      <c r="C11" s="4" t="s">
        <v>424</v>
      </c>
    </row>
    <row r="12" spans="1:3">
      <c r="A12" s="4" t="s">
        <v>425</v>
      </c>
      <c r="B12" s="4" t="s">
        <v>426</v>
      </c>
      <c r="C12" s="4" t="s">
        <v>426</v>
      </c>
    </row>
    <row r="13" spans="1:3">
      <c r="A13" s="4" t="s">
        <v>427</v>
      </c>
      <c r="B13" s="7" t="n">
        <v>327</v>
      </c>
    </row>
    <row r="14" spans="1:3">
      <c r="A14" s="4" t="s">
        <v>428</v>
      </c>
      <c r="B14" s="4" t="s">
        <v>429</v>
      </c>
    </row>
    <row r="15" spans="1:3">
      <c r="A15" s="4" t="s">
        <v>430</v>
      </c>
    </row>
    <row r="16" spans="1:3">
      <c r="A16" s="3" t="s">
        <v>405</v>
      </c>
    </row>
    <row r="17" spans="1:3">
      <c r="A17" s="4" t="s">
        <v>431</v>
      </c>
      <c r="B17" s="5" t="n">
        <v>1566788</v>
      </c>
      <c r="C17" s="5" t="n">
        <v>2701644</v>
      </c>
    </row>
    <row r="18" spans="1:3">
      <c r="A18" s="4" t="s">
        <v>432</v>
      </c>
      <c r="B18" s="8" t="n">
        <v>46.18</v>
      </c>
      <c r="C18" s="8" t="n">
        <v>25.01</v>
      </c>
    </row>
    <row r="19" spans="1:3">
      <c r="A19" s="4" t="s">
        <v>433</v>
      </c>
      <c r="B19" s="10" t="n">
        <v>151.12</v>
      </c>
      <c r="C19" s="10" t="n">
        <v>95.66</v>
      </c>
    </row>
    <row r="20" spans="1:3">
      <c r="A20" s="4" t="s">
        <v>434</v>
      </c>
    </row>
    <row r="21" spans="1:3">
      <c r="A21" s="3" t="s">
        <v>405</v>
      </c>
    </row>
    <row r="22" spans="1:3">
      <c r="A22" s="4" t="s">
        <v>433</v>
      </c>
      <c r="B22" s="8" t="n">
        <v>151.12</v>
      </c>
      <c r="C22" s="8" t="n">
        <v>95.63</v>
      </c>
    </row>
    <row r="23" spans="1:3">
      <c r="A23" s="4" t="s">
        <v>431</v>
      </c>
      <c r="B23" s="5" t="n">
        <v>676228</v>
      </c>
      <c r="C23" s="5" t="n">
        <v>906068</v>
      </c>
    </row>
    <row r="24" spans="1:3">
      <c r="A24" s="4" t="s">
        <v>432</v>
      </c>
      <c r="B24" s="8" t="n">
        <v>151.12</v>
      </c>
      <c r="C24" s="8" t="n">
        <v>89.76000000000001</v>
      </c>
    </row>
    <row r="25" spans="1:3">
      <c r="A25" s="4" t="s">
        <v>435</v>
      </c>
    </row>
    <row r="26" spans="1:3">
      <c r="A26" s="3" t="s">
        <v>405</v>
      </c>
    </row>
    <row r="27" spans="1:3">
      <c r="A27" s="4" t="s">
        <v>433</v>
      </c>
      <c r="B27" s="8" t="n">
        <v>151.12</v>
      </c>
      <c r="C27" s="8" t="n">
        <v>95.66</v>
      </c>
    </row>
    <row r="28" spans="1:3">
      <c r="A28" s="4" t="s">
        <v>431</v>
      </c>
      <c r="B28" s="5" t="n">
        <v>339559</v>
      </c>
      <c r="C28" s="5" t="n">
        <v>437385</v>
      </c>
    </row>
    <row r="29" spans="1:3">
      <c r="A29" s="4" t="s">
        <v>432</v>
      </c>
      <c r="B29" s="8" t="n">
        <v>151.12</v>
      </c>
      <c r="C29" s="8" t="n">
        <v>86.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37</v>
      </c>
    </row>
    <row r="3" spans="1:2">
      <c r="A3" s="3" t="s">
        <v>211</v>
      </c>
    </row>
    <row r="4" spans="1:2">
      <c r="A4" s="4" t="s">
        <v>438</v>
      </c>
      <c r="B4" s="4" t="s">
        <v>439</v>
      </c>
    </row>
    <row r="5" spans="1:2">
      <c r="A5" s="4" t="s">
        <v>440</v>
      </c>
      <c r="B5" s="4" t="s">
        <v>441</v>
      </c>
    </row>
    <row r="6" spans="1:2">
      <c r="A6" s="4" t="s">
        <v>442</v>
      </c>
      <c r="B6" s="7" t="n">
        <v>16</v>
      </c>
    </row>
    <row r="7" spans="1:2">
      <c r="A7" s="3" t="s">
        <v>443</v>
      </c>
    </row>
    <row r="8" spans="1:2">
      <c r="A8" s="4" t="s">
        <v>444</v>
      </c>
      <c r="B8"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5</v>
      </c>
      <c r="B1" s="2" t="s">
        <v>1</v>
      </c>
      <c r="D1" s="2" t="s">
        <v>446</v>
      </c>
    </row>
    <row r="2" spans="1:4">
      <c r="B2" s="2" t="s">
        <v>24</v>
      </c>
      <c r="C2" s="2" t="s">
        <v>25</v>
      </c>
      <c r="D2" s="2" t="s">
        <v>83</v>
      </c>
    </row>
    <row r="3" spans="1:4">
      <c r="A3" s="3" t="s">
        <v>447</v>
      </c>
    </row>
    <row r="4" spans="1:4">
      <c r="A4" s="4" t="s">
        <v>448</v>
      </c>
      <c r="B4" s="7" t="n">
        <v>82</v>
      </c>
      <c r="D4" s="7" t="n">
        <v>74</v>
      </c>
    </row>
    <row r="5" spans="1:4">
      <c r="A5" s="4" t="s">
        <v>449</v>
      </c>
      <c r="B5" s="5" t="n">
        <v>-126</v>
      </c>
      <c r="D5" s="5" t="n">
        <v>-93</v>
      </c>
    </row>
    <row r="6" spans="1:4">
      <c r="A6" s="4" t="s">
        <v>100</v>
      </c>
    </row>
    <row r="7" spans="1:4">
      <c r="A7" s="3" t="s">
        <v>447</v>
      </c>
    </row>
    <row r="8" spans="1:4">
      <c r="A8" s="4" t="s">
        <v>448</v>
      </c>
      <c r="B8" s="5" t="n">
        <v>65</v>
      </c>
      <c r="D8" s="5" t="n">
        <v>52</v>
      </c>
    </row>
    <row r="9" spans="1:4">
      <c r="A9" s="4" t="s">
        <v>449</v>
      </c>
      <c r="B9" s="5" t="n">
        <v>-10</v>
      </c>
      <c r="D9" s="5" t="n">
        <v>-25</v>
      </c>
    </row>
    <row r="10" spans="1:4">
      <c r="A10" s="4" t="s">
        <v>101</v>
      </c>
    </row>
    <row r="11" spans="1:4">
      <c r="A11" s="3" t="s">
        <v>447</v>
      </c>
    </row>
    <row r="12" spans="1:4">
      <c r="A12" s="4" t="s">
        <v>448</v>
      </c>
      <c r="B12" s="5" t="n">
        <v>17</v>
      </c>
      <c r="D12" s="5" t="n">
        <v>22</v>
      </c>
    </row>
    <row r="13" spans="1:4">
      <c r="A13" s="4" t="s">
        <v>449</v>
      </c>
      <c r="B13" s="5" t="n">
        <v>-116</v>
      </c>
      <c r="D13" s="5" t="n">
        <v>-68</v>
      </c>
    </row>
    <row r="14" spans="1:4">
      <c r="A14" s="4" t="s">
        <v>450</v>
      </c>
    </row>
    <row r="15" spans="1:4">
      <c r="A15" s="3" t="s">
        <v>447</v>
      </c>
    </row>
    <row r="16" spans="1:4">
      <c r="A16" s="4" t="s">
        <v>451</v>
      </c>
      <c r="B16" s="5" t="n">
        <v>-61</v>
      </c>
      <c r="D16" s="5" t="n">
        <v>-53</v>
      </c>
    </row>
    <row r="17" spans="1:4">
      <c r="A17" s="4" t="s">
        <v>452</v>
      </c>
    </row>
    <row r="18" spans="1:4">
      <c r="A18" s="3" t="s">
        <v>447</v>
      </c>
    </row>
    <row r="19" spans="1:4">
      <c r="A19" s="4" t="s">
        <v>448</v>
      </c>
      <c r="B19" s="5" t="n">
        <v>24</v>
      </c>
      <c r="D19" s="5" t="n">
        <v>8</v>
      </c>
    </row>
    <row r="20" spans="1:4">
      <c r="A20" s="4" t="s">
        <v>453</v>
      </c>
    </row>
    <row r="21" spans="1:4">
      <c r="A21" s="3" t="s">
        <v>447</v>
      </c>
    </row>
    <row r="22" spans="1:4">
      <c r="A22" s="4" t="s">
        <v>448</v>
      </c>
      <c r="B22" s="5" t="n">
        <v>13</v>
      </c>
      <c r="D22" s="5" t="n">
        <v>4</v>
      </c>
    </row>
    <row r="23" spans="1:4">
      <c r="A23" s="4" t="s">
        <v>454</v>
      </c>
    </row>
    <row r="24" spans="1:4">
      <c r="A24" s="3" t="s">
        <v>447</v>
      </c>
    </row>
    <row r="25" spans="1:4">
      <c r="A25" s="4" t="s">
        <v>448</v>
      </c>
      <c r="B25" s="5" t="n">
        <v>1</v>
      </c>
      <c r="D25" s="5" t="n">
        <v>7</v>
      </c>
    </row>
    <row r="26" spans="1:4">
      <c r="A26" s="4" t="s">
        <v>455</v>
      </c>
    </row>
    <row r="27" spans="1:4">
      <c r="A27" s="3" t="s">
        <v>447</v>
      </c>
    </row>
    <row r="28" spans="1:4">
      <c r="A28" s="4" t="s">
        <v>449</v>
      </c>
      <c r="B28" s="5" t="n">
        <v>-4</v>
      </c>
      <c r="D28" s="5" t="n">
        <v>-14</v>
      </c>
    </row>
    <row r="29" spans="1:4">
      <c r="A29" s="4" t="s">
        <v>456</v>
      </c>
    </row>
    <row r="30" spans="1:4">
      <c r="A30" s="3" t="s">
        <v>447</v>
      </c>
    </row>
    <row r="31" spans="1:4">
      <c r="A31" s="4" t="s">
        <v>449</v>
      </c>
      <c r="B31" s="5" t="n">
        <v>-94</v>
      </c>
      <c r="D31" s="5" t="n">
        <v>-57</v>
      </c>
    </row>
    <row r="32" spans="1:4">
      <c r="A32" s="4" t="s">
        <v>457</v>
      </c>
    </row>
    <row r="33" spans="1:4">
      <c r="A33" s="3" t="s">
        <v>447</v>
      </c>
    </row>
    <row r="34" spans="1:4">
      <c r="A34" s="4" t="s">
        <v>449</v>
      </c>
      <c r="B34" s="5" t="n">
        <v>0</v>
      </c>
      <c r="D34" s="5" t="n">
        <v>-2</v>
      </c>
    </row>
    <row r="35" spans="1:4">
      <c r="A35" s="4" t="s">
        <v>458</v>
      </c>
    </row>
    <row r="36" spans="1:4">
      <c r="A36" s="3" t="s">
        <v>447</v>
      </c>
    </row>
    <row r="37" spans="1:4">
      <c r="A37" s="4" t="s">
        <v>448</v>
      </c>
      <c r="B37" s="5" t="n">
        <v>2</v>
      </c>
      <c r="D37" s="5" t="n">
        <v>3</v>
      </c>
    </row>
    <row r="38" spans="1:4">
      <c r="A38" s="4" t="s">
        <v>459</v>
      </c>
    </row>
    <row r="39" spans="1:4">
      <c r="A39" s="3" t="s">
        <v>447</v>
      </c>
    </row>
    <row r="40" spans="1:4">
      <c r="A40" s="4" t="s">
        <v>449</v>
      </c>
      <c r="B40" s="5" t="n">
        <v>-3</v>
      </c>
      <c r="D40" s="5" t="n">
        <v>-2</v>
      </c>
    </row>
    <row r="41" spans="1:4">
      <c r="A41" s="4" t="s">
        <v>460</v>
      </c>
    </row>
    <row r="42" spans="1:4">
      <c r="A42" s="3" t="s">
        <v>447</v>
      </c>
    </row>
    <row r="43" spans="1:4">
      <c r="A43" s="4" t="s">
        <v>451</v>
      </c>
      <c r="B43" s="5" t="n">
        <v>17</v>
      </c>
      <c r="D43" s="5" t="n">
        <v>34</v>
      </c>
    </row>
    <row r="44" spans="1:4">
      <c r="A44" s="4" t="s">
        <v>461</v>
      </c>
    </row>
    <row r="45" spans="1:4">
      <c r="A45" s="3" t="s">
        <v>447</v>
      </c>
    </row>
    <row r="46" spans="1:4">
      <c r="A46" s="4" t="s">
        <v>448</v>
      </c>
      <c r="B46" s="5" t="n">
        <v>19</v>
      </c>
      <c r="D46" s="5" t="n">
        <v>19</v>
      </c>
    </row>
    <row r="47" spans="1:4">
      <c r="A47" s="4" t="s">
        <v>462</v>
      </c>
    </row>
    <row r="48" spans="1:4">
      <c r="A48" s="3" t="s">
        <v>447</v>
      </c>
    </row>
    <row r="49" spans="1:4">
      <c r="A49" s="4" t="s">
        <v>448</v>
      </c>
      <c r="B49" s="5" t="n">
        <v>14</v>
      </c>
      <c r="D49" s="5" t="n">
        <v>12</v>
      </c>
    </row>
    <row r="50" spans="1:4">
      <c r="A50" s="4" t="s">
        <v>463</v>
      </c>
    </row>
    <row r="51" spans="1:4">
      <c r="A51" s="3" t="s">
        <v>447</v>
      </c>
    </row>
    <row r="52" spans="1:4">
      <c r="A52" s="4" t="s">
        <v>449</v>
      </c>
      <c r="B52" s="5" t="n">
        <v>-3</v>
      </c>
      <c r="D52" s="5" t="n">
        <v>-9</v>
      </c>
    </row>
    <row r="53" spans="1:4">
      <c r="A53" s="4" t="s">
        <v>464</v>
      </c>
    </row>
    <row r="54" spans="1:4">
      <c r="A54" s="3" t="s">
        <v>447</v>
      </c>
    </row>
    <row r="55" spans="1:4">
      <c r="A55" s="4" t="s">
        <v>449</v>
      </c>
      <c r="B55" s="5" t="n">
        <v>-19</v>
      </c>
      <c r="D55" s="5" t="n">
        <v>-9</v>
      </c>
    </row>
    <row r="56" spans="1:4">
      <c r="A56" s="4" t="s">
        <v>465</v>
      </c>
    </row>
    <row r="57" spans="1:4">
      <c r="A57" s="3" t="s">
        <v>447</v>
      </c>
    </row>
    <row r="58" spans="1:4">
      <c r="A58" s="4" t="s">
        <v>448</v>
      </c>
      <c r="B58" s="5" t="n">
        <v>9</v>
      </c>
      <c r="D58" s="5" t="n">
        <v>21</v>
      </c>
    </row>
    <row r="59" spans="1:4">
      <c r="A59" s="4" t="s">
        <v>466</v>
      </c>
    </row>
    <row r="60" spans="1:4">
      <c r="A60" s="3" t="s">
        <v>447</v>
      </c>
    </row>
    <row r="61" spans="1:4">
      <c r="A61" s="4" t="s">
        <v>449</v>
      </c>
      <c r="B61" s="5" t="n">
        <v>-3</v>
      </c>
      <c r="D61" s="5" t="n">
        <v>0</v>
      </c>
    </row>
    <row r="62" spans="1:4">
      <c r="A62" s="4" t="s">
        <v>467</v>
      </c>
    </row>
    <row r="63" spans="1:4">
      <c r="A63" s="3" t="s">
        <v>447</v>
      </c>
    </row>
    <row r="64" spans="1:4">
      <c r="A64" s="4" t="s">
        <v>468</v>
      </c>
      <c r="B64" s="5" t="n">
        <v>6</v>
      </c>
      <c r="C64" s="7" t="n">
        <v>15</v>
      </c>
    </row>
    <row r="65" spans="1:4">
      <c r="A65" s="4" t="s">
        <v>469</v>
      </c>
      <c r="B65" s="5" t="n">
        <v>-24</v>
      </c>
      <c r="C65" s="5" t="n">
        <v>-62</v>
      </c>
    </row>
    <row r="66" spans="1:4">
      <c r="A66" s="4" t="s">
        <v>470</v>
      </c>
      <c r="B66" s="5" t="n">
        <v>0</v>
      </c>
      <c r="C66" s="5" t="n">
        <v>0</v>
      </c>
    </row>
    <row r="67" spans="1:4">
      <c r="A67" s="4" t="s">
        <v>471</v>
      </c>
    </row>
    <row r="68" spans="1:4">
      <c r="A68" s="3" t="s">
        <v>447</v>
      </c>
    </row>
    <row r="69" spans="1:4">
      <c r="A69" s="4" t="s">
        <v>468</v>
      </c>
      <c r="B69" s="5" t="n">
        <v>39</v>
      </c>
      <c r="C69" s="5" t="n">
        <v>33</v>
      </c>
    </row>
    <row r="70" spans="1:4">
      <c r="A70" s="4" t="s">
        <v>472</v>
      </c>
    </row>
    <row r="71" spans="1:4">
      <c r="A71" s="3" t="s">
        <v>447</v>
      </c>
    </row>
    <row r="72" spans="1:4">
      <c r="A72" s="4" t="s">
        <v>468</v>
      </c>
      <c r="B72" s="5" t="n">
        <v>-33</v>
      </c>
      <c r="C72" s="5" t="n">
        <v>-18</v>
      </c>
    </row>
    <row r="73" spans="1:4">
      <c r="A73" s="4" t="s">
        <v>473</v>
      </c>
    </row>
    <row r="74" spans="1:4">
      <c r="A74" s="3" t="s">
        <v>447</v>
      </c>
    </row>
    <row r="75" spans="1:4">
      <c r="A75" s="4" t="s">
        <v>468</v>
      </c>
      <c r="B75" s="5" t="n">
        <v>0</v>
      </c>
      <c r="C75" s="5" t="n">
        <v>0</v>
      </c>
    </row>
    <row r="76" spans="1:4">
      <c r="A76" s="4" t="s">
        <v>474</v>
      </c>
    </row>
    <row r="77" spans="1:4">
      <c r="A77" s="3" t="s">
        <v>447</v>
      </c>
    </row>
    <row r="78" spans="1:4">
      <c r="A78" s="4" t="s">
        <v>468</v>
      </c>
      <c r="B78" s="5" t="n">
        <v>0</v>
      </c>
      <c r="C78" s="5" t="n">
        <v>0</v>
      </c>
    </row>
    <row r="79" spans="1:4">
      <c r="A79" s="4" t="s">
        <v>475</v>
      </c>
    </row>
    <row r="80" spans="1:4">
      <c r="A80" s="3" t="s">
        <v>447</v>
      </c>
    </row>
    <row r="81" spans="1:4">
      <c r="A81" s="4" t="s">
        <v>468</v>
      </c>
      <c r="D81" s="7" t="n">
        <v>0</v>
      </c>
    </row>
    <row r="82" spans="1:4">
      <c r="A82" s="4" t="s">
        <v>469</v>
      </c>
      <c r="B82" s="5" t="n">
        <v>3</v>
      </c>
    </row>
    <row r="83" spans="1:4">
      <c r="A83" s="4" t="s">
        <v>470</v>
      </c>
      <c r="B83" s="5" t="n">
        <v>0</v>
      </c>
    </row>
    <row r="84" spans="1:4">
      <c r="A84" s="4" t="s">
        <v>476</v>
      </c>
    </row>
    <row r="85" spans="1:4">
      <c r="A85" s="3" t="s">
        <v>447</v>
      </c>
    </row>
    <row r="86" spans="1:4">
      <c r="A86" s="4" t="s">
        <v>469</v>
      </c>
      <c r="B86" s="5" t="n">
        <v>0</v>
      </c>
      <c r="C86" s="5" t="n">
        <v>-2</v>
      </c>
    </row>
    <row r="87" spans="1:4">
      <c r="A87" s="4" t="s">
        <v>470</v>
      </c>
      <c r="B87" s="5" t="n">
        <v>0</v>
      </c>
      <c r="C87" s="5" t="n">
        <v>0</v>
      </c>
    </row>
    <row r="88" spans="1:4">
      <c r="A88" s="4" t="s">
        <v>477</v>
      </c>
    </row>
    <row r="89" spans="1:4">
      <c r="A89" s="3" t="s">
        <v>447</v>
      </c>
    </row>
    <row r="90" spans="1:4">
      <c r="A90" s="4" t="s">
        <v>469</v>
      </c>
      <c r="B90" s="5" t="n">
        <v>1</v>
      </c>
      <c r="C90" s="5" t="n">
        <v>1</v>
      </c>
    </row>
    <row r="91" spans="1:4">
      <c r="A91" s="4" t="s">
        <v>470</v>
      </c>
      <c r="B91" s="7" t="n">
        <v>0</v>
      </c>
      <c r="C91"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4</v>
      </c>
      <c r="C1" s="2" t="s">
        <v>83</v>
      </c>
    </row>
    <row r="2" spans="1:3">
      <c r="A2" s="4" t="s">
        <v>100</v>
      </c>
    </row>
    <row r="3" spans="1:3">
      <c r="A3" s="3" t="s">
        <v>479</v>
      </c>
    </row>
    <row r="4" spans="1:3">
      <c r="A4" s="4" t="s">
        <v>480</v>
      </c>
      <c r="B4" s="7" t="n">
        <v>2683</v>
      </c>
      <c r="C4" s="7" t="n">
        <v>3190</v>
      </c>
    </row>
    <row r="5" spans="1:3">
      <c r="A5" s="4" t="s">
        <v>101</v>
      </c>
    </row>
    <row r="6" spans="1:3">
      <c r="A6" s="3" t="s">
        <v>479</v>
      </c>
    </row>
    <row r="7" spans="1:3">
      <c r="A7" s="4" t="s">
        <v>480</v>
      </c>
      <c r="B7" s="7" t="n">
        <v>5360</v>
      </c>
      <c r="C7" s="7" t="n">
        <v>36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1</v>
      </c>
      <c r="B1" s="2" t="s">
        <v>1</v>
      </c>
      <c r="D1" s="2" t="s">
        <v>446</v>
      </c>
    </row>
    <row r="2" spans="1:4">
      <c r="B2" s="2" t="s">
        <v>24</v>
      </c>
      <c r="C2" s="2" t="s">
        <v>25</v>
      </c>
      <c r="D2" s="2" t="s">
        <v>83</v>
      </c>
    </row>
    <row r="3" spans="1:4">
      <c r="A3" s="4" t="s">
        <v>482</v>
      </c>
    </row>
    <row r="4" spans="1:4">
      <c r="A4" s="3" t="s">
        <v>483</v>
      </c>
    </row>
    <row r="5" spans="1:4">
      <c r="A5" s="4" t="s">
        <v>484</v>
      </c>
      <c r="B5" s="7" t="n">
        <v>-2</v>
      </c>
      <c r="C5" s="7" t="n">
        <v>-1</v>
      </c>
    </row>
    <row r="6" spans="1:4">
      <c r="A6" s="4" t="s">
        <v>485</v>
      </c>
      <c r="B6" s="5" t="n">
        <v>2</v>
      </c>
      <c r="C6" s="5" t="n">
        <v>1</v>
      </c>
    </row>
    <row r="7" spans="1:4">
      <c r="A7" s="4" t="s">
        <v>486</v>
      </c>
    </row>
    <row r="8" spans="1:4">
      <c r="A8" s="3" t="s">
        <v>483</v>
      </c>
    </row>
    <row r="9" spans="1:4">
      <c r="A9" s="4" t="s">
        <v>484</v>
      </c>
      <c r="B9" s="5" t="n">
        <v>-2</v>
      </c>
      <c r="C9" s="5" t="n">
        <v>-1</v>
      </c>
    </row>
    <row r="10" spans="1:4">
      <c r="A10" s="4" t="s">
        <v>485</v>
      </c>
      <c r="B10" s="5" t="n">
        <v>2</v>
      </c>
      <c r="C10" s="5" t="n">
        <v>1</v>
      </c>
    </row>
    <row r="11" spans="1:4">
      <c r="A11" s="4" t="s">
        <v>487</v>
      </c>
    </row>
    <row r="12" spans="1:4">
      <c r="A12" s="3" t="s">
        <v>483</v>
      </c>
    </row>
    <row r="13" spans="1:4">
      <c r="A13" s="4" t="s">
        <v>468</v>
      </c>
      <c r="B13" s="5" t="n">
        <v>6</v>
      </c>
      <c r="C13" s="5" t="n">
        <v>15</v>
      </c>
    </row>
    <row r="14" spans="1:4">
      <c r="A14" s="4" t="s">
        <v>469</v>
      </c>
      <c r="B14" s="5" t="n">
        <v>-24</v>
      </c>
      <c r="C14" s="5" t="n">
        <v>-62</v>
      </c>
    </row>
    <row r="15" spans="1:4">
      <c r="A15" s="4" t="s">
        <v>470</v>
      </c>
      <c r="B15" s="5" t="n">
        <v>0</v>
      </c>
      <c r="C15" s="5" t="n">
        <v>0</v>
      </c>
    </row>
    <row r="16" spans="1:4">
      <c r="A16" s="4" t="s">
        <v>488</v>
      </c>
    </row>
    <row r="17" spans="1:4">
      <c r="A17" s="3" t="s">
        <v>483</v>
      </c>
    </row>
    <row r="18" spans="1:4">
      <c r="A18" s="4" t="s">
        <v>468</v>
      </c>
      <c r="B18" s="5" t="n">
        <v>39</v>
      </c>
      <c r="C18" s="5" t="n">
        <v>33</v>
      </c>
    </row>
    <row r="19" spans="1:4">
      <c r="A19" s="4" t="s">
        <v>489</v>
      </c>
    </row>
    <row r="20" spans="1:4">
      <c r="A20" s="3" t="s">
        <v>483</v>
      </c>
    </row>
    <row r="21" spans="1:4">
      <c r="A21" s="4" t="s">
        <v>469</v>
      </c>
      <c r="B21" s="5" t="n">
        <v>1</v>
      </c>
      <c r="C21" s="5" t="n">
        <v>-39</v>
      </c>
    </row>
    <row r="22" spans="1:4">
      <c r="A22" s="4" t="s">
        <v>470</v>
      </c>
      <c r="B22" s="5" t="n">
        <v>0</v>
      </c>
      <c r="C22" s="5" t="n">
        <v>0</v>
      </c>
    </row>
    <row r="23" spans="1:4">
      <c r="A23" s="4" t="s">
        <v>490</v>
      </c>
    </row>
    <row r="24" spans="1:4">
      <c r="A24" s="3" t="s">
        <v>483</v>
      </c>
    </row>
    <row r="25" spans="1:4">
      <c r="A25" s="4" t="s">
        <v>468</v>
      </c>
      <c r="B25" s="5" t="n">
        <v>-33</v>
      </c>
      <c r="C25" s="5" t="n">
        <v>-18</v>
      </c>
    </row>
    <row r="26" spans="1:4">
      <c r="A26" s="4" t="s">
        <v>491</v>
      </c>
    </row>
    <row r="27" spans="1:4">
      <c r="A27" s="3" t="s">
        <v>483</v>
      </c>
    </row>
    <row r="28" spans="1:4">
      <c r="A28" s="4" t="s">
        <v>469</v>
      </c>
      <c r="B28" s="5" t="n">
        <v>-29</v>
      </c>
      <c r="C28" s="5" t="n">
        <v>-22</v>
      </c>
    </row>
    <row r="29" spans="1:4">
      <c r="A29" s="4" t="s">
        <v>470</v>
      </c>
      <c r="B29" s="5" t="n">
        <v>0</v>
      </c>
      <c r="C29" s="5" t="n">
        <v>0</v>
      </c>
    </row>
    <row r="30" spans="1:4">
      <c r="A30" s="4" t="s">
        <v>492</v>
      </c>
    </row>
    <row r="31" spans="1:4">
      <c r="A31" s="3" t="s">
        <v>483</v>
      </c>
    </row>
    <row r="32" spans="1:4">
      <c r="A32" s="4" t="s">
        <v>468</v>
      </c>
      <c r="D32" s="7" t="n">
        <v>0</v>
      </c>
    </row>
    <row r="33" spans="1:4">
      <c r="A33" s="4" t="s">
        <v>469</v>
      </c>
      <c r="B33" s="5" t="n">
        <v>3</v>
      </c>
    </row>
    <row r="34" spans="1:4">
      <c r="A34" s="4" t="s">
        <v>470</v>
      </c>
      <c r="B34" s="5" t="n">
        <v>0</v>
      </c>
    </row>
    <row r="35" spans="1:4">
      <c r="A35" s="4" t="s">
        <v>493</v>
      </c>
    </row>
    <row r="36" spans="1:4">
      <c r="A36" s="3" t="s">
        <v>483</v>
      </c>
    </row>
    <row r="37" spans="1:4">
      <c r="A37" s="4" t="s">
        <v>468</v>
      </c>
      <c r="B37" s="5" t="n">
        <v>0</v>
      </c>
      <c r="C37" s="5" t="n">
        <v>0</v>
      </c>
    </row>
    <row r="38" spans="1:4">
      <c r="A38" s="4" t="s">
        <v>494</v>
      </c>
    </row>
    <row r="39" spans="1:4">
      <c r="A39" s="3" t="s">
        <v>483</v>
      </c>
    </row>
    <row r="40" spans="1:4">
      <c r="A40" s="4" t="s">
        <v>469</v>
      </c>
      <c r="B40" s="5" t="n">
        <v>0</v>
      </c>
      <c r="C40" s="5" t="n">
        <v>-2</v>
      </c>
    </row>
    <row r="41" spans="1:4">
      <c r="A41" s="4" t="s">
        <v>470</v>
      </c>
      <c r="B41" s="5" t="n">
        <v>0</v>
      </c>
      <c r="C41" s="5" t="n">
        <v>0</v>
      </c>
    </row>
    <row r="42" spans="1:4">
      <c r="A42" s="4" t="s">
        <v>495</v>
      </c>
    </row>
    <row r="43" spans="1:4">
      <c r="A43" s="3" t="s">
        <v>483</v>
      </c>
    </row>
    <row r="44" spans="1:4">
      <c r="A44" s="4" t="s">
        <v>468</v>
      </c>
      <c r="B44" s="5" t="n">
        <v>0</v>
      </c>
      <c r="C44" s="5" t="n">
        <v>0</v>
      </c>
    </row>
    <row r="45" spans="1:4">
      <c r="A45" s="4" t="s">
        <v>496</v>
      </c>
    </row>
    <row r="46" spans="1:4">
      <c r="A46" s="3" t="s">
        <v>483</v>
      </c>
    </row>
    <row r="47" spans="1:4">
      <c r="A47" s="4" t="s">
        <v>469</v>
      </c>
      <c r="B47" s="5" t="n">
        <v>1</v>
      </c>
      <c r="C47" s="5" t="n">
        <v>1</v>
      </c>
    </row>
    <row r="48" spans="1:4">
      <c r="A48" s="4" t="s">
        <v>470</v>
      </c>
      <c r="B48" s="5" t="n">
        <v>0</v>
      </c>
      <c r="C48" s="5" t="n">
        <v>0</v>
      </c>
    </row>
    <row r="49" spans="1:4">
      <c r="A49" s="4" t="s">
        <v>460</v>
      </c>
    </row>
    <row r="50" spans="1:4">
      <c r="A50" s="3" t="s">
        <v>483</v>
      </c>
    </row>
    <row r="51" spans="1:4">
      <c r="A51" s="4" t="s">
        <v>497</v>
      </c>
      <c r="B51" s="5" t="n">
        <v>0</v>
      </c>
      <c r="C51" s="5" t="n">
        <v>7</v>
      </c>
    </row>
    <row r="52" spans="1:4">
      <c r="A52" s="4" t="s">
        <v>498</v>
      </c>
    </row>
    <row r="53" spans="1:4">
      <c r="A53" s="3" t="s">
        <v>483</v>
      </c>
    </row>
    <row r="54" spans="1:4">
      <c r="A54" s="4" t="s">
        <v>497</v>
      </c>
      <c r="B54" s="5" t="n">
        <v>16</v>
      </c>
      <c r="C54" s="5" t="n">
        <v>13</v>
      </c>
    </row>
    <row r="55" spans="1:4">
      <c r="A55" s="4" t="s">
        <v>499</v>
      </c>
    </row>
    <row r="56" spans="1:4">
      <c r="A56" s="3" t="s">
        <v>483</v>
      </c>
    </row>
    <row r="57" spans="1:4">
      <c r="A57" s="4" t="s">
        <v>497</v>
      </c>
      <c r="B57" s="5" t="n">
        <v>-7</v>
      </c>
      <c r="C57" s="5" t="n">
        <v>-7</v>
      </c>
    </row>
    <row r="58" spans="1:4">
      <c r="A58" s="4" t="s">
        <v>500</v>
      </c>
    </row>
    <row r="59" spans="1:4">
      <c r="A59" s="3" t="s">
        <v>483</v>
      </c>
    </row>
    <row r="60" spans="1:4">
      <c r="A60" s="4" t="s">
        <v>497</v>
      </c>
      <c r="B60" s="7" t="n">
        <v>-9</v>
      </c>
      <c r="C60"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4</v>
      </c>
      <c r="C1" s="2" t="s">
        <v>83</v>
      </c>
    </row>
    <row r="2" spans="1:3">
      <c r="A2" s="3" t="s">
        <v>125</v>
      </c>
    </row>
    <row r="3" spans="1:3">
      <c r="A3" s="4" t="s">
        <v>126</v>
      </c>
      <c r="B3" s="7" t="n">
        <v>1</v>
      </c>
      <c r="C3" s="7" t="n">
        <v>1</v>
      </c>
    </row>
    <row r="4" spans="1:3">
      <c r="A4" s="4" t="s">
        <v>127</v>
      </c>
      <c r="B4" s="5" t="n">
        <v>2000000000</v>
      </c>
      <c r="C4" s="5" t="n">
        <v>2000000000</v>
      </c>
    </row>
    <row r="5" spans="1:3">
      <c r="A5" s="4" t="s">
        <v>128</v>
      </c>
      <c r="B5" s="5" t="n">
        <v>814894624</v>
      </c>
      <c r="C5" s="5" t="n">
        <v>814894624</v>
      </c>
    </row>
    <row r="6" spans="1:3">
      <c r="A6" s="4" t="s">
        <v>129</v>
      </c>
      <c r="B6" s="5" t="n">
        <v>216989724</v>
      </c>
      <c r="C6" s="5" t="n">
        <v>2172688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4</v>
      </c>
      <c r="C1" s="2" t="s">
        <v>83</v>
      </c>
    </row>
    <row r="2" spans="1:3">
      <c r="A2" s="3" t="s">
        <v>502</v>
      </c>
    </row>
    <row r="3" spans="1:3">
      <c r="A3" s="4" t="s">
        <v>503</v>
      </c>
      <c r="B3" s="7" t="n">
        <v>82</v>
      </c>
      <c r="C3" s="7" t="n">
        <v>74</v>
      </c>
    </row>
    <row r="4" spans="1:3">
      <c r="A4" s="4" t="s">
        <v>504</v>
      </c>
      <c r="B4" s="5" t="n">
        <v>0</v>
      </c>
      <c r="C4" s="5" t="n">
        <v>0</v>
      </c>
    </row>
    <row r="5" spans="1:3">
      <c r="A5" s="4" t="s">
        <v>505</v>
      </c>
      <c r="B5" s="5" t="n">
        <v>82</v>
      </c>
      <c r="C5" s="5" t="n">
        <v>74</v>
      </c>
    </row>
    <row r="6" spans="1:3">
      <c r="A6" s="4" t="s">
        <v>506</v>
      </c>
      <c r="B6" s="5" t="n">
        <v>-13</v>
      </c>
      <c r="C6" s="5" t="n">
        <v>-32</v>
      </c>
    </row>
    <row r="7" spans="1:3">
      <c r="A7" s="4" t="s">
        <v>507</v>
      </c>
      <c r="B7" s="5" t="n">
        <v>0</v>
      </c>
      <c r="C7" s="5" t="n">
        <v>0</v>
      </c>
    </row>
    <row r="8" spans="1:3">
      <c r="A8" s="4" t="s">
        <v>508</v>
      </c>
      <c r="B8" s="5" t="n">
        <v>69</v>
      </c>
      <c r="C8" s="5" t="n">
        <v>42</v>
      </c>
    </row>
    <row r="9" spans="1:3">
      <c r="A9" s="4" t="s">
        <v>100</v>
      </c>
    </row>
    <row r="10" spans="1:3">
      <c r="A10" s="3" t="s">
        <v>502</v>
      </c>
    </row>
    <row r="11" spans="1:3">
      <c r="A11" s="4" t="s">
        <v>503</v>
      </c>
      <c r="B11" s="5" t="n">
        <v>65</v>
      </c>
      <c r="C11" s="5" t="n">
        <v>52</v>
      </c>
    </row>
    <row r="12" spans="1:3">
      <c r="A12" s="4" t="s">
        <v>504</v>
      </c>
      <c r="B12" s="5" t="n">
        <v>0</v>
      </c>
      <c r="C12" s="5" t="n">
        <v>0</v>
      </c>
    </row>
    <row r="13" spans="1:3">
      <c r="A13" s="4" t="s">
        <v>505</v>
      </c>
      <c r="B13" s="5" t="n">
        <v>65</v>
      </c>
      <c r="C13" s="5" t="n">
        <v>52</v>
      </c>
    </row>
    <row r="14" spans="1:3">
      <c r="A14" s="4" t="s">
        <v>506</v>
      </c>
      <c r="B14" s="5" t="n">
        <v>-9</v>
      </c>
      <c r="C14" s="5" t="n">
        <v>-22</v>
      </c>
    </row>
    <row r="15" spans="1:3">
      <c r="A15" s="4" t="s">
        <v>507</v>
      </c>
      <c r="B15" s="5" t="n">
        <v>0</v>
      </c>
      <c r="C15" s="5" t="n">
        <v>0</v>
      </c>
    </row>
    <row r="16" spans="1:3">
      <c r="A16" s="4" t="s">
        <v>508</v>
      </c>
      <c r="B16" s="5" t="n">
        <v>56</v>
      </c>
      <c r="C16" s="5" t="n">
        <v>30</v>
      </c>
    </row>
    <row r="17" spans="1:3">
      <c r="A17" s="4" t="s">
        <v>101</v>
      </c>
    </row>
    <row r="18" spans="1:3">
      <c r="A18" s="3" t="s">
        <v>502</v>
      </c>
    </row>
    <row r="19" spans="1:3">
      <c r="A19" s="4" t="s">
        <v>503</v>
      </c>
      <c r="B19" s="5" t="n">
        <v>17</v>
      </c>
      <c r="C19" s="5" t="n">
        <v>22</v>
      </c>
    </row>
    <row r="20" spans="1:3">
      <c r="A20" s="4" t="s">
        <v>504</v>
      </c>
      <c r="B20" s="5" t="n">
        <v>0</v>
      </c>
      <c r="C20" s="5" t="n">
        <v>0</v>
      </c>
    </row>
    <row r="21" spans="1:3">
      <c r="A21" s="4" t="s">
        <v>505</v>
      </c>
      <c r="B21" s="5" t="n">
        <v>17</v>
      </c>
      <c r="C21" s="5" t="n">
        <v>22</v>
      </c>
    </row>
    <row r="22" spans="1:3">
      <c r="A22" s="4" t="s">
        <v>506</v>
      </c>
      <c r="B22" s="5" t="n">
        <v>-4</v>
      </c>
      <c r="C22" s="5" t="n">
        <v>-10</v>
      </c>
    </row>
    <row r="23" spans="1:3">
      <c r="A23" s="4" t="s">
        <v>507</v>
      </c>
      <c r="B23" s="5" t="n">
        <v>0</v>
      </c>
      <c r="C23" s="5" t="n">
        <v>0</v>
      </c>
    </row>
    <row r="24" spans="1:3">
      <c r="A24" s="4" t="s">
        <v>508</v>
      </c>
      <c r="B24" s="7" t="n">
        <v>13</v>
      </c>
      <c r="C24" s="7"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4</v>
      </c>
      <c r="C1" s="2" t="s">
        <v>83</v>
      </c>
    </row>
    <row r="2" spans="1:3">
      <c r="A2" s="3" t="s">
        <v>510</v>
      </c>
    </row>
    <row r="3" spans="1:3">
      <c r="A3" s="4" t="s">
        <v>511</v>
      </c>
      <c r="B3" s="7" t="n">
        <v>-126</v>
      </c>
      <c r="C3" s="7" t="n">
        <v>-93</v>
      </c>
    </row>
    <row r="4" spans="1:3">
      <c r="A4" s="4" t="s">
        <v>504</v>
      </c>
      <c r="B4" s="5" t="n">
        <v>0</v>
      </c>
      <c r="C4" s="5" t="n">
        <v>0</v>
      </c>
    </row>
    <row r="5" spans="1:3">
      <c r="A5" s="4" t="s">
        <v>512</v>
      </c>
      <c r="B5" s="5" t="n">
        <v>-126</v>
      </c>
      <c r="C5" s="5" t="n">
        <v>-93</v>
      </c>
    </row>
    <row r="6" spans="1:3">
      <c r="A6" s="4" t="s">
        <v>506</v>
      </c>
      <c r="B6" s="5" t="n">
        <v>13</v>
      </c>
      <c r="C6" s="5" t="n">
        <v>32</v>
      </c>
    </row>
    <row r="7" spans="1:3">
      <c r="A7" s="4" t="s">
        <v>513</v>
      </c>
      <c r="B7" s="5" t="n">
        <v>0</v>
      </c>
      <c r="C7" s="5" t="n">
        <v>0</v>
      </c>
    </row>
    <row r="8" spans="1:3">
      <c r="A8" s="4" t="s">
        <v>514</v>
      </c>
      <c r="B8" s="5" t="n">
        <v>-113</v>
      </c>
      <c r="C8" s="5" t="n">
        <v>-61</v>
      </c>
    </row>
    <row r="9" spans="1:3">
      <c r="A9" s="4" t="s">
        <v>100</v>
      </c>
    </row>
    <row r="10" spans="1:3">
      <c r="A10" s="3" t="s">
        <v>510</v>
      </c>
    </row>
    <row r="11" spans="1:3">
      <c r="A11" s="4" t="s">
        <v>511</v>
      </c>
      <c r="B11" s="5" t="n">
        <v>-10</v>
      </c>
      <c r="C11" s="5" t="n">
        <v>-25</v>
      </c>
    </row>
    <row r="12" spans="1:3">
      <c r="A12" s="4" t="s">
        <v>504</v>
      </c>
      <c r="B12" s="5" t="n">
        <v>0</v>
      </c>
      <c r="C12" s="5" t="n">
        <v>0</v>
      </c>
    </row>
    <row r="13" spans="1:3">
      <c r="A13" s="4" t="s">
        <v>512</v>
      </c>
      <c r="B13" s="5" t="n">
        <v>-10</v>
      </c>
      <c r="C13" s="5" t="n">
        <v>-25</v>
      </c>
    </row>
    <row r="14" spans="1:3">
      <c r="A14" s="4" t="s">
        <v>506</v>
      </c>
      <c r="B14" s="5" t="n">
        <v>9</v>
      </c>
      <c r="C14" s="5" t="n">
        <v>22</v>
      </c>
    </row>
    <row r="15" spans="1:3">
      <c r="A15" s="4" t="s">
        <v>513</v>
      </c>
      <c r="B15" s="5" t="n">
        <v>0</v>
      </c>
      <c r="C15" s="5" t="n">
        <v>0</v>
      </c>
    </row>
    <row r="16" spans="1:3">
      <c r="A16" s="4" t="s">
        <v>514</v>
      </c>
      <c r="B16" s="5" t="n">
        <v>-1</v>
      </c>
      <c r="C16" s="5" t="n">
        <v>-3</v>
      </c>
    </row>
    <row r="17" spans="1:3">
      <c r="A17" s="4" t="s">
        <v>101</v>
      </c>
    </row>
    <row r="18" spans="1:3">
      <c r="A18" s="3" t="s">
        <v>510</v>
      </c>
    </row>
    <row r="19" spans="1:3">
      <c r="A19" s="4" t="s">
        <v>511</v>
      </c>
      <c r="B19" s="5" t="n">
        <v>-116</v>
      </c>
      <c r="C19" s="5" t="n">
        <v>-68</v>
      </c>
    </row>
    <row r="20" spans="1:3">
      <c r="A20" s="4" t="s">
        <v>504</v>
      </c>
      <c r="B20" s="5" t="n">
        <v>0</v>
      </c>
      <c r="C20" s="5" t="n">
        <v>0</v>
      </c>
    </row>
    <row r="21" spans="1:3">
      <c r="A21" s="4" t="s">
        <v>512</v>
      </c>
      <c r="B21" s="5" t="n">
        <v>-116</v>
      </c>
      <c r="C21" s="5" t="n">
        <v>-68</v>
      </c>
    </row>
    <row r="22" spans="1:3">
      <c r="A22" s="4" t="s">
        <v>506</v>
      </c>
      <c r="B22" s="5" t="n">
        <v>4</v>
      </c>
      <c r="C22" s="5" t="n">
        <v>10</v>
      </c>
    </row>
    <row r="23" spans="1:3">
      <c r="A23" s="4" t="s">
        <v>513</v>
      </c>
      <c r="B23" s="5" t="n">
        <v>0</v>
      </c>
      <c r="C23" s="5" t="n">
        <v>0</v>
      </c>
    </row>
    <row r="24" spans="1:3">
      <c r="A24" s="4" t="s">
        <v>514</v>
      </c>
      <c r="B24" s="7" t="n">
        <v>-112</v>
      </c>
      <c r="C24" s="7" t="n">
        <v>-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15</v>
      </c>
      <c r="B1" s="2" t="s">
        <v>24</v>
      </c>
      <c r="C1" s="2" t="s">
        <v>371</v>
      </c>
      <c r="D1" s="2" t="s">
        <v>83</v>
      </c>
    </row>
    <row r="2" spans="1:4">
      <c r="A2" s="3" t="s">
        <v>213</v>
      </c>
    </row>
    <row r="3" spans="1:4">
      <c r="A3" s="4" t="s">
        <v>516</v>
      </c>
      <c r="B3" s="7" t="n">
        <v>3179</v>
      </c>
      <c r="D3" s="7" t="n">
        <v>2802</v>
      </c>
    </row>
    <row r="4" spans="1:4">
      <c r="A4" s="4" t="s">
        <v>517</v>
      </c>
      <c r="B4" s="5" t="n">
        <v>2465</v>
      </c>
      <c r="D4" s="5" t="n">
        <v>2254</v>
      </c>
    </row>
    <row r="5" spans="1:4">
      <c r="A5" s="4" t="s">
        <v>518</v>
      </c>
      <c r="B5" s="5" t="n">
        <v>5114</v>
      </c>
      <c r="D5" s="5" t="n">
        <v>4761</v>
      </c>
    </row>
    <row r="6" spans="1:4">
      <c r="A6" s="4" t="s">
        <v>519</v>
      </c>
      <c r="B6" s="5" t="n">
        <v>189</v>
      </c>
      <c r="D6" s="5" t="n">
        <v>201</v>
      </c>
    </row>
    <row r="7" spans="1:4">
      <c r="A7" s="4" t="s">
        <v>520</v>
      </c>
      <c r="B7" s="7" t="n">
        <v>10947</v>
      </c>
      <c r="C7" s="7" t="n">
        <v>10022</v>
      </c>
      <c r="D7" s="7" t="n">
        <v>100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21</v>
      </c>
      <c r="B1" s="2" t="s">
        <v>522</v>
      </c>
      <c r="C1" s="2" t="s">
        <v>24</v>
      </c>
      <c r="D1" s="2" t="s">
        <v>83</v>
      </c>
    </row>
    <row r="2" spans="1:4">
      <c r="A2" s="3" t="s">
        <v>523</v>
      </c>
    </row>
    <row r="3" spans="1:4">
      <c r="A3" s="4" t="s">
        <v>524</v>
      </c>
      <c r="C3" s="7" t="n">
        <v>0</v>
      </c>
      <c r="D3" s="7" t="n">
        <v>212</v>
      </c>
    </row>
    <row r="4" spans="1:4">
      <c r="A4" s="4" t="s">
        <v>525</v>
      </c>
      <c r="C4" s="5" t="n">
        <v>0</v>
      </c>
      <c r="D4" s="5" t="n">
        <v>31</v>
      </c>
    </row>
    <row r="5" spans="1:4">
      <c r="A5" s="4" t="s">
        <v>526</v>
      </c>
      <c r="C5" s="7" t="n">
        <v>0</v>
      </c>
      <c r="D5" s="7" t="n">
        <v>243</v>
      </c>
    </row>
    <row r="6" spans="1:4">
      <c r="A6" s="4" t="s">
        <v>527</v>
      </c>
    </row>
    <row r="7" spans="1:4">
      <c r="A7" s="3" t="s">
        <v>528</v>
      </c>
    </row>
    <row r="8" spans="1:4">
      <c r="A8" s="4" t="s">
        <v>529</v>
      </c>
      <c r="B8" s="7" t="n">
        <v>93</v>
      </c>
    </row>
    <row r="9" spans="1:4">
      <c r="A9" s="4" t="s">
        <v>530</v>
      </c>
      <c r="B9" s="7" t="n">
        <v>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531</v>
      </c>
      <c r="B1" s="2" t="s">
        <v>1</v>
      </c>
      <c r="D1" s="2" t="s">
        <v>446</v>
      </c>
    </row>
    <row r="2" spans="1:5">
      <c r="B2" s="2" t="s">
        <v>24</v>
      </c>
      <c r="C2" s="2" t="s">
        <v>25</v>
      </c>
      <c r="D2" s="2" t="s">
        <v>83</v>
      </c>
      <c r="E2" s="2" t="s">
        <v>532</v>
      </c>
    </row>
    <row r="3" spans="1:5">
      <c r="A3" s="3" t="s">
        <v>95</v>
      </c>
    </row>
    <row r="4" spans="1:5">
      <c r="A4" s="4" t="s">
        <v>533</v>
      </c>
      <c r="B4" s="4" t="s">
        <v>534</v>
      </c>
      <c r="D4" s="4" t="s">
        <v>534</v>
      </c>
    </row>
    <row r="5" spans="1:5">
      <c r="A5" s="4" t="s">
        <v>535</v>
      </c>
      <c r="B5" s="7" t="n">
        <v>4293</v>
      </c>
      <c r="D5" s="7" t="n">
        <v>4177</v>
      </c>
    </row>
    <row r="6" spans="1:5">
      <c r="A6" s="4" t="s">
        <v>536</v>
      </c>
      <c r="B6" s="5" t="n">
        <v>2130</v>
      </c>
      <c r="D6" s="5" t="n">
        <v>2066</v>
      </c>
    </row>
    <row r="7" spans="1:5">
      <c r="A7" s="4" t="s">
        <v>537</v>
      </c>
      <c r="B7" s="5" t="n">
        <v>2163</v>
      </c>
      <c r="D7" s="5" t="n">
        <v>2111</v>
      </c>
    </row>
    <row r="8" spans="1:5">
      <c r="A8" s="4" t="s">
        <v>95</v>
      </c>
      <c r="B8" s="5" t="n">
        <v>2163</v>
      </c>
      <c r="D8" s="7" t="n">
        <v>2111</v>
      </c>
    </row>
    <row r="9" spans="1:5">
      <c r="A9" s="4" t="s">
        <v>538</v>
      </c>
      <c r="B9" s="5" t="n">
        <v>83</v>
      </c>
      <c r="C9" s="7" t="n">
        <v>79</v>
      </c>
    </row>
    <row r="10" spans="1:5">
      <c r="A10" s="4" t="s">
        <v>539</v>
      </c>
      <c r="B10" s="5" t="n">
        <v>251</v>
      </c>
    </row>
    <row r="11" spans="1:5">
      <c r="A11" s="5" t="n">
        <v>2019</v>
      </c>
      <c r="B11" s="5" t="n">
        <v>328</v>
      </c>
    </row>
    <row r="12" spans="1:5">
      <c r="A12" s="5" t="n">
        <v>2020</v>
      </c>
      <c r="B12" s="5" t="n">
        <v>317</v>
      </c>
    </row>
    <row r="13" spans="1:5">
      <c r="A13" s="5" t="n">
        <v>2021</v>
      </c>
      <c r="B13" s="5" t="n">
        <v>299</v>
      </c>
    </row>
    <row r="14" spans="1:5">
      <c r="A14" s="5" t="n">
        <v>2022</v>
      </c>
      <c r="B14" s="5" t="n">
        <v>279</v>
      </c>
    </row>
    <row r="15" spans="1:5">
      <c r="A15" s="4" t="s">
        <v>540</v>
      </c>
      <c r="B15" s="7" t="n">
        <v>689</v>
      </c>
    </row>
    <row r="16" spans="1:5">
      <c r="A16" s="4" t="s">
        <v>541</v>
      </c>
    </row>
    <row r="17" spans="1:5">
      <c r="A17" s="3" t="s">
        <v>95</v>
      </c>
    </row>
    <row r="18" spans="1:5">
      <c r="A18" s="4" t="s">
        <v>533</v>
      </c>
      <c r="B18" s="4" t="s">
        <v>542</v>
      </c>
      <c r="D18" s="4" t="s">
        <v>542</v>
      </c>
    </row>
    <row r="19" spans="1:5">
      <c r="A19" s="4" t="s">
        <v>535</v>
      </c>
      <c r="B19" s="7" t="n">
        <v>2527</v>
      </c>
      <c r="D19" s="7" t="n">
        <v>2441</v>
      </c>
    </row>
    <row r="20" spans="1:5">
      <c r="A20" s="4" t="s">
        <v>536</v>
      </c>
      <c r="B20" s="5" t="n">
        <v>1159</v>
      </c>
      <c r="D20" s="5" t="n">
        <v>1122</v>
      </c>
    </row>
    <row r="21" spans="1:5">
      <c r="A21" s="4" t="s">
        <v>537</v>
      </c>
      <c r="B21" s="7" t="n">
        <v>1368</v>
      </c>
      <c r="D21" s="7" t="n">
        <v>1319</v>
      </c>
    </row>
    <row r="22" spans="1:5">
      <c r="A22" s="4" t="s">
        <v>543</v>
      </c>
    </row>
    <row r="23" spans="1:5">
      <c r="A23" s="3" t="s">
        <v>95</v>
      </c>
    </row>
    <row r="24" spans="1:5">
      <c r="A24" s="4" t="s">
        <v>533</v>
      </c>
      <c r="B24" s="4" t="s">
        <v>544</v>
      </c>
      <c r="D24" s="4" t="s">
        <v>544</v>
      </c>
    </row>
    <row r="25" spans="1:5">
      <c r="A25" s="4" t="s">
        <v>535</v>
      </c>
      <c r="B25" s="7" t="n">
        <v>1569</v>
      </c>
      <c r="D25" s="7" t="n">
        <v>1538</v>
      </c>
    </row>
    <row r="26" spans="1:5">
      <c r="A26" s="4" t="s">
        <v>536</v>
      </c>
      <c r="B26" s="5" t="n">
        <v>878</v>
      </c>
      <c r="D26" s="5" t="n">
        <v>851</v>
      </c>
    </row>
    <row r="27" spans="1:5">
      <c r="A27" s="4" t="s">
        <v>537</v>
      </c>
      <c r="B27" s="7" t="n">
        <v>691</v>
      </c>
      <c r="D27" s="7" t="n">
        <v>687</v>
      </c>
    </row>
    <row r="28" spans="1:5">
      <c r="A28" s="4" t="s">
        <v>145</v>
      </c>
    </row>
    <row r="29" spans="1:5">
      <c r="A29" s="3" t="s">
        <v>95</v>
      </c>
    </row>
    <row r="30" spans="1:5">
      <c r="A30" s="4" t="s">
        <v>533</v>
      </c>
      <c r="B30" s="4" t="s">
        <v>545</v>
      </c>
      <c r="D30" s="4" t="s">
        <v>545</v>
      </c>
    </row>
    <row r="31" spans="1:5">
      <c r="A31" s="4" t="s">
        <v>535</v>
      </c>
      <c r="B31" s="7" t="n">
        <v>197</v>
      </c>
      <c r="D31" s="7" t="n">
        <v>198</v>
      </c>
    </row>
    <row r="32" spans="1:5">
      <c r="A32" s="4" t="s">
        <v>536</v>
      </c>
      <c r="B32" s="5" t="n">
        <v>93</v>
      </c>
      <c r="D32" s="5" t="n">
        <v>93</v>
      </c>
    </row>
    <row r="33" spans="1:5">
      <c r="A33" s="4" t="s">
        <v>537</v>
      </c>
      <c r="B33" s="7" t="n">
        <v>104</v>
      </c>
      <c r="D33" s="7" t="n">
        <v>105</v>
      </c>
    </row>
    <row r="34" spans="1:5">
      <c r="A34" s="4" t="s">
        <v>546</v>
      </c>
    </row>
    <row r="35" spans="1:5">
      <c r="A35" s="3" t="s">
        <v>95</v>
      </c>
    </row>
    <row r="36" spans="1:5">
      <c r="A36" s="4" t="s">
        <v>547</v>
      </c>
      <c r="E36" s="7" t="n">
        <v>112</v>
      </c>
    </row>
    <row r="37" spans="1:5">
      <c r="A37" s="4" t="s">
        <v>548</v>
      </c>
    </row>
    <row r="38" spans="1:5">
      <c r="A38" s="3" t="s">
        <v>95</v>
      </c>
    </row>
    <row r="39" spans="1:5">
      <c r="A39" s="4" t="s">
        <v>547</v>
      </c>
      <c r="E39" s="7" t="n">
        <v>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49</v>
      </c>
      <c r="B1" s="2" t="s">
        <v>1</v>
      </c>
    </row>
    <row r="2" spans="1:4">
      <c r="B2" s="2" t="s">
        <v>24</v>
      </c>
      <c r="C2" s="2" t="s">
        <v>25</v>
      </c>
      <c r="D2" s="2" t="s">
        <v>532</v>
      </c>
    </row>
    <row r="3" spans="1:4">
      <c r="A3" s="3" t="s">
        <v>550</v>
      </c>
    </row>
    <row r="4" spans="1:4">
      <c r="A4" s="4" t="s">
        <v>551</v>
      </c>
      <c r="B4" s="7" t="n">
        <v>7397</v>
      </c>
    </row>
    <row r="5" spans="1:4">
      <c r="A5" s="4" t="s">
        <v>552</v>
      </c>
      <c r="B5" s="5" t="n">
        <v>-1197</v>
      </c>
    </row>
    <row r="6" spans="1:4">
      <c r="A6" s="4" t="s">
        <v>553</v>
      </c>
      <c r="B6" s="5" t="n">
        <v>6200</v>
      </c>
    </row>
    <row r="7" spans="1:4">
      <c r="A7" s="4" t="s">
        <v>554</v>
      </c>
      <c r="B7" s="5" t="n">
        <v>124</v>
      </c>
    </row>
    <row r="8" spans="1:4">
      <c r="A8" s="4" t="s">
        <v>555</v>
      </c>
      <c r="B8" s="5" t="n">
        <v>0</v>
      </c>
      <c r="C8" s="7" t="n">
        <v>0</v>
      </c>
    </row>
    <row r="9" spans="1:4">
      <c r="A9" s="4" t="s">
        <v>556</v>
      </c>
      <c r="B9" s="5" t="n">
        <v>52</v>
      </c>
    </row>
    <row r="10" spans="1:4">
      <c r="A10" s="4" t="s">
        <v>557</v>
      </c>
      <c r="B10" s="5" t="n">
        <v>7573</v>
      </c>
    </row>
    <row r="11" spans="1:4">
      <c r="A11" s="4" t="s">
        <v>558</v>
      </c>
      <c r="B11" s="5" t="n">
        <v>-1197</v>
      </c>
    </row>
    <row r="12" spans="1:4">
      <c r="A12" s="4" t="s">
        <v>559</v>
      </c>
      <c r="B12" s="5" t="n">
        <v>6376</v>
      </c>
    </row>
    <row r="13" spans="1:4">
      <c r="A13" s="4" t="s">
        <v>96</v>
      </c>
      <c r="B13" s="5" t="n">
        <v>6200</v>
      </c>
    </row>
    <row r="14" spans="1:4">
      <c r="A14" s="4" t="s">
        <v>560</v>
      </c>
    </row>
    <row r="15" spans="1:4">
      <c r="A15" s="3" t="s">
        <v>550</v>
      </c>
    </row>
    <row r="16" spans="1:4">
      <c r="A16" s="4" t="s">
        <v>551</v>
      </c>
      <c r="B16" s="5" t="n">
        <v>305</v>
      </c>
    </row>
    <row r="17" spans="1:4">
      <c r="A17" s="4" t="s">
        <v>552</v>
      </c>
      <c r="B17" s="5" t="n">
        <v>-22</v>
      </c>
    </row>
    <row r="18" spans="1:4">
      <c r="A18" s="4" t="s">
        <v>553</v>
      </c>
      <c r="B18" s="5" t="n">
        <v>283</v>
      </c>
    </row>
    <row r="19" spans="1:4">
      <c r="A19" s="4" t="s">
        <v>554</v>
      </c>
      <c r="B19" s="5" t="n">
        <v>0</v>
      </c>
    </row>
    <row r="20" spans="1:4">
      <c r="A20" s="4" t="s">
        <v>556</v>
      </c>
      <c r="B20" s="5" t="n">
        <v>8</v>
      </c>
    </row>
    <row r="21" spans="1:4">
      <c r="A21" s="4" t="s">
        <v>557</v>
      </c>
      <c r="B21" s="5" t="n">
        <v>313</v>
      </c>
    </row>
    <row r="22" spans="1:4">
      <c r="A22" s="4" t="s">
        <v>558</v>
      </c>
      <c r="B22" s="5" t="n">
        <v>-22</v>
      </c>
    </row>
    <row r="23" spans="1:4">
      <c r="A23" s="4" t="s">
        <v>559</v>
      </c>
      <c r="B23" s="5" t="n">
        <v>291</v>
      </c>
    </row>
    <row r="24" spans="1:4">
      <c r="A24" s="4" t="s">
        <v>96</v>
      </c>
      <c r="B24" s="5" t="n">
        <v>283</v>
      </c>
    </row>
    <row r="25" spans="1:4">
      <c r="A25" s="4" t="s">
        <v>561</v>
      </c>
    </row>
    <row r="26" spans="1:4">
      <c r="A26" s="3" t="s">
        <v>550</v>
      </c>
    </row>
    <row r="27" spans="1:4">
      <c r="A27" s="4" t="s">
        <v>551</v>
      </c>
      <c r="B27" s="5" t="n">
        <v>4232</v>
      </c>
    </row>
    <row r="28" spans="1:4">
      <c r="A28" s="4" t="s">
        <v>552</v>
      </c>
      <c r="B28" s="5" t="n">
        <v>-1175</v>
      </c>
    </row>
    <row r="29" spans="1:4">
      <c r="A29" s="4" t="s">
        <v>553</v>
      </c>
      <c r="B29" s="5" t="n">
        <v>3057</v>
      </c>
    </row>
    <row r="30" spans="1:4">
      <c r="A30" s="4" t="s">
        <v>554</v>
      </c>
      <c r="B30" s="5" t="n">
        <v>0</v>
      </c>
    </row>
    <row r="31" spans="1:4">
      <c r="A31" s="4" t="s">
        <v>556</v>
      </c>
      <c r="B31" s="5" t="n">
        <v>24</v>
      </c>
    </row>
    <row r="32" spans="1:4">
      <c r="A32" s="4" t="s">
        <v>557</v>
      </c>
      <c r="B32" s="5" t="n">
        <v>4256</v>
      </c>
    </row>
    <row r="33" spans="1:4">
      <c r="A33" s="4" t="s">
        <v>558</v>
      </c>
      <c r="B33" s="5" t="n">
        <v>-1175</v>
      </c>
    </row>
    <row r="34" spans="1:4">
      <c r="A34" s="4" t="s">
        <v>559</v>
      </c>
      <c r="B34" s="5" t="n">
        <v>3081</v>
      </c>
    </row>
    <row r="35" spans="1:4">
      <c r="A35" s="4" t="s">
        <v>96</v>
      </c>
      <c r="B35" s="5" t="n">
        <v>3057</v>
      </c>
    </row>
    <row r="36" spans="1:4">
      <c r="A36" s="4" t="s">
        <v>562</v>
      </c>
    </row>
    <row r="37" spans="1:4">
      <c r="A37" s="3" t="s">
        <v>550</v>
      </c>
    </row>
    <row r="38" spans="1:4">
      <c r="A38" s="4" t="s">
        <v>551</v>
      </c>
      <c r="B38" s="5" t="n">
        <v>2806</v>
      </c>
    </row>
    <row r="39" spans="1:4">
      <c r="A39" s="4" t="s">
        <v>554</v>
      </c>
      <c r="B39" s="5" t="n">
        <v>124</v>
      </c>
    </row>
    <row r="40" spans="1:4">
      <c r="A40" s="4" t="s">
        <v>556</v>
      </c>
      <c r="B40" s="5" t="n">
        <v>16</v>
      </c>
    </row>
    <row r="41" spans="1:4">
      <c r="A41" s="4" t="s">
        <v>557</v>
      </c>
      <c r="B41" s="5" t="n">
        <v>2946</v>
      </c>
    </row>
    <row r="42" spans="1:4">
      <c r="A42" s="4" t="s">
        <v>563</v>
      </c>
    </row>
    <row r="43" spans="1:4">
      <c r="A43" s="3" t="s">
        <v>550</v>
      </c>
    </row>
    <row r="44" spans="1:4">
      <c r="A44" s="4" t="s">
        <v>551</v>
      </c>
      <c r="B44" s="5" t="n">
        <v>54</v>
      </c>
    </row>
    <row r="45" spans="1:4">
      <c r="A45" s="4" t="s">
        <v>554</v>
      </c>
      <c r="B45" s="5" t="n">
        <v>0</v>
      </c>
    </row>
    <row r="46" spans="1:4">
      <c r="A46" s="4" t="s">
        <v>556</v>
      </c>
      <c r="B46" s="5" t="n">
        <v>4</v>
      </c>
    </row>
    <row r="47" spans="1:4">
      <c r="A47" s="4" t="s">
        <v>557</v>
      </c>
      <c r="B47" s="7" t="n">
        <v>58</v>
      </c>
    </row>
    <row r="48" spans="1:4">
      <c r="A48" s="4" t="s">
        <v>546</v>
      </c>
    </row>
    <row r="49" spans="1:4">
      <c r="A49" s="3" t="s">
        <v>550</v>
      </c>
    </row>
    <row r="50" spans="1:4">
      <c r="A50" s="4" t="s">
        <v>96</v>
      </c>
      <c r="D50" s="7" t="n">
        <v>112</v>
      </c>
    </row>
    <row r="51" spans="1:4">
      <c r="A51" s="4" t="s">
        <v>548</v>
      </c>
    </row>
    <row r="52" spans="1:4">
      <c r="A52" s="3" t="s">
        <v>550</v>
      </c>
    </row>
    <row r="53" spans="1:4">
      <c r="A53" s="4" t="s">
        <v>96</v>
      </c>
      <c r="D53" s="7" t="n">
        <v>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4</v>
      </c>
      <c r="B1" s="2" t="s">
        <v>24</v>
      </c>
      <c r="C1" s="2" t="s">
        <v>83</v>
      </c>
    </row>
    <row r="2" spans="1:3">
      <c r="A2" s="3" t="s">
        <v>565</v>
      </c>
    </row>
    <row r="3" spans="1:3">
      <c r="A3" s="4" t="s">
        <v>566</v>
      </c>
      <c r="C3" s="7" t="n">
        <v>431</v>
      </c>
    </row>
    <row r="4" spans="1:3">
      <c r="A4" s="4" t="s">
        <v>567</v>
      </c>
      <c r="C4" s="5" t="n">
        <v>19</v>
      </c>
    </row>
    <row r="5" spans="1:3">
      <c r="A5" s="4" t="s">
        <v>568</v>
      </c>
      <c r="C5" s="5" t="n">
        <v>450</v>
      </c>
    </row>
    <row r="6" spans="1:3">
      <c r="A6" s="4" t="s">
        <v>569</v>
      </c>
    </row>
    <row r="7" spans="1:3">
      <c r="A7" s="3" t="s">
        <v>565</v>
      </c>
    </row>
    <row r="8" spans="1:3">
      <c r="A8" s="4" t="s">
        <v>566</v>
      </c>
      <c r="B8" s="7" t="n">
        <v>13</v>
      </c>
      <c r="C8" s="5" t="n">
        <v>10</v>
      </c>
    </row>
    <row r="9" spans="1:3">
      <c r="A9" s="4" t="s">
        <v>567</v>
      </c>
      <c r="B9" s="5" t="n">
        <v>0</v>
      </c>
      <c r="C9" s="5" t="n">
        <v>0</v>
      </c>
    </row>
    <row r="10" spans="1:3">
      <c r="A10" s="4" t="s">
        <v>568</v>
      </c>
      <c r="B10" s="5" t="n">
        <v>13</v>
      </c>
      <c r="C10" s="5" t="n">
        <v>10</v>
      </c>
    </row>
    <row r="11" spans="1:3">
      <c r="A11" s="4" t="s">
        <v>570</v>
      </c>
    </row>
    <row r="12" spans="1:3">
      <c r="A12" s="3" t="s">
        <v>565</v>
      </c>
    </row>
    <row r="13" spans="1:3">
      <c r="A13" s="4" t="s">
        <v>566</v>
      </c>
      <c r="B13" s="5" t="n">
        <v>51</v>
      </c>
      <c r="C13" s="5" t="n">
        <v>42</v>
      </c>
    </row>
    <row r="14" spans="1:3">
      <c r="A14" s="4" t="s">
        <v>567</v>
      </c>
      <c r="B14" s="5" t="n">
        <v>0</v>
      </c>
      <c r="C14" s="5" t="n">
        <v>0</v>
      </c>
    </row>
    <row r="15" spans="1:3">
      <c r="A15" s="4" t="s">
        <v>568</v>
      </c>
      <c r="B15" s="5" t="n">
        <v>51</v>
      </c>
      <c r="C15" s="5" t="n">
        <v>42</v>
      </c>
    </row>
    <row r="16" spans="1:3">
      <c r="A16" s="4" t="s">
        <v>571</v>
      </c>
    </row>
    <row r="17" spans="1:3">
      <c r="A17" s="3" t="s">
        <v>565</v>
      </c>
    </row>
    <row r="18" spans="1:3">
      <c r="A18" s="4" t="s">
        <v>566</v>
      </c>
      <c r="B18" s="5" t="n">
        <v>649</v>
      </c>
      <c r="C18" s="5" t="n">
        <v>585</v>
      </c>
    </row>
    <row r="19" spans="1:3">
      <c r="A19" s="4" t="s">
        <v>567</v>
      </c>
      <c r="B19" s="5" t="n">
        <v>-9</v>
      </c>
      <c r="C19" s="5" t="n">
        <v>-1</v>
      </c>
    </row>
    <row r="20" spans="1:3">
      <c r="A20" s="4" t="s">
        <v>568</v>
      </c>
      <c r="B20" s="5" t="n">
        <v>640</v>
      </c>
      <c r="C20" s="5" t="n">
        <v>584</v>
      </c>
    </row>
    <row r="21" spans="1:3">
      <c r="A21" s="4" t="s">
        <v>572</v>
      </c>
    </row>
    <row r="22" spans="1:3">
      <c r="A22" s="3" t="s">
        <v>565</v>
      </c>
    </row>
    <row r="23" spans="1:3">
      <c r="A23" s="4" t="s">
        <v>566</v>
      </c>
      <c r="B23" s="5" t="n">
        <v>63</v>
      </c>
      <c r="C23" s="5" t="n">
        <v>67</v>
      </c>
    </row>
    <row r="24" spans="1:3">
      <c r="A24" s="4" t="s">
        <v>567</v>
      </c>
      <c r="B24" s="5" t="n">
        <v>0</v>
      </c>
      <c r="C24" s="5" t="n">
        <v>0</v>
      </c>
    </row>
    <row r="25" spans="1:3">
      <c r="A25" s="4" t="s">
        <v>568</v>
      </c>
      <c r="B25" s="5" t="n">
        <v>63</v>
      </c>
      <c r="C25" s="5" t="n">
        <v>67</v>
      </c>
    </row>
    <row r="26" spans="1:3">
      <c r="A26" s="4" t="s">
        <v>573</v>
      </c>
    </row>
    <row r="27" spans="1:3">
      <c r="A27" s="3" t="s">
        <v>565</v>
      </c>
    </row>
    <row r="28" spans="1:3">
      <c r="A28" s="4" t="s">
        <v>566</v>
      </c>
      <c r="B28" s="5" t="n">
        <v>292</v>
      </c>
      <c r="C28" s="5" t="n">
        <v>265</v>
      </c>
    </row>
    <row r="29" spans="1:3">
      <c r="A29" s="4" t="s">
        <v>567</v>
      </c>
      <c r="B29" s="5" t="n">
        <v>-7</v>
      </c>
      <c r="C29" s="5" t="n">
        <v>-4</v>
      </c>
    </row>
    <row r="30" spans="1:3">
      <c r="A30" s="4" t="s">
        <v>568</v>
      </c>
      <c r="B30" s="5" t="n">
        <v>285</v>
      </c>
      <c r="C30" s="5" t="n">
        <v>261</v>
      </c>
    </row>
    <row r="31" spans="1:3">
      <c r="A31" s="4" t="s">
        <v>574</v>
      </c>
    </row>
    <row r="32" spans="1:3">
      <c r="A32" s="3" t="s">
        <v>565</v>
      </c>
    </row>
    <row r="33" spans="1:3">
      <c r="A33" s="4" t="s">
        <v>566</v>
      </c>
      <c r="B33" s="5" t="n">
        <v>8</v>
      </c>
      <c r="C33" s="5" t="n">
        <v>8</v>
      </c>
    </row>
    <row r="34" spans="1:3">
      <c r="A34" s="4" t="s">
        <v>567</v>
      </c>
      <c r="B34" s="5" t="n">
        <v>0</v>
      </c>
      <c r="C34" s="5" t="n">
        <v>0</v>
      </c>
    </row>
    <row r="35" spans="1:3">
      <c r="A35" s="4" t="s">
        <v>568</v>
      </c>
      <c r="B35" s="5" t="n">
        <v>8</v>
      </c>
      <c r="C35" s="5" t="n">
        <v>8</v>
      </c>
    </row>
    <row r="36" spans="1:3">
      <c r="A36" s="4" t="s">
        <v>575</v>
      </c>
    </row>
    <row r="37" spans="1:3">
      <c r="A37" s="3" t="s">
        <v>565</v>
      </c>
    </row>
    <row r="38" spans="1:3">
      <c r="A38" s="4" t="s">
        <v>566</v>
      </c>
      <c r="B38" s="5" t="n">
        <v>17</v>
      </c>
      <c r="C38" s="5" t="n">
        <v>17</v>
      </c>
    </row>
    <row r="39" spans="1:3">
      <c r="A39" s="4" t="s">
        <v>567</v>
      </c>
      <c r="B39" s="5" t="n">
        <v>-1</v>
      </c>
      <c r="C39" s="5" t="n">
        <v>0</v>
      </c>
    </row>
    <row r="40" spans="1:3">
      <c r="A40" s="4" t="s">
        <v>568</v>
      </c>
      <c r="B40" s="5" t="n">
        <v>16</v>
      </c>
      <c r="C40" s="5" t="n">
        <v>17</v>
      </c>
    </row>
    <row r="41" spans="1:3">
      <c r="A41" s="4" t="s">
        <v>576</v>
      </c>
    </row>
    <row r="42" spans="1:3">
      <c r="A42" s="3" t="s">
        <v>565</v>
      </c>
    </row>
    <row r="43" spans="1:3">
      <c r="A43" s="4" t="s">
        <v>566</v>
      </c>
      <c r="B43" s="5" t="n">
        <v>1093</v>
      </c>
      <c r="C43" s="5" t="n">
        <v>994</v>
      </c>
    </row>
    <row r="44" spans="1:3">
      <c r="A44" s="4" t="s">
        <v>567</v>
      </c>
      <c r="B44" s="5" t="n">
        <v>-17</v>
      </c>
      <c r="C44" s="5" t="n">
        <v>-5</v>
      </c>
    </row>
    <row r="45" spans="1:3">
      <c r="A45" s="4" t="s">
        <v>568</v>
      </c>
      <c r="B45" s="7" t="n">
        <v>1076</v>
      </c>
      <c r="C45" s="5" t="n">
        <v>989</v>
      </c>
    </row>
    <row r="46" spans="1:3">
      <c r="A46" s="4" t="s">
        <v>577</v>
      </c>
    </row>
    <row r="47" spans="1:3">
      <c r="A47" s="3" t="s">
        <v>565</v>
      </c>
    </row>
    <row r="48" spans="1:3">
      <c r="A48" s="4" t="s">
        <v>566</v>
      </c>
      <c r="C48" s="5" t="n">
        <v>287</v>
      </c>
    </row>
    <row r="49" spans="1:3">
      <c r="A49" s="4" t="s">
        <v>567</v>
      </c>
      <c r="C49" s="5" t="n">
        <v>-3</v>
      </c>
    </row>
    <row r="50" spans="1:3">
      <c r="A50" s="4" t="s">
        <v>568</v>
      </c>
      <c r="C50" s="5" t="n">
        <v>284</v>
      </c>
    </row>
    <row r="51" spans="1:3">
      <c r="A51" s="4" t="s">
        <v>578</v>
      </c>
    </row>
    <row r="52" spans="1:3">
      <c r="A52" s="3" t="s">
        <v>565</v>
      </c>
    </row>
    <row r="53" spans="1:3">
      <c r="A53" s="4" t="s">
        <v>566</v>
      </c>
      <c r="C53" s="5" t="n">
        <v>104</v>
      </c>
    </row>
    <row r="54" spans="1:3">
      <c r="A54" s="4" t="s">
        <v>567</v>
      </c>
      <c r="C54" s="5" t="n">
        <v>6</v>
      </c>
    </row>
    <row r="55" spans="1:3">
      <c r="A55" s="4" t="s">
        <v>568</v>
      </c>
      <c r="C55" s="5" t="n">
        <v>110</v>
      </c>
    </row>
    <row r="56" spans="1:3">
      <c r="A56" s="4" t="s">
        <v>579</v>
      </c>
    </row>
    <row r="57" spans="1:3">
      <c r="A57" s="3" t="s">
        <v>565</v>
      </c>
    </row>
    <row r="58" spans="1:3">
      <c r="A58" s="4" t="s">
        <v>566</v>
      </c>
      <c r="C58" s="5" t="n">
        <v>40</v>
      </c>
    </row>
    <row r="59" spans="1:3">
      <c r="A59" s="4" t="s">
        <v>567</v>
      </c>
      <c r="C59" s="5" t="n">
        <v>16</v>
      </c>
    </row>
    <row r="60" spans="1:3">
      <c r="A60" s="4" t="s">
        <v>568</v>
      </c>
      <c r="C60" s="7" t="n">
        <v>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0</v>
      </c>
      <c r="B1" s="2" t="s">
        <v>24</v>
      </c>
      <c r="C1" s="2" t="s">
        <v>83</v>
      </c>
    </row>
    <row r="2" spans="1:3">
      <c r="A2" s="3" t="s">
        <v>581</v>
      </c>
    </row>
    <row r="3" spans="1:3">
      <c r="A3" s="4" t="s">
        <v>582</v>
      </c>
      <c r="B3" s="7" t="n">
        <v>661</v>
      </c>
      <c r="C3" s="7" t="n">
        <v>587</v>
      </c>
    </row>
    <row r="4" spans="1:3">
      <c r="A4" s="4" t="s">
        <v>583</v>
      </c>
      <c r="B4" s="5" t="n">
        <v>12</v>
      </c>
      <c r="C4" s="5" t="n">
        <v>9</v>
      </c>
    </row>
    <row r="5" spans="1:3">
      <c r="A5" s="3" t="s">
        <v>584</v>
      </c>
    </row>
    <row r="6" spans="1:3">
      <c r="A6" s="4" t="s">
        <v>582</v>
      </c>
      <c r="B6" s="5" t="n">
        <v>138</v>
      </c>
      <c r="C6" s="5" t="n">
        <v>163</v>
      </c>
    </row>
    <row r="7" spans="1:3">
      <c r="A7" s="4" t="s">
        <v>583</v>
      </c>
      <c r="B7" s="5" t="n">
        <v>5</v>
      </c>
      <c r="C7" s="5" t="n">
        <v>5</v>
      </c>
    </row>
    <row r="8" spans="1:3">
      <c r="A8" s="3" t="s">
        <v>131</v>
      </c>
    </row>
    <row r="9" spans="1:3">
      <c r="A9" s="4" t="s">
        <v>582</v>
      </c>
      <c r="B9" s="5" t="n">
        <v>799</v>
      </c>
      <c r="C9" s="5" t="n">
        <v>750</v>
      </c>
    </row>
    <row r="10" spans="1:3">
      <c r="A10" s="4" t="s">
        <v>583</v>
      </c>
      <c r="B10" s="5" t="n">
        <v>17</v>
      </c>
      <c r="C10" s="5" t="n">
        <v>14</v>
      </c>
    </row>
    <row r="11" spans="1:3">
      <c r="A11" s="4" t="s">
        <v>571</v>
      </c>
    </row>
    <row r="12" spans="1:3">
      <c r="A12" s="3" t="s">
        <v>581</v>
      </c>
    </row>
    <row r="13" spans="1:3">
      <c r="A13" s="4" t="s">
        <v>582</v>
      </c>
      <c r="B13" s="5" t="n">
        <v>501</v>
      </c>
      <c r="C13" s="5" t="n">
        <v>312</v>
      </c>
    </row>
    <row r="14" spans="1:3">
      <c r="A14" s="4" t="s">
        <v>583</v>
      </c>
      <c r="B14" s="5" t="n">
        <v>9</v>
      </c>
      <c r="C14" s="5" t="n">
        <v>2</v>
      </c>
    </row>
    <row r="15" spans="1:3">
      <c r="A15" s="3" t="s">
        <v>584</v>
      </c>
    </row>
    <row r="16" spans="1:3">
      <c r="A16" s="4" t="s">
        <v>582</v>
      </c>
      <c r="B16" s="5" t="n">
        <v>35</v>
      </c>
      <c r="C16" s="5" t="n">
        <v>38</v>
      </c>
    </row>
    <row r="17" spans="1:3">
      <c r="A17" s="4" t="s">
        <v>583</v>
      </c>
      <c r="B17" s="5" t="n">
        <v>1</v>
      </c>
      <c r="C17" s="5" t="n">
        <v>0</v>
      </c>
    </row>
    <row r="18" spans="1:3">
      <c r="A18" s="3" t="s">
        <v>131</v>
      </c>
    </row>
    <row r="19" spans="1:3">
      <c r="A19" s="4" t="s">
        <v>582</v>
      </c>
      <c r="B19" s="5" t="n">
        <v>536</v>
      </c>
      <c r="C19" s="5" t="n">
        <v>350</v>
      </c>
    </row>
    <row r="20" spans="1:3">
      <c r="A20" s="4" t="s">
        <v>583</v>
      </c>
      <c r="B20" s="5" t="n">
        <v>10</v>
      </c>
      <c r="C20" s="5" t="n">
        <v>2</v>
      </c>
    </row>
    <row r="21" spans="1:3">
      <c r="A21" s="4" t="s">
        <v>573</v>
      </c>
    </row>
    <row r="22" spans="1:3">
      <c r="A22" s="3" t="s">
        <v>581</v>
      </c>
    </row>
    <row r="23" spans="1:3">
      <c r="A23" s="4" t="s">
        <v>582</v>
      </c>
      <c r="B23" s="5" t="n">
        <v>160</v>
      </c>
      <c r="C23" s="5" t="n">
        <v>129</v>
      </c>
    </row>
    <row r="24" spans="1:3">
      <c r="A24" s="4" t="s">
        <v>583</v>
      </c>
      <c r="B24" s="5" t="n">
        <v>3</v>
      </c>
      <c r="C24" s="5" t="n">
        <v>1</v>
      </c>
    </row>
    <row r="25" spans="1:3">
      <c r="A25" s="3" t="s">
        <v>584</v>
      </c>
    </row>
    <row r="26" spans="1:3">
      <c r="A26" s="4" t="s">
        <v>582</v>
      </c>
      <c r="B26" s="5" t="n">
        <v>103</v>
      </c>
      <c r="C26" s="5" t="n">
        <v>110</v>
      </c>
    </row>
    <row r="27" spans="1:3">
      <c r="A27" s="4" t="s">
        <v>583</v>
      </c>
      <c r="B27" s="5" t="n">
        <v>4</v>
      </c>
      <c r="C27" s="5" t="n">
        <v>3</v>
      </c>
    </row>
    <row r="28" spans="1:3">
      <c r="A28" s="3" t="s">
        <v>131</v>
      </c>
    </row>
    <row r="29" spans="1:3">
      <c r="A29" s="4" t="s">
        <v>582</v>
      </c>
      <c r="B29" s="5" t="n">
        <v>263</v>
      </c>
      <c r="C29" s="5" t="n">
        <v>239</v>
      </c>
    </row>
    <row r="30" spans="1:3">
      <c r="A30" s="4" t="s">
        <v>583</v>
      </c>
      <c r="B30" s="7" t="n">
        <v>7</v>
      </c>
      <c r="C30" s="5" t="n">
        <v>4</v>
      </c>
    </row>
    <row r="31" spans="1:3">
      <c r="A31" s="4" t="s">
        <v>577</v>
      </c>
    </row>
    <row r="32" spans="1:3">
      <c r="A32" s="3" t="s">
        <v>581</v>
      </c>
    </row>
    <row r="33" spans="1:3">
      <c r="A33" s="4" t="s">
        <v>582</v>
      </c>
      <c r="C33" s="5" t="n">
        <v>129</v>
      </c>
    </row>
    <row r="34" spans="1:3">
      <c r="A34" s="4" t="s">
        <v>583</v>
      </c>
      <c r="C34" s="5" t="n">
        <v>5</v>
      </c>
    </row>
    <row r="35" spans="1:3">
      <c r="A35" s="3" t="s">
        <v>584</v>
      </c>
    </row>
    <row r="36" spans="1:3">
      <c r="A36" s="4" t="s">
        <v>582</v>
      </c>
      <c r="C36" s="5" t="n">
        <v>14</v>
      </c>
    </row>
    <row r="37" spans="1:3">
      <c r="A37" s="4" t="s">
        <v>583</v>
      </c>
      <c r="C37" s="5" t="n">
        <v>2</v>
      </c>
    </row>
    <row r="38" spans="1:3">
      <c r="A38" s="3" t="s">
        <v>131</v>
      </c>
    </row>
    <row r="39" spans="1:3">
      <c r="A39" s="4" t="s">
        <v>582</v>
      </c>
      <c r="C39" s="5" t="n">
        <v>143</v>
      </c>
    </row>
    <row r="40" spans="1:3">
      <c r="A40" s="4" t="s">
        <v>583</v>
      </c>
      <c r="C40" s="5" t="n">
        <v>7</v>
      </c>
    </row>
    <row r="41" spans="1:3">
      <c r="A41" s="4" t="s">
        <v>579</v>
      </c>
    </row>
    <row r="42" spans="1:3">
      <c r="A42" s="3" t="s">
        <v>581</v>
      </c>
    </row>
    <row r="43" spans="1:3">
      <c r="A43" s="4" t="s">
        <v>582</v>
      </c>
      <c r="C43" s="5" t="n">
        <v>17</v>
      </c>
    </row>
    <row r="44" spans="1:3">
      <c r="A44" s="4" t="s">
        <v>583</v>
      </c>
      <c r="C44" s="5" t="n">
        <v>1</v>
      </c>
    </row>
    <row r="45" spans="1:3">
      <c r="A45" s="3" t="s">
        <v>584</v>
      </c>
    </row>
    <row r="46" spans="1:3">
      <c r="A46" s="4" t="s">
        <v>582</v>
      </c>
      <c r="C46" s="5" t="n">
        <v>1</v>
      </c>
    </row>
    <row r="47" spans="1:3">
      <c r="A47" s="4" t="s">
        <v>583</v>
      </c>
      <c r="C47" s="5" t="n">
        <v>0</v>
      </c>
    </row>
    <row r="48" spans="1:3">
      <c r="A48" s="3" t="s">
        <v>131</v>
      </c>
    </row>
    <row r="49" spans="1:3">
      <c r="A49" s="4" t="s">
        <v>582</v>
      </c>
      <c r="C49" s="5" t="n">
        <v>18</v>
      </c>
    </row>
    <row r="50" spans="1:3">
      <c r="A50" s="4" t="s">
        <v>583</v>
      </c>
      <c r="C50" s="7"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5</v>
      </c>
      <c r="B1" s="2" t="s">
        <v>1</v>
      </c>
    </row>
    <row r="2" spans="1:4">
      <c r="B2" s="2" t="s">
        <v>24</v>
      </c>
      <c r="C2" s="2" t="s">
        <v>25</v>
      </c>
      <c r="D2" s="2" t="s">
        <v>83</v>
      </c>
    </row>
    <row r="3" spans="1:4">
      <c r="A3" s="3" t="s">
        <v>223</v>
      </c>
    </row>
    <row r="4" spans="1:4">
      <c r="A4" s="4" t="s">
        <v>586</v>
      </c>
      <c r="B4" s="7" t="n">
        <v>127</v>
      </c>
    </row>
    <row r="5" spans="1:4">
      <c r="A5" s="4" t="s">
        <v>587</v>
      </c>
      <c r="B5" s="5" t="n">
        <v>513</v>
      </c>
    </row>
    <row r="6" spans="1:4">
      <c r="A6" s="4" t="s">
        <v>588</v>
      </c>
      <c r="B6" s="5" t="n">
        <v>117</v>
      </c>
    </row>
    <row r="7" spans="1:4">
      <c r="A7" s="4" t="s">
        <v>589</v>
      </c>
      <c r="B7" s="5" t="n">
        <v>19</v>
      </c>
    </row>
    <row r="8" spans="1:4">
      <c r="A8" s="4" t="s">
        <v>590</v>
      </c>
      <c r="B8" s="5" t="n">
        <v>127</v>
      </c>
    </row>
    <row r="9" spans="1:4">
      <c r="A9" s="4" t="s">
        <v>591</v>
      </c>
      <c r="B9" s="5" t="n">
        <v>506</v>
      </c>
    </row>
    <row r="10" spans="1:4">
      <c r="A10" s="4" t="s">
        <v>592</v>
      </c>
      <c r="B10" s="5" t="n">
        <v>115</v>
      </c>
    </row>
    <row r="11" spans="1:4">
      <c r="A11" s="4" t="s">
        <v>593</v>
      </c>
      <c r="B11" s="5" t="n">
        <v>19</v>
      </c>
    </row>
    <row r="12" spans="1:4">
      <c r="A12" s="4" t="s">
        <v>566</v>
      </c>
      <c r="B12" s="5" t="n">
        <v>1093</v>
      </c>
    </row>
    <row r="13" spans="1:4">
      <c r="A13" s="4" t="s">
        <v>582</v>
      </c>
      <c r="B13" s="5" t="n">
        <v>1076</v>
      </c>
    </row>
    <row r="14" spans="1:4">
      <c r="A14" s="3" t="s">
        <v>565</v>
      </c>
    </row>
    <row r="15" spans="1:4">
      <c r="A15" s="4" t="s">
        <v>566</v>
      </c>
      <c r="D15" s="7" t="n">
        <v>431</v>
      </c>
    </row>
    <row r="16" spans="1:4">
      <c r="A16" s="4" t="s">
        <v>594</v>
      </c>
      <c r="D16" s="5" t="n">
        <v>450</v>
      </c>
    </row>
    <row r="17" spans="1:4">
      <c r="A17" s="4" t="s">
        <v>595</v>
      </c>
      <c r="B17" s="5" t="n">
        <v>2</v>
      </c>
    </row>
    <row r="18" spans="1:4">
      <c r="A18" s="4" t="s">
        <v>596</v>
      </c>
      <c r="B18" s="5" t="n">
        <v>0</v>
      </c>
    </row>
    <row r="19" spans="1:4">
      <c r="A19" s="3" t="s">
        <v>597</v>
      </c>
    </row>
    <row r="20" spans="1:4">
      <c r="A20" s="4" t="s">
        <v>598</v>
      </c>
      <c r="B20" s="5" t="n">
        <v>73</v>
      </c>
      <c r="C20" s="7" t="n">
        <v>89</v>
      </c>
    </row>
    <row r="21" spans="1:4">
      <c r="A21" s="4" t="s">
        <v>599</v>
      </c>
      <c r="B21" s="5" t="n">
        <v>0</v>
      </c>
      <c r="C21" s="5" t="n">
        <v>1</v>
      </c>
    </row>
    <row r="22" spans="1:4">
      <c r="A22" s="4" t="s">
        <v>600</v>
      </c>
      <c r="B22" s="5" t="n">
        <v>0</v>
      </c>
      <c r="C22" s="7" t="n">
        <v>1</v>
      </c>
    </row>
    <row r="23" spans="1:4">
      <c r="A23" s="4" t="s">
        <v>573</v>
      </c>
    </row>
    <row r="24" spans="1:4">
      <c r="A24" s="3" t="s">
        <v>565</v>
      </c>
    </row>
    <row r="25" spans="1:4">
      <c r="A25" s="4" t="s">
        <v>566</v>
      </c>
      <c r="B25" s="5" t="n">
        <v>292</v>
      </c>
      <c r="D25" s="5" t="n">
        <v>265</v>
      </c>
    </row>
    <row r="26" spans="1:4">
      <c r="A26" s="4" t="s">
        <v>594</v>
      </c>
      <c r="B26" s="5" t="n">
        <v>285</v>
      </c>
      <c r="D26" s="5" t="n">
        <v>261</v>
      </c>
    </row>
    <row r="27" spans="1:4">
      <c r="A27" s="4" t="s">
        <v>574</v>
      </c>
    </row>
    <row r="28" spans="1:4">
      <c r="A28" s="3" t="s">
        <v>565</v>
      </c>
    </row>
    <row r="29" spans="1:4">
      <c r="A29" s="4" t="s">
        <v>566</v>
      </c>
      <c r="B29" s="5" t="n">
        <v>8</v>
      </c>
      <c r="D29" s="5" t="n">
        <v>8</v>
      </c>
    </row>
    <row r="30" spans="1:4">
      <c r="A30" s="4" t="s">
        <v>594</v>
      </c>
      <c r="B30" s="5" t="n">
        <v>8</v>
      </c>
      <c r="D30" s="5" t="n">
        <v>8</v>
      </c>
    </row>
    <row r="31" spans="1:4">
      <c r="A31" s="4" t="s">
        <v>575</v>
      </c>
    </row>
    <row r="32" spans="1:4">
      <c r="A32" s="3" t="s">
        <v>565</v>
      </c>
    </row>
    <row r="33" spans="1:4">
      <c r="A33" s="4" t="s">
        <v>566</v>
      </c>
      <c r="B33" s="5" t="n">
        <v>17</v>
      </c>
      <c r="D33" s="5" t="n">
        <v>17</v>
      </c>
    </row>
    <row r="34" spans="1:4">
      <c r="A34" s="4" t="s">
        <v>594</v>
      </c>
      <c r="B34" s="7" t="n">
        <v>16</v>
      </c>
      <c r="D34" s="7" t="n">
        <v>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4</v>
      </c>
      <c r="C2" s="2" t="s">
        <v>25</v>
      </c>
    </row>
    <row r="3" spans="1:3">
      <c r="A3" s="4" t="s">
        <v>602</v>
      </c>
    </row>
    <row r="4" spans="1:3">
      <c r="A4" s="3" t="s">
        <v>603</v>
      </c>
    </row>
    <row r="5" spans="1:3">
      <c r="A5" s="4" t="s">
        <v>604</v>
      </c>
      <c r="B5" s="7" t="n">
        <v>152</v>
      </c>
      <c r="C5" s="7" t="n">
        <v>106</v>
      </c>
    </row>
    <row r="6" spans="1:3">
      <c r="A6" s="4" t="s">
        <v>605</v>
      </c>
      <c r="B6" s="5" t="n">
        <v>365</v>
      </c>
    </row>
    <row r="7" spans="1:3">
      <c r="A7" s="4" t="s">
        <v>606</v>
      </c>
    </row>
    <row r="8" spans="1:3">
      <c r="A8" s="3" t="s">
        <v>607</v>
      </c>
    </row>
    <row r="9" spans="1:3">
      <c r="A9" s="4" t="s">
        <v>608</v>
      </c>
      <c r="B9" s="5" t="n">
        <v>32</v>
      </c>
      <c r="C9" s="5" t="n">
        <v>29</v>
      </c>
    </row>
    <row r="10" spans="1:3">
      <c r="A10" s="4" t="s">
        <v>609</v>
      </c>
      <c r="B10" s="5" t="n">
        <v>133</v>
      </c>
      <c r="C10" s="5" t="n">
        <v>131</v>
      </c>
    </row>
    <row r="11" spans="1:3">
      <c r="A11" s="4" t="s">
        <v>610</v>
      </c>
      <c r="B11" s="5" t="n">
        <v>-202</v>
      </c>
      <c r="C11" s="5" t="n">
        <v>-184</v>
      </c>
    </row>
    <row r="12" spans="1:3">
      <c r="A12" s="4" t="s">
        <v>611</v>
      </c>
      <c r="B12" s="5" t="n">
        <v>0</v>
      </c>
      <c r="C12" s="5" t="n">
        <v>0</v>
      </c>
    </row>
    <row r="13" spans="1:3">
      <c r="A13" s="4" t="s">
        <v>612</v>
      </c>
      <c r="B13" s="5" t="n">
        <v>0</v>
      </c>
      <c r="C13" s="5" t="n">
        <v>9</v>
      </c>
    </row>
    <row r="14" spans="1:3">
      <c r="A14" s="4" t="s">
        <v>613</v>
      </c>
      <c r="B14" s="7" t="n">
        <v>-37</v>
      </c>
      <c r="C14" s="7" t="n">
        <v>-15</v>
      </c>
    </row>
    <row r="15" spans="1:3">
      <c r="A15" s="3" t="s">
        <v>614</v>
      </c>
    </row>
    <row r="16" spans="1:3">
      <c r="A16" s="4" t="s">
        <v>615</v>
      </c>
      <c r="B16" s="4" t="s">
        <v>616</v>
      </c>
      <c r="C16" s="4" t="s">
        <v>617</v>
      </c>
    </row>
    <row r="17" spans="1:3">
      <c r="A17" s="4" t="s">
        <v>618</v>
      </c>
      <c r="B17" s="4" t="s">
        <v>619</v>
      </c>
      <c r="C17" s="4" t="s">
        <v>620</v>
      </c>
    </row>
    <row r="18" spans="1:3">
      <c r="A18" s="4" t="s">
        <v>621</v>
      </c>
      <c r="B18" s="4" t="s">
        <v>622</v>
      </c>
      <c r="C18" s="4" t="s">
        <v>623</v>
      </c>
    </row>
    <row r="19" spans="1:3">
      <c r="A19" s="4" t="s">
        <v>624</v>
      </c>
      <c r="B19" s="4" t="s">
        <v>625</v>
      </c>
      <c r="C19" s="4" t="s">
        <v>625</v>
      </c>
    </row>
    <row r="20" spans="1:3">
      <c r="A20" s="4" t="s">
        <v>626</v>
      </c>
    </row>
    <row r="21" spans="1:3">
      <c r="A21" s="3" t="s">
        <v>607</v>
      </c>
    </row>
    <row r="22" spans="1:3">
      <c r="A22" s="4" t="s">
        <v>608</v>
      </c>
      <c r="B22" s="7" t="n">
        <v>22</v>
      </c>
      <c r="C22" s="7" t="n">
        <v>23</v>
      </c>
    </row>
    <row r="23" spans="1:3">
      <c r="A23" s="4" t="s">
        <v>609</v>
      </c>
      <c r="B23" s="5" t="n">
        <v>25</v>
      </c>
      <c r="C23" s="5" t="n">
        <v>25</v>
      </c>
    </row>
    <row r="24" spans="1:3">
      <c r="A24" s="4" t="s">
        <v>610</v>
      </c>
      <c r="B24" s="5" t="n">
        <v>-56</v>
      </c>
      <c r="C24" s="5" t="n">
        <v>-57</v>
      </c>
    </row>
    <row r="25" spans="1:3">
      <c r="A25" s="4" t="s">
        <v>611</v>
      </c>
      <c r="B25" s="5" t="n">
        <v>0</v>
      </c>
      <c r="C25" s="5" t="n">
        <v>0</v>
      </c>
    </row>
    <row r="26" spans="1:3">
      <c r="A26" s="4" t="s">
        <v>612</v>
      </c>
      <c r="B26" s="5" t="n">
        <v>0</v>
      </c>
      <c r="C26" s="5" t="n">
        <v>20</v>
      </c>
    </row>
    <row r="27" spans="1:3">
      <c r="A27" s="4" t="s">
        <v>613</v>
      </c>
      <c r="B27" s="7" t="n">
        <v>-9</v>
      </c>
      <c r="C27" s="7" t="n">
        <v>11</v>
      </c>
    </row>
    <row r="28" spans="1:3">
      <c r="A28" s="3" t="s">
        <v>614</v>
      </c>
    </row>
    <row r="29" spans="1:3">
      <c r="A29" s="4" t="s">
        <v>615</v>
      </c>
      <c r="B29" s="4" t="s">
        <v>627</v>
      </c>
      <c r="C29" s="4" t="s">
        <v>627</v>
      </c>
    </row>
    <row r="30" spans="1:3">
      <c r="A30" s="4" t="s">
        <v>618</v>
      </c>
      <c r="B30" s="4" t="s">
        <v>628</v>
      </c>
      <c r="C30" s="4" t="s">
        <v>627</v>
      </c>
    </row>
    <row r="31" spans="1:3">
      <c r="A31" s="4" t="s">
        <v>621</v>
      </c>
      <c r="B31" s="4" t="s">
        <v>629</v>
      </c>
      <c r="C31" s="4" t="s">
        <v>630</v>
      </c>
    </row>
    <row r="32" spans="1:3">
      <c r="A32" s="4" t="s">
        <v>624</v>
      </c>
      <c r="B32" s="4" t="s">
        <v>625</v>
      </c>
      <c r="C32" s="4" t="s">
        <v>625</v>
      </c>
    </row>
    <row r="33" spans="1:3">
      <c r="A33" s="4" t="s">
        <v>631</v>
      </c>
    </row>
    <row r="34" spans="1:3">
      <c r="A34" s="3" t="s">
        <v>607</v>
      </c>
    </row>
    <row r="35" spans="1:3">
      <c r="A35" s="4" t="s">
        <v>608</v>
      </c>
      <c r="B35" s="7" t="n">
        <v>21</v>
      </c>
      <c r="C35" s="7" t="n">
        <v>19</v>
      </c>
    </row>
    <row r="36" spans="1:3">
      <c r="A36" s="4" t="s">
        <v>609</v>
      </c>
      <c r="B36" s="5" t="n">
        <v>31</v>
      </c>
      <c r="C36" s="5" t="n">
        <v>33</v>
      </c>
    </row>
    <row r="37" spans="1:3">
      <c r="A37" s="4" t="s">
        <v>610</v>
      </c>
      <c r="B37" s="5" t="n">
        <v>-8</v>
      </c>
      <c r="C37" s="5" t="n">
        <v>-9</v>
      </c>
    </row>
    <row r="38" spans="1:3">
      <c r="A38" s="4" t="s">
        <v>611</v>
      </c>
      <c r="B38" s="5" t="n">
        <v>-9</v>
      </c>
      <c r="C38" s="5" t="n">
        <v>-5</v>
      </c>
    </row>
    <row r="39" spans="1:3">
      <c r="A39" s="4" t="s">
        <v>612</v>
      </c>
      <c r="B39" s="5" t="n">
        <v>0</v>
      </c>
      <c r="C39" s="5" t="n">
        <v>0</v>
      </c>
    </row>
    <row r="40" spans="1:3">
      <c r="A40" s="4" t="s">
        <v>613</v>
      </c>
      <c r="B40" s="7" t="n">
        <v>35</v>
      </c>
      <c r="C40" s="7" t="n">
        <v>38</v>
      </c>
    </row>
    <row r="41" spans="1:3">
      <c r="A41" s="3" t="s">
        <v>614</v>
      </c>
    </row>
    <row r="42" spans="1:3">
      <c r="A42" s="4" t="s">
        <v>615</v>
      </c>
      <c r="B42" s="4" t="s">
        <v>632</v>
      </c>
      <c r="C42" s="4" t="s">
        <v>633</v>
      </c>
    </row>
    <row r="43" spans="1:3">
      <c r="A43" s="4" t="s">
        <v>618</v>
      </c>
      <c r="B43" s="4" t="s">
        <v>619</v>
      </c>
      <c r="C43" s="4" t="s">
        <v>620</v>
      </c>
    </row>
    <row r="44" spans="1:3">
      <c r="A44" s="4" t="s">
        <v>621</v>
      </c>
      <c r="B44" s="4" t="s">
        <v>634</v>
      </c>
      <c r="C44" s="4" t="s">
        <v>634</v>
      </c>
    </row>
    <row r="45" spans="1:3">
      <c r="A45" s="4" t="s">
        <v>624</v>
      </c>
      <c r="B45" s="4" t="s">
        <v>635</v>
      </c>
      <c r="C45" s="4" t="s">
        <v>6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5"/>
    <col customWidth="1" max="6" min="6" width="32"/>
    <col customWidth="1" max="7" min="7" width="46"/>
    <col customWidth="1" max="8" min="8" width="25"/>
  </cols>
  <sheetData>
    <row r="1" spans="1:8">
      <c r="A1" s="1" t="s">
        <v>130</v>
      </c>
      <c r="C1" s="2" t="s">
        <v>131</v>
      </c>
      <c r="D1" s="2" t="s">
        <v>132</v>
      </c>
      <c r="E1" s="2" t="s">
        <v>133</v>
      </c>
      <c r="F1" s="2" t="s">
        <v>119</v>
      </c>
      <c r="G1" s="2" t="s">
        <v>120</v>
      </c>
      <c r="H1" s="2" t="s">
        <v>121</v>
      </c>
    </row>
    <row r="2" spans="1:8">
      <c r="A2" s="4" t="s">
        <v>134</v>
      </c>
      <c r="C2" s="7" t="n">
        <v>13213</v>
      </c>
      <c r="D2" s="7" t="n">
        <v>5277</v>
      </c>
      <c r="E2" s="7" t="n">
        <v>-17478</v>
      </c>
      <c r="F2" s="7" t="n">
        <v>27377</v>
      </c>
      <c r="G2" s="7" t="n">
        <v>-2039</v>
      </c>
      <c r="H2" s="7" t="n">
        <v>76</v>
      </c>
    </row>
    <row r="3" spans="1:8">
      <c r="A3" s="3" t="s">
        <v>135</v>
      </c>
    </row>
    <row r="4" spans="1:8">
      <c r="A4" s="4" t="s">
        <v>136</v>
      </c>
      <c r="C4" s="5" t="n">
        <v>15</v>
      </c>
      <c r="D4" s="5" t="n">
        <v>0</v>
      </c>
      <c r="E4" s="5" t="n">
        <v>0</v>
      </c>
      <c r="F4" s="5" t="n">
        <v>15</v>
      </c>
      <c r="G4" s="5" t="n">
        <v>0</v>
      </c>
      <c r="H4" s="5" t="n">
        <v>0</v>
      </c>
    </row>
    <row r="5" spans="1:8">
      <c r="A5" s="4" t="s">
        <v>137</v>
      </c>
      <c r="C5" s="5" t="n">
        <v>13228</v>
      </c>
      <c r="D5" s="5" t="n">
        <v>5277</v>
      </c>
      <c r="E5" s="5" t="n">
        <v>-17478</v>
      </c>
      <c r="F5" s="5" t="n">
        <v>27392</v>
      </c>
      <c r="G5" s="5" t="n">
        <v>-2039</v>
      </c>
      <c r="H5" s="5" t="n">
        <v>76</v>
      </c>
    </row>
    <row r="6" spans="1:8">
      <c r="A6" s="4" t="s">
        <v>134</v>
      </c>
      <c r="C6" s="5" t="n">
        <v>13213</v>
      </c>
      <c r="D6" s="5" t="n">
        <v>5277</v>
      </c>
      <c r="E6" s="5" t="n">
        <v>-17478</v>
      </c>
      <c r="F6" s="5" t="n">
        <v>27377</v>
      </c>
      <c r="G6" s="5" t="n">
        <v>-2039</v>
      </c>
      <c r="H6" s="5" t="n">
        <v>76</v>
      </c>
    </row>
    <row r="7" spans="1:8">
      <c r="A7" s="3" t="s">
        <v>135</v>
      </c>
    </row>
    <row r="8" spans="1:8">
      <c r="A8" s="4" t="s">
        <v>44</v>
      </c>
      <c r="C8" s="5" t="n">
        <v>194</v>
      </c>
      <c r="D8" s="5" t="n">
        <v>0</v>
      </c>
      <c r="E8" s="5" t="n">
        <v>0</v>
      </c>
      <c r="F8" s="5" t="n">
        <v>192</v>
      </c>
      <c r="G8" s="5" t="n">
        <v>0</v>
      </c>
      <c r="H8" s="5" t="n">
        <v>2</v>
      </c>
    </row>
    <row r="9" spans="1:8">
      <c r="A9" s="4" t="s">
        <v>138</v>
      </c>
      <c r="C9" s="5" t="n">
        <v>147</v>
      </c>
      <c r="D9" s="5" t="n">
        <v>0</v>
      </c>
      <c r="E9" s="5" t="n">
        <v>0</v>
      </c>
      <c r="F9" s="5" t="n">
        <v>0</v>
      </c>
      <c r="G9" s="5" t="n">
        <v>147</v>
      </c>
      <c r="H9" s="5" t="n">
        <v>0</v>
      </c>
    </row>
    <row r="10" spans="1:8">
      <c r="A10" s="4" t="s">
        <v>139</v>
      </c>
      <c r="C10" s="5" t="n">
        <v>4</v>
      </c>
      <c r="D10" s="5" t="n">
        <v>0</v>
      </c>
      <c r="E10" s="5" t="n">
        <v>0</v>
      </c>
      <c r="F10" s="5" t="n">
        <v>0</v>
      </c>
      <c r="G10" s="5" t="n">
        <v>4</v>
      </c>
      <c r="H10" s="5" t="n">
        <v>0</v>
      </c>
    </row>
    <row r="11" spans="1:8">
      <c r="A11" s="4" t="s">
        <v>140</v>
      </c>
      <c r="C11" s="5" t="n">
        <v>50</v>
      </c>
      <c r="D11" s="5" t="n">
        <v>0</v>
      </c>
      <c r="E11" s="5" t="n">
        <v>0</v>
      </c>
      <c r="F11" s="5" t="n">
        <v>0</v>
      </c>
      <c r="G11" s="5" t="n">
        <v>50</v>
      </c>
      <c r="H11" s="5" t="n">
        <v>0</v>
      </c>
    </row>
    <row r="12" spans="1:8">
      <c r="A12" s="4" t="s">
        <v>141</v>
      </c>
      <c r="C12" s="5" t="n">
        <v>11</v>
      </c>
      <c r="D12" s="5" t="n">
        <v>0</v>
      </c>
      <c r="E12" s="5" t="n">
        <v>0</v>
      </c>
      <c r="F12" s="5" t="n">
        <v>0</v>
      </c>
      <c r="G12" s="5" t="n">
        <v>11</v>
      </c>
      <c r="H12" s="5" t="n">
        <v>0</v>
      </c>
    </row>
    <row r="13" spans="1:8">
      <c r="A13" s="4" t="s">
        <v>142</v>
      </c>
      <c r="C13" s="5" t="n">
        <v>-6</v>
      </c>
      <c r="D13" s="5" t="n">
        <v>0</v>
      </c>
      <c r="E13" s="5" t="n">
        <v>0</v>
      </c>
      <c r="F13" s="5" t="n">
        <v>0</v>
      </c>
      <c r="G13" s="5" t="n">
        <v>0</v>
      </c>
      <c r="H13" s="5" t="n">
        <v>-6</v>
      </c>
    </row>
    <row r="14" spans="1:8">
      <c r="A14" s="4" t="s">
        <v>143</v>
      </c>
      <c r="C14" s="5" t="n">
        <v>-19</v>
      </c>
      <c r="D14" s="5" t="n">
        <v>-106</v>
      </c>
      <c r="E14" s="5" t="n">
        <v>87</v>
      </c>
      <c r="F14" s="5" t="n">
        <v>0</v>
      </c>
      <c r="G14" s="5" t="n">
        <v>0</v>
      </c>
      <c r="H14" s="5" t="n">
        <v>0</v>
      </c>
    </row>
    <row r="15" spans="1:8">
      <c r="A15" s="4" t="s">
        <v>144</v>
      </c>
      <c r="C15" s="5" t="n">
        <v>49</v>
      </c>
      <c r="D15" s="5" t="n">
        <v>49</v>
      </c>
      <c r="E15" s="5" t="n">
        <v>0</v>
      </c>
      <c r="F15" s="5" t="n">
        <v>0</v>
      </c>
      <c r="G15" s="5" t="n">
        <v>0</v>
      </c>
      <c r="H15" s="5" t="n">
        <v>0</v>
      </c>
    </row>
    <row r="16" spans="1:8">
      <c r="A16" s="4" t="s">
        <v>145</v>
      </c>
      <c r="C16" s="5" t="n">
        <v>2</v>
      </c>
      <c r="D16" s="5" t="n">
        <v>2</v>
      </c>
      <c r="E16" s="5" t="n">
        <v>0</v>
      </c>
      <c r="F16" s="5" t="n">
        <v>0</v>
      </c>
      <c r="G16" s="5" t="n">
        <v>0</v>
      </c>
      <c r="H16" s="5" t="n">
        <v>0</v>
      </c>
    </row>
    <row r="17" spans="1:8">
      <c r="A17" s="4" t="s">
        <v>146</v>
      </c>
      <c r="C17" s="5" t="n">
        <v>13660</v>
      </c>
      <c r="D17" s="5" t="n">
        <v>5222</v>
      </c>
      <c r="E17" s="5" t="n">
        <v>-17391</v>
      </c>
      <c r="F17" s="5" t="n">
        <v>27584</v>
      </c>
      <c r="G17" s="5" t="n">
        <v>-1827</v>
      </c>
      <c r="H17" s="5" t="n">
        <v>72</v>
      </c>
    </row>
    <row r="18" spans="1:8">
      <c r="A18" s="4" t="s">
        <v>147</v>
      </c>
      <c r="C18" s="5" t="n">
        <v>13766</v>
      </c>
      <c r="D18" s="5" t="n">
        <v>5593</v>
      </c>
      <c r="E18" s="5" t="n">
        <v>-17005</v>
      </c>
      <c r="F18" s="5" t="n">
        <v>26301</v>
      </c>
      <c r="G18" s="5" t="n">
        <v>-1192</v>
      </c>
      <c r="H18" s="5" t="n">
        <v>69</v>
      </c>
    </row>
    <row r="19" spans="1:8">
      <c r="A19" s="3" t="s">
        <v>135</v>
      </c>
    </row>
    <row r="20" spans="1:8">
      <c r="A20" s="4" t="s">
        <v>148</v>
      </c>
      <c r="C20" s="5" t="n">
        <v>-12</v>
      </c>
      <c r="D20" s="5" t="n">
        <v>0</v>
      </c>
      <c r="E20" s="5" t="n">
        <v>0</v>
      </c>
      <c r="F20" s="5" t="n">
        <v>-12</v>
      </c>
      <c r="G20" s="5" t="n">
        <v>0</v>
      </c>
      <c r="H20" s="5" t="n">
        <v>0</v>
      </c>
    </row>
    <row r="21" spans="1:8">
      <c r="A21" s="4" t="s">
        <v>149</v>
      </c>
      <c r="C21" s="5" t="n">
        <v>-35</v>
      </c>
      <c r="D21" s="5" t="n">
        <v>0</v>
      </c>
      <c r="E21" s="5" t="n">
        <v>0</v>
      </c>
      <c r="F21" s="5" t="n">
        <v>-35</v>
      </c>
      <c r="G21" s="5" t="n">
        <v>0</v>
      </c>
      <c r="H21" s="5" t="n">
        <v>0</v>
      </c>
    </row>
    <row r="22" spans="1:8">
      <c r="A22" s="4" t="s">
        <v>150</v>
      </c>
      <c r="C22" s="5" t="n">
        <v>0</v>
      </c>
      <c r="D22" s="5" t="n">
        <v>0</v>
      </c>
      <c r="E22" s="5" t="n">
        <v>0</v>
      </c>
      <c r="F22" s="5" t="n">
        <v>11</v>
      </c>
      <c r="G22" s="5" t="n">
        <v>-11</v>
      </c>
      <c r="H22" s="5" t="n">
        <v>0</v>
      </c>
    </row>
    <row r="23" spans="1:8">
      <c r="A23" s="4" t="s">
        <v>151</v>
      </c>
      <c r="C23" s="5" t="n">
        <v>13719</v>
      </c>
      <c r="D23" s="5" t="n">
        <v>5593</v>
      </c>
      <c r="E23" s="5" t="n">
        <v>-17005</v>
      </c>
      <c r="F23" s="5" t="n">
        <v>26265</v>
      </c>
      <c r="G23" s="5" t="n">
        <v>-1203</v>
      </c>
      <c r="H23" s="5" t="n">
        <v>69</v>
      </c>
    </row>
    <row r="24" spans="1:8">
      <c r="A24" s="4" t="s">
        <v>147</v>
      </c>
      <c r="C24" s="5" t="n">
        <v>13766</v>
      </c>
      <c r="D24" s="5" t="n">
        <v>5593</v>
      </c>
      <c r="E24" s="5" t="n">
        <v>-17005</v>
      </c>
      <c r="F24" s="5" t="n">
        <v>26301</v>
      </c>
      <c r="G24" s="5" t="n">
        <v>-1192</v>
      </c>
      <c r="H24" s="5" t="n">
        <v>69</v>
      </c>
    </row>
    <row r="25" spans="1:8">
      <c r="A25" s="3" t="s">
        <v>135</v>
      </c>
    </row>
    <row r="26" spans="1:8">
      <c r="A26" s="4" t="s">
        <v>44</v>
      </c>
      <c r="C26" s="5" t="n">
        <v>1667</v>
      </c>
      <c r="D26" s="5" t="n">
        <v>0</v>
      </c>
      <c r="E26" s="5" t="n">
        <v>0</v>
      </c>
      <c r="F26" s="5" t="n">
        <v>1665</v>
      </c>
      <c r="G26" s="5" t="n">
        <v>0</v>
      </c>
      <c r="H26" s="5" t="n">
        <v>2</v>
      </c>
    </row>
    <row r="27" spans="1:8">
      <c r="A27" s="4" t="s">
        <v>152</v>
      </c>
      <c r="C27" s="5" t="n">
        <v>4</v>
      </c>
    </row>
    <row r="28" spans="1:8">
      <c r="A28" s="4" t="s">
        <v>138</v>
      </c>
      <c r="C28" s="5" t="n">
        <v>184</v>
      </c>
      <c r="D28" s="5" t="n">
        <v>0</v>
      </c>
      <c r="E28" s="5" t="n">
        <v>0</v>
      </c>
      <c r="F28" s="5" t="n">
        <v>0</v>
      </c>
      <c r="G28" s="5" t="n">
        <v>184</v>
      </c>
      <c r="H28" s="5" t="n">
        <v>0</v>
      </c>
    </row>
    <row r="29" spans="1:8">
      <c r="A29" s="4" t="s">
        <v>139</v>
      </c>
      <c r="C29" s="5" t="n">
        <v>-9</v>
      </c>
      <c r="D29" s="5" t="n">
        <v>0</v>
      </c>
      <c r="E29" s="5" t="n">
        <v>0</v>
      </c>
      <c r="F29" s="5" t="n">
        <v>0</v>
      </c>
      <c r="G29" s="5" t="n">
        <v>-9</v>
      </c>
      <c r="H29" s="5" t="n">
        <v>0</v>
      </c>
    </row>
    <row r="30" spans="1:8">
      <c r="A30" s="4" t="s">
        <v>140</v>
      </c>
      <c r="C30" s="5" t="n">
        <v>23</v>
      </c>
      <c r="D30" s="5" t="n">
        <v>0</v>
      </c>
      <c r="E30" s="5" t="n">
        <v>0</v>
      </c>
      <c r="F30" s="5" t="n">
        <v>0</v>
      </c>
      <c r="G30" s="5" t="n">
        <v>23</v>
      </c>
      <c r="H30" s="5" t="n">
        <v>0</v>
      </c>
    </row>
    <row r="31" spans="1:8">
      <c r="A31" s="4" t="s">
        <v>141</v>
      </c>
      <c r="C31" s="5" t="n">
        <v>-11</v>
      </c>
      <c r="D31" s="5" t="n">
        <v>0</v>
      </c>
      <c r="E31" s="5" t="n">
        <v>0</v>
      </c>
      <c r="F31" s="5" t="n">
        <v>0</v>
      </c>
      <c r="G31" s="5" t="n">
        <v>-11</v>
      </c>
      <c r="H31" s="5" t="n">
        <v>0</v>
      </c>
    </row>
    <row r="32" spans="1:8">
      <c r="A32" s="4" t="s">
        <v>153</v>
      </c>
      <c r="C32" s="5" t="n">
        <v>-3</v>
      </c>
      <c r="D32" s="5" t="n">
        <v>2</v>
      </c>
      <c r="E32" s="5" t="n">
        <v>0</v>
      </c>
      <c r="F32" s="5" t="n">
        <v>0</v>
      </c>
      <c r="G32" s="5" t="n">
        <v>0</v>
      </c>
      <c r="H32" s="5" t="n">
        <v>-5</v>
      </c>
    </row>
    <row r="33" spans="1:8">
      <c r="A33" s="4" t="s">
        <v>154</v>
      </c>
      <c r="C33" s="5" t="n">
        <v>-1</v>
      </c>
      <c r="D33" s="5" t="n">
        <v>0</v>
      </c>
      <c r="E33" s="5" t="n">
        <v>0</v>
      </c>
      <c r="F33" s="5" t="n">
        <v>-1</v>
      </c>
      <c r="G33" s="5" t="n">
        <v>0</v>
      </c>
      <c r="H33" s="5" t="n">
        <v>0</v>
      </c>
    </row>
    <row r="34" spans="1:8">
      <c r="A34" s="4" t="s">
        <v>143</v>
      </c>
      <c r="C34" s="5" t="n">
        <v>149</v>
      </c>
      <c r="D34" s="5" t="n">
        <v>-9</v>
      </c>
      <c r="E34" s="5" t="n">
        <v>158</v>
      </c>
      <c r="F34" s="5" t="n">
        <v>0</v>
      </c>
      <c r="G34" s="5" t="n">
        <v>0</v>
      </c>
      <c r="H34" s="5" t="n">
        <v>0</v>
      </c>
    </row>
    <row r="35" spans="1:8">
      <c r="A35" s="4" t="s">
        <v>144</v>
      </c>
      <c r="C35" s="5" t="n">
        <v>50</v>
      </c>
      <c r="D35" s="5" t="n">
        <v>50</v>
      </c>
      <c r="E35" s="5" t="n">
        <v>0</v>
      </c>
      <c r="F35" s="5" t="n">
        <v>0</v>
      </c>
      <c r="G35" s="5" t="n">
        <v>0</v>
      </c>
      <c r="H35" s="5" t="n">
        <v>0</v>
      </c>
    </row>
    <row r="36" spans="1:8">
      <c r="A36" s="4" t="s">
        <v>155</v>
      </c>
      <c r="B36" s="4" t="s">
        <v>47</v>
      </c>
      <c r="C36" s="5" t="n">
        <v>-500</v>
      </c>
      <c r="D36" s="5" t="n">
        <v>0</v>
      </c>
      <c r="E36" s="5" t="n">
        <v>-500</v>
      </c>
      <c r="F36" s="5" t="n">
        <v>0</v>
      </c>
      <c r="G36" s="5" t="n">
        <v>0</v>
      </c>
      <c r="H36" s="5" t="n">
        <v>0</v>
      </c>
    </row>
    <row r="37" spans="1:8">
      <c r="A37" s="4" t="s">
        <v>145</v>
      </c>
      <c r="C37" s="5" t="n">
        <v>4</v>
      </c>
      <c r="D37" s="5" t="n">
        <v>4</v>
      </c>
      <c r="E37" s="5" t="n">
        <v>0</v>
      </c>
      <c r="F37" s="5" t="n">
        <v>0</v>
      </c>
      <c r="G37" s="5" t="n">
        <v>0</v>
      </c>
      <c r="H37" s="5" t="n">
        <v>0</v>
      </c>
    </row>
    <row r="38" spans="1:8">
      <c r="A38" s="4" t="s">
        <v>156</v>
      </c>
      <c r="C38" s="7" t="n">
        <v>15272</v>
      </c>
      <c r="D38" s="7" t="n">
        <v>5640</v>
      </c>
      <c r="E38" s="7" t="n">
        <v>-17347</v>
      </c>
      <c r="F38" s="7" t="n">
        <v>27929</v>
      </c>
      <c r="G38" s="7" t="n">
        <v>-1016</v>
      </c>
      <c r="H38" s="7" t="n">
        <v>66</v>
      </c>
    </row>
    <row r="39" spans="1:8"/>
    <row r="40" spans="1:8">
      <c r="A40" s="4" t="s">
        <v>47</v>
      </c>
      <c r="B40" s="4" t="s">
        <v>157</v>
      </c>
    </row>
  </sheetData>
  <mergeCells count="3">
    <mergeCell ref="A1:B1"/>
    <mergeCell ref="A39:G39"/>
    <mergeCell ref="B40:G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36</v>
      </c>
      <c r="B1" s="2" t="s">
        <v>1</v>
      </c>
    </row>
    <row r="2" spans="1:3">
      <c r="B2" s="2" t="s">
        <v>24</v>
      </c>
      <c r="C2" s="2" t="s">
        <v>25</v>
      </c>
    </row>
    <row r="3" spans="1:3">
      <c r="A3" s="3" t="s">
        <v>637</v>
      </c>
    </row>
    <row r="4" spans="1:3">
      <c r="A4" s="4" t="s">
        <v>638</v>
      </c>
      <c r="B4" s="7" t="n">
        <v>95</v>
      </c>
      <c r="C4" s="7" t="n">
        <v>96</v>
      </c>
    </row>
    <row r="5" spans="1:3">
      <c r="A5" s="4" t="s">
        <v>639</v>
      </c>
    </row>
    <row r="6" spans="1:3">
      <c r="A6" s="3" t="s">
        <v>637</v>
      </c>
    </row>
    <row r="7" spans="1:3">
      <c r="A7" s="4" t="s">
        <v>638</v>
      </c>
      <c r="B7" s="5" t="n">
        <v>73</v>
      </c>
      <c r="C7" s="5" t="n">
        <v>80</v>
      </c>
    </row>
    <row r="8" spans="1:3">
      <c r="A8" s="4" t="s">
        <v>640</v>
      </c>
    </row>
    <row r="9" spans="1:3">
      <c r="A9" s="3" t="s">
        <v>637</v>
      </c>
    </row>
    <row r="10" spans="1:3">
      <c r="A10" s="4" t="s">
        <v>638</v>
      </c>
      <c r="B10" s="7" t="n">
        <v>22</v>
      </c>
      <c r="C10" s="7" t="n">
        <v>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4</v>
      </c>
      <c r="C1" s="2" t="s">
        <v>83</v>
      </c>
    </row>
    <row r="2" spans="1:3">
      <c r="A2" s="3" t="s">
        <v>229</v>
      </c>
    </row>
    <row r="3" spans="1:3">
      <c r="A3" s="4" t="s">
        <v>642</v>
      </c>
      <c r="B3" s="7" t="n">
        <v>8</v>
      </c>
      <c r="C3" s="7" t="n">
        <v>8</v>
      </c>
    </row>
    <row r="4" spans="1:3">
      <c r="A4" s="3" t="s">
        <v>643</v>
      </c>
    </row>
    <row r="5" spans="1:3">
      <c r="A5" s="4" t="s">
        <v>644</v>
      </c>
      <c r="B5" s="5" t="n">
        <v>2134</v>
      </c>
      <c r="C5" s="5" t="n">
        <v>2105</v>
      </c>
    </row>
    <row r="6" spans="1:3">
      <c r="A6" s="4" t="s">
        <v>645</v>
      </c>
      <c r="B6" s="5" t="n">
        <v>1084</v>
      </c>
      <c r="C6" s="5" t="n">
        <v>1107</v>
      </c>
    </row>
    <row r="7" spans="1:3">
      <c r="A7" s="4" t="s">
        <v>646</v>
      </c>
      <c r="B7" s="5" t="n">
        <v>1083</v>
      </c>
      <c r="C7" s="5" t="n">
        <v>1106</v>
      </c>
    </row>
    <row r="8" spans="1:3">
      <c r="A8" s="4" t="s">
        <v>647</v>
      </c>
    </row>
    <row r="9" spans="1:3">
      <c r="A9" s="3" t="s">
        <v>643</v>
      </c>
    </row>
    <row r="10" spans="1:3">
      <c r="A10" s="4" t="s">
        <v>644</v>
      </c>
      <c r="B10" s="5" t="n">
        <v>1341</v>
      </c>
      <c r="C10" s="5" t="n">
        <v>1313</v>
      </c>
    </row>
    <row r="11" spans="1:3">
      <c r="A11" s="4" t="s">
        <v>648</v>
      </c>
    </row>
    <row r="12" spans="1:3">
      <c r="A12" s="3" t="s">
        <v>643</v>
      </c>
    </row>
    <row r="13" spans="1:3">
      <c r="A13" s="4" t="s">
        <v>644</v>
      </c>
      <c r="B13" s="5" t="n">
        <v>27</v>
      </c>
      <c r="C13" s="5" t="n">
        <v>40</v>
      </c>
    </row>
    <row r="14" spans="1:3">
      <c r="A14" s="4" t="s">
        <v>649</v>
      </c>
    </row>
    <row r="15" spans="1:3">
      <c r="A15" s="3" t="s">
        <v>643</v>
      </c>
    </row>
    <row r="16" spans="1:3">
      <c r="A16" s="4" t="s">
        <v>644</v>
      </c>
      <c r="B16" s="5" t="n">
        <v>574</v>
      </c>
      <c r="C16" s="5" t="n">
        <v>565</v>
      </c>
    </row>
    <row r="17" spans="1:3">
      <c r="A17" s="4" t="s">
        <v>650</v>
      </c>
    </row>
    <row r="18" spans="1:3">
      <c r="A18" s="3" t="s">
        <v>643</v>
      </c>
    </row>
    <row r="19" spans="1:3">
      <c r="A19" s="4" t="s">
        <v>644</v>
      </c>
      <c r="B19" s="5" t="n">
        <v>69</v>
      </c>
      <c r="C19" s="5" t="n">
        <v>69</v>
      </c>
    </row>
    <row r="20" spans="1:3">
      <c r="A20" s="4" t="s">
        <v>651</v>
      </c>
    </row>
    <row r="21" spans="1:3">
      <c r="A21" s="3" t="s">
        <v>643</v>
      </c>
    </row>
    <row r="22" spans="1:3">
      <c r="A22" s="4" t="s">
        <v>644</v>
      </c>
      <c r="B22" s="7" t="n">
        <v>123</v>
      </c>
      <c r="C22" s="7" t="n">
        <v>1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52</v>
      </c>
      <c r="B1" s="2" t="s">
        <v>1</v>
      </c>
      <c r="C1" s="2" t="s">
        <v>446</v>
      </c>
    </row>
    <row r="2" spans="1:3">
      <c r="B2" s="2" t="s">
        <v>24</v>
      </c>
      <c r="C2" s="2" t="s">
        <v>83</v>
      </c>
    </row>
    <row r="3" spans="1:3">
      <c r="A3" s="3" t="s">
        <v>653</v>
      </c>
    </row>
    <row r="4" spans="1:3">
      <c r="A4" s="4" t="s">
        <v>654</v>
      </c>
      <c r="B4" s="7" t="n">
        <v>1419</v>
      </c>
      <c r="C4" s="7" t="n">
        <v>1258</v>
      </c>
    </row>
    <row r="5" spans="1:3">
      <c r="A5" s="4" t="s">
        <v>655</v>
      </c>
      <c r="B5" s="5" t="n">
        <v>-175</v>
      </c>
      <c r="C5" s="5" t="n">
        <v>-860</v>
      </c>
    </row>
    <row r="6" spans="1:3">
      <c r="A6" s="4" t="s">
        <v>656</v>
      </c>
      <c r="B6" s="5" t="n">
        <v>174</v>
      </c>
      <c r="C6" s="5" t="n">
        <v>1021</v>
      </c>
    </row>
    <row r="7" spans="1:3">
      <c r="A7" s="4" t="s">
        <v>657</v>
      </c>
      <c r="B7" s="7" t="n">
        <v>1418</v>
      </c>
      <c r="C7" s="7" t="n">
        <v>14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58</v>
      </c>
      <c r="C1" s="2" t="s">
        <v>1</v>
      </c>
    </row>
    <row r="2" spans="1:5">
      <c r="C2" s="2" t="s">
        <v>24</v>
      </c>
      <c r="D2" s="2" t="s">
        <v>25</v>
      </c>
      <c r="E2" s="2" t="s">
        <v>659</v>
      </c>
    </row>
    <row r="3" spans="1:5">
      <c r="A3" s="3" t="s">
        <v>232</v>
      </c>
    </row>
    <row r="4" spans="1:5">
      <c r="A4" s="4" t="s">
        <v>660</v>
      </c>
      <c r="C4" s="5" t="n">
        <v>1557275</v>
      </c>
      <c r="D4" s="5" t="n">
        <v>12644654</v>
      </c>
    </row>
    <row r="5" spans="1:5">
      <c r="A5" s="4" t="s">
        <v>661</v>
      </c>
      <c r="B5" s="4" t="s">
        <v>47</v>
      </c>
      <c r="C5" s="7" t="n">
        <v>1665</v>
      </c>
      <c r="D5" s="7" t="n">
        <v>192</v>
      </c>
    </row>
    <row r="6" spans="1:5">
      <c r="A6" s="3" t="s">
        <v>662</v>
      </c>
    </row>
    <row r="7" spans="1:5">
      <c r="A7" s="4" t="s">
        <v>663</v>
      </c>
      <c r="C7" s="5" t="n">
        <v>598000000</v>
      </c>
      <c r="D7" s="5" t="n">
        <v>587500000</v>
      </c>
    </row>
    <row r="8" spans="1:5">
      <c r="A8" s="4" t="s">
        <v>664</v>
      </c>
      <c r="C8" s="5" t="n">
        <v>10000000</v>
      </c>
      <c r="D8" s="5" t="n">
        <v>5700000</v>
      </c>
    </row>
    <row r="9" spans="1:5">
      <c r="A9" s="4" t="s">
        <v>665</v>
      </c>
      <c r="B9" s="4" t="s">
        <v>50</v>
      </c>
      <c r="C9" s="5" t="n">
        <v>608000000</v>
      </c>
      <c r="D9" s="5" t="n">
        <v>593200000</v>
      </c>
    </row>
    <row r="10" spans="1:5">
      <c r="A10" s="3" t="s">
        <v>666</v>
      </c>
    </row>
    <row r="11" spans="1:5">
      <c r="A11" s="4" t="s">
        <v>667</v>
      </c>
      <c r="C11" s="8" t="n">
        <v>2.78</v>
      </c>
      <c r="D11" s="8" t="n">
        <v>0.33</v>
      </c>
    </row>
    <row r="12" spans="1:5">
      <c r="A12" s="4" t="s">
        <v>668</v>
      </c>
      <c r="B12" s="4" t="s">
        <v>50</v>
      </c>
      <c r="C12" s="8" t="n">
        <v>2.74</v>
      </c>
      <c r="D12" s="8" t="n">
        <v>0.32</v>
      </c>
    </row>
    <row r="13" spans="1:5">
      <c r="A13" s="4" t="s">
        <v>669</v>
      </c>
      <c r="C13" s="5" t="n">
        <v>597900000</v>
      </c>
      <c r="D13" s="5" t="n">
        <v>589100000</v>
      </c>
    </row>
    <row r="14" spans="1:5">
      <c r="A14" s="3" t="s">
        <v>670</v>
      </c>
    </row>
    <row r="15" spans="1:5">
      <c r="A15" s="4" t="s">
        <v>671</v>
      </c>
      <c r="E15" s="7" t="n">
        <v>10000</v>
      </c>
    </row>
    <row r="16" spans="1:5">
      <c r="A16" s="4" t="s">
        <v>161</v>
      </c>
      <c r="C16" s="5" t="n">
        <v>3147629</v>
      </c>
      <c r="D16" s="5" t="n">
        <v>0</v>
      </c>
    </row>
    <row r="17" spans="1:5">
      <c r="A17" s="4" t="s">
        <v>672</v>
      </c>
      <c r="C17" s="7" t="n">
        <v>500</v>
      </c>
      <c r="D17" s="7" t="n">
        <v>0</v>
      </c>
    </row>
    <row r="18" spans="1:5">
      <c r="A18" s="4" t="s">
        <v>673</v>
      </c>
      <c r="C18" s="7" t="n">
        <v>5000</v>
      </c>
    </row>
    <row r="19" spans="1:5"/>
    <row r="20" spans="1:5">
      <c r="A20" s="4" t="s">
        <v>47</v>
      </c>
      <c r="B20" s="4" t="s">
        <v>55</v>
      </c>
    </row>
    <row r="21" spans="1:5">
      <c r="A21" s="4" t="s">
        <v>50</v>
      </c>
      <c r="B21" s="4" t="s">
        <v>56</v>
      </c>
    </row>
  </sheetData>
  <mergeCells count="5">
    <mergeCell ref="A1:B2"/>
    <mergeCell ref="C1:D1"/>
    <mergeCell ref="A19:D19"/>
    <mergeCell ref="B20:D20"/>
    <mergeCell ref="B21:D2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74</v>
      </c>
      <c r="B1" s="2" t="s">
        <v>1</v>
      </c>
    </row>
    <row r="2" spans="1:6">
      <c r="B2" s="2" t="s">
        <v>24</v>
      </c>
      <c r="C2" s="2" t="s">
        <v>25</v>
      </c>
      <c r="D2" s="2" t="s">
        <v>371</v>
      </c>
      <c r="E2" s="2" t="s">
        <v>83</v>
      </c>
      <c r="F2" s="2" t="s">
        <v>378</v>
      </c>
    </row>
    <row r="3" spans="1:6">
      <c r="A3" s="3" t="s">
        <v>234</v>
      </c>
    </row>
    <row r="4" spans="1:6">
      <c r="A4" s="4" t="s">
        <v>675</v>
      </c>
      <c r="D4" s="7" t="n">
        <v>-11</v>
      </c>
    </row>
    <row r="5" spans="1:6">
      <c r="A5" s="4" t="s">
        <v>676</v>
      </c>
      <c r="B5" s="7" t="n">
        <v>-1016</v>
      </c>
      <c r="C5" s="7" t="n">
        <v>-1827</v>
      </c>
      <c r="D5" s="5" t="n">
        <v>-1203</v>
      </c>
      <c r="E5" s="7" t="n">
        <v>-1192</v>
      </c>
      <c r="F5" s="7" t="n">
        <v>-2039</v>
      </c>
    </row>
    <row r="6" spans="1:6">
      <c r="A6" s="4" t="s">
        <v>677</v>
      </c>
      <c r="B6" s="5" t="n">
        <v>175</v>
      </c>
      <c r="C6" s="5" t="n">
        <v>171</v>
      </c>
    </row>
    <row r="7" spans="1:6">
      <c r="A7" s="4" t="s">
        <v>678</v>
      </c>
      <c r="B7" s="5" t="n">
        <v>12</v>
      </c>
      <c r="C7" s="5" t="n">
        <v>41</v>
      </c>
    </row>
    <row r="8" spans="1:6">
      <c r="A8" s="4" t="s">
        <v>679</v>
      </c>
      <c r="B8" s="5" t="n">
        <v>187</v>
      </c>
      <c r="C8" s="5" t="n">
        <v>212</v>
      </c>
    </row>
    <row r="9" spans="1:6">
      <c r="A9" s="4" t="s">
        <v>680</v>
      </c>
      <c r="B9" s="5" t="n">
        <v>-1016</v>
      </c>
      <c r="C9" s="5" t="n">
        <v>-1827</v>
      </c>
    </row>
    <row r="10" spans="1:6">
      <c r="A10" s="4" t="s">
        <v>681</v>
      </c>
    </row>
    <row r="11" spans="1:6">
      <c r="A11" s="3" t="s">
        <v>234</v>
      </c>
    </row>
    <row r="12" spans="1:6">
      <c r="A12" s="4" t="s">
        <v>675</v>
      </c>
      <c r="D12" s="5" t="n">
        <v>0</v>
      </c>
    </row>
    <row r="13" spans="1:6">
      <c r="A13" s="4" t="s">
        <v>676</v>
      </c>
      <c r="B13" s="5" t="n">
        <v>-1021</v>
      </c>
      <c r="C13" s="5" t="n">
        <v>-1823</v>
      </c>
      <c r="D13" s="5" t="n">
        <v>-1205</v>
      </c>
      <c r="E13" s="5" t="n">
        <v>-1205</v>
      </c>
      <c r="F13" s="5" t="n">
        <v>-1970</v>
      </c>
    </row>
    <row r="14" spans="1:6">
      <c r="A14" s="4" t="s">
        <v>677</v>
      </c>
      <c r="B14" s="5" t="n">
        <v>183</v>
      </c>
      <c r="C14" s="5" t="n">
        <v>145</v>
      </c>
    </row>
    <row r="15" spans="1:6">
      <c r="A15" s="4" t="s">
        <v>678</v>
      </c>
      <c r="B15" s="5" t="n">
        <v>1</v>
      </c>
      <c r="C15" s="5" t="n">
        <v>2</v>
      </c>
    </row>
    <row r="16" spans="1:6">
      <c r="A16" s="4" t="s">
        <v>679</v>
      </c>
      <c r="B16" s="5" t="n">
        <v>184</v>
      </c>
      <c r="C16" s="5" t="n">
        <v>147</v>
      </c>
    </row>
    <row r="17" spans="1:6">
      <c r="A17" s="4" t="s">
        <v>680</v>
      </c>
      <c r="B17" s="5" t="n">
        <v>-1021</v>
      </c>
      <c r="C17" s="5" t="n">
        <v>-1823</v>
      </c>
    </row>
    <row r="18" spans="1:6">
      <c r="A18" s="4" t="s">
        <v>682</v>
      </c>
    </row>
    <row r="19" spans="1:6">
      <c r="A19" s="3" t="s">
        <v>234</v>
      </c>
    </row>
    <row r="20" spans="1:6">
      <c r="A20" s="4" t="s">
        <v>675</v>
      </c>
      <c r="D20" s="5" t="n">
        <v>0</v>
      </c>
    </row>
    <row r="21" spans="1:6">
      <c r="A21" s="4" t="s">
        <v>676</v>
      </c>
      <c r="B21" s="5" t="n">
        <v>37</v>
      </c>
      <c r="C21" s="5" t="n">
        <v>18</v>
      </c>
      <c r="D21" s="5" t="n">
        <v>46</v>
      </c>
      <c r="E21" s="5" t="n">
        <v>46</v>
      </c>
      <c r="F21" s="5" t="n">
        <v>14</v>
      </c>
    </row>
    <row r="22" spans="1:6">
      <c r="A22" s="4" t="s">
        <v>677</v>
      </c>
      <c r="B22" s="5" t="n">
        <v>-2</v>
      </c>
      <c r="C22" s="5" t="n">
        <v>8</v>
      </c>
    </row>
    <row r="23" spans="1:6">
      <c r="A23" s="4" t="s">
        <v>678</v>
      </c>
      <c r="B23" s="5" t="n">
        <v>-7</v>
      </c>
      <c r="C23" s="5" t="n">
        <v>-4</v>
      </c>
    </row>
    <row r="24" spans="1:6">
      <c r="A24" s="4" t="s">
        <v>679</v>
      </c>
      <c r="B24" s="5" t="n">
        <v>-9</v>
      </c>
      <c r="C24" s="5" t="n">
        <v>4</v>
      </c>
    </row>
    <row r="25" spans="1:6">
      <c r="A25" s="4" t="s">
        <v>680</v>
      </c>
      <c r="B25" s="5" t="n">
        <v>37</v>
      </c>
      <c r="C25" s="5" t="n">
        <v>18</v>
      </c>
    </row>
    <row r="26" spans="1:6">
      <c r="A26" s="4" t="s">
        <v>683</v>
      </c>
    </row>
    <row r="27" spans="1:6">
      <c r="A27" s="3" t="s">
        <v>234</v>
      </c>
    </row>
    <row r="28" spans="1:6">
      <c r="A28" s="4" t="s">
        <v>675</v>
      </c>
      <c r="D28" s="5" t="n">
        <v>0</v>
      </c>
    </row>
    <row r="29" spans="1:6">
      <c r="A29" s="4" t="s">
        <v>676</v>
      </c>
      <c r="B29" s="5" t="n">
        <v>-18</v>
      </c>
      <c r="C29" s="5" t="n">
        <v>-65</v>
      </c>
      <c r="D29" s="5" t="n">
        <v>-41</v>
      </c>
      <c r="E29" s="5" t="n">
        <v>-41</v>
      </c>
      <c r="F29" s="5" t="n">
        <v>-115</v>
      </c>
    </row>
    <row r="30" spans="1:6">
      <c r="A30" s="4" t="s">
        <v>677</v>
      </c>
      <c r="B30" s="5" t="n">
        <v>5</v>
      </c>
      <c r="C30" s="5" t="n">
        <v>10</v>
      </c>
    </row>
    <row r="31" spans="1:6">
      <c r="A31" s="4" t="s">
        <v>678</v>
      </c>
      <c r="B31" s="5" t="n">
        <v>18</v>
      </c>
      <c r="C31" s="5" t="n">
        <v>40</v>
      </c>
    </row>
    <row r="32" spans="1:6">
      <c r="A32" s="4" t="s">
        <v>679</v>
      </c>
      <c r="B32" s="5" t="n">
        <v>23</v>
      </c>
      <c r="C32" s="5" t="n">
        <v>50</v>
      </c>
    </row>
    <row r="33" spans="1:6">
      <c r="A33" s="4" t="s">
        <v>680</v>
      </c>
      <c r="B33" s="5" t="n">
        <v>-18</v>
      </c>
      <c r="C33" s="5" t="n">
        <v>-65</v>
      </c>
    </row>
    <row r="34" spans="1:6">
      <c r="A34" s="4" t="s">
        <v>684</v>
      </c>
    </row>
    <row r="35" spans="1:6">
      <c r="A35" s="3" t="s">
        <v>234</v>
      </c>
    </row>
    <row r="36" spans="1:6">
      <c r="A36" s="4" t="s">
        <v>675</v>
      </c>
      <c r="D36" s="5" t="n">
        <v>-11</v>
      </c>
    </row>
    <row r="37" spans="1:6">
      <c r="A37" s="4" t="s">
        <v>676</v>
      </c>
      <c r="B37" s="5" t="n">
        <v>-14</v>
      </c>
      <c r="C37" s="5" t="n">
        <v>43</v>
      </c>
      <c r="D37" s="7" t="n">
        <v>-3</v>
      </c>
      <c r="E37" s="7" t="n">
        <v>8</v>
      </c>
      <c r="F37" s="7" t="n">
        <v>32</v>
      </c>
    </row>
    <row r="38" spans="1:6">
      <c r="A38" s="4" t="s">
        <v>677</v>
      </c>
      <c r="B38" s="5" t="n">
        <v>-11</v>
      </c>
      <c r="C38" s="5" t="n">
        <v>8</v>
      </c>
    </row>
    <row r="39" spans="1:6">
      <c r="A39" s="4" t="s">
        <v>678</v>
      </c>
      <c r="B39" s="5" t="n">
        <v>0</v>
      </c>
      <c r="C39" s="5" t="n">
        <v>3</v>
      </c>
    </row>
    <row r="40" spans="1:6">
      <c r="A40" s="4" t="s">
        <v>679</v>
      </c>
      <c r="B40" s="5" t="n">
        <v>-11</v>
      </c>
      <c r="C40" s="5" t="n">
        <v>11</v>
      </c>
    </row>
    <row r="41" spans="1:6">
      <c r="A41" s="4" t="s">
        <v>680</v>
      </c>
      <c r="B41" s="7" t="n">
        <v>-14</v>
      </c>
      <c r="C41" s="7" t="n">
        <v>4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s>
  <sheetData>
    <row r="1" spans="1:4">
      <c r="A1" s="1" t="s">
        <v>685</v>
      </c>
      <c r="C1" s="2" t="s">
        <v>1</v>
      </c>
    </row>
    <row r="2" spans="1:4">
      <c r="C2" s="2" t="s">
        <v>24</v>
      </c>
      <c r="D2" s="2" t="s">
        <v>25</v>
      </c>
    </row>
    <row r="3" spans="1:4">
      <c r="A3" s="3" t="s">
        <v>686</v>
      </c>
    </row>
    <row r="4" spans="1:4">
      <c r="A4" s="4" t="s">
        <v>39</v>
      </c>
      <c r="C4" s="7" t="n">
        <v>127</v>
      </c>
      <c r="D4" s="7" t="n">
        <v>32</v>
      </c>
    </row>
    <row r="5" spans="1:4">
      <c r="A5" s="4" t="s">
        <v>38</v>
      </c>
      <c r="C5" s="5" t="n">
        <v>-101</v>
      </c>
      <c r="D5" s="5" t="n">
        <v>-123</v>
      </c>
    </row>
    <row r="6" spans="1:4">
      <c r="A6" s="4" t="s">
        <v>34</v>
      </c>
      <c r="C6" s="5" t="n">
        <v>-166</v>
      </c>
      <c r="D6" s="5" t="n">
        <v>-159</v>
      </c>
    </row>
    <row r="7" spans="1:4">
      <c r="A7" s="4" t="s">
        <v>687</v>
      </c>
      <c r="C7" s="5" t="n">
        <v>2134</v>
      </c>
      <c r="D7" s="5" t="n">
        <v>289</v>
      </c>
    </row>
    <row r="8" spans="1:4">
      <c r="A8" s="4" t="s">
        <v>688</v>
      </c>
      <c r="C8" s="5" t="n">
        <v>-472</v>
      </c>
      <c r="D8" s="5" t="n">
        <v>-90</v>
      </c>
    </row>
    <row r="9" spans="1:4">
      <c r="A9" s="4" t="s">
        <v>689</v>
      </c>
      <c r="B9" s="4" t="s">
        <v>47</v>
      </c>
      <c r="C9" s="5" t="n">
        <v>1665</v>
      </c>
      <c r="D9" s="5" t="n">
        <v>192</v>
      </c>
    </row>
    <row r="10" spans="1:4">
      <c r="A10" s="4" t="s">
        <v>690</v>
      </c>
    </row>
    <row r="11" spans="1:4">
      <c r="A11" s="3" t="s">
        <v>686</v>
      </c>
    </row>
    <row r="12" spans="1:4">
      <c r="A12" s="4" t="s">
        <v>689</v>
      </c>
      <c r="C12" s="5" t="n">
        <v>-12</v>
      </c>
      <c r="D12" s="5" t="n">
        <v>-41</v>
      </c>
    </row>
    <row r="13" spans="1:4">
      <c r="A13" s="4" t="s">
        <v>691</v>
      </c>
    </row>
    <row r="14" spans="1:4">
      <c r="A14" s="3" t="s">
        <v>686</v>
      </c>
    </row>
    <row r="15" spans="1:4">
      <c r="A15" s="4" t="s">
        <v>39</v>
      </c>
      <c r="C15" s="5" t="n">
        <v>-1</v>
      </c>
      <c r="D15" s="5" t="n">
        <v>-2</v>
      </c>
    </row>
    <row r="16" spans="1:4">
      <c r="A16" s="4" t="s">
        <v>688</v>
      </c>
      <c r="C16" s="5" t="n">
        <v>0</v>
      </c>
      <c r="D16" s="5" t="n">
        <v>0</v>
      </c>
    </row>
    <row r="17" spans="1:4">
      <c r="A17" s="4" t="s">
        <v>689</v>
      </c>
      <c r="C17" s="5" t="n">
        <v>-1</v>
      </c>
      <c r="D17" s="5" t="n">
        <v>-2</v>
      </c>
    </row>
    <row r="18" spans="1:4">
      <c r="A18" s="4" t="s">
        <v>692</v>
      </c>
    </row>
    <row r="19" spans="1:4">
      <c r="A19" s="3" t="s">
        <v>686</v>
      </c>
    </row>
    <row r="20" spans="1:4">
      <c r="A20" s="4" t="s">
        <v>693</v>
      </c>
      <c r="C20" s="5" t="n">
        <v>9</v>
      </c>
      <c r="D20" s="5" t="n">
        <v>5</v>
      </c>
    </row>
    <row r="21" spans="1:4">
      <c r="A21" s="4" t="s">
        <v>688</v>
      </c>
      <c r="C21" s="5" t="n">
        <v>-2</v>
      </c>
      <c r="D21" s="5" t="n">
        <v>-1</v>
      </c>
    </row>
    <row r="22" spans="1:4">
      <c r="A22" s="4" t="s">
        <v>689</v>
      </c>
      <c r="C22" s="5" t="n">
        <v>7</v>
      </c>
      <c r="D22" s="5" t="n">
        <v>4</v>
      </c>
    </row>
    <row r="23" spans="1:4">
      <c r="A23" s="4" t="s">
        <v>694</v>
      </c>
    </row>
    <row r="24" spans="1:4">
      <c r="A24" s="3" t="s">
        <v>686</v>
      </c>
    </row>
    <row r="25" spans="1:4">
      <c r="A25" s="4" t="s">
        <v>687</v>
      </c>
      <c r="C25" s="5" t="n">
        <v>-24</v>
      </c>
      <c r="D25" s="5" t="n">
        <v>-62</v>
      </c>
    </row>
    <row r="26" spans="1:4">
      <c r="A26" s="4" t="s">
        <v>688</v>
      </c>
      <c r="C26" s="5" t="n">
        <v>6</v>
      </c>
      <c r="D26" s="5" t="n">
        <v>22</v>
      </c>
    </row>
    <row r="27" spans="1:4">
      <c r="A27" s="4" t="s">
        <v>689</v>
      </c>
      <c r="C27" s="5" t="n">
        <v>-18</v>
      </c>
      <c r="D27" s="5" t="n">
        <v>-40</v>
      </c>
    </row>
    <row r="28" spans="1:4">
      <c r="A28" s="4" t="s">
        <v>695</v>
      </c>
    </row>
    <row r="29" spans="1:4">
      <c r="A29" s="3" t="s">
        <v>686</v>
      </c>
    </row>
    <row r="30" spans="1:4">
      <c r="A30" s="4" t="s">
        <v>39</v>
      </c>
      <c r="C30" s="5" t="n">
        <v>-28</v>
      </c>
      <c r="D30" s="5" t="n">
        <v>-61</v>
      </c>
    </row>
    <row r="31" spans="1:4">
      <c r="A31" s="4" t="s">
        <v>696</v>
      </c>
    </row>
    <row r="32" spans="1:4">
      <c r="A32" s="3" t="s">
        <v>686</v>
      </c>
    </row>
    <row r="33" spans="1:4">
      <c r="A33" s="4" t="s">
        <v>34</v>
      </c>
      <c r="C33" s="5" t="n">
        <v>-3</v>
      </c>
      <c r="D33" s="5" t="n">
        <v>0</v>
      </c>
    </row>
    <row r="34" spans="1:4">
      <c r="A34" s="4" t="s">
        <v>697</v>
      </c>
    </row>
    <row r="35" spans="1:4">
      <c r="A35" s="3" t="s">
        <v>686</v>
      </c>
    </row>
    <row r="36" spans="1:4">
      <c r="A36" s="4" t="s">
        <v>38</v>
      </c>
      <c r="C36" s="5" t="n">
        <v>0</v>
      </c>
      <c r="D36" s="5" t="n">
        <v>-2</v>
      </c>
    </row>
    <row r="37" spans="1:4">
      <c r="A37" s="4" t="s">
        <v>698</v>
      </c>
    </row>
    <row r="38" spans="1:4">
      <c r="A38" s="3" t="s">
        <v>686</v>
      </c>
    </row>
    <row r="39" spans="1:4">
      <c r="A39" s="4" t="s">
        <v>34</v>
      </c>
      <c r="C39" s="5" t="n">
        <v>1</v>
      </c>
      <c r="D39" s="5" t="n">
        <v>1</v>
      </c>
    </row>
    <row r="40" spans="1:4">
      <c r="A40" s="4" t="s">
        <v>699</v>
      </c>
    </row>
    <row r="41" spans="1:4">
      <c r="A41" s="3" t="s">
        <v>686</v>
      </c>
    </row>
    <row r="42" spans="1:4">
      <c r="A42" s="4" t="s">
        <v>39</v>
      </c>
      <c r="C42" s="5" t="n">
        <v>0</v>
      </c>
      <c r="D42" s="5" t="n">
        <v>-4</v>
      </c>
    </row>
    <row r="43" spans="1:4">
      <c r="A43" s="4" t="s">
        <v>688</v>
      </c>
      <c r="C43" s="5" t="n">
        <v>0</v>
      </c>
      <c r="D43" s="5" t="n">
        <v>1</v>
      </c>
    </row>
    <row r="44" spans="1:4">
      <c r="A44" s="4" t="s">
        <v>689</v>
      </c>
      <c r="C44" s="7" t="n">
        <v>0</v>
      </c>
      <c r="D44" s="7" t="n">
        <v>-3</v>
      </c>
    </row>
    <row r="45" spans="1:4"/>
    <row r="46" spans="1:4">
      <c r="A46" s="4" t="s">
        <v>47</v>
      </c>
      <c r="B46" s="4" t="s">
        <v>55</v>
      </c>
    </row>
  </sheetData>
  <mergeCells count="4">
    <mergeCell ref="A1:B2"/>
    <mergeCell ref="C1:D1"/>
    <mergeCell ref="A45:C45"/>
    <mergeCell ref="B46:C4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0</v>
      </c>
      <c r="B1" s="2" t="s">
        <v>701</v>
      </c>
      <c r="C1" s="2" t="s">
        <v>702</v>
      </c>
    </row>
    <row r="2" spans="1:3">
      <c r="A2" s="3" t="s">
        <v>703</v>
      </c>
    </row>
    <row r="3" spans="1:3">
      <c r="A3" s="4" t="s">
        <v>704</v>
      </c>
      <c r="B3" s="5" t="n">
        <v>3</v>
      </c>
    </row>
    <row r="4" spans="1:3">
      <c r="A4" s="4" t="s">
        <v>705</v>
      </c>
    </row>
    <row r="5" spans="1:3">
      <c r="A5" s="3" t="s">
        <v>703</v>
      </c>
    </row>
    <row r="6" spans="1:3">
      <c r="A6" s="4" t="s">
        <v>706</v>
      </c>
      <c r="C6" s="5" t="n">
        <v>18</v>
      </c>
    </row>
    <row r="7" spans="1:3">
      <c r="A7" s="4" t="s">
        <v>707</v>
      </c>
    </row>
    <row r="8" spans="1:3">
      <c r="A8" s="3" t="s">
        <v>703</v>
      </c>
    </row>
    <row r="9" spans="1:3">
      <c r="A9" s="4" t="s">
        <v>706</v>
      </c>
      <c r="C9" s="5" t="n">
        <v>100</v>
      </c>
    </row>
    <row r="10" spans="1:3">
      <c r="A10" s="4" t="s">
        <v>708</v>
      </c>
    </row>
    <row r="11" spans="1:3">
      <c r="A11" s="3" t="s">
        <v>703</v>
      </c>
    </row>
    <row r="12" spans="1:3">
      <c r="A12" s="4" t="s">
        <v>706</v>
      </c>
      <c r="C12" s="5" t="n">
        <v>2</v>
      </c>
    </row>
    <row r="13" spans="1:3">
      <c r="A13" s="4" t="s">
        <v>709</v>
      </c>
    </row>
    <row r="14" spans="1:3">
      <c r="A14" s="3" t="s">
        <v>703</v>
      </c>
    </row>
    <row r="15" spans="1:3">
      <c r="A15" s="4" t="s">
        <v>706</v>
      </c>
      <c r="C15" s="5" t="n">
        <v>2</v>
      </c>
    </row>
    <row r="16" spans="1:3">
      <c r="A16" s="4" t="s">
        <v>710</v>
      </c>
    </row>
    <row r="17" spans="1:3">
      <c r="A17" s="3" t="s">
        <v>703</v>
      </c>
    </row>
    <row r="18" spans="1:3">
      <c r="A18" s="4" t="s">
        <v>706</v>
      </c>
      <c r="C18" s="5"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711</v>
      </c>
      <c r="B1" s="2" t="s">
        <v>1</v>
      </c>
      <c r="D1" s="2" t="s">
        <v>446</v>
      </c>
    </row>
    <row r="2" spans="1:4">
      <c r="B2" s="2" t="s">
        <v>24</v>
      </c>
      <c r="C2" s="2" t="s">
        <v>25</v>
      </c>
      <c r="D2" s="2" t="s">
        <v>83</v>
      </c>
    </row>
    <row r="3" spans="1:4">
      <c r="A3" s="3" t="s">
        <v>240</v>
      </c>
    </row>
    <row r="4" spans="1:4">
      <c r="A4" s="4" t="s">
        <v>712</v>
      </c>
      <c r="B4" s="4" t="s">
        <v>713</v>
      </c>
      <c r="C4" s="4" t="s">
        <v>714</v>
      </c>
    </row>
    <row r="5" spans="1:4">
      <c r="A5" s="4" t="s">
        <v>715</v>
      </c>
      <c r="B5" s="7" t="n">
        <v>40</v>
      </c>
      <c r="C5" s="7" t="n">
        <v>17</v>
      </c>
    </row>
    <row r="6" spans="1:4">
      <c r="A6" s="4" t="s">
        <v>716</v>
      </c>
      <c r="C6" s="7" t="n">
        <v>15</v>
      </c>
    </row>
    <row r="7" spans="1:4">
      <c r="A7" s="4" t="s">
        <v>717</v>
      </c>
      <c r="D7" s="7" t="n">
        <v>2371</v>
      </c>
    </row>
    <row r="8" spans="1:4">
      <c r="A8" s="4" t="s">
        <v>718</v>
      </c>
    </row>
    <row r="9" spans="1:4">
      <c r="A9" s="3" t="s">
        <v>719</v>
      </c>
    </row>
    <row r="10" spans="1:4">
      <c r="A10" s="4" t="s">
        <v>720</v>
      </c>
      <c r="B10" s="7" t="n">
        <v>23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s>
  <sheetData>
    <row r="1" spans="1:4">
      <c r="A1" s="1" t="s">
        <v>721</v>
      </c>
      <c r="B1" s="2" t="s">
        <v>1</v>
      </c>
    </row>
    <row r="2" spans="1:4">
      <c r="B2" s="2" t="s">
        <v>722</v>
      </c>
      <c r="C2" s="2" t="s">
        <v>723</v>
      </c>
      <c r="D2" s="2" t="s">
        <v>724</v>
      </c>
    </row>
    <row r="3" spans="1:4">
      <c r="A3" s="3" t="s">
        <v>725</v>
      </c>
    </row>
    <row r="4" spans="1:4">
      <c r="A4" s="4" t="s">
        <v>726</v>
      </c>
      <c r="B4" s="5" t="n">
        <v>5</v>
      </c>
    </row>
    <row r="5" spans="1:4">
      <c r="A5" s="4" t="s">
        <v>727</v>
      </c>
      <c r="B5" s="5" t="n">
        <v>6</v>
      </c>
    </row>
    <row r="6" spans="1:4">
      <c r="A6" s="4" t="s">
        <v>728</v>
      </c>
      <c r="B6" s="4" t="s">
        <v>729</v>
      </c>
    </row>
    <row r="7" spans="1:4">
      <c r="A7" s="3" t="s">
        <v>329</v>
      </c>
    </row>
    <row r="8" spans="1:4">
      <c r="A8" s="4" t="s">
        <v>730</v>
      </c>
      <c r="B8" s="7" t="n">
        <v>12859</v>
      </c>
      <c r="C8" s="7" t="n">
        <v>9822</v>
      </c>
    </row>
    <row r="9" spans="1:4">
      <c r="A9" s="4" t="s">
        <v>165</v>
      </c>
      <c r="B9" s="5" t="n">
        <v>681</v>
      </c>
      <c r="C9" s="5" t="n">
        <v>710</v>
      </c>
    </row>
    <row r="10" spans="1:4">
      <c r="A10" s="4" t="s">
        <v>40</v>
      </c>
      <c r="B10" s="5" t="n">
        <v>2134</v>
      </c>
      <c r="C10" s="5" t="n">
        <v>289</v>
      </c>
    </row>
    <row r="11" spans="1:4">
      <c r="A11" s="4" t="s">
        <v>731</v>
      </c>
      <c r="B11" s="5" t="n">
        <v>78014</v>
      </c>
      <c r="D11" s="7" t="n">
        <v>76962</v>
      </c>
    </row>
    <row r="12" spans="1:4">
      <c r="A12" s="4" t="s">
        <v>732</v>
      </c>
      <c r="B12" s="5" t="n">
        <v>757</v>
      </c>
      <c r="C12" s="5" t="n">
        <v>509</v>
      </c>
    </row>
    <row r="13" spans="1:4">
      <c r="A13" s="4" t="s">
        <v>733</v>
      </c>
      <c r="B13" s="7" t="n">
        <v>105</v>
      </c>
      <c r="C13" s="5" t="n">
        <v>86</v>
      </c>
    </row>
    <row r="14" spans="1:4">
      <c r="A14" s="4" t="s">
        <v>734</v>
      </c>
    </row>
    <row r="15" spans="1:4">
      <c r="A15" s="3" t="s">
        <v>725</v>
      </c>
    </row>
    <row r="16" spans="1:4">
      <c r="A16" s="4" t="s">
        <v>726</v>
      </c>
      <c r="B16" s="5" t="n">
        <v>1</v>
      </c>
    </row>
    <row r="17" spans="1:4">
      <c r="A17" s="4" t="s">
        <v>735</v>
      </c>
      <c r="B17" s="5" t="n">
        <v>2</v>
      </c>
    </row>
    <row r="18" spans="1:4">
      <c r="A18" s="4" t="s">
        <v>736</v>
      </c>
      <c r="B18" s="5" t="n">
        <v>1</v>
      </c>
    </row>
    <row r="19" spans="1:4">
      <c r="A19" s="3" t="s">
        <v>329</v>
      </c>
    </row>
    <row r="20" spans="1:4">
      <c r="A20" s="4" t="s">
        <v>730</v>
      </c>
      <c r="C20" s="5" t="n">
        <v>37</v>
      </c>
    </row>
    <row r="21" spans="1:4">
      <c r="A21" s="4" t="s">
        <v>165</v>
      </c>
      <c r="B21" s="7" t="n">
        <v>57</v>
      </c>
      <c r="C21" s="5" t="n">
        <v>54</v>
      </c>
    </row>
    <row r="22" spans="1:4">
      <c r="A22" s="4" t="s">
        <v>40</v>
      </c>
      <c r="B22" s="5" t="n">
        <v>57</v>
      </c>
      <c r="C22" s="5" t="n">
        <v>-14</v>
      </c>
    </row>
    <row r="23" spans="1:4">
      <c r="A23" s="4" t="s">
        <v>731</v>
      </c>
      <c r="B23" s="5" t="n">
        <v>1342</v>
      </c>
      <c r="D23" s="5" t="n">
        <v>1312</v>
      </c>
    </row>
    <row r="24" spans="1:4">
      <c r="A24" s="4" t="s">
        <v>732</v>
      </c>
      <c r="B24" s="5" t="n">
        <v>11</v>
      </c>
      <c r="C24" s="5" t="n">
        <v>20</v>
      </c>
    </row>
    <row r="25" spans="1:4">
      <c r="A25" s="4" t="s">
        <v>737</v>
      </c>
    </row>
    <row r="26" spans="1:4">
      <c r="A26" s="3" t="s">
        <v>329</v>
      </c>
    </row>
    <row r="27" spans="1:4">
      <c r="A27" s="4" t="s">
        <v>730</v>
      </c>
      <c r="B27" s="7" t="n">
        <v>13998</v>
      </c>
      <c r="C27" s="5" t="n">
        <v>10757</v>
      </c>
    </row>
    <row r="28" spans="1:4">
      <c r="A28" s="4" t="s">
        <v>329</v>
      </c>
    </row>
    <row r="29" spans="1:4">
      <c r="A29" s="3" t="s">
        <v>725</v>
      </c>
    </row>
    <row r="30" spans="1:4">
      <c r="A30" s="4" t="s">
        <v>738</v>
      </c>
      <c r="B30" s="5" t="n">
        <v>3</v>
      </c>
    </row>
    <row r="31" spans="1:4">
      <c r="A31" s="4" t="s">
        <v>739</v>
      </c>
      <c r="B31" s="5" t="n">
        <v>1</v>
      </c>
    </row>
    <row r="32" spans="1:4">
      <c r="A32" s="3" t="s">
        <v>329</v>
      </c>
    </row>
    <row r="33" spans="1:4">
      <c r="A33" s="4" t="s">
        <v>740</v>
      </c>
      <c r="B33" s="5" t="n">
        <v>4</v>
      </c>
    </row>
    <row r="34" spans="1:4">
      <c r="A34" s="4" t="s">
        <v>730</v>
      </c>
      <c r="B34" s="7" t="n">
        <v>12936</v>
      </c>
      <c r="C34" s="5" t="n">
        <v>9877</v>
      </c>
    </row>
    <row r="35" spans="1:4">
      <c r="A35" s="4" t="s">
        <v>165</v>
      </c>
      <c r="B35" s="5" t="n">
        <v>566</v>
      </c>
      <c r="C35" s="5" t="n">
        <v>595</v>
      </c>
    </row>
    <row r="36" spans="1:4">
      <c r="A36" s="4" t="s">
        <v>40</v>
      </c>
      <c r="B36" s="5" t="n">
        <v>2510</v>
      </c>
      <c r="C36" s="5" t="n">
        <v>1522</v>
      </c>
    </row>
    <row r="37" spans="1:4">
      <c r="A37" s="4" t="s">
        <v>731</v>
      </c>
      <c r="B37" s="5" t="n">
        <v>54584</v>
      </c>
      <c r="D37" s="5" t="n">
        <v>53698</v>
      </c>
    </row>
    <row r="38" spans="1:4">
      <c r="A38" s="4" t="s">
        <v>732</v>
      </c>
      <c r="B38" s="5" t="n">
        <v>588</v>
      </c>
      <c r="C38" s="5" t="n">
        <v>429</v>
      </c>
    </row>
    <row r="39" spans="1:4">
      <c r="A39" s="4" t="s">
        <v>741</v>
      </c>
    </row>
    <row r="40" spans="1:4">
      <c r="A40" s="3" t="s">
        <v>329</v>
      </c>
    </row>
    <row r="41" spans="1:4">
      <c r="A41" s="4" t="s">
        <v>730</v>
      </c>
      <c r="B41" s="5" t="n">
        <v>1062</v>
      </c>
      <c r="C41" s="5" t="n">
        <v>880</v>
      </c>
    </row>
    <row r="42" spans="1:4">
      <c r="A42" s="4" t="s">
        <v>742</v>
      </c>
    </row>
    <row r="43" spans="1:4">
      <c r="A43" s="3" t="s">
        <v>329</v>
      </c>
    </row>
    <row r="44" spans="1:4">
      <c r="A44" s="4" t="s">
        <v>730</v>
      </c>
      <c r="B44" s="5" t="n">
        <v>13205</v>
      </c>
      <c r="C44" s="5" t="n">
        <v>9997</v>
      </c>
    </row>
    <row r="45" spans="1:4">
      <c r="A45" s="4" t="s">
        <v>743</v>
      </c>
    </row>
    <row r="46" spans="1:4">
      <c r="A46" s="3" t="s">
        <v>329</v>
      </c>
    </row>
    <row r="47" spans="1:4">
      <c r="A47" s="4" t="s">
        <v>730</v>
      </c>
      <c r="B47" s="5" t="n">
        <v>12143</v>
      </c>
      <c r="C47" s="5" t="n">
        <v>9117</v>
      </c>
    </row>
    <row r="48" spans="1:4">
      <c r="A48" s="4" t="s">
        <v>165</v>
      </c>
      <c r="B48" s="5" t="n">
        <v>363</v>
      </c>
      <c r="C48" s="5" t="n">
        <v>387</v>
      </c>
    </row>
    <row r="49" spans="1:4">
      <c r="A49" s="4" t="s">
        <v>40</v>
      </c>
      <c r="B49" s="5" t="n">
        <v>2369</v>
      </c>
      <c r="C49" s="5" t="n">
        <v>1339</v>
      </c>
    </row>
    <row r="50" spans="1:4">
      <c r="A50" s="4" t="s">
        <v>731</v>
      </c>
      <c r="B50" s="5" t="n">
        <v>19252</v>
      </c>
      <c r="D50" s="5" t="n">
        <v>18805</v>
      </c>
    </row>
    <row r="51" spans="1:4">
      <c r="A51" s="4" t="s">
        <v>732</v>
      </c>
      <c r="B51" s="5" t="n">
        <v>227</v>
      </c>
      <c r="C51" s="5" t="n">
        <v>158</v>
      </c>
    </row>
    <row r="52" spans="1:4">
      <c r="A52" s="4" t="s">
        <v>744</v>
      </c>
    </row>
    <row r="53" spans="1:4">
      <c r="A53" s="3" t="s">
        <v>329</v>
      </c>
    </row>
    <row r="54" spans="1:4">
      <c r="A54" s="4" t="s">
        <v>730</v>
      </c>
      <c r="B54" s="5" t="n">
        <v>1062</v>
      </c>
      <c r="C54" s="5" t="n">
        <v>880</v>
      </c>
    </row>
    <row r="55" spans="1:4">
      <c r="A55" s="4" t="s">
        <v>745</v>
      </c>
    </row>
    <row r="56" spans="1:4">
      <c r="A56" s="3" t="s">
        <v>329</v>
      </c>
    </row>
    <row r="57" spans="1:4">
      <c r="A57" s="4" t="s">
        <v>730</v>
      </c>
      <c r="B57" s="5" t="n">
        <v>5677</v>
      </c>
      <c r="C57" s="5" t="n">
        <v>4100</v>
      </c>
    </row>
    <row r="58" spans="1:4">
      <c r="A58" s="4" t="s">
        <v>746</v>
      </c>
    </row>
    <row r="59" spans="1:4">
      <c r="A59" s="3" t="s">
        <v>329</v>
      </c>
    </row>
    <row r="60" spans="1:4">
      <c r="A60" s="4" t="s">
        <v>730</v>
      </c>
      <c r="B60" s="5" t="n">
        <v>5659</v>
      </c>
      <c r="C60" s="5" t="n">
        <v>4091</v>
      </c>
    </row>
    <row r="61" spans="1:4">
      <c r="A61" s="4" t="s">
        <v>165</v>
      </c>
      <c r="B61" s="5" t="n">
        <v>89</v>
      </c>
      <c r="C61" s="5" t="n">
        <v>102</v>
      </c>
    </row>
    <row r="62" spans="1:4">
      <c r="A62" s="4" t="s">
        <v>40</v>
      </c>
      <c r="B62" s="5" t="n">
        <v>1117</v>
      </c>
      <c r="C62" s="5" t="n">
        <v>634</v>
      </c>
    </row>
    <row r="63" spans="1:4">
      <c r="A63" s="4" t="s">
        <v>731</v>
      </c>
      <c r="B63" s="5" t="n">
        <v>4961</v>
      </c>
      <c r="D63" s="5" t="n">
        <v>4838</v>
      </c>
    </row>
    <row r="64" spans="1:4">
      <c r="A64" s="4" t="s">
        <v>732</v>
      </c>
      <c r="B64" s="5" t="n">
        <v>42</v>
      </c>
      <c r="C64" s="5" t="n">
        <v>21</v>
      </c>
    </row>
    <row r="65" spans="1:4">
      <c r="A65" s="4" t="s">
        <v>747</v>
      </c>
    </row>
    <row r="66" spans="1:4">
      <c r="A66" s="3" t="s">
        <v>329</v>
      </c>
    </row>
    <row r="67" spans="1:4">
      <c r="A67" s="4" t="s">
        <v>730</v>
      </c>
      <c r="B67" s="5" t="n">
        <v>18</v>
      </c>
      <c r="C67" s="5" t="n">
        <v>9</v>
      </c>
    </row>
    <row r="68" spans="1:4">
      <c r="A68" s="4" t="s">
        <v>748</v>
      </c>
    </row>
    <row r="69" spans="1:4">
      <c r="A69" s="3" t="s">
        <v>329</v>
      </c>
    </row>
    <row r="70" spans="1:4">
      <c r="A70" s="4" t="s">
        <v>730</v>
      </c>
      <c r="B70" s="5" t="n">
        <v>2309</v>
      </c>
      <c r="C70" s="5" t="n">
        <v>1761</v>
      </c>
    </row>
    <row r="71" spans="1:4">
      <c r="A71" s="4" t="s">
        <v>749</v>
      </c>
    </row>
    <row r="72" spans="1:4">
      <c r="A72" s="3" t="s">
        <v>329</v>
      </c>
    </row>
    <row r="73" spans="1:4">
      <c r="A73" s="4" t="s">
        <v>730</v>
      </c>
      <c r="B73" s="5" t="n">
        <v>2208</v>
      </c>
      <c r="C73" s="5" t="n">
        <v>1670</v>
      </c>
    </row>
    <row r="74" spans="1:4">
      <c r="A74" s="4" t="s">
        <v>165</v>
      </c>
      <c r="B74" s="5" t="n">
        <v>116</v>
      </c>
      <c r="C74" s="5" t="n">
        <v>127</v>
      </c>
    </row>
    <row r="75" spans="1:4">
      <c r="A75" s="4" t="s">
        <v>40</v>
      </c>
      <c r="B75" s="5" t="n">
        <v>378</v>
      </c>
      <c r="C75" s="5" t="n">
        <v>160</v>
      </c>
    </row>
    <row r="76" spans="1:4">
      <c r="A76" s="4" t="s">
        <v>731</v>
      </c>
      <c r="B76" s="5" t="n">
        <v>6172</v>
      </c>
      <c r="D76" s="5" t="n">
        <v>6403</v>
      </c>
    </row>
    <row r="77" spans="1:4">
      <c r="A77" s="4" t="s">
        <v>732</v>
      </c>
      <c r="B77" s="5" t="n">
        <v>23</v>
      </c>
      <c r="C77" s="5" t="n">
        <v>21</v>
      </c>
    </row>
    <row r="78" spans="1:4">
      <c r="A78" s="4" t="s">
        <v>750</v>
      </c>
    </row>
    <row r="79" spans="1:4">
      <c r="A79" s="3" t="s">
        <v>329</v>
      </c>
    </row>
    <row r="80" spans="1:4">
      <c r="A80" s="4" t="s">
        <v>730</v>
      </c>
      <c r="B80" s="5" t="n">
        <v>101</v>
      </c>
      <c r="C80" s="5" t="n">
        <v>91</v>
      </c>
    </row>
    <row r="81" spans="1:4">
      <c r="A81" s="4" t="s">
        <v>751</v>
      </c>
    </row>
    <row r="82" spans="1:4">
      <c r="A82" s="3" t="s">
        <v>329</v>
      </c>
    </row>
    <row r="83" spans="1:4">
      <c r="A83" s="4" t="s">
        <v>730</v>
      </c>
      <c r="B83" s="5" t="n">
        <v>5219</v>
      </c>
      <c r="C83" s="5" t="n">
        <v>4136</v>
      </c>
    </row>
    <row r="84" spans="1:4">
      <c r="A84" s="4" t="s">
        <v>752</v>
      </c>
    </row>
    <row r="85" spans="1:4">
      <c r="A85" s="3" t="s">
        <v>329</v>
      </c>
    </row>
    <row r="86" spans="1:4">
      <c r="A86" s="4" t="s">
        <v>730</v>
      </c>
      <c r="B86" s="5" t="n">
        <v>4276</v>
      </c>
      <c r="C86" s="5" t="n">
        <v>3356</v>
      </c>
    </row>
    <row r="87" spans="1:4">
      <c r="A87" s="4" t="s">
        <v>165</v>
      </c>
      <c r="B87" s="5" t="n">
        <v>158</v>
      </c>
      <c r="C87" s="5" t="n">
        <v>158</v>
      </c>
    </row>
    <row r="88" spans="1:4">
      <c r="A88" s="4" t="s">
        <v>40</v>
      </c>
      <c r="B88" s="5" t="n">
        <v>874</v>
      </c>
      <c r="C88" s="5" t="n">
        <v>545</v>
      </c>
    </row>
    <row r="89" spans="1:4">
      <c r="A89" s="4" t="s">
        <v>731</v>
      </c>
      <c r="B89" s="5" t="n">
        <v>8119</v>
      </c>
      <c r="D89" s="5" t="n">
        <v>7564</v>
      </c>
    </row>
    <row r="90" spans="1:4">
      <c r="A90" s="4" t="s">
        <v>732</v>
      </c>
      <c r="B90" s="5" t="n">
        <v>162</v>
      </c>
      <c r="C90" s="5" t="n">
        <v>116</v>
      </c>
    </row>
    <row r="91" spans="1:4">
      <c r="A91" s="4" t="s">
        <v>753</v>
      </c>
    </row>
    <row r="92" spans="1:4">
      <c r="A92" s="3" t="s">
        <v>329</v>
      </c>
    </row>
    <row r="93" spans="1:4">
      <c r="A93" s="4" t="s">
        <v>730</v>
      </c>
      <c r="B93" s="5" t="n">
        <v>943</v>
      </c>
      <c r="C93" s="5" t="n">
        <v>780</v>
      </c>
    </row>
    <row r="94" spans="1:4">
      <c r="A94" s="4" t="s">
        <v>754</v>
      </c>
    </row>
    <row r="95" spans="1:4">
      <c r="A95" s="3" t="s">
        <v>329</v>
      </c>
    </row>
    <row r="96" spans="1:4">
      <c r="A96" s="4" t="s">
        <v>730</v>
      </c>
      <c r="B96" s="5" t="n">
        <v>793</v>
      </c>
      <c r="C96" s="5" t="n">
        <v>760</v>
      </c>
    </row>
    <row r="97" spans="1:4">
      <c r="A97" s="4" t="s">
        <v>755</v>
      </c>
    </row>
    <row r="98" spans="1:4">
      <c r="A98" s="3" t="s">
        <v>329</v>
      </c>
    </row>
    <row r="99" spans="1:4">
      <c r="A99" s="4" t="s">
        <v>730</v>
      </c>
      <c r="B99" s="5" t="n">
        <v>793</v>
      </c>
      <c r="C99" s="5" t="n">
        <v>760</v>
      </c>
    </row>
    <row r="100" spans="1:4">
      <c r="A100" s="4" t="s">
        <v>165</v>
      </c>
      <c r="B100" s="5" t="n">
        <v>203</v>
      </c>
      <c r="C100" s="5" t="n">
        <v>208</v>
      </c>
    </row>
    <row r="101" spans="1:4">
      <c r="A101" s="4" t="s">
        <v>40</v>
      </c>
      <c r="B101" s="5" t="n">
        <v>141</v>
      </c>
      <c r="C101" s="5" t="n">
        <v>183</v>
      </c>
    </row>
    <row r="102" spans="1:4">
      <c r="A102" s="4" t="s">
        <v>731</v>
      </c>
      <c r="B102" s="5" t="n">
        <v>35332</v>
      </c>
      <c r="D102" s="7" t="n">
        <v>34893</v>
      </c>
    </row>
    <row r="103" spans="1:4">
      <c r="A103" s="4" t="s">
        <v>732</v>
      </c>
      <c r="B103" s="5" t="n">
        <v>361</v>
      </c>
      <c r="C103" s="5" t="n">
        <v>271</v>
      </c>
    </row>
    <row r="104" spans="1:4">
      <c r="A104" s="4" t="s">
        <v>756</v>
      </c>
    </row>
    <row r="105" spans="1:4">
      <c r="A105" s="3" t="s">
        <v>329</v>
      </c>
    </row>
    <row r="106" spans="1:4">
      <c r="A106" s="4" t="s">
        <v>730</v>
      </c>
      <c r="B106" s="7" t="n">
        <v>0</v>
      </c>
      <c r="C106"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4</v>
      </c>
      <c r="C2" s="2" t="s">
        <v>25</v>
      </c>
    </row>
    <row r="3" spans="1:3">
      <c r="A3" s="3" t="s">
        <v>344</v>
      </c>
    </row>
    <row r="4" spans="1:3">
      <c r="A4" s="4" t="s">
        <v>758</v>
      </c>
      <c r="B4" s="7" t="n">
        <v>709</v>
      </c>
      <c r="C4" s="7" t="n">
        <v>692</v>
      </c>
    </row>
    <row r="5" spans="1:3">
      <c r="A5" s="4" t="s">
        <v>759</v>
      </c>
      <c r="B5" s="5" t="n">
        <v>12859</v>
      </c>
      <c r="C5" s="5" t="n">
        <v>9822</v>
      </c>
    </row>
    <row r="6" spans="1:3">
      <c r="A6" s="4" t="s">
        <v>329</v>
      </c>
    </row>
    <row r="7" spans="1:3">
      <c r="A7" s="3" t="s">
        <v>344</v>
      </c>
    </row>
    <row r="8" spans="1:3">
      <c r="A8" s="4" t="s">
        <v>759</v>
      </c>
      <c r="B8" s="5" t="n">
        <v>12936</v>
      </c>
      <c r="C8" s="5" t="n">
        <v>9877</v>
      </c>
    </row>
    <row r="9" spans="1:3">
      <c r="A9" s="4" t="s">
        <v>734</v>
      </c>
    </row>
    <row r="10" spans="1:3">
      <c r="A10" s="3" t="s">
        <v>344</v>
      </c>
    </row>
    <row r="11" spans="1:3">
      <c r="A11" s="4" t="s">
        <v>759</v>
      </c>
      <c r="C11" s="5" t="n">
        <v>37</v>
      </c>
    </row>
    <row r="12" spans="1:3">
      <c r="A12" s="4" t="s">
        <v>760</v>
      </c>
    </row>
    <row r="13" spans="1:3">
      <c r="A13" s="3" t="s">
        <v>344</v>
      </c>
    </row>
    <row r="14" spans="1:3">
      <c r="A14" s="4" t="s">
        <v>759</v>
      </c>
      <c r="B14" s="5" t="n">
        <v>1062</v>
      </c>
      <c r="C14" s="5" t="n">
        <v>880</v>
      </c>
    </row>
    <row r="15" spans="1:3">
      <c r="A15" s="4" t="s">
        <v>746</v>
      </c>
    </row>
    <row r="16" spans="1:3">
      <c r="A16" s="3" t="s">
        <v>344</v>
      </c>
    </row>
    <row r="17" spans="1:3">
      <c r="A17" s="4" t="s">
        <v>344</v>
      </c>
      <c r="B17" s="5" t="n">
        <v>5659</v>
      </c>
    </row>
    <row r="18" spans="1:3">
      <c r="A18" s="4" t="s">
        <v>759</v>
      </c>
      <c r="B18" s="5" t="n">
        <v>5659</v>
      </c>
      <c r="C18" s="5" t="n">
        <v>4091</v>
      </c>
    </row>
    <row r="19" spans="1:3">
      <c r="A19" s="4" t="s">
        <v>761</v>
      </c>
    </row>
    <row r="20" spans="1:3">
      <c r="A20" s="3" t="s">
        <v>344</v>
      </c>
    </row>
    <row r="21" spans="1:3">
      <c r="A21" s="4" t="s">
        <v>759</v>
      </c>
      <c r="B21" s="5" t="n">
        <v>18</v>
      </c>
      <c r="C21" s="5" t="n">
        <v>9</v>
      </c>
    </row>
    <row r="22" spans="1:3">
      <c r="A22" s="4" t="s">
        <v>749</v>
      </c>
    </row>
    <row r="23" spans="1:3">
      <c r="A23" s="3" t="s">
        <v>344</v>
      </c>
    </row>
    <row r="24" spans="1:3">
      <c r="A24" s="4" t="s">
        <v>344</v>
      </c>
      <c r="B24" s="5" t="n">
        <v>2208</v>
      </c>
    </row>
    <row r="25" spans="1:3">
      <c r="A25" s="4" t="s">
        <v>759</v>
      </c>
      <c r="B25" s="5" t="n">
        <v>2208</v>
      </c>
      <c r="C25" s="5" t="n">
        <v>1670</v>
      </c>
    </row>
    <row r="26" spans="1:3">
      <c r="A26" s="4" t="s">
        <v>762</v>
      </c>
    </row>
    <row r="27" spans="1:3">
      <c r="A27" s="3" t="s">
        <v>344</v>
      </c>
    </row>
    <row r="28" spans="1:3">
      <c r="A28" s="4" t="s">
        <v>759</v>
      </c>
      <c r="B28" s="5" t="n">
        <v>101</v>
      </c>
      <c r="C28" s="5" t="n">
        <v>91</v>
      </c>
    </row>
    <row r="29" spans="1:3">
      <c r="A29" s="4" t="s">
        <v>752</v>
      </c>
    </row>
    <row r="30" spans="1:3">
      <c r="A30" s="3" t="s">
        <v>344</v>
      </c>
    </row>
    <row r="31" spans="1:3">
      <c r="A31" s="4" t="s">
        <v>344</v>
      </c>
      <c r="B31" s="5" t="n">
        <v>4276</v>
      </c>
    </row>
    <row r="32" spans="1:3">
      <c r="A32" s="4" t="s">
        <v>759</v>
      </c>
      <c r="B32" s="5" t="n">
        <v>4276</v>
      </c>
      <c r="C32" s="5" t="n">
        <v>3356</v>
      </c>
    </row>
    <row r="33" spans="1:3">
      <c r="A33" s="4" t="s">
        <v>763</v>
      </c>
    </row>
    <row r="34" spans="1:3">
      <c r="A34" s="3" t="s">
        <v>344</v>
      </c>
    </row>
    <row r="35" spans="1:3">
      <c r="A35" s="4" t="s">
        <v>759</v>
      </c>
      <c r="B35" s="5" t="n">
        <v>943</v>
      </c>
      <c r="C35" s="5" t="n">
        <v>780</v>
      </c>
    </row>
    <row r="36" spans="1:3">
      <c r="A36" s="4" t="s">
        <v>764</v>
      </c>
    </row>
    <row r="37" spans="1:3">
      <c r="A37" s="3" t="s">
        <v>344</v>
      </c>
    </row>
    <row r="38" spans="1:3">
      <c r="A38" s="4" t="s">
        <v>344</v>
      </c>
      <c r="B38" s="5" t="n">
        <v>37</v>
      </c>
    </row>
    <row r="39" spans="1:3">
      <c r="A39" s="4" t="s">
        <v>100</v>
      </c>
    </row>
    <row r="40" spans="1:3">
      <c r="A40" s="3" t="s">
        <v>344</v>
      </c>
    </row>
    <row r="41" spans="1:3">
      <c r="A41" s="4" t="s">
        <v>344</v>
      </c>
      <c r="B41" s="5" t="n">
        <v>12150</v>
      </c>
    </row>
    <row r="42" spans="1:3">
      <c r="A42" s="4" t="s">
        <v>743</v>
      </c>
    </row>
    <row r="43" spans="1:3">
      <c r="A43" s="3" t="s">
        <v>344</v>
      </c>
    </row>
    <row r="44" spans="1:3">
      <c r="A44" s="4" t="s">
        <v>759</v>
      </c>
      <c r="B44" s="5" t="n">
        <v>12143</v>
      </c>
      <c r="C44" s="5" t="n">
        <v>9117</v>
      </c>
    </row>
    <row r="45" spans="1:3">
      <c r="A45" s="4" t="s">
        <v>765</v>
      </c>
    </row>
    <row r="46" spans="1:3">
      <c r="A46" s="3" t="s">
        <v>344</v>
      </c>
    </row>
    <row r="47" spans="1:3">
      <c r="A47" s="4" t="s">
        <v>344</v>
      </c>
      <c r="B47" s="5" t="n">
        <v>-30</v>
      </c>
    </row>
    <row r="48" spans="1:3">
      <c r="A48" s="4" t="s">
        <v>759</v>
      </c>
      <c r="B48" s="5" t="n">
        <v>1062</v>
      </c>
      <c r="C48" s="5" t="n">
        <v>880</v>
      </c>
    </row>
    <row r="49" spans="1:3">
      <c r="A49" s="4" t="s">
        <v>101</v>
      </c>
    </row>
    <row r="50" spans="1:3">
      <c r="A50" s="3" t="s">
        <v>344</v>
      </c>
    </row>
    <row r="51" spans="1:3">
      <c r="A51" s="4" t="s">
        <v>758</v>
      </c>
      <c r="B51" s="5" t="n">
        <v>709</v>
      </c>
    </row>
    <row r="52" spans="1:3">
      <c r="A52" s="4" t="s">
        <v>766</v>
      </c>
    </row>
    <row r="53" spans="1:3">
      <c r="A53" s="3" t="s">
        <v>344</v>
      </c>
    </row>
    <row r="54" spans="1:3">
      <c r="A54" s="4" t="s">
        <v>758</v>
      </c>
      <c r="B54" s="5" t="n">
        <v>-84</v>
      </c>
    </row>
    <row r="55" spans="1:3">
      <c r="A55" s="4" t="s">
        <v>755</v>
      </c>
    </row>
    <row r="56" spans="1:3">
      <c r="A56" s="3" t="s">
        <v>344</v>
      </c>
    </row>
    <row r="57" spans="1:3">
      <c r="A57" s="4" t="s">
        <v>758</v>
      </c>
      <c r="B57" s="5" t="n">
        <v>793</v>
      </c>
    </row>
    <row r="58" spans="1:3">
      <c r="A58" s="4" t="s">
        <v>759</v>
      </c>
      <c r="B58" s="5" t="n">
        <v>793</v>
      </c>
      <c r="C58" s="5" t="n">
        <v>760</v>
      </c>
    </row>
    <row r="59" spans="1:3">
      <c r="A59" s="4" t="s">
        <v>767</v>
      </c>
    </row>
    <row r="60" spans="1:3">
      <c r="A60" s="3" t="s">
        <v>344</v>
      </c>
    </row>
    <row r="61" spans="1:3">
      <c r="A61" s="4" t="s">
        <v>759</v>
      </c>
      <c r="B61" s="5" t="n">
        <v>0</v>
      </c>
      <c r="C61" s="5" t="n">
        <v>0</v>
      </c>
    </row>
    <row r="62" spans="1:3">
      <c r="A62" s="4" t="s">
        <v>768</v>
      </c>
    </row>
    <row r="63" spans="1:3">
      <c r="A63" s="3" t="s">
        <v>344</v>
      </c>
    </row>
    <row r="64" spans="1:3">
      <c r="A64" s="4" t="s">
        <v>344</v>
      </c>
      <c r="B64" s="5" t="n">
        <v>4276</v>
      </c>
    </row>
    <row r="65" spans="1:3">
      <c r="A65" s="4" t="s">
        <v>769</v>
      </c>
    </row>
    <row r="66" spans="1:3">
      <c r="A66" s="3" t="s">
        <v>344</v>
      </c>
    </row>
    <row r="67" spans="1:3">
      <c r="A67" s="4" t="s">
        <v>759</v>
      </c>
      <c r="C67" s="5" t="n">
        <v>9130</v>
      </c>
    </row>
    <row r="68" spans="1:3">
      <c r="A68" s="4" t="s">
        <v>770</v>
      </c>
    </row>
    <row r="69" spans="1:3">
      <c r="A69" s="3" t="s">
        <v>344</v>
      </c>
    </row>
    <row r="70" spans="1:3">
      <c r="A70" s="4" t="s">
        <v>759</v>
      </c>
      <c r="C70" s="5" t="n">
        <v>9117</v>
      </c>
    </row>
    <row r="71" spans="1:3">
      <c r="A71" s="4" t="s">
        <v>771</v>
      </c>
    </row>
    <row r="72" spans="1:3">
      <c r="A72" s="3" t="s">
        <v>344</v>
      </c>
    </row>
    <row r="73" spans="1:3">
      <c r="A73" s="4" t="s">
        <v>759</v>
      </c>
      <c r="C73" s="5" t="n">
        <v>37</v>
      </c>
    </row>
    <row r="74" spans="1:3">
      <c r="A74" s="4" t="s">
        <v>772</v>
      </c>
    </row>
    <row r="75" spans="1:3">
      <c r="A75" s="3" t="s">
        <v>344</v>
      </c>
    </row>
    <row r="76" spans="1:3">
      <c r="A76" s="4" t="s">
        <v>759</v>
      </c>
      <c r="C76" s="5" t="n">
        <v>777</v>
      </c>
    </row>
    <row r="77" spans="1:3">
      <c r="A77" s="4" t="s">
        <v>773</v>
      </c>
    </row>
    <row r="78" spans="1:3">
      <c r="A78" s="3" t="s">
        <v>344</v>
      </c>
    </row>
    <row r="79" spans="1:3">
      <c r="A79" s="4" t="s">
        <v>759</v>
      </c>
      <c r="C79" s="5" t="n">
        <v>760</v>
      </c>
    </row>
    <row r="80" spans="1:3">
      <c r="A80" s="4" t="s">
        <v>774</v>
      </c>
    </row>
    <row r="81" spans="1:3">
      <c r="A81" s="3" t="s">
        <v>344</v>
      </c>
    </row>
    <row r="82" spans="1:3">
      <c r="A82" s="4" t="s">
        <v>759</v>
      </c>
      <c r="C82" s="7" t="n">
        <v>0</v>
      </c>
    </row>
    <row r="83" spans="1:3">
      <c r="A83" s="4" t="s">
        <v>775</v>
      </c>
    </row>
    <row r="84" spans="1:3">
      <c r="A84" s="3" t="s">
        <v>344</v>
      </c>
    </row>
    <row r="85" spans="1:3">
      <c r="A85" s="4" t="s">
        <v>759</v>
      </c>
      <c r="B85" s="5" t="n">
        <v>6093</v>
      </c>
    </row>
    <row r="86" spans="1:3">
      <c r="A86" s="4" t="s">
        <v>776</v>
      </c>
    </row>
    <row r="87" spans="1:3">
      <c r="A87" s="3" t="s">
        <v>344</v>
      </c>
    </row>
    <row r="88" spans="1:3">
      <c r="A88" s="4" t="s">
        <v>344</v>
      </c>
      <c r="B88" s="5" t="n">
        <v>-28</v>
      </c>
    </row>
    <row r="89" spans="1:3">
      <c r="A89" s="4" t="s">
        <v>777</v>
      </c>
    </row>
    <row r="90" spans="1:3">
      <c r="A90" s="3" t="s">
        <v>344</v>
      </c>
    </row>
    <row r="91" spans="1:3">
      <c r="A91" s="4" t="s">
        <v>758</v>
      </c>
      <c r="B91" s="5" t="n">
        <v>-49</v>
      </c>
    </row>
    <row r="92" spans="1:3">
      <c r="A92" s="4" t="s">
        <v>778</v>
      </c>
    </row>
    <row r="93" spans="1:3">
      <c r="A93" s="3" t="s">
        <v>344</v>
      </c>
    </row>
    <row r="94" spans="1:3">
      <c r="A94" s="4" t="s">
        <v>344</v>
      </c>
      <c r="B94" s="5" t="n">
        <v>2620</v>
      </c>
    </row>
    <row r="95" spans="1:3">
      <c r="A95" s="4" t="s">
        <v>779</v>
      </c>
    </row>
    <row r="96" spans="1:3">
      <c r="A96" s="3" t="s">
        <v>344</v>
      </c>
    </row>
    <row r="97" spans="1:3">
      <c r="A97" s="4" t="s">
        <v>344</v>
      </c>
      <c r="B97" s="5" t="n">
        <v>798</v>
      </c>
    </row>
    <row r="98" spans="1:3">
      <c r="A98" s="4" t="s">
        <v>780</v>
      </c>
    </row>
    <row r="99" spans="1:3">
      <c r="A99" s="3" t="s">
        <v>344</v>
      </c>
    </row>
    <row r="100" spans="1:3">
      <c r="A100" s="4" t="s">
        <v>344</v>
      </c>
      <c r="B100" s="5" t="n">
        <v>2225</v>
      </c>
    </row>
    <row r="101" spans="1:3">
      <c r="A101" s="4" t="s">
        <v>781</v>
      </c>
    </row>
    <row r="102" spans="1:3">
      <c r="A102" s="3" t="s">
        <v>344</v>
      </c>
    </row>
    <row r="103" spans="1:3">
      <c r="A103" s="4" t="s">
        <v>344</v>
      </c>
      <c r="B103" s="5" t="n">
        <v>15</v>
      </c>
    </row>
    <row r="104" spans="1:3">
      <c r="A104" s="4" t="s">
        <v>782</v>
      </c>
    </row>
    <row r="105" spans="1:3">
      <c r="A105" s="3" t="s">
        <v>344</v>
      </c>
    </row>
    <row r="106" spans="1:3">
      <c r="A106" s="4" t="s">
        <v>344</v>
      </c>
      <c r="B106" s="5" t="n">
        <v>5630</v>
      </c>
    </row>
    <row r="107" spans="1:3">
      <c r="A107" s="4" t="s">
        <v>783</v>
      </c>
    </row>
    <row r="108" spans="1:3">
      <c r="A108" s="3" t="s">
        <v>344</v>
      </c>
    </row>
    <row r="109" spans="1:3">
      <c r="A109" s="4" t="s">
        <v>758</v>
      </c>
      <c r="B109" s="5" t="n">
        <v>463</v>
      </c>
    </row>
    <row r="110" spans="1:3">
      <c r="A110" s="4" t="s">
        <v>784</v>
      </c>
    </row>
    <row r="111" spans="1:3">
      <c r="A111" s="3" t="s">
        <v>344</v>
      </c>
    </row>
    <row r="112" spans="1:3">
      <c r="A112" s="4" t="s">
        <v>758</v>
      </c>
      <c r="B112" s="5" t="n">
        <v>512</v>
      </c>
    </row>
    <row r="113" spans="1:3">
      <c r="A113" s="4" t="s">
        <v>785</v>
      </c>
    </row>
    <row r="114" spans="1:3">
      <c r="A114" s="3" t="s">
        <v>344</v>
      </c>
    </row>
    <row r="115" spans="1:3">
      <c r="A115" s="4" t="s">
        <v>759</v>
      </c>
      <c r="B115" s="5" t="n">
        <v>1046</v>
      </c>
    </row>
    <row r="116" spans="1:3">
      <c r="A116" s="4" t="s">
        <v>786</v>
      </c>
    </row>
    <row r="117" spans="1:3">
      <c r="A117" s="3" t="s">
        <v>344</v>
      </c>
    </row>
    <row r="118" spans="1:3">
      <c r="A118" s="4" t="s">
        <v>344</v>
      </c>
      <c r="B118" s="5" t="n">
        <v>1</v>
      </c>
    </row>
    <row r="119" spans="1:3">
      <c r="A119" s="4" t="s">
        <v>787</v>
      </c>
    </row>
    <row r="120" spans="1:3">
      <c r="A120" s="3" t="s">
        <v>344</v>
      </c>
    </row>
    <row r="121" spans="1:3">
      <c r="A121" s="4" t="s">
        <v>758</v>
      </c>
      <c r="B121" s="5" t="n">
        <v>-13</v>
      </c>
    </row>
    <row r="122" spans="1:3">
      <c r="A122" s="4" t="s">
        <v>788</v>
      </c>
    </row>
    <row r="123" spans="1:3">
      <c r="A123" s="3" t="s">
        <v>344</v>
      </c>
    </row>
    <row r="124" spans="1:3">
      <c r="A124" s="4" t="s">
        <v>344</v>
      </c>
      <c r="B124" s="5" t="n">
        <v>344</v>
      </c>
    </row>
    <row r="125" spans="1:3">
      <c r="A125" s="4" t="s">
        <v>789</v>
      </c>
    </row>
    <row r="126" spans="1:3">
      <c r="A126" s="3" t="s">
        <v>344</v>
      </c>
    </row>
    <row r="127" spans="1:3">
      <c r="A127" s="4" t="s">
        <v>344</v>
      </c>
      <c r="B127" s="5" t="n">
        <v>360</v>
      </c>
    </row>
    <row r="128" spans="1:3">
      <c r="A128" s="4" t="s">
        <v>790</v>
      </c>
    </row>
    <row r="129" spans="1:3">
      <c r="A129" s="3" t="s">
        <v>344</v>
      </c>
    </row>
    <row r="130" spans="1:3">
      <c r="A130" s="4" t="s">
        <v>344</v>
      </c>
      <c r="B130" s="5" t="n">
        <v>280</v>
      </c>
    </row>
    <row r="131" spans="1:3">
      <c r="A131" s="4" t="s">
        <v>791</v>
      </c>
    </row>
    <row r="132" spans="1:3">
      <c r="A132" s="3" t="s">
        <v>344</v>
      </c>
    </row>
    <row r="133" spans="1:3">
      <c r="A133" s="4" t="s">
        <v>344</v>
      </c>
      <c r="B133" s="5" t="n">
        <v>0</v>
      </c>
    </row>
    <row r="134" spans="1:3">
      <c r="A134" s="4" t="s">
        <v>792</v>
      </c>
    </row>
    <row r="135" spans="1:3">
      <c r="A135" s="3" t="s">
        <v>344</v>
      </c>
    </row>
    <row r="136" spans="1:3">
      <c r="A136" s="4" t="s">
        <v>344</v>
      </c>
      <c r="B136" s="5" t="n">
        <v>985</v>
      </c>
    </row>
    <row r="137" spans="1:3">
      <c r="A137" s="4" t="s">
        <v>793</v>
      </c>
    </row>
    <row r="138" spans="1:3">
      <c r="A138" s="3" t="s">
        <v>344</v>
      </c>
    </row>
    <row r="139" spans="1:3">
      <c r="A139" s="4" t="s">
        <v>758</v>
      </c>
      <c r="B139" s="5" t="n">
        <v>61</v>
      </c>
    </row>
    <row r="140" spans="1:3">
      <c r="A140" s="4" t="s">
        <v>794</v>
      </c>
    </row>
    <row r="141" spans="1:3">
      <c r="A141" s="3" t="s">
        <v>344</v>
      </c>
    </row>
    <row r="142" spans="1:3">
      <c r="A142" s="4" t="s">
        <v>758</v>
      </c>
      <c r="B142" s="5" t="n">
        <v>74</v>
      </c>
    </row>
    <row r="143" spans="1:3">
      <c r="A143" s="4" t="s">
        <v>795</v>
      </c>
    </row>
    <row r="144" spans="1:3">
      <c r="A144" s="3" t="s">
        <v>344</v>
      </c>
    </row>
    <row r="145" spans="1:3">
      <c r="A145" s="4" t="s">
        <v>759</v>
      </c>
      <c r="B145" s="5" t="n">
        <v>2776</v>
      </c>
    </row>
    <row r="146" spans="1:3">
      <c r="A146" s="4" t="s">
        <v>796</v>
      </c>
    </row>
    <row r="147" spans="1:3">
      <c r="A147" s="3" t="s">
        <v>344</v>
      </c>
    </row>
    <row r="148" spans="1:3">
      <c r="A148" s="4" t="s">
        <v>344</v>
      </c>
      <c r="B148" s="5" t="n">
        <v>-3</v>
      </c>
    </row>
    <row r="149" spans="1:3">
      <c r="A149" s="4" t="s">
        <v>797</v>
      </c>
    </row>
    <row r="150" spans="1:3">
      <c r="A150" s="3" t="s">
        <v>344</v>
      </c>
    </row>
    <row r="151" spans="1:3">
      <c r="A151" s="4" t="s">
        <v>758</v>
      </c>
      <c r="B151" s="5" t="n">
        <v>-5</v>
      </c>
    </row>
    <row r="152" spans="1:3">
      <c r="A152" s="4" t="s">
        <v>798</v>
      </c>
    </row>
    <row r="153" spans="1:3">
      <c r="A153" s="3" t="s">
        <v>344</v>
      </c>
    </row>
    <row r="154" spans="1:3">
      <c r="A154" s="4" t="s">
        <v>344</v>
      </c>
      <c r="B154" s="5" t="n">
        <v>1067</v>
      </c>
    </row>
    <row r="155" spans="1:3">
      <c r="A155" s="4" t="s">
        <v>799</v>
      </c>
    </row>
    <row r="156" spans="1:3">
      <c r="A156" s="3" t="s">
        <v>344</v>
      </c>
    </row>
    <row r="157" spans="1:3">
      <c r="A157" s="4" t="s">
        <v>344</v>
      </c>
      <c r="B157" s="5" t="n">
        <v>520</v>
      </c>
    </row>
    <row r="158" spans="1:3">
      <c r="A158" s="4" t="s">
        <v>800</v>
      </c>
    </row>
    <row r="159" spans="1:3">
      <c r="A159" s="3" t="s">
        <v>344</v>
      </c>
    </row>
    <row r="160" spans="1:3">
      <c r="A160" s="4" t="s">
        <v>344</v>
      </c>
      <c r="B160" s="5" t="n">
        <v>1092</v>
      </c>
    </row>
    <row r="161" spans="1:3">
      <c r="A161" s="4" t="s">
        <v>801</v>
      </c>
    </row>
    <row r="162" spans="1:3">
      <c r="A162" s="3" t="s">
        <v>344</v>
      </c>
    </row>
    <row r="163" spans="1:3">
      <c r="A163" s="4" t="s">
        <v>344</v>
      </c>
      <c r="B163" s="5" t="n">
        <v>4</v>
      </c>
    </row>
    <row r="164" spans="1:3">
      <c r="A164" s="4" t="s">
        <v>802</v>
      </c>
    </row>
    <row r="165" spans="1:3">
      <c r="A165" s="3" t="s">
        <v>344</v>
      </c>
    </row>
    <row r="166" spans="1:3">
      <c r="A166" s="4" t="s">
        <v>344</v>
      </c>
      <c r="B166" s="5" t="n">
        <v>2680</v>
      </c>
    </row>
    <row r="167" spans="1:3">
      <c r="A167" s="4" t="s">
        <v>803</v>
      </c>
    </row>
    <row r="168" spans="1:3">
      <c r="A168" s="3" t="s">
        <v>344</v>
      </c>
    </row>
    <row r="169" spans="1:3">
      <c r="A169" s="4" t="s">
        <v>758</v>
      </c>
      <c r="B169" s="5" t="n">
        <v>96</v>
      </c>
    </row>
    <row r="170" spans="1:3">
      <c r="A170" s="4" t="s">
        <v>804</v>
      </c>
    </row>
    <row r="171" spans="1:3">
      <c r="A171" s="3" t="s">
        <v>344</v>
      </c>
    </row>
    <row r="172" spans="1:3">
      <c r="A172" s="4" t="s">
        <v>758</v>
      </c>
      <c r="B172" s="5" t="n">
        <v>101</v>
      </c>
    </row>
    <row r="173" spans="1:3">
      <c r="A173" s="4" t="s">
        <v>805</v>
      </c>
    </row>
    <row r="174" spans="1:3">
      <c r="A174" s="3" t="s">
        <v>344</v>
      </c>
    </row>
    <row r="175" spans="1:3">
      <c r="A175" s="4" t="s">
        <v>759</v>
      </c>
      <c r="B175" s="5" t="n">
        <v>2944</v>
      </c>
    </row>
    <row r="176" spans="1:3">
      <c r="A176" s="4" t="s">
        <v>806</v>
      </c>
    </row>
    <row r="177" spans="1:3">
      <c r="A177" s="3" t="s">
        <v>344</v>
      </c>
    </row>
    <row r="178" spans="1:3">
      <c r="A178" s="4" t="s">
        <v>344</v>
      </c>
      <c r="B178" s="5" t="n">
        <v>0</v>
      </c>
    </row>
    <row r="179" spans="1:3">
      <c r="A179" s="4" t="s">
        <v>807</v>
      </c>
    </row>
    <row r="180" spans="1:3">
      <c r="A180" s="3" t="s">
        <v>344</v>
      </c>
    </row>
    <row r="181" spans="1:3">
      <c r="A181" s="4" t="s">
        <v>758</v>
      </c>
      <c r="B181" s="5" t="n">
        <v>-17</v>
      </c>
    </row>
    <row r="182" spans="1:3">
      <c r="A182" s="4" t="s">
        <v>808</v>
      </c>
    </row>
    <row r="183" spans="1:3">
      <c r="A183" s="3" t="s">
        <v>344</v>
      </c>
    </row>
    <row r="184" spans="1:3">
      <c r="A184" s="4" t="s">
        <v>344</v>
      </c>
      <c r="B184" s="5" t="n">
        <v>1628</v>
      </c>
    </row>
    <row r="185" spans="1:3">
      <c r="A185" s="4" t="s">
        <v>809</v>
      </c>
    </row>
    <row r="186" spans="1:3">
      <c r="A186" s="3" t="s">
        <v>344</v>
      </c>
    </row>
    <row r="187" spans="1:3">
      <c r="A187" s="4" t="s">
        <v>344</v>
      </c>
      <c r="B187" s="5" t="n">
        <v>530</v>
      </c>
    </row>
    <row r="188" spans="1:3">
      <c r="A188" s="4" t="s">
        <v>810</v>
      </c>
    </row>
    <row r="189" spans="1:3">
      <c r="A189" s="3" t="s">
        <v>344</v>
      </c>
    </row>
    <row r="190" spans="1:3">
      <c r="A190" s="4" t="s">
        <v>344</v>
      </c>
      <c r="B190" s="5" t="n">
        <v>679</v>
      </c>
    </row>
    <row r="191" spans="1:3">
      <c r="A191" s="4" t="s">
        <v>811</v>
      </c>
    </row>
    <row r="192" spans="1:3">
      <c r="A192" s="3" t="s">
        <v>344</v>
      </c>
    </row>
    <row r="193" spans="1:3">
      <c r="A193" s="4" t="s">
        <v>344</v>
      </c>
      <c r="B193" s="5" t="n">
        <v>18</v>
      </c>
    </row>
    <row r="194" spans="1:3">
      <c r="A194" s="4" t="s">
        <v>812</v>
      </c>
    </row>
    <row r="195" spans="1:3">
      <c r="A195" s="3" t="s">
        <v>344</v>
      </c>
    </row>
    <row r="196" spans="1:3">
      <c r="A196" s="4" t="s">
        <v>344</v>
      </c>
      <c r="B196" s="5" t="n">
        <v>2855</v>
      </c>
    </row>
    <row r="197" spans="1:3">
      <c r="A197" s="4" t="s">
        <v>813</v>
      </c>
    </row>
    <row r="198" spans="1:3">
      <c r="A198" s="3" t="s">
        <v>344</v>
      </c>
    </row>
    <row r="199" spans="1:3">
      <c r="A199" s="4" t="s">
        <v>758</v>
      </c>
      <c r="B199" s="5" t="n">
        <v>89</v>
      </c>
    </row>
    <row r="200" spans="1:3">
      <c r="A200" s="4" t="s">
        <v>814</v>
      </c>
    </row>
    <row r="201" spans="1:3">
      <c r="A201" s="3" t="s">
        <v>344</v>
      </c>
    </row>
    <row r="202" spans="1:3">
      <c r="A202" s="4" t="s">
        <v>758</v>
      </c>
      <c r="B202" s="5" t="n">
        <v>106</v>
      </c>
    </row>
    <row r="203" spans="1:3">
      <c r="A203" s="4" t="s">
        <v>815</v>
      </c>
    </row>
    <row r="204" spans="1:3">
      <c r="A204" s="3" t="s">
        <v>344</v>
      </c>
    </row>
    <row r="205" spans="1:3">
      <c r="A205" s="4" t="s">
        <v>344</v>
      </c>
      <c r="B205" s="5" t="n">
        <v>1215</v>
      </c>
    </row>
    <row r="206" spans="1:3">
      <c r="A206" s="4" t="s">
        <v>816</v>
      </c>
    </row>
    <row r="207" spans="1:3">
      <c r="A207" s="3" t="s">
        <v>344</v>
      </c>
    </row>
    <row r="208" spans="1:3">
      <c r="A208" s="4" t="s">
        <v>344</v>
      </c>
      <c r="B208" s="5" t="n">
        <v>969</v>
      </c>
    </row>
    <row r="209" spans="1:3">
      <c r="A209" s="4" t="s">
        <v>817</v>
      </c>
    </row>
    <row r="210" spans="1:3">
      <c r="A210" s="3" t="s">
        <v>344</v>
      </c>
    </row>
    <row r="211" spans="1:3">
      <c r="A211" s="4" t="s">
        <v>344</v>
      </c>
      <c r="B211" s="5" t="n">
        <v>906</v>
      </c>
    </row>
    <row r="212" spans="1:3">
      <c r="A212" s="4" t="s">
        <v>818</v>
      </c>
    </row>
    <row r="213" spans="1:3">
      <c r="A213" s="3" t="s">
        <v>344</v>
      </c>
    </row>
    <row r="214" spans="1:3">
      <c r="A214" s="4" t="s">
        <v>344</v>
      </c>
      <c r="B214" s="7" t="n">
        <v>11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4</v>
      </c>
      <c r="C2" s="2" t="s">
        <v>25</v>
      </c>
    </row>
    <row r="3" spans="1:3">
      <c r="A3" s="3" t="s">
        <v>159</v>
      </c>
    </row>
    <row r="4" spans="1:3">
      <c r="A4" s="4" t="s">
        <v>160</v>
      </c>
      <c r="B4" s="5" t="n">
        <v>3426757</v>
      </c>
      <c r="C4" s="5" t="n">
        <v>2604284</v>
      </c>
    </row>
    <row r="5" spans="1:3">
      <c r="A5" s="4" t="s">
        <v>161</v>
      </c>
      <c r="B5" s="5" t="n">
        <v>3147629</v>
      </c>
      <c r="C5" s="5"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19</v>
      </c>
      <c r="B1" s="2" t="s">
        <v>1</v>
      </c>
    </row>
    <row r="2" spans="1:3">
      <c r="B2" s="2" t="s">
        <v>24</v>
      </c>
      <c r="C2" s="2" t="s">
        <v>25</v>
      </c>
    </row>
    <row r="3" spans="1:3">
      <c r="A3" s="3" t="s">
        <v>820</v>
      </c>
    </row>
    <row r="4" spans="1:3">
      <c r="A4" s="4" t="s">
        <v>821</v>
      </c>
      <c r="B4" s="7" t="n">
        <v>-12859</v>
      </c>
      <c r="C4" s="7" t="n">
        <v>-9822</v>
      </c>
    </row>
    <row r="5" spans="1:3">
      <c r="A5" s="4" t="s">
        <v>329</v>
      </c>
    </row>
    <row r="6" spans="1:3">
      <c r="A6" s="3" t="s">
        <v>820</v>
      </c>
    </row>
    <row r="7" spans="1:3">
      <c r="A7" s="4" t="s">
        <v>821</v>
      </c>
      <c r="B7" s="5" t="n">
        <v>-12936</v>
      </c>
      <c r="C7" s="5" t="n">
        <v>-9877</v>
      </c>
    </row>
    <row r="8" spans="1:3">
      <c r="A8" s="4" t="s">
        <v>734</v>
      </c>
    </row>
    <row r="9" spans="1:3">
      <c r="A9" s="3" t="s">
        <v>820</v>
      </c>
    </row>
    <row r="10" spans="1:3">
      <c r="A10" s="4" t="s">
        <v>821</v>
      </c>
      <c r="C10" s="5" t="n">
        <v>-37</v>
      </c>
    </row>
    <row r="11" spans="1:3">
      <c r="A11" s="4" t="s">
        <v>145</v>
      </c>
    </row>
    <row r="12" spans="1:3">
      <c r="A12" s="3" t="s">
        <v>820</v>
      </c>
    </row>
    <row r="13" spans="1:3">
      <c r="A13" s="4" t="s">
        <v>821</v>
      </c>
      <c r="C13" s="5" t="n">
        <v>92</v>
      </c>
    </row>
    <row r="14" spans="1:3">
      <c r="A14" s="4" t="s">
        <v>743</v>
      </c>
    </row>
    <row r="15" spans="1:3">
      <c r="A15" s="3" t="s">
        <v>820</v>
      </c>
    </row>
    <row r="16" spans="1:3">
      <c r="A16" s="4" t="s">
        <v>821</v>
      </c>
      <c r="B16" s="7" t="n">
        <v>-12143</v>
      </c>
      <c r="C16" s="5" t="n">
        <v>-9117</v>
      </c>
    </row>
    <row r="17" spans="1:3">
      <c r="A17" s="4" t="s">
        <v>769</v>
      </c>
    </row>
    <row r="18" spans="1:3">
      <c r="A18" s="3" t="s">
        <v>820</v>
      </c>
    </row>
    <row r="19" spans="1:3">
      <c r="A19" s="4" t="s">
        <v>821</v>
      </c>
      <c r="C19" s="5" t="n">
        <v>-9130</v>
      </c>
    </row>
    <row r="20" spans="1:3">
      <c r="A20" s="4" t="s">
        <v>770</v>
      </c>
    </row>
    <row r="21" spans="1:3">
      <c r="A21" s="3" t="s">
        <v>820</v>
      </c>
    </row>
    <row r="22" spans="1:3">
      <c r="A22" s="4" t="s">
        <v>821</v>
      </c>
      <c r="C22" s="5" t="n">
        <v>-9117</v>
      </c>
    </row>
    <row r="23" spans="1:3">
      <c r="A23" s="4" t="s">
        <v>771</v>
      </c>
    </row>
    <row r="24" spans="1:3">
      <c r="A24" s="3" t="s">
        <v>820</v>
      </c>
    </row>
    <row r="25" spans="1:3">
      <c r="A25" s="4" t="s">
        <v>821</v>
      </c>
      <c r="C25" s="5" t="n">
        <v>-37</v>
      </c>
    </row>
    <row r="26" spans="1:3">
      <c r="A26" s="4" t="s">
        <v>822</v>
      </c>
    </row>
    <row r="27" spans="1:3">
      <c r="A27" s="3" t="s">
        <v>820</v>
      </c>
    </row>
    <row r="28" spans="1:3">
      <c r="A28" s="4" t="s">
        <v>821</v>
      </c>
      <c r="C28" s="5" t="n">
        <v>24</v>
      </c>
    </row>
    <row r="29" spans="1:3">
      <c r="A29" s="4" t="s">
        <v>772</v>
      </c>
    </row>
    <row r="30" spans="1:3">
      <c r="A30" s="3" t="s">
        <v>820</v>
      </c>
    </row>
    <row r="31" spans="1:3">
      <c r="A31" s="4" t="s">
        <v>821</v>
      </c>
      <c r="C31" s="5" t="n">
        <v>-777</v>
      </c>
    </row>
    <row r="32" spans="1:3">
      <c r="A32" s="4" t="s">
        <v>773</v>
      </c>
    </row>
    <row r="33" spans="1:3">
      <c r="A33" s="3" t="s">
        <v>820</v>
      </c>
    </row>
    <row r="34" spans="1:3">
      <c r="A34" s="4" t="s">
        <v>821</v>
      </c>
      <c r="C34" s="5" t="n">
        <v>-760</v>
      </c>
    </row>
    <row r="35" spans="1:3">
      <c r="A35" s="4" t="s">
        <v>774</v>
      </c>
    </row>
    <row r="36" spans="1:3">
      <c r="A36" s="3" t="s">
        <v>820</v>
      </c>
    </row>
    <row r="37" spans="1:3">
      <c r="A37" s="4" t="s">
        <v>821</v>
      </c>
      <c r="C37" s="5" t="n">
        <v>0</v>
      </c>
    </row>
    <row r="38" spans="1:3">
      <c r="A38" s="4" t="s">
        <v>823</v>
      </c>
    </row>
    <row r="39" spans="1:3">
      <c r="A39" s="3" t="s">
        <v>820</v>
      </c>
    </row>
    <row r="40" spans="1:3">
      <c r="A40" s="4" t="s">
        <v>821</v>
      </c>
      <c r="C40" s="5" t="n">
        <v>-17</v>
      </c>
    </row>
    <row r="41" spans="1:3">
      <c r="A41" s="4" t="s">
        <v>824</v>
      </c>
    </row>
    <row r="42" spans="1:3">
      <c r="A42" s="3" t="s">
        <v>820</v>
      </c>
    </row>
    <row r="43" spans="1:3">
      <c r="A43" s="4" t="s">
        <v>821</v>
      </c>
      <c r="C43" s="5" t="n">
        <v>85</v>
      </c>
    </row>
    <row r="44" spans="1:3">
      <c r="A44" s="4" t="s">
        <v>825</v>
      </c>
    </row>
    <row r="45" spans="1:3">
      <c r="A45" s="3" t="s">
        <v>820</v>
      </c>
    </row>
    <row r="46" spans="1:3">
      <c r="A46" s="4" t="s">
        <v>821</v>
      </c>
      <c r="C46" s="5" t="n">
        <v>0</v>
      </c>
    </row>
    <row r="47" spans="1:3">
      <c r="A47" s="4" t="s">
        <v>826</v>
      </c>
    </row>
    <row r="48" spans="1:3">
      <c r="A48" s="3" t="s">
        <v>820</v>
      </c>
    </row>
    <row r="49" spans="1:3">
      <c r="A49" s="4" t="s">
        <v>821</v>
      </c>
      <c r="C49" s="5" t="n">
        <v>0</v>
      </c>
    </row>
    <row r="50" spans="1:3">
      <c r="A50" s="4" t="s">
        <v>827</v>
      </c>
    </row>
    <row r="51" spans="1:3">
      <c r="A51" s="3" t="s">
        <v>820</v>
      </c>
    </row>
    <row r="52" spans="1:3">
      <c r="A52" s="4" t="s">
        <v>821</v>
      </c>
      <c r="C52" s="7" t="n">
        <v>8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4</v>
      </c>
      <c r="C2" s="2" t="s">
        <v>25</v>
      </c>
    </row>
    <row r="3" spans="1:3">
      <c r="A3" s="3" t="s">
        <v>820</v>
      </c>
    </row>
    <row r="4" spans="1:3">
      <c r="A4" s="4" t="s">
        <v>40</v>
      </c>
      <c r="B4" s="7" t="n">
        <v>2134</v>
      </c>
      <c r="C4" s="7" t="n">
        <v>289</v>
      </c>
    </row>
    <row r="5" spans="1:3">
      <c r="A5" s="4" t="s">
        <v>329</v>
      </c>
    </row>
    <row r="6" spans="1:3">
      <c r="A6" s="3" t="s">
        <v>820</v>
      </c>
    </row>
    <row r="7" spans="1:3">
      <c r="A7" s="4" t="s">
        <v>40</v>
      </c>
      <c r="B7" s="5" t="n">
        <v>2510</v>
      </c>
      <c r="C7" s="5" t="n">
        <v>1522</v>
      </c>
    </row>
    <row r="8" spans="1:3">
      <c r="A8" s="4" t="s">
        <v>734</v>
      </c>
    </row>
    <row r="9" spans="1:3">
      <c r="A9" s="3" t="s">
        <v>820</v>
      </c>
    </row>
    <row r="10" spans="1:3">
      <c r="A10" s="4" t="s">
        <v>40</v>
      </c>
      <c r="B10" s="5" t="n">
        <v>57</v>
      </c>
      <c r="C10" s="5" t="n">
        <v>-14</v>
      </c>
    </row>
    <row r="11" spans="1:3">
      <c r="A11" s="4" t="s">
        <v>829</v>
      </c>
    </row>
    <row r="12" spans="1:3">
      <c r="A12" s="3" t="s">
        <v>820</v>
      </c>
    </row>
    <row r="13" spans="1:3">
      <c r="A13" s="4" t="s">
        <v>40</v>
      </c>
      <c r="B13" s="5" t="n">
        <v>27</v>
      </c>
      <c r="C13" s="5" t="n">
        <v>7</v>
      </c>
    </row>
    <row r="14" spans="1:3">
      <c r="A14" s="4" t="s">
        <v>830</v>
      </c>
    </row>
    <row r="15" spans="1:3">
      <c r="A15" s="3" t="s">
        <v>820</v>
      </c>
    </row>
    <row r="16" spans="1:3">
      <c r="A16" s="4" t="s">
        <v>40</v>
      </c>
      <c r="B16" s="5" t="n">
        <v>-168</v>
      </c>
      <c r="C16" s="5" t="n">
        <v>-115</v>
      </c>
    </row>
    <row r="17" spans="1:3">
      <c r="A17" s="4" t="s">
        <v>831</v>
      </c>
    </row>
    <row r="18" spans="1:3">
      <c r="A18" s="3" t="s">
        <v>820</v>
      </c>
    </row>
    <row r="19" spans="1:3">
      <c r="A19" s="4" t="s">
        <v>40</v>
      </c>
      <c r="B19" s="5" t="n">
        <v>-84</v>
      </c>
      <c r="C19" s="5" t="n">
        <v>-38</v>
      </c>
    </row>
    <row r="20" spans="1:3">
      <c r="A20" s="4" t="s">
        <v>254</v>
      </c>
    </row>
    <row r="21" spans="1:3">
      <c r="A21" s="3" t="s">
        <v>820</v>
      </c>
    </row>
    <row r="22" spans="1:3">
      <c r="A22" s="4" t="s">
        <v>40</v>
      </c>
      <c r="B22" s="5" t="n">
        <v>-69</v>
      </c>
      <c r="C22" s="5" t="n">
        <v>-752</v>
      </c>
    </row>
    <row r="23" spans="1:3">
      <c r="A23" s="4" t="s">
        <v>832</v>
      </c>
    </row>
    <row r="24" spans="1:3">
      <c r="A24" s="3" t="s">
        <v>820</v>
      </c>
    </row>
    <row r="25" spans="1:3">
      <c r="A25" s="4" t="s">
        <v>40</v>
      </c>
      <c r="B25" s="5" t="n">
        <v>-8</v>
      </c>
      <c r="C25" s="5" t="n">
        <v>-68</v>
      </c>
    </row>
    <row r="26" spans="1:3">
      <c r="A26" s="4" t="s">
        <v>833</v>
      </c>
    </row>
    <row r="27" spans="1:3">
      <c r="A27" s="3" t="s">
        <v>820</v>
      </c>
    </row>
    <row r="28" spans="1:3">
      <c r="A28" s="4" t="s">
        <v>40</v>
      </c>
      <c r="B28" s="5" t="n">
        <v>87</v>
      </c>
      <c r="C28" s="5" t="n">
        <v>47</v>
      </c>
    </row>
    <row r="29" spans="1:3">
      <c r="A29" s="4" t="s">
        <v>834</v>
      </c>
    </row>
    <row r="30" spans="1:3">
      <c r="A30" s="3" t="s">
        <v>820</v>
      </c>
    </row>
    <row r="31" spans="1:3">
      <c r="A31" s="4" t="s">
        <v>40</v>
      </c>
      <c r="B31" s="5" t="n">
        <v>-50</v>
      </c>
      <c r="C31" s="5" t="n">
        <v>-49</v>
      </c>
    </row>
    <row r="32" spans="1:3">
      <c r="A32" s="4" t="s">
        <v>835</v>
      </c>
    </row>
    <row r="33" spans="1:3">
      <c r="A33" s="3" t="s">
        <v>820</v>
      </c>
    </row>
    <row r="34" spans="1:3">
      <c r="A34" s="4" t="s">
        <v>40</v>
      </c>
      <c r="B34" s="5" t="n">
        <v>-78</v>
      </c>
      <c r="C34" s="5" t="n">
        <v>-130</v>
      </c>
    </row>
    <row r="35" spans="1:3">
      <c r="A35" s="4" t="s">
        <v>836</v>
      </c>
    </row>
    <row r="36" spans="1:3">
      <c r="A36" s="3" t="s">
        <v>820</v>
      </c>
    </row>
    <row r="37" spans="1:3">
      <c r="A37" s="4" t="s">
        <v>40</v>
      </c>
      <c r="B37" s="5" t="n">
        <v>3</v>
      </c>
      <c r="C37" s="5" t="n">
        <v>-39</v>
      </c>
    </row>
    <row r="38" spans="1:3">
      <c r="A38" s="4" t="s">
        <v>837</v>
      </c>
    </row>
    <row r="39" spans="1:3">
      <c r="A39" s="3" t="s">
        <v>820</v>
      </c>
    </row>
    <row r="40" spans="1:3">
      <c r="A40" s="4" t="s">
        <v>40</v>
      </c>
      <c r="B40" s="5" t="n">
        <v>-78</v>
      </c>
      <c r="C40" s="5" t="n">
        <v>-55</v>
      </c>
    </row>
    <row r="41" spans="1:3">
      <c r="A41" s="4" t="s">
        <v>145</v>
      </c>
    </row>
    <row r="42" spans="1:3">
      <c r="A42" s="3" t="s">
        <v>820</v>
      </c>
    </row>
    <row r="43" spans="1:3">
      <c r="A43" s="4" t="s">
        <v>40</v>
      </c>
      <c r="B43" s="5" t="n">
        <v>-15</v>
      </c>
      <c r="C43" s="5" t="n">
        <v>-27</v>
      </c>
    </row>
    <row r="44" spans="1:3">
      <c r="A44" s="4" t="s">
        <v>838</v>
      </c>
    </row>
    <row r="45" spans="1:3">
      <c r="A45" s="3" t="s">
        <v>820</v>
      </c>
    </row>
    <row r="46" spans="1:3">
      <c r="A46" s="4" t="s">
        <v>40</v>
      </c>
      <c r="B46" s="5" t="n">
        <v>2567</v>
      </c>
      <c r="C46" s="5" t="n">
        <v>1508</v>
      </c>
    </row>
    <row r="47" spans="1:3">
      <c r="A47" s="4" t="s">
        <v>743</v>
      </c>
    </row>
    <row r="48" spans="1:3">
      <c r="A48" s="3" t="s">
        <v>820</v>
      </c>
    </row>
    <row r="49" spans="1:3">
      <c r="A49" s="4" t="s">
        <v>40</v>
      </c>
      <c r="B49" s="5" t="n">
        <v>2369</v>
      </c>
      <c r="C49" s="5" t="n">
        <v>1339</v>
      </c>
    </row>
    <row r="50" spans="1:3">
      <c r="A50" s="4" t="s">
        <v>839</v>
      </c>
    </row>
    <row r="51" spans="1:3">
      <c r="A51" s="3" t="s">
        <v>820</v>
      </c>
    </row>
    <row r="52" spans="1:3">
      <c r="A52" s="4" t="s">
        <v>40</v>
      </c>
      <c r="B52" s="5" t="n">
        <v>1997</v>
      </c>
      <c r="C52" s="5" t="n">
        <v>105</v>
      </c>
    </row>
    <row r="53" spans="1:3">
      <c r="A53" s="4" t="s">
        <v>840</v>
      </c>
    </row>
    <row r="54" spans="1:3">
      <c r="A54" s="3" t="s">
        <v>820</v>
      </c>
    </row>
    <row r="55" spans="1:3">
      <c r="A55" s="4" t="s">
        <v>40</v>
      </c>
      <c r="B55" s="5" t="n">
        <v>2369</v>
      </c>
      <c r="C55" s="5" t="n">
        <v>1339</v>
      </c>
    </row>
    <row r="56" spans="1:3">
      <c r="A56" s="4" t="s">
        <v>841</v>
      </c>
    </row>
    <row r="57" spans="1:3">
      <c r="A57" s="3" t="s">
        <v>820</v>
      </c>
    </row>
    <row r="58" spans="1:3">
      <c r="A58" s="4" t="s">
        <v>40</v>
      </c>
      <c r="B58" s="5" t="n">
        <v>57</v>
      </c>
      <c r="C58" s="5" t="n">
        <v>-14</v>
      </c>
    </row>
    <row r="59" spans="1:3">
      <c r="A59" s="4" t="s">
        <v>842</v>
      </c>
    </row>
    <row r="60" spans="1:3">
      <c r="A60" s="3" t="s">
        <v>820</v>
      </c>
    </row>
    <row r="61" spans="1:3">
      <c r="A61" s="4" t="s">
        <v>40</v>
      </c>
      <c r="B61" s="5" t="n">
        <v>27</v>
      </c>
      <c r="C61" s="5" t="n">
        <v>7</v>
      </c>
    </row>
    <row r="62" spans="1:3">
      <c r="A62" s="4" t="s">
        <v>843</v>
      </c>
    </row>
    <row r="63" spans="1:3">
      <c r="A63" s="3" t="s">
        <v>820</v>
      </c>
    </row>
    <row r="64" spans="1:3">
      <c r="A64" s="4" t="s">
        <v>40</v>
      </c>
      <c r="B64" s="5" t="n">
        <v>-168</v>
      </c>
      <c r="C64" s="5" t="n">
        <v>-115</v>
      </c>
    </row>
    <row r="65" spans="1:3">
      <c r="A65" s="4" t="s">
        <v>844</v>
      </c>
    </row>
    <row r="66" spans="1:3">
      <c r="A66" s="3" t="s">
        <v>820</v>
      </c>
    </row>
    <row r="67" spans="1:3">
      <c r="A67" s="4" t="s">
        <v>40</v>
      </c>
      <c r="B67" s="5" t="n">
        <v>-84</v>
      </c>
      <c r="C67" s="5" t="n">
        <v>-38</v>
      </c>
    </row>
    <row r="68" spans="1:3">
      <c r="A68" s="4" t="s">
        <v>845</v>
      </c>
    </row>
    <row r="69" spans="1:3">
      <c r="A69" s="3" t="s">
        <v>820</v>
      </c>
    </row>
    <row r="70" spans="1:3">
      <c r="A70" s="4" t="s">
        <v>40</v>
      </c>
      <c r="B70" s="5" t="n">
        <v>-69</v>
      </c>
      <c r="C70" s="5" t="n">
        <v>-751</v>
      </c>
    </row>
    <row r="71" spans="1:3">
      <c r="A71" s="4" t="s">
        <v>846</v>
      </c>
    </row>
    <row r="72" spans="1:3">
      <c r="A72" s="3" t="s">
        <v>820</v>
      </c>
    </row>
    <row r="73" spans="1:3">
      <c r="A73" s="4" t="s">
        <v>40</v>
      </c>
      <c r="B73" s="5" t="n">
        <v>-8</v>
      </c>
      <c r="C73" s="5" t="n">
        <v>-68</v>
      </c>
    </row>
    <row r="74" spans="1:3">
      <c r="A74" s="4" t="s">
        <v>847</v>
      </c>
    </row>
    <row r="75" spans="1:3">
      <c r="A75" s="3" t="s">
        <v>820</v>
      </c>
    </row>
    <row r="76" spans="1:3">
      <c r="A76" s="4" t="s">
        <v>40</v>
      </c>
      <c r="B76" s="5" t="n">
        <v>87</v>
      </c>
      <c r="C76" s="5" t="n">
        <v>47</v>
      </c>
    </row>
    <row r="77" spans="1:3">
      <c r="A77" s="4" t="s">
        <v>848</v>
      </c>
    </row>
    <row r="78" spans="1:3">
      <c r="A78" s="3" t="s">
        <v>820</v>
      </c>
    </row>
    <row r="79" spans="1:3">
      <c r="A79" s="4" t="s">
        <v>40</v>
      </c>
      <c r="B79" s="5" t="n">
        <v>-48</v>
      </c>
      <c r="C79" s="5" t="n">
        <v>-47</v>
      </c>
    </row>
    <row r="80" spans="1:3">
      <c r="A80" s="4" t="s">
        <v>849</v>
      </c>
    </row>
    <row r="81" spans="1:3">
      <c r="A81" s="3" t="s">
        <v>820</v>
      </c>
    </row>
    <row r="82" spans="1:3">
      <c r="A82" s="4" t="s">
        <v>40</v>
      </c>
      <c r="B82" s="5" t="n">
        <v>-78</v>
      </c>
      <c r="C82" s="5" t="n">
        <v>-130</v>
      </c>
    </row>
    <row r="83" spans="1:3">
      <c r="A83" s="4" t="s">
        <v>850</v>
      </c>
    </row>
    <row r="84" spans="1:3">
      <c r="A84" s="3" t="s">
        <v>820</v>
      </c>
    </row>
    <row r="85" spans="1:3">
      <c r="A85" s="4" t="s">
        <v>40</v>
      </c>
      <c r="B85" s="5" t="n">
        <v>3</v>
      </c>
      <c r="C85" s="5" t="n">
        <v>-39</v>
      </c>
    </row>
    <row r="86" spans="1:3">
      <c r="A86" s="4" t="s">
        <v>851</v>
      </c>
    </row>
    <row r="87" spans="1:3">
      <c r="A87" s="3" t="s">
        <v>820</v>
      </c>
    </row>
    <row r="88" spans="1:3">
      <c r="A88" s="4" t="s">
        <v>40</v>
      </c>
      <c r="B88" s="5" t="n">
        <v>-78</v>
      </c>
      <c r="C88" s="5" t="n">
        <v>-55</v>
      </c>
    </row>
    <row r="89" spans="1:3">
      <c r="A89" s="4" t="s">
        <v>852</v>
      </c>
    </row>
    <row r="90" spans="1:3">
      <c r="A90" s="3" t="s">
        <v>820</v>
      </c>
    </row>
    <row r="91" spans="1:3">
      <c r="A91" s="4" t="s">
        <v>40</v>
      </c>
      <c r="B91" s="5" t="n">
        <v>-13</v>
      </c>
      <c r="C91" s="5" t="n">
        <v>-31</v>
      </c>
    </row>
    <row r="92" spans="1:3">
      <c r="A92" s="4" t="s">
        <v>853</v>
      </c>
    </row>
    <row r="93" spans="1:3">
      <c r="A93" s="3" t="s">
        <v>820</v>
      </c>
    </row>
    <row r="94" spans="1:3">
      <c r="A94" s="4" t="s">
        <v>40</v>
      </c>
      <c r="B94" s="5" t="n">
        <v>137</v>
      </c>
      <c r="C94" s="5" t="n">
        <v>184</v>
      </c>
    </row>
    <row r="95" spans="1:3">
      <c r="A95" s="4" t="s">
        <v>854</v>
      </c>
    </row>
    <row r="96" spans="1:3">
      <c r="A96" s="3" t="s">
        <v>820</v>
      </c>
    </row>
    <row r="97" spans="1:3">
      <c r="A97" s="4" t="s">
        <v>40</v>
      </c>
      <c r="B97" s="5" t="n">
        <v>141</v>
      </c>
      <c r="C97" s="5" t="n">
        <v>183</v>
      </c>
    </row>
    <row r="98" spans="1:3">
      <c r="A98" s="4" t="s">
        <v>855</v>
      </c>
    </row>
    <row r="99" spans="1:3">
      <c r="A99" s="3" t="s">
        <v>820</v>
      </c>
    </row>
    <row r="100" spans="1:3">
      <c r="A100" s="4" t="s">
        <v>40</v>
      </c>
      <c r="B100" s="5" t="n">
        <v>0</v>
      </c>
      <c r="C100" s="5" t="n">
        <v>0</v>
      </c>
    </row>
    <row r="101" spans="1:3">
      <c r="A101" s="4" t="s">
        <v>856</v>
      </c>
    </row>
    <row r="102" spans="1:3">
      <c r="A102" s="3" t="s">
        <v>820</v>
      </c>
    </row>
    <row r="103" spans="1:3">
      <c r="A103" s="4" t="s">
        <v>40</v>
      </c>
      <c r="B103" s="5" t="n">
        <v>0</v>
      </c>
      <c r="C103" s="5" t="n">
        <v>0</v>
      </c>
    </row>
    <row r="104" spans="1:3">
      <c r="A104" s="4" t="s">
        <v>857</v>
      </c>
    </row>
    <row r="105" spans="1:3">
      <c r="A105" s="3" t="s">
        <v>820</v>
      </c>
    </row>
    <row r="106" spans="1:3">
      <c r="A106" s="4" t="s">
        <v>40</v>
      </c>
      <c r="B106" s="5" t="n">
        <v>0</v>
      </c>
      <c r="C106" s="5" t="n">
        <v>0</v>
      </c>
    </row>
    <row r="107" spans="1:3">
      <c r="A107" s="4" t="s">
        <v>858</v>
      </c>
    </row>
    <row r="108" spans="1:3">
      <c r="A108" s="3" t="s">
        <v>820</v>
      </c>
    </row>
    <row r="109" spans="1:3">
      <c r="A109" s="4" t="s">
        <v>40</v>
      </c>
      <c r="B109" s="5" t="n">
        <v>0</v>
      </c>
      <c r="C109" s="5" t="n">
        <v>0</v>
      </c>
    </row>
    <row r="110" spans="1:3">
      <c r="A110" s="4" t="s">
        <v>859</v>
      </c>
    </row>
    <row r="111" spans="1:3">
      <c r="A111" s="3" t="s">
        <v>820</v>
      </c>
    </row>
    <row r="112" spans="1:3">
      <c r="A112" s="4" t="s">
        <v>40</v>
      </c>
      <c r="B112" s="5" t="n">
        <v>0</v>
      </c>
      <c r="C112" s="5" t="n">
        <v>-1</v>
      </c>
    </row>
    <row r="113" spans="1:3">
      <c r="A113" s="4" t="s">
        <v>860</v>
      </c>
    </row>
    <row r="114" spans="1:3">
      <c r="A114" s="3" t="s">
        <v>820</v>
      </c>
    </row>
    <row r="115" spans="1:3">
      <c r="A115" s="4" t="s">
        <v>40</v>
      </c>
      <c r="B115" s="5" t="n">
        <v>0</v>
      </c>
      <c r="C115" s="5" t="n">
        <v>0</v>
      </c>
    </row>
    <row r="116" spans="1:3">
      <c r="A116" s="4" t="s">
        <v>861</v>
      </c>
    </row>
    <row r="117" spans="1:3">
      <c r="A117" s="3" t="s">
        <v>820</v>
      </c>
    </row>
    <row r="118" spans="1:3">
      <c r="A118" s="4" t="s">
        <v>40</v>
      </c>
      <c r="B118" s="5" t="n">
        <v>0</v>
      </c>
      <c r="C118" s="5" t="n">
        <v>0</v>
      </c>
    </row>
    <row r="119" spans="1:3">
      <c r="A119" s="4" t="s">
        <v>862</v>
      </c>
    </row>
    <row r="120" spans="1:3">
      <c r="A120" s="3" t="s">
        <v>820</v>
      </c>
    </row>
    <row r="121" spans="1:3">
      <c r="A121" s="4" t="s">
        <v>40</v>
      </c>
      <c r="B121" s="5" t="n">
        <v>-2</v>
      </c>
      <c r="C121" s="5" t="n">
        <v>-2</v>
      </c>
    </row>
    <row r="122" spans="1:3">
      <c r="A122" s="4" t="s">
        <v>863</v>
      </c>
    </row>
    <row r="123" spans="1:3">
      <c r="A123" s="3" t="s">
        <v>820</v>
      </c>
    </row>
    <row r="124" spans="1:3">
      <c r="A124" s="4" t="s">
        <v>40</v>
      </c>
      <c r="B124" s="5" t="n">
        <v>0</v>
      </c>
      <c r="C124" s="5" t="n">
        <v>0</v>
      </c>
    </row>
    <row r="125" spans="1:3">
      <c r="A125" s="4" t="s">
        <v>864</v>
      </c>
    </row>
    <row r="126" spans="1:3">
      <c r="A126" s="3" t="s">
        <v>820</v>
      </c>
    </row>
    <row r="127" spans="1:3">
      <c r="A127" s="4" t="s">
        <v>40</v>
      </c>
      <c r="B127" s="5" t="n">
        <v>0</v>
      </c>
      <c r="C127" s="5" t="n">
        <v>0</v>
      </c>
    </row>
    <row r="128" spans="1:3">
      <c r="A128" s="4" t="s">
        <v>865</v>
      </c>
    </row>
    <row r="129" spans="1:3">
      <c r="A129" s="3" t="s">
        <v>820</v>
      </c>
    </row>
    <row r="130" spans="1:3">
      <c r="A130" s="4" t="s">
        <v>40</v>
      </c>
      <c r="B130" s="5" t="n">
        <v>0</v>
      </c>
      <c r="C130" s="5" t="n">
        <v>0</v>
      </c>
    </row>
    <row r="131" spans="1:3">
      <c r="A131" s="4" t="s">
        <v>866</v>
      </c>
    </row>
    <row r="132" spans="1:3">
      <c r="A132" s="3" t="s">
        <v>820</v>
      </c>
    </row>
    <row r="133" spans="1:3">
      <c r="A133" s="4" t="s">
        <v>40</v>
      </c>
      <c r="B133" s="7" t="n">
        <v>-2</v>
      </c>
      <c r="C133" s="7" t="n">
        <v>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67</v>
      </c>
      <c r="B1" s="2" t="s">
        <v>1</v>
      </c>
    </row>
    <row r="2" spans="1:3">
      <c r="B2" s="2" t="s">
        <v>24</v>
      </c>
      <c r="C2" s="2" t="s">
        <v>25</v>
      </c>
    </row>
    <row r="3" spans="1:3">
      <c r="A3" s="3" t="s">
        <v>868</v>
      </c>
    </row>
    <row r="4" spans="1:3">
      <c r="A4" s="4" t="s">
        <v>40</v>
      </c>
      <c r="B4" s="7" t="n">
        <v>2134</v>
      </c>
      <c r="C4" s="7" t="n">
        <v>289</v>
      </c>
    </row>
    <row r="5" spans="1:3">
      <c r="A5" s="4" t="s">
        <v>869</v>
      </c>
      <c r="B5" s="5" t="n">
        <v>-69</v>
      </c>
      <c r="C5" s="5" t="n">
        <v>-752</v>
      </c>
    </row>
    <row r="6" spans="1:3">
      <c r="A6" s="4" t="s">
        <v>329</v>
      </c>
    </row>
    <row r="7" spans="1:3">
      <c r="A7" s="3" t="s">
        <v>868</v>
      </c>
    </row>
    <row r="8" spans="1:3">
      <c r="A8" s="4" t="s">
        <v>40</v>
      </c>
      <c r="B8" s="5" t="n">
        <v>2510</v>
      </c>
      <c r="C8" s="5" t="n">
        <v>1522</v>
      </c>
    </row>
    <row r="9" spans="1:3">
      <c r="A9" s="4" t="s">
        <v>870</v>
      </c>
    </row>
    <row r="10" spans="1:3">
      <c r="A10" s="3" t="s">
        <v>868</v>
      </c>
    </row>
    <row r="11" spans="1:3">
      <c r="A11" s="4" t="s">
        <v>40</v>
      </c>
      <c r="B11" s="5" t="n">
        <v>1117</v>
      </c>
      <c r="C11" s="5" t="n">
        <v>634</v>
      </c>
    </row>
    <row r="12" spans="1:3">
      <c r="A12" s="4" t="s">
        <v>871</v>
      </c>
    </row>
    <row r="13" spans="1:3">
      <c r="A13" s="3" t="s">
        <v>868</v>
      </c>
    </row>
    <row r="14" spans="1:3">
      <c r="A14" s="4" t="s">
        <v>40</v>
      </c>
      <c r="B14" s="5" t="n">
        <v>378</v>
      </c>
      <c r="C14" s="5" t="n">
        <v>160</v>
      </c>
    </row>
    <row r="15" spans="1:3">
      <c r="A15" s="4" t="s">
        <v>872</v>
      </c>
    </row>
    <row r="16" spans="1:3">
      <c r="A16" s="3" t="s">
        <v>868</v>
      </c>
    </row>
    <row r="17" spans="1:3">
      <c r="A17" s="4" t="s">
        <v>40</v>
      </c>
      <c r="B17" s="5" t="n">
        <v>874</v>
      </c>
      <c r="C17" s="5" t="n">
        <v>545</v>
      </c>
    </row>
    <row r="18" spans="1:3">
      <c r="A18" s="4" t="s">
        <v>873</v>
      </c>
    </row>
    <row r="19" spans="1:3">
      <c r="A19" s="3" t="s">
        <v>868</v>
      </c>
    </row>
    <row r="20" spans="1:3">
      <c r="A20" s="4" t="s">
        <v>40</v>
      </c>
      <c r="B20" s="5" t="n">
        <v>141</v>
      </c>
      <c r="C20" s="5" t="n">
        <v>183</v>
      </c>
    </row>
    <row r="21" spans="1:3">
      <c r="A21" s="4" t="s">
        <v>734</v>
      </c>
    </row>
    <row r="22" spans="1:3">
      <c r="A22" s="3" t="s">
        <v>868</v>
      </c>
    </row>
    <row r="23" spans="1:3">
      <c r="A23" s="4" t="s">
        <v>40</v>
      </c>
      <c r="B23" s="5" t="n">
        <v>57</v>
      </c>
      <c r="C23" s="5" t="n">
        <v>-14</v>
      </c>
    </row>
    <row r="24" spans="1:3">
      <c r="A24" s="4" t="s">
        <v>838</v>
      </c>
    </row>
    <row r="25" spans="1:3">
      <c r="A25" s="3" t="s">
        <v>868</v>
      </c>
    </row>
    <row r="26" spans="1:3">
      <c r="A26" s="4" t="s">
        <v>40</v>
      </c>
      <c r="B26" s="5" t="n">
        <v>2567</v>
      </c>
      <c r="C26" s="5" t="n">
        <v>1508</v>
      </c>
    </row>
    <row r="27" spans="1:3">
      <c r="A27" s="4" t="s">
        <v>869</v>
      </c>
      <c r="B27" s="5" t="n">
        <v>-67</v>
      </c>
      <c r="C27" s="5" t="n">
        <v>-747</v>
      </c>
    </row>
    <row r="28" spans="1:3">
      <c r="A28" s="4" t="s">
        <v>874</v>
      </c>
      <c r="B28" s="5" t="n">
        <v>2500</v>
      </c>
      <c r="C28" s="5" t="n">
        <v>761</v>
      </c>
    </row>
    <row r="29" spans="1:3">
      <c r="A29" s="4" t="s">
        <v>875</v>
      </c>
    </row>
    <row r="30" spans="1:3">
      <c r="A30" s="3" t="s">
        <v>868</v>
      </c>
    </row>
    <row r="31" spans="1:3">
      <c r="A31" s="4" t="s">
        <v>40</v>
      </c>
      <c r="B31" s="5" t="n">
        <v>1117</v>
      </c>
      <c r="C31" s="5" t="n">
        <v>634</v>
      </c>
    </row>
    <row r="32" spans="1:3">
      <c r="A32" s="4" t="s">
        <v>869</v>
      </c>
      <c r="B32" s="5" t="n">
        <v>-14</v>
      </c>
      <c r="C32" s="5" t="n">
        <v>-667</v>
      </c>
    </row>
    <row r="33" spans="1:3">
      <c r="A33" s="4" t="s">
        <v>874</v>
      </c>
      <c r="B33" s="5" t="n">
        <v>1103</v>
      </c>
      <c r="C33" s="5" t="n">
        <v>-33</v>
      </c>
    </row>
    <row r="34" spans="1:3">
      <c r="A34" s="4" t="s">
        <v>876</v>
      </c>
    </row>
    <row r="35" spans="1:3">
      <c r="A35" s="3" t="s">
        <v>868</v>
      </c>
    </row>
    <row r="36" spans="1:3">
      <c r="A36" s="4" t="s">
        <v>40</v>
      </c>
      <c r="B36" s="5" t="n">
        <v>378</v>
      </c>
      <c r="C36" s="5" t="n">
        <v>160</v>
      </c>
    </row>
    <row r="37" spans="1:3">
      <c r="A37" s="4" t="s">
        <v>869</v>
      </c>
      <c r="B37" s="5" t="n">
        <v>-44</v>
      </c>
      <c r="C37" s="5" t="n">
        <v>-59</v>
      </c>
    </row>
    <row r="38" spans="1:3">
      <c r="A38" s="4" t="s">
        <v>874</v>
      </c>
      <c r="B38" s="5" t="n">
        <v>334</v>
      </c>
      <c r="C38" s="5" t="n">
        <v>101</v>
      </c>
    </row>
    <row r="39" spans="1:3">
      <c r="A39" s="4" t="s">
        <v>877</v>
      </c>
    </row>
    <row r="40" spans="1:3">
      <c r="A40" s="3" t="s">
        <v>868</v>
      </c>
    </row>
    <row r="41" spans="1:3">
      <c r="A41" s="4" t="s">
        <v>40</v>
      </c>
      <c r="B41" s="5" t="n">
        <v>874</v>
      </c>
      <c r="C41" s="5" t="n">
        <v>545</v>
      </c>
    </row>
    <row r="42" spans="1:3">
      <c r="A42" s="4" t="s">
        <v>869</v>
      </c>
      <c r="B42" s="5" t="n">
        <v>-5</v>
      </c>
      <c r="C42" s="5" t="n">
        <v>-14</v>
      </c>
    </row>
    <row r="43" spans="1:3">
      <c r="A43" s="4" t="s">
        <v>874</v>
      </c>
      <c r="B43" s="5" t="n">
        <v>869</v>
      </c>
      <c r="C43" s="5" t="n">
        <v>531</v>
      </c>
    </row>
    <row r="44" spans="1:3">
      <c r="A44" s="4" t="s">
        <v>878</v>
      </c>
    </row>
    <row r="45" spans="1:3">
      <c r="A45" s="3" t="s">
        <v>868</v>
      </c>
    </row>
    <row r="46" spans="1:3">
      <c r="A46" s="4" t="s">
        <v>40</v>
      </c>
      <c r="B46" s="5" t="n">
        <v>141</v>
      </c>
      <c r="C46" s="5" t="n">
        <v>183</v>
      </c>
    </row>
    <row r="47" spans="1:3">
      <c r="A47" s="4" t="s">
        <v>869</v>
      </c>
      <c r="B47" s="5" t="n">
        <v>0</v>
      </c>
      <c r="C47" s="5" t="n">
        <v>-1</v>
      </c>
    </row>
    <row r="48" spans="1:3">
      <c r="A48" s="4" t="s">
        <v>874</v>
      </c>
      <c r="B48" s="5" t="n">
        <v>141</v>
      </c>
      <c r="C48" s="5" t="n">
        <v>182</v>
      </c>
    </row>
    <row r="49" spans="1:3">
      <c r="A49" s="4" t="s">
        <v>879</v>
      </c>
    </row>
    <row r="50" spans="1:3">
      <c r="A50" s="3" t="s">
        <v>868</v>
      </c>
    </row>
    <row r="51" spans="1:3">
      <c r="A51" s="4" t="s">
        <v>40</v>
      </c>
      <c r="B51" s="5" t="n">
        <v>57</v>
      </c>
      <c r="C51" s="5" t="n">
        <v>-14</v>
      </c>
    </row>
    <row r="52" spans="1:3">
      <c r="A52" s="4" t="s">
        <v>869</v>
      </c>
      <c r="B52" s="5" t="n">
        <v>-4</v>
      </c>
      <c r="C52" s="5" t="n">
        <v>-6</v>
      </c>
    </row>
    <row r="53" spans="1:3">
      <c r="A53" s="4" t="s">
        <v>874</v>
      </c>
      <c r="B53" s="7" t="n">
        <v>53</v>
      </c>
      <c r="C53" s="7" t="n">
        <v>-2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4</v>
      </c>
      <c r="C1" s="2" t="s">
        <v>83</v>
      </c>
    </row>
    <row r="2" spans="1:3">
      <c r="A2" s="3" t="s">
        <v>881</v>
      </c>
    </row>
    <row r="3" spans="1:3">
      <c r="A3" s="4" t="s">
        <v>98</v>
      </c>
      <c r="B3" s="7" t="n">
        <v>78014</v>
      </c>
      <c r="C3" s="7" t="n">
        <v>76962</v>
      </c>
    </row>
    <row r="4" spans="1:3">
      <c r="A4" s="4" t="s">
        <v>329</v>
      </c>
    </row>
    <row r="5" spans="1:3">
      <c r="A5" s="3" t="s">
        <v>881</v>
      </c>
    </row>
    <row r="6" spans="1:3">
      <c r="A6" s="4" t="s">
        <v>98</v>
      </c>
      <c r="B6" s="5" t="n">
        <v>54584</v>
      </c>
      <c r="C6" s="5" t="n">
        <v>53698</v>
      </c>
    </row>
    <row r="7" spans="1:3">
      <c r="A7" s="4" t="s">
        <v>734</v>
      </c>
    </row>
    <row r="8" spans="1:3">
      <c r="A8" s="3" t="s">
        <v>881</v>
      </c>
    </row>
    <row r="9" spans="1:3">
      <c r="A9" s="4" t="s">
        <v>98</v>
      </c>
      <c r="B9" s="5" t="n">
        <v>1342</v>
      </c>
      <c r="C9" s="5" t="n">
        <v>1312</v>
      </c>
    </row>
    <row r="10" spans="1:3">
      <c r="A10" s="4" t="s">
        <v>882</v>
      </c>
    </row>
    <row r="11" spans="1:3">
      <c r="A11" s="3" t="s">
        <v>881</v>
      </c>
    </row>
    <row r="12" spans="1:3">
      <c r="A12" s="4" t="s">
        <v>98</v>
      </c>
      <c r="B12" s="5" t="n">
        <v>7034</v>
      </c>
      <c r="C12" s="5" t="n">
        <v>7381</v>
      </c>
    </row>
    <row r="13" spans="1:3">
      <c r="A13" s="4" t="s">
        <v>883</v>
      </c>
    </row>
    <row r="14" spans="1:3">
      <c r="A14" s="3" t="s">
        <v>881</v>
      </c>
    </row>
    <row r="15" spans="1:3">
      <c r="A15" s="4" t="s">
        <v>98</v>
      </c>
      <c r="B15" s="5" t="n">
        <v>0</v>
      </c>
      <c r="C15" s="5" t="n">
        <v>0</v>
      </c>
    </row>
    <row r="16" spans="1:3">
      <c r="A16" s="4" t="s">
        <v>884</v>
      </c>
    </row>
    <row r="17" spans="1:3">
      <c r="A17" s="3" t="s">
        <v>881</v>
      </c>
    </row>
    <row r="18" spans="1:3">
      <c r="A18" s="4" t="s">
        <v>98</v>
      </c>
      <c r="B18" s="5" t="n">
        <v>0</v>
      </c>
      <c r="C18" s="5" t="n">
        <v>0</v>
      </c>
    </row>
    <row r="19" spans="1:3">
      <c r="A19" s="4" t="s">
        <v>885</v>
      </c>
    </row>
    <row r="20" spans="1:3">
      <c r="A20" s="3" t="s">
        <v>881</v>
      </c>
    </row>
    <row r="21" spans="1:3">
      <c r="A21" s="4" t="s">
        <v>98</v>
      </c>
      <c r="B21" s="5" t="n">
        <v>1579</v>
      </c>
      <c r="C21" s="5" t="n">
        <v>1592</v>
      </c>
    </row>
    <row r="22" spans="1:3">
      <c r="A22" s="4" t="s">
        <v>886</v>
      </c>
    </row>
    <row r="23" spans="1:3">
      <c r="A23" s="3" t="s">
        <v>881</v>
      </c>
    </row>
    <row r="24" spans="1:3">
      <c r="A24" s="4" t="s">
        <v>98</v>
      </c>
      <c r="B24" s="5" t="n">
        <v>4572</v>
      </c>
      <c r="C24" s="5" t="n">
        <v>4210</v>
      </c>
    </row>
    <row r="25" spans="1:3">
      <c r="A25" s="4" t="s">
        <v>887</v>
      </c>
    </row>
    <row r="26" spans="1:3">
      <c r="A26" s="3" t="s">
        <v>881</v>
      </c>
    </row>
    <row r="27" spans="1:3">
      <c r="A27" s="4" t="s">
        <v>98</v>
      </c>
      <c r="B27" s="5" t="n">
        <v>2261</v>
      </c>
      <c r="C27" s="5" t="n">
        <v>2341</v>
      </c>
    </row>
    <row r="28" spans="1:3">
      <c r="A28" s="4" t="s">
        <v>888</v>
      </c>
    </row>
    <row r="29" spans="1:3">
      <c r="A29" s="3" t="s">
        <v>881</v>
      </c>
    </row>
    <row r="30" spans="1:3">
      <c r="A30" s="4" t="s">
        <v>98</v>
      </c>
      <c r="B30" s="5" t="n">
        <v>-174</v>
      </c>
      <c r="C30" s="5" t="n">
        <v>-191</v>
      </c>
    </row>
    <row r="31" spans="1:3">
      <c r="A31" s="4" t="s">
        <v>889</v>
      </c>
    </row>
    <row r="32" spans="1:3">
      <c r="A32" s="3" t="s">
        <v>881</v>
      </c>
    </row>
    <row r="33" spans="1:3">
      <c r="A33" s="4" t="s">
        <v>98</v>
      </c>
      <c r="B33" s="5" t="n">
        <v>-2214</v>
      </c>
      <c r="C33" s="5" t="n">
        <v>-2287</v>
      </c>
    </row>
    <row r="34" spans="1:3">
      <c r="A34" s="4" t="s">
        <v>890</v>
      </c>
    </row>
    <row r="35" spans="1:3">
      <c r="A35" s="3" t="s">
        <v>881</v>
      </c>
    </row>
    <row r="36" spans="1:3">
      <c r="A36" s="4" t="s">
        <v>98</v>
      </c>
      <c r="B36" s="5" t="n">
        <v>9657</v>
      </c>
      <c r="C36" s="5" t="n">
        <v>9352</v>
      </c>
    </row>
    <row r="37" spans="1:3">
      <c r="A37" s="4" t="s">
        <v>145</v>
      </c>
    </row>
    <row r="38" spans="1:3">
      <c r="A38" s="3" t="s">
        <v>881</v>
      </c>
    </row>
    <row r="39" spans="1:3">
      <c r="A39" s="4" t="s">
        <v>98</v>
      </c>
      <c r="B39" s="5" t="n">
        <v>-627</v>
      </c>
      <c r="C39" s="5" t="n">
        <v>-446</v>
      </c>
    </row>
    <row r="40" spans="1:3">
      <c r="A40" s="4" t="s">
        <v>824</v>
      </c>
    </row>
    <row r="41" spans="1:3">
      <c r="A41" s="3" t="s">
        <v>881</v>
      </c>
    </row>
    <row r="42" spans="1:3">
      <c r="A42" s="4" t="s">
        <v>98</v>
      </c>
      <c r="B42" s="5" t="n">
        <v>-6422</v>
      </c>
      <c r="C42" s="5" t="n">
        <v>-6404</v>
      </c>
    </row>
    <row r="43" spans="1:3">
      <c r="A43" s="4" t="s">
        <v>825</v>
      </c>
    </row>
    <row r="44" spans="1:3">
      <c r="A44" s="3" t="s">
        <v>881</v>
      </c>
    </row>
    <row r="45" spans="1:3">
      <c r="A45" s="4" t="s">
        <v>98</v>
      </c>
      <c r="B45" s="5" t="n">
        <v>0</v>
      </c>
      <c r="C45" s="5" t="n">
        <v>0</v>
      </c>
    </row>
    <row r="46" spans="1:3">
      <c r="A46" s="4" t="s">
        <v>826</v>
      </c>
    </row>
    <row r="47" spans="1:3">
      <c r="A47" s="3" t="s">
        <v>881</v>
      </c>
    </row>
    <row r="48" spans="1:3">
      <c r="A48" s="4" t="s">
        <v>98</v>
      </c>
      <c r="B48" s="5" t="n">
        <v>0</v>
      </c>
      <c r="C48" s="5" t="n">
        <v>0</v>
      </c>
    </row>
    <row r="49" spans="1:3">
      <c r="A49" s="4" t="s">
        <v>891</v>
      </c>
    </row>
    <row r="50" spans="1:3">
      <c r="A50" s="3" t="s">
        <v>881</v>
      </c>
    </row>
    <row r="51" spans="1:3">
      <c r="A51" s="4" t="s">
        <v>98</v>
      </c>
      <c r="B51" s="5" t="n">
        <v>0</v>
      </c>
      <c r="C51" s="5" t="n">
        <v>0</v>
      </c>
    </row>
    <row r="52" spans="1:3">
      <c r="A52" s="4" t="s">
        <v>892</v>
      </c>
    </row>
    <row r="53" spans="1:3">
      <c r="A53" s="3" t="s">
        <v>881</v>
      </c>
    </row>
    <row r="54" spans="1:3">
      <c r="A54" s="4" t="s">
        <v>98</v>
      </c>
      <c r="B54" s="5" t="n">
        <v>-1630</v>
      </c>
      <c r="C54" s="5" t="n">
        <v>-1733</v>
      </c>
    </row>
    <row r="55" spans="1:3">
      <c r="A55" s="4" t="s">
        <v>893</v>
      </c>
    </row>
    <row r="56" spans="1:3">
      <c r="A56" s="3" t="s">
        <v>881</v>
      </c>
    </row>
    <row r="57" spans="1:3">
      <c r="A57" s="4" t="s">
        <v>98</v>
      </c>
      <c r="B57" s="5" t="n">
        <v>-4225</v>
      </c>
      <c r="C57" s="5" t="n">
        <v>-4064</v>
      </c>
    </row>
    <row r="58" spans="1:3">
      <c r="A58" s="4" t="s">
        <v>894</v>
      </c>
    </row>
    <row r="59" spans="1:3">
      <c r="A59" s="3" t="s">
        <v>881</v>
      </c>
    </row>
    <row r="60" spans="1:3">
      <c r="A60" s="4" t="s">
        <v>98</v>
      </c>
      <c r="B60" s="5" t="n">
        <v>-537</v>
      </c>
      <c r="C60" s="5" t="n">
        <v>-574</v>
      </c>
    </row>
    <row r="61" spans="1:3">
      <c r="A61" s="4" t="s">
        <v>895</v>
      </c>
    </row>
    <row r="62" spans="1:3">
      <c r="A62" s="3" t="s">
        <v>881</v>
      </c>
    </row>
    <row r="63" spans="1:3">
      <c r="A63" s="4" t="s">
        <v>98</v>
      </c>
      <c r="B63" s="5" t="n">
        <v>0</v>
      </c>
      <c r="C63" s="5" t="n">
        <v>0</v>
      </c>
    </row>
    <row r="64" spans="1:3">
      <c r="A64" s="4" t="s">
        <v>896</v>
      </c>
    </row>
    <row r="65" spans="1:3">
      <c r="A65" s="3" t="s">
        <v>881</v>
      </c>
    </row>
    <row r="66" spans="1:3">
      <c r="A66" s="4" t="s">
        <v>98</v>
      </c>
      <c r="B66" s="5" t="n">
        <v>0</v>
      </c>
      <c r="C66" s="5" t="n">
        <v>0</v>
      </c>
    </row>
    <row r="67" spans="1:3">
      <c r="A67" s="4" t="s">
        <v>897</v>
      </c>
    </row>
    <row r="68" spans="1:3">
      <c r="A68" s="3" t="s">
        <v>881</v>
      </c>
    </row>
    <row r="69" spans="1:3">
      <c r="A69" s="4" t="s">
        <v>98</v>
      </c>
      <c r="B69" s="5" t="n">
        <v>0</v>
      </c>
      <c r="C69" s="5" t="n">
        <v>0</v>
      </c>
    </row>
    <row r="70" spans="1:3">
      <c r="A70" s="4" t="s">
        <v>898</v>
      </c>
    </row>
    <row r="71" spans="1:3">
      <c r="A71" s="3" t="s">
        <v>881</v>
      </c>
    </row>
    <row r="72" spans="1:3">
      <c r="A72" s="4" t="s">
        <v>98</v>
      </c>
      <c r="B72" s="5" t="n">
        <v>0</v>
      </c>
      <c r="C72" s="5" t="n">
        <v>0</v>
      </c>
    </row>
    <row r="73" spans="1:3">
      <c r="A73" s="4" t="s">
        <v>899</v>
      </c>
    </row>
    <row r="74" spans="1:3">
      <c r="A74" s="3" t="s">
        <v>881</v>
      </c>
    </row>
    <row r="75" spans="1:3">
      <c r="A75" s="4" t="s">
        <v>98</v>
      </c>
      <c r="B75" s="5" t="n">
        <v>0</v>
      </c>
      <c r="C75" s="5" t="n">
        <v>0</v>
      </c>
    </row>
    <row r="76" spans="1:3">
      <c r="A76" s="4" t="s">
        <v>827</v>
      </c>
    </row>
    <row r="77" spans="1:3">
      <c r="A77" s="3" t="s">
        <v>881</v>
      </c>
    </row>
    <row r="78" spans="1:3">
      <c r="A78" s="4" t="s">
        <v>98</v>
      </c>
      <c r="B78" s="5" t="n">
        <v>-30</v>
      </c>
      <c r="C78" s="5" t="n">
        <v>-33</v>
      </c>
    </row>
    <row r="79" spans="1:3">
      <c r="A79" s="4" t="s">
        <v>743</v>
      </c>
    </row>
    <row r="80" spans="1:3">
      <c r="A80" s="3" t="s">
        <v>881</v>
      </c>
    </row>
    <row r="81" spans="1:3">
      <c r="A81" s="4" t="s">
        <v>98</v>
      </c>
      <c r="B81" s="5" t="n">
        <v>19252</v>
      </c>
      <c r="C81" s="5" t="n">
        <v>18805</v>
      </c>
    </row>
    <row r="82" spans="1:3">
      <c r="A82" s="4" t="s">
        <v>839</v>
      </c>
    </row>
    <row r="83" spans="1:3">
      <c r="A83" s="3" t="s">
        <v>881</v>
      </c>
    </row>
    <row r="84" spans="1:3">
      <c r="A84" s="4" t="s">
        <v>98</v>
      </c>
      <c r="B84" s="5" t="n">
        <v>49112</v>
      </c>
      <c r="C84" s="5" t="n">
        <v>48487</v>
      </c>
    </row>
    <row r="85" spans="1:3">
      <c r="A85" s="4" t="s">
        <v>840</v>
      </c>
    </row>
    <row r="86" spans="1:3">
      <c r="A86" s="3" t="s">
        <v>881</v>
      </c>
    </row>
    <row r="87" spans="1:3">
      <c r="A87" s="4" t="s">
        <v>98</v>
      </c>
      <c r="B87" s="5" t="n">
        <v>19252</v>
      </c>
      <c r="C87" s="5" t="n">
        <v>18805</v>
      </c>
    </row>
    <row r="88" spans="1:3">
      <c r="A88" s="4" t="s">
        <v>841</v>
      </c>
    </row>
    <row r="89" spans="1:3">
      <c r="A89" s="3" t="s">
        <v>881</v>
      </c>
    </row>
    <row r="90" spans="1:3">
      <c r="A90" s="4" t="s">
        <v>98</v>
      </c>
      <c r="B90" s="5" t="n">
        <v>1342</v>
      </c>
      <c r="C90" s="5" t="n">
        <v>1312</v>
      </c>
    </row>
    <row r="91" spans="1:3">
      <c r="A91" s="4" t="s">
        <v>900</v>
      </c>
    </row>
    <row r="92" spans="1:3">
      <c r="A92" s="3" t="s">
        <v>881</v>
      </c>
    </row>
    <row r="93" spans="1:3">
      <c r="A93" s="4" t="s">
        <v>98</v>
      </c>
      <c r="B93" s="5" t="n">
        <v>7034</v>
      </c>
      <c r="C93" s="5" t="n">
        <v>7381</v>
      </c>
    </row>
    <row r="94" spans="1:3">
      <c r="A94" s="4" t="s">
        <v>901</v>
      </c>
    </row>
    <row r="95" spans="1:3">
      <c r="A95" s="3" t="s">
        <v>881</v>
      </c>
    </row>
    <row r="96" spans="1:3">
      <c r="A96" s="4" t="s">
        <v>98</v>
      </c>
      <c r="B96" s="5" t="n">
        <v>1630</v>
      </c>
      <c r="C96" s="5" t="n">
        <v>1733</v>
      </c>
    </row>
    <row r="97" spans="1:3">
      <c r="A97" s="4" t="s">
        <v>902</v>
      </c>
    </row>
    <row r="98" spans="1:3">
      <c r="A98" s="3" t="s">
        <v>881</v>
      </c>
    </row>
    <row r="99" spans="1:3">
      <c r="A99" s="4" t="s">
        <v>98</v>
      </c>
      <c r="B99" s="5" t="n">
        <v>4225</v>
      </c>
      <c r="C99" s="5" t="n">
        <v>4064</v>
      </c>
    </row>
    <row r="100" spans="1:3">
      <c r="A100" s="4" t="s">
        <v>903</v>
      </c>
    </row>
    <row r="101" spans="1:3">
      <c r="A101" s="3" t="s">
        <v>881</v>
      </c>
    </row>
    <row r="102" spans="1:3">
      <c r="A102" s="4" t="s">
        <v>98</v>
      </c>
      <c r="B102" s="5" t="n">
        <v>2116</v>
      </c>
      <c r="C102" s="5" t="n">
        <v>2166</v>
      </c>
    </row>
    <row r="103" spans="1:3">
      <c r="A103" s="4" t="s">
        <v>904</v>
      </c>
    </row>
    <row r="104" spans="1:3">
      <c r="A104" s="3" t="s">
        <v>881</v>
      </c>
    </row>
    <row r="105" spans="1:3">
      <c r="A105" s="4" t="s">
        <v>98</v>
      </c>
      <c r="B105" s="5" t="n">
        <v>4572</v>
      </c>
      <c r="C105" s="5" t="n">
        <v>4210</v>
      </c>
    </row>
    <row r="106" spans="1:3">
      <c r="A106" s="4" t="s">
        <v>905</v>
      </c>
    </row>
    <row r="107" spans="1:3">
      <c r="A107" s="3" t="s">
        <v>881</v>
      </c>
    </row>
    <row r="108" spans="1:3">
      <c r="A108" s="4" t="s">
        <v>98</v>
      </c>
      <c r="B108" s="5" t="n">
        <v>2261</v>
      </c>
      <c r="C108" s="5" t="n">
        <v>2341</v>
      </c>
    </row>
    <row r="109" spans="1:3">
      <c r="A109" s="4" t="s">
        <v>906</v>
      </c>
    </row>
    <row r="110" spans="1:3">
      <c r="A110" s="3" t="s">
        <v>881</v>
      </c>
    </row>
    <row r="111" spans="1:3">
      <c r="A111" s="4" t="s">
        <v>98</v>
      </c>
      <c r="B111" s="5" t="n">
        <v>-174</v>
      </c>
      <c r="C111" s="5" t="n">
        <v>-191</v>
      </c>
    </row>
    <row r="112" spans="1:3">
      <c r="A112" s="4" t="s">
        <v>907</v>
      </c>
    </row>
    <row r="113" spans="1:3">
      <c r="A113" s="3" t="s">
        <v>881</v>
      </c>
    </row>
    <row r="114" spans="1:3">
      <c r="A114" s="4" t="s">
        <v>98</v>
      </c>
      <c r="B114" s="5" t="n">
        <v>-2214</v>
      </c>
      <c r="C114" s="5" t="n">
        <v>-2287</v>
      </c>
    </row>
    <row r="115" spans="1:3">
      <c r="A115" s="4" t="s">
        <v>908</v>
      </c>
    </row>
    <row r="116" spans="1:3">
      <c r="A116" s="3" t="s">
        <v>881</v>
      </c>
    </row>
    <row r="117" spans="1:3">
      <c r="A117" s="4" t="s">
        <v>98</v>
      </c>
      <c r="B117" s="5" t="n">
        <v>9657</v>
      </c>
      <c r="C117" s="5" t="n">
        <v>9352</v>
      </c>
    </row>
    <row r="118" spans="1:3">
      <c r="A118" s="4" t="s">
        <v>852</v>
      </c>
    </row>
    <row r="119" spans="1:3">
      <c r="A119" s="3" t="s">
        <v>881</v>
      </c>
    </row>
    <row r="120" spans="1:3">
      <c r="A120" s="4" t="s">
        <v>98</v>
      </c>
      <c r="B120" s="5" t="n">
        <v>-589</v>
      </c>
      <c r="C120" s="5" t="n">
        <v>-399</v>
      </c>
    </row>
    <row r="121" spans="1:3">
      <c r="A121" s="4" t="s">
        <v>853</v>
      </c>
    </row>
    <row r="122" spans="1:3">
      <c r="A122" s="3" t="s">
        <v>881</v>
      </c>
    </row>
    <row r="123" spans="1:3">
      <c r="A123" s="4" t="s">
        <v>98</v>
      </c>
      <c r="B123" s="5" t="n">
        <v>35324</v>
      </c>
      <c r="C123" s="5" t="n">
        <v>34879</v>
      </c>
    </row>
    <row r="124" spans="1:3">
      <c r="A124" s="4" t="s">
        <v>854</v>
      </c>
    </row>
    <row r="125" spans="1:3">
      <c r="A125" s="3" t="s">
        <v>881</v>
      </c>
    </row>
    <row r="126" spans="1:3">
      <c r="A126" s="4" t="s">
        <v>98</v>
      </c>
      <c r="B126" s="5" t="n">
        <v>35332</v>
      </c>
      <c r="C126" s="5" t="n">
        <v>34893</v>
      </c>
    </row>
    <row r="127" spans="1:3">
      <c r="A127" s="4" t="s">
        <v>855</v>
      </c>
    </row>
    <row r="128" spans="1:3">
      <c r="A128" s="3" t="s">
        <v>881</v>
      </c>
    </row>
    <row r="129" spans="1:3">
      <c r="A129" s="4" t="s">
        <v>98</v>
      </c>
      <c r="B129" s="5" t="n">
        <v>0</v>
      </c>
      <c r="C129" s="5" t="n">
        <v>0</v>
      </c>
    </row>
    <row r="130" spans="1:3">
      <c r="A130" s="4" t="s">
        <v>909</v>
      </c>
    </row>
    <row r="131" spans="1:3">
      <c r="A131" s="3" t="s">
        <v>881</v>
      </c>
    </row>
    <row r="132" spans="1:3">
      <c r="A132" s="4" t="s">
        <v>98</v>
      </c>
      <c r="B132" s="5" t="n">
        <v>0</v>
      </c>
      <c r="C132" s="5" t="n">
        <v>0</v>
      </c>
    </row>
    <row r="133" spans="1:3">
      <c r="A133" s="4" t="s">
        <v>910</v>
      </c>
    </row>
    <row r="134" spans="1:3">
      <c r="A134" s="3" t="s">
        <v>881</v>
      </c>
    </row>
    <row r="135" spans="1:3">
      <c r="A135" s="4" t="s">
        <v>98</v>
      </c>
      <c r="B135" s="5" t="n">
        <v>0</v>
      </c>
      <c r="C135" s="5" t="n">
        <v>0</v>
      </c>
    </row>
    <row r="136" spans="1:3">
      <c r="A136" s="4" t="s">
        <v>911</v>
      </c>
    </row>
    <row r="137" spans="1:3">
      <c r="A137" s="3" t="s">
        <v>881</v>
      </c>
    </row>
    <row r="138" spans="1:3">
      <c r="A138" s="4" t="s">
        <v>98</v>
      </c>
      <c r="B138" s="5" t="n">
        <v>0</v>
      </c>
      <c r="C138" s="5" t="n">
        <v>0</v>
      </c>
    </row>
    <row r="139" spans="1:3">
      <c r="A139" s="4" t="s">
        <v>912</v>
      </c>
    </row>
    <row r="140" spans="1:3">
      <c r="A140" s="3" t="s">
        <v>881</v>
      </c>
    </row>
    <row r="141" spans="1:3">
      <c r="A141" s="4" t="s">
        <v>98</v>
      </c>
      <c r="B141" s="5" t="n">
        <v>0</v>
      </c>
      <c r="C141" s="5" t="n">
        <v>0</v>
      </c>
    </row>
    <row r="142" spans="1:3">
      <c r="A142" s="4" t="s">
        <v>913</v>
      </c>
    </row>
    <row r="143" spans="1:3">
      <c r="A143" s="3" t="s">
        <v>881</v>
      </c>
    </row>
    <row r="144" spans="1:3">
      <c r="A144" s="4" t="s">
        <v>98</v>
      </c>
      <c r="B144" s="5" t="n">
        <v>0</v>
      </c>
      <c r="C144" s="5" t="n">
        <v>0</v>
      </c>
    </row>
    <row r="145" spans="1:3">
      <c r="A145" s="4" t="s">
        <v>914</v>
      </c>
    </row>
    <row r="146" spans="1:3">
      <c r="A146" s="3" t="s">
        <v>881</v>
      </c>
    </row>
    <row r="147" spans="1:3">
      <c r="A147" s="4" t="s">
        <v>98</v>
      </c>
      <c r="B147" s="5" t="n">
        <v>0</v>
      </c>
      <c r="C147" s="5" t="n">
        <v>0</v>
      </c>
    </row>
    <row r="148" spans="1:3">
      <c r="A148" s="4" t="s">
        <v>915</v>
      </c>
    </row>
    <row r="149" spans="1:3">
      <c r="A149" s="3" t="s">
        <v>881</v>
      </c>
    </row>
    <row r="150" spans="1:3">
      <c r="A150" s="4" t="s">
        <v>98</v>
      </c>
      <c r="B150" s="5" t="n">
        <v>0</v>
      </c>
      <c r="C150" s="5" t="n">
        <v>0</v>
      </c>
    </row>
    <row r="151" spans="1:3">
      <c r="A151" s="4" t="s">
        <v>916</v>
      </c>
    </row>
    <row r="152" spans="1:3">
      <c r="A152" s="3" t="s">
        <v>881</v>
      </c>
    </row>
    <row r="153" spans="1:3">
      <c r="A153" s="4" t="s">
        <v>98</v>
      </c>
      <c r="B153" s="5" t="n">
        <v>0</v>
      </c>
      <c r="C153" s="5" t="n">
        <v>0</v>
      </c>
    </row>
    <row r="154" spans="1:3">
      <c r="A154" s="4" t="s">
        <v>917</v>
      </c>
    </row>
    <row r="155" spans="1:3">
      <c r="A155" s="3" t="s">
        <v>881</v>
      </c>
    </row>
    <row r="156" spans="1:3">
      <c r="A156" s="4" t="s">
        <v>98</v>
      </c>
      <c r="B156" s="5" t="n">
        <v>0</v>
      </c>
      <c r="C156" s="5" t="n">
        <v>0</v>
      </c>
    </row>
    <row r="157" spans="1:3">
      <c r="A157" s="4" t="s">
        <v>866</v>
      </c>
    </row>
    <row r="158" spans="1:3">
      <c r="A158" s="3" t="s">
        <v>881</v>
      </c>
    </row>
    <row r="159" spans="1:3">
      <c r="A159" s="4" t="s">
        <v>98</v>
      </c>
      <c r="B159" s="7" t="n">
        <v>-8</v>
      </c>
      <c r="C159" s="7" t="n">
        <v>-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18</v>
      </c>
      <c r="B1" s="2" t="s">
        <v>1</v>
      </c>
    </row>
    <row r="2" spans="1:3">
      <c r="B2" s="2" t="s">
        <v>24</v>
      </c>
      <c r="C2" s="2" t="s">
        <v>25</v>
      </c>
    </row>
    <row r="3" spans="1:3">
      <c r="A3" s="3" t="s">
        <v>919</v>
      </c>
    </row>
    <row r="4" spans="1:3">
      <c r="A4" s="4" t="s">
        <v>920</v>
      </c>
      <c r="B4" s="7" t="n">
        <v>681</v>
      </c>
      <c r="C4" s="7" t="n">
        <v>710</v>
      </c>
    </row>
    <row r="5" spans="1:3">
      <c r="A5" s="4" t="s">
        <v>329</v>
      </c>
    </row>
    <row r="6" spans="1:3">
      <c r="A6" s="3" t="s">
        <v>919</v>
      </c>
    </row>
    <row r="7" spans="1:3">
      <c r="A7" s="4" t="s">
        <v>920</v>
      </c>
      <c r="B7" s="5" t="n">
        <v>566</v>
      </c>
      <c r="C7" s="5" t="n">
        <v>595</v>
      </c>
    </row>
    <row r="8" spans="1:3">
      <c r="A8" s="4" t="s">
        <v>734</v>
      </c>
    </row>
    <row r="9" spans="1:3">
      <c r="A9" s="3" t="s">
        <v>919</v>
      </c>
    </row>
    <row r="10" spans="1:3">
      <c r="A10" s="4" t="s">
        <v>920</v>
      </c>
      <c r="B10" s="5" t="n">
        <v>57</v>
      </c>
      <c r="C10" s="5" t="n">
        <v>54</v>
      </c>
    </row>
    <row r="11" spans="1:3">
      <c r="A11" s="4" t="s">
        <v>829</v>
      </c>
    </row>
    <row r="12" spans="1:3">
      <c r="A12" s="3" t="s">
        <v>919</v>
      </c>
    </row>
    <row r="13" spans="1:3">
      <c r="A13" s="4" t="s">
        <v>920</v>
      </c>
      <c r="B13" s="5" t="n">
        <v>31</v>
      </c>
      <c r="C13" s="5" t="n">
        <v>35</v>
      </c>
    </row>
    <row r="14" spans="1:3">
      <c r="A14" s="4" t="s">
        <v>145</v>
      </c>
    </row>
    <row r="15" spans="1:3">
      <c r="A15" s="3" t="s">
        <v>919</v>
      </c>
    </row>
    <row r="16" spans="1:3">
      <c r="A16" s="4" t="s">
        <v>920</v>
      </c>
      <c r="B16" s="5" t="n">
        <v>27</v>
      </c>
      <c r="C16" s="5" t="n">
        <v>26</v>
      </c>
    </row>
    <row r="17" spans="1:3">
      <c r="A17" s="4" t="s">
        <v>743</v>
      </c>
    </row>
    <row r="18" spans="1:3">
      <c r="A18" s="3" t="s">
        <v>919</v>
      </c>
    </row>
    <row r="19" spans="1:3">
      <c r="A19" s="4" t="s">
        <v>920</v>
      </c>
      <c r="B19" s="5" t="n">
        <v>363</v>
      </c>
      <c r="C19" s="5" t="n">
        <v>387</v>
      </c>
    </row>
    <row r="20" spans="1:3">
      <c r="A20" s="4" t="s">
        <v>839</v>
      </c>
    </row>
    <row r="21" spans="1:3">
      <c r="A21" s="3" t="s">
        <v>919</v>
      </c>
    </row>
    <row r="22" spans="1:3">
      <c r="A22" s="4" t="s">
        <v>920</v>
      </c>
      <c r="B22" s="5" t="n">
        <v>468</v>
      </c>
      <c r="C22" s="5" t="n">
        <v>491</v>
      </c>
    </row>
    <row r="23" spans="1:3">
      <c r="A23" s="4" t="s">
        <v>840</v>
      </c>
    </row>
    <row r="24" spans="1:3">
      <c r="A24" s="3" t="s">
        <v>919</v>
      </c>
    </row>
    <row r="25" spans="1:3">
      <c r="A25" s="4" t="s">
        <v>920</v>
      </c>
      <c r="B25" s="5" t="n">
        <v>363</v>
      </c>
      <c r="C25" s="5" t="n">
        <v>387</v>
      </c>
    </row>
    <row r="26" spans="1:3">
      <c r="A26" s="4" t="s">
        <v>841</v>
      </c>
    </row>
    <row r="27" spans="1:3">
      <c r="A27" s="3" t="s">
        <v>919</v>
      </c>
    </row>
    <row r="28" spans="1:3">
      <c r="A28" s="4" t="s">
        <v>920</v>
      </c>
      <c r="B28" s="5" t="n">
        <v>57</v>
      </c>
      <c r="C28" s="5" t="n">
        <v>54</v>
      </c>
    </row>
    <row r="29" spans="1:3">
      <c r="A29" s="4" t="s">
        <v>842</v>
      </c>
    </row>
    <row r="30" spans="1:3">
      <c r="A30" s="3" t="s">
        <v>919</v>
      </c>
    </row>
    <row r="31" spans="1:3">
      <c r="A31" s="4" t="s">
        <v>920</v>
      </c>
      <c r="B31" s="5" t="n">
        <v>31</v>
      </c>
      <c r="C31" s="5" t="n">
        <v>35</v>
      </c>
    </row>
    <row r="32" spans="1:3">
      <c r="A32" s="4" t="s">
        <v>852</v>
      </c>
    </row>
    <row r="33" spans="1:3">
      <c r="A33" s="3" t="s">
        <v>919</v>
      </c>
    </row>
    <row r="34" spans="1:3">
      <c r="A34" s="4" t="s">
        <v>920</v>
      </c>
      <c r="B34" s="5" t="n">
        <v>17</v>
      </c>
      <c r="C34" s="5" t="n">
        <v>15</v>
      </c>
    </row>
    <row r="35" spans="1:3">
      <c r="A35" s="4" t="s">
        <v>853</v>
      </c>
    </row>
    <row r="36" spans="1:3">
      <c r="A36" s="3" t="s">
        <v>919</v>
      </c>
    </row>
    <row r="37" spans="1:3">
      <c r="A37" s="4" t="s">
        <v>920</v>
      </c>
      <c r="B37" s="5" t="n">
        <v>213</v>
      </c>
      <c r="C37" s="5" t="n">
        <v>219</v>
      </c>
    </row>
    <row r="38" spans="1:3">
      <c r="A38" s="4" t="s">
        <v>854</v>
      </c>
    </row>
    <row r="39" spans="1:3">
      <c r="A39" s="3" t="s">
        <v>919</v>
      </c>
    </row>
    <row r="40" spans="1:3">
      <c r="A40" s="4" t="s">
        <v>920</v>
      </c>
      <c r="B40" s="5" t="n">
        <v>203</v>
      </c>
      <c r="C40" s="5" t="n">
        <v>208</v>
      </c>
    </row>
    <row r="41" spans="1:3">
      <c r="A41" s="4" t="s">
        <v>855</v>
      </c>
    </row>
    <row r="42" spans="1:3">
      <c r="A42" s="3" t="s">
        <v>919</v>
      </c>
    </row>
    <row r="43" spans="1:3">
      <c r="A43" s="4" t="s">
        <v>920</v>
      </c>
      <c r="B43" s="5" t="n">
        <v>0</v>
      </c>
      <c r="C43" s="5" t="n">
        <v>0</v>
      </c>
    </row>
    <row r="44" spans="1:3">
      <c r="A44" s="4" t="s">
        <v>856</v>
      </c>
    </row>
    <row r="45" spans="1:3">
      <c r="A45" s="3" t="s">
        <v>919</v>
      </c>
    </row>
    <row r="46" spans="1:3">
      <c r="A46" s="4" t="s">
        <v>920</v>
      </c>
      <c r="B46" s="5" t="n">
        <v>0</v>
      </c>
      <c r="C46" s="5" t="n">
        <v>0</v>
      </c>
    </row>
    <row r="47" spans="1:3">
      <c r="A47" s="4" t="s">
        <v>866</v>
      </c>
    </row>
    <row r="48" spans="1:3">
      <c r="A48" s="3" t="s">
        <v>919</v>
      </c>
    </row>
    <row r="49" spans="1:3">
      <c r="A49" s="4" t="s">
        <v>920</v>
      </c>
      <c r="B49" s="7" t="n">
        <v>10</v>
      </c>
      <c r="C49" s="7" t="n">
        <v>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21</v>
      </c>
      <c r="B1" s="2" t="s">
        <v>1</v>
      </c>
    </row>
    <row r="2" spans="1:3">
      <c r="B2" s="2" t="s">
        <v>24</v>
      </c>
      <c r="C2" s="2" t="s">
        <v>25</v>
      </c>
    </row>
    <row r="3" spans="1:3">
      <c r="A3" s="3" t="s">
        <v>922</v>
      </c>
    </row>
    <row r="4" spans="1:3">
      <c r="A4" s="4" t="s">
        <v>923</v>
      </c>
      <c r="B4" s="7" t="n">
        <v>757</v>
      </c>
      <c r="C4" s="7" t="n">
        <v>509</v>
      </c>
    </row>
    <row r="5" spans="1:3">
      <c r="A5" s="4" t="s">
        <v>329</v>
      </c>
    </row>
    <row r="6" spans="1:3">
      <c r="A6" s="3" t="s">
        <v>922</v>
      </c>
    </row>
    <row r="7" spans="1:3">
      <c r="A7" s="4" t="s">
        <v>923</v>
      </c>
      <c r="B7" s="5" t="n">
        <v>588</v>
      </c>
      <c r="C7" s="5" t="n">
        <v>429</v>
      </c>
    </row>
    <row r="8" spans="1:3">
      <c r="A8" s="4" t="s">
        <v>734</v>
      </c>
    </row>
    <row r="9" spans="1:3">
      <c r="A9" s="3" t="s">
        <v>922</v>
      </c>
    </row>
    <row r="10" spans="1:3">
      <c r="A10" s="4" t="s">
        <v>923</v>
      </c>
      <c r="B10" s="5" t="n">
        <v>11</v>
      </c>
      <c r="C10" s="5" t="n">
        <v>20</v>
      </c>
    </row>
    <row r="11" spans="1:3">
      <c r="A11" s="4" t="s">
        <v>829</v>
      </c>
    </row>
    <row r="12" spans="1:3">
      <c r="A12" s="3" t="s">
        <v>922</v>
      </c>
    </row>
    <row r="13" spans="1:3">
      <c r="A13" s="4" t="s">
        <v>923</v>
      </c>
      <c r="B13" s="5" t="n">
        <v>14</v>
      </c>
      <c r="C13" s="5" t="n">
        <v>9</v>
      </c>
    </row>
    <row r="14" spans="1:3">
      <c r="A14" s="4" t="s">
        <v>831</v>
      </c>
    </row>
    <row r="15" spans="1:3">
      <c r="A15" s="3" t="s">
        <v>922</v>
      </c>
    </row>
    <row r="16" spans="1:3">
      <c r="A16" s="4" t="s">
        <v>923</v>
      </c>
      <c r="B16" s="5" t="n">
        <v>175</v>
      </c>
      <c r="C16" s="5" t="n">
        <v>88</v>
      </c>
    </row>
    <row r="17" spans="1:3">
      <c r="A17" s="4" t="s">
        <v>145</v>
      </c>
    </row>
    <row r="18" spans="1:3">
      <c r="A18" s="3" t="s">
        <v>922</v>
      </c>
    </row>
    <row r="19" spans="1:3">
      <c r="A19" s="4" t="s">
        <v>923</v>
      </c>
      <c r="B19" s="5" t="n">
        <v>-31</v>
      </c>
      <c r="C19" s="5" t="n">
        <v>-37</v>
      </c>
    </row>
    <row r="20" spans="1:3">
      <c r="A20" s="4" t="s">
        <v>824</v>
      </c>
    </row>
    <row r="21" spans="1:3">
      <c r="A21" s="3" t="s">
        <v>922</v>
      </c>
    </row>
    <row r="22" spans="1:3">
      <c r="A22" s="4" t="s">
        <v>923</v>
      </c>
      <c r="B22" s="5" t="n">
        <v>-4</v>
      </c>
      <c r="C22" s="5" t="n">
        <v>-3</v>
      </c>
    </row>
    <row r="23" spans="1:3">
      <c r="A23" s="4" t="s">
        <v>825</v>
      </c>
    </row>
    <row r="24" spans="1:3">
      <c r="A24" s="3" t="s">
        <v>922</v>
      </c>
    </row>
    <row r="25" spans="1:3">
      <c r="A25" s="4" t="s">
        <v>923</v>
      </c>
      <c r="B25" s="5" t="n">
        <v>0</v>
      </c>
      <c r="C25" s="5" t="n">
        <v>0</v>
      </c>
    </row>
    <row r="26" spans="1:3">
      <c r="A26" s="4" t="s">
        <v>826</v>
      </c>
    </row>
    <row r="27" spans="1:3">
      <c r="A27" s="3" t="s">
        <v>922</v>
      </c>
    </row>
    <row r="28" spans="1:3">
      <c r="A28" s="4" t="s">
        <v>923</v>
      </c>
      <c r="B28" s="5" t="n">
        <v>0</v>
      </c>
      <c r="C28" s="5" t="n">
        <v>0</v>
      </c>
    </row>
    <row r="29" spans="1:3">
      <c r="A29" s="4" t="s">
        <v>924</v>
      </c>
    </row>
    <row r="30" spans="1:3">
      <c r="A30" s="3" t="s">
        <v>922</v>
      </c>
    </row>
    <row r="31" spans="1:3">
      <c r="A31" s="4" t="s">
        <v>923</v>
      </c>
      <c r="B31" s="5" t="n">
        <v>0</v>
      </c>
      <c r="C31" s="5" t="n">
        <v>0</v>
      </c>
    </row>
    <row r="32" spans="1:3">
      <c r="A32" s="4" t="s">
        <v>925</v>
      </c>
    </row>
    <row r="33" spans="1:3">
      <c r="A33" s="3" t="s">
        <v>922</v>
      </c>
    </row>
    <row r="34" spans="1:3">
      <c r="A34" s="4" t="s">
        <v>923</v>
      </c>
      <c r="B34" s="5" t="n">
        <v>0</v>
      </c>
      <c r="C34" s="5" t="n">
        <v>0</v>
      </c>
    </row>
    <row r="35" spans="1:3">
      <c r="A35" s="4" t="s">
        <v>827</v>
      </c>
    </row>
    <row r="36" spans="1:3">
      <c r="A36" s="3" t="s">
        <v>922</v>
      </c>
    </row>
    <row r="37" spans="1:3">
      <c r="A37" s="4" t="s">
        <v>923</v>
      </c>
      <c r="B37" s="5" t="n">
        <v>-4</v>
      </c>
      <c r="C37" s="5" t="n">
        <v>-3</v>
      </c>
    </row>
    <row r="38" spans="1:3">
      <c r="A38" s="4" t="s">
        <v>743</v>
      </c>
    </row>
    <row r="39" spans="1:3">
      <c r="A39" s="3" t="s">
        <v>922</v>
      </c>
    </row>
    <row r="40" spans="1:3">
      <c r="A40" s="4" t="s">
        <v>923</v>
      </c>
      <c r="B40" s="5" t="n">
        <v>227</v>
      </c>
      <c r="C40" s="5" t="n">
        <v>158</v>
      </c>
    </row>
    <row r="41" spans="1:3">
      <c r="A41" s="4" t="s">
        <v>839</v>
      </c>
    </row>
    <row r="42" spans="1:3">
      <c r="A42" s="3" t="s">
        <v>922</v>
      </c>
    </row>
    <row r="43" spans="1:3">
      <c r="A43" s="4" t="s">
        <v>923</v>
      </c>
      <c r="B43" s="5" t="n">
        <v>323</v>
      </c>
      <c r="C43" s="5" t="n">
        <v>209</v>
      </c>
    </row>
    <row r="44" spans="1:3">
      <c r="A44" s="4" t="s">
        <v>840</v>
      </c>
    </row>
    <row r="45" spans="1:3">
      <c r="A45" s="3" t="s">
        <v>922</v>
      </c>
    </row>
    <row r="46" spans="1:3">
      <c r="A46" s="4" t="s">
        <v>923</v>
      </c>
      <c r="B46" s="5" t="n">
        <v>227</v>
      </c>
      <c r="C46" s="5" t="n">
        <v>158</v>
      </c>
    </row>
    <row r="47" spans="1:3">
      <c r="A47" s="4" t="s">
        <v>841</v>
      </c>
    </row>
    <row r="48" spans="1:3">
      <c r="A48" s="3" t="s">
        <v>922</v>
      </c>
    </row>
    <row r="49" spans="1:3">
      <c r="A49" s="4" t="s">
        <v>923</v>
      </c>
      <c r="B49" s="5" t="n">
        <v>11</v>
      </c>
      <c r="C49" s="5" t="n">
        <v>20</v>
      </c>
    </row>
    <row r="50" spans="1:3">
      <c r="A50" s="4" t="s">
        <v>842</v>
      </c>
    </row>
    <row r="51" spans="1:3">
      <c r="A51" s="3" t="s">
        <v>922</v>
      </c>
    </row>
    <row r="52" spans="1:3">
      <c r="A52" s="4" t="s">
        <v>923</v>
      </c>
      <c r="B52" s="5" t="n">
        <v>14</v>
      </c>
      <c r="C52" s="5" t="n">
        <v>9</v>
      </c>
    </row>
    <row r="53" spans="1:3">
      <c r="A53" s="4" t="s">
        <v>844</v>
      </c>
    </row>
    <row r="54" spans="1:3">
      <c r="A54" s="3" t="s">
        <v>922</v>
      </c>
    </row>
    <row r="55" spans="1:3">
      <c r="A55" s="4" t="s">
        <v>923</v>
      </c>
      <c r="B55" s="5" t="n">
        <v>175</v>
      </c>
      <c r="C55" s="5" t="n">
        <v>88</v>
      </c>
    </row>
    <row r="56" spans="1:3">
      <c r="A56" s="4" t="s">
        <v>852</v>
      </c>
    </row>
    <row r="57" spans="1:3">
      <c r="A57" s="3" t="s">
        <v>922</v>
      </c>
    </row>
    <row r="58" spans="1:3">
      <c r="A58" s="4" t="s">
        <v>923</v>
      </c>
      <c r="B58" s="5" t="n">
        <v>-104</v>
      </c>
      <c r="C58" s="5" t="n">
        <v>-66</v>
      </c>
    </row>
    <row r="59" spans="1:3">
      <c r="A59" s="4" t="s">
        <v>853</v>
      </c>
    </row>
    <row r="60" spans="1:3">
      <c r="A60" s="3" t="s">
        <v>922</v>
      </c>
    </row>
    <row r="61" spans="1:3">
      <c r="A61" s="4" t="s">
        <v>923</v>
      </c>
      <c r="B61" s="5" t="n">
        <v>438</v>
      </c>
      <c r="C61" s="5" t="n">
        <v>303</v>
      </c>
    </row>
    <row r="62" spans="1:3">
      <c r="A62" s="4" t="s">
        <v>854</v>
      </c>
    </row>
    <row r="63" spans="1:3">
      <c r="A63" s="3" t="s">
        <v>922</v>
      </c>
    </row>
    <row r="64" spans="1:3">
      <c r="A64" s="4" t="s">
        <v>923</v>
      </c>
      <c r="B64" s="5" t="n">
        <v>361</v>
      </c>
      <c r="C64" s="5" t="n">
        <v>271</v>
      </c>
    </row>
    <row r="65" spans="1:3">
      <c r="A65" s="4" t="s">
        <v>855</v>
      </c>
    </row>
    <row r="66" spans="1:3">
      <c r="A66" s="3" t="s">
        <v>922</v>
      </c>
    </row>
    <row r="67" spans="1:3">
      <c r="A67" s="4" t="s">
        <v>923</v>
      </c>
      <c r="B67" s="5" t="n">
        <v>0</v>
      </c>
      <c r="C67" s="5" t="n">
        <v>0</v>
      </c>
    </row>
    <row r="68" spans="1:3">
      <c r="A68" s="4" t="s">
        <v>856</v>
      </c>
    </row>
    <row r="69" spans="1:3">
      <c r="A69" s="3" t="s">
        <v>922</v>
      </c>
    </row>
    <row r="70" spans="1:3">
      <c r="A70" s="4" t="s">
        <v>923</v>
      </c>
      <c r="B70" s="5" t="n">
        <v>0</v>
      </c>
      <c r="C70" s="5" t="n">
        <v>0</v>
      </c>
    </row>
    <row r="71" spans="1:3">
      <c r="A71" s="4" t="s">
        <v>858</v>
      </c>
    </row>
    <row r="72" spans="1:3">
      <c r="A72" s="3" t="s">
        <v>922</v>
      </c>
    </row>
    <row r="73" spans="1:3">
      <c r="A73" s="4" t="s">
        <v>923</v>
      </c>
      <c r="B73" s="5" t="n">
        <v>0</v>
      </c>
      <c r="C73" s="5" t="n">
        <v>0</v>
      </c>
    </row>
    <row r="74" spans="1:3">
      <c r="A74" s="4" t="s">
        <v>866</v>
      </c>
    </row>
    <row r="75" spans="1:3">
      <c r="A75" s="3" t="s">
        <v>922</v>
      </c>
    </row>
    <row r="76" spans="1:3">
      <c r="A76" s="4" t="s">
        <v>923</v>
      </c>
      <c r="B76" s="7" t="n">
        <v>77</v>
      </c>
      <c r="C76" s="7" t="n">
        <v>3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6</v>
      </c>
      <c r="B1" s="2" t="s">
        <v>1</v>
      </c>
      <c r="C1" s="2" t="s">
        <v>446</v>
      </c>
    </row>
    <row r="2" spans="1:5">
      <c r="B2" s="2" t="s">
        <v>24</v>
      </c>
      <c r="C2" s="2" t="s">
        <v>83</v>
      </c>
      <c r="D2" s="2" t="s">
        <v>24</v>
      </c>
      <c r="E2" s="2" t="s">
        <v>83</v>
      </c>
    </row>
    <row r="3" spans="1:5">
      <c r="A3" s="3" t="s">
        <v>927</v>
      </c>
    </row>
    <row r="4" spans="1:5">
      <c r="A4" s="4" t="s">
        <v>928</v>
      </c>
      <c r="B4" s="7" t="n">
        <v>362</v>
      </c>
      <c r="C4" s="7" t="n">
        <v>341</v>
      </c>
    </row>
    <row r="5" spans="1:5">
      <c r="A5" s="4" t="s">
        <v>929</v>
      </c>
      <c r="B5" s="5" t="n">
        <v>-40</v>
      </c>
      <c r="C5" s="5" t="n">
        <v>-157</v>
      </c>
    </row>
    <row r="6" spans="1:5">
      <c r="A6" s="4" t="s">
        <v>930</v>
      </c>
      <c r="B6" s="5" t="n">
        <v>10</v>
      </c>
      <c r="C6" s="5" t="n">
        <v>43</v>
      </c>
    </row>
    <row r="7" spans="1:5">
      <c r="A7" s="4" t="s">
        <v>931</v>
      </c>
      <c r="B7" s="5" t="n">
        <v>66</v>
      </c>
      <c r="C7" s="5" t="n">
        <v>128</v>
      </c>
    </row>
    <row r="8" spans="1:5">
      <c r="A8" s="4" t="s">
        <v>145</v>
      </c>
      <c r="B8" s="5" t="n">
        <v>1</v>
      </c>
      <c r="C8" s="5" t="n">
        <v>7</v>
      </c>
    </row>
    <row r="9" spans="1:5">
      <c r="A9" s="4" t="s">
        <v>932</v>
      </c>
      <c r="B9" s="5" t="n">
        <v>399</v>
      </c>
      <c r="C9" s="5" t="n">
        <v>362</v>
      </c>
    </row>
    <row r="10" spans="1:5">
      <c r="A10" s="3" t="s">
        <v>933</v>
      </c>
    </row>
    <row r="11" spans="1:5">
      <c r="A11" s="4" t="s">
        <v>934</v>
      </c>
      <c r="D11" s="7" t="n">
        <v>194</v>
      </c>
      <c r="E11" s="7" t="n">
        <v>149</v>
      </c>
    </row>
    <row r="12" spans="1:5">
      <c r="A12" s="4" t="s">
        <v>935</v>
      </c>
      <c r="D12" s="5" t="n">
        <v>205</v>
      </c>
      <c r="E12" s="5" t="n">
        <v>213</v>
      </c>
    </row>
    <row r="13" spans="1:5">
      <c r="A13" s="4" t="s">
        <v>936</v>
      </c>
      <c r="B13" s="5" t="n">
        <v>362</v>
      </c>
      <c r="C13" s="5" t="n">
        <v>341</v>
      </c>
      <c r="D13" s="5" t="n">
        <v>399</v>
      </c>
      <c r="E13" s="5" t="n">
        <v>362</v>
      </c>
    </row>
    <row r="14" spans="1:5">
      <c r="A14" s="3" t="s">
        <v>937</v>
      </c>
    </row>
    <row r="15" spans="1:5">
      <c r="A15" s="4" t="s">
        <v>934</v>
      </c>
      <c r="D15" s="5" t="n">
        <v>971</v>
      </c>
      <c r="E15" s="5" t="n">
        <v>942</v>
      </c>
    </row>
    <row r="16" spans="1:5">
      <c r="A16" s="4" t="s">
        <v>935</v>
      </c>
      <c r="D16" s="5" t="n">
        <v>21531</v>
      </c>
      <c r="E16" s="5" t="n">
        <v>21690</v>
      </c>
    </row>
    <row r="17" spans="1:5">
      <c r="A17" s="4" t="s">
        <v>938</v>
      </c>
      <c r="D17" s="5" t="n">
        <v>-22502</v>
      </c>
      <c r="E17" s="5" t="n">
        <v>-22632</v>
      </c>
    </row>
    <row r="18" spans="1:5">
      <c r="A18" s="4" t="s">
        <v>939</v>
      </c>
    </row>
    <row r="19" spans="1:5">
      <c r="A19" s="3" t="s">
        <v>927</v>
      </c>
    </row>
    <row r="20" spans="1:5">
      <c r="A20" s="4" t="s">
        <v>928</v>
      </c>
      <c r="B20" s="5" t="n">
        <v>353</v>
      </c>
      <c r="C20" s="5" t="n">
        <v>331</v>
      </c>
    </row>
    <row r="21" spans="1:5">
      <c r="A21" s="4" t="s">
        <v>929</v>
      </c>
      <c r="B21" s="5" t="n">
        <v>-40</v>
      </c>
      <c r="C21" s="5" t="n">
        <v>-157</v>
      </c>
    </row>
    <row r="22" spans="1:5">
      <c r="A22" s="4" t="s">
        <v>930</v>
      </c>
      <c r="B22" s="5" t="n">
        <v>10</v>
      </c>
      <c r="C22" s="5" t="n">
        <v>43</v>
      </c>
    </row>
    <row r="23" spans="1:5">
      <c r="A23" s="4" t="s">
        <v>931</v>
      </c>
      <c r="B23" s="5" t="n">
        <v>66</v>
      </c>
      <c r="C23" s="5" t="n">
        <v>129</v>
      </c>
    </row>
    <row r="24" spans="1:5">
      <c r="A24" s="4" t="s">
        <v>145</v>
      </c>
      <c r="B24" s="5" t="n">
        <v>1</v>
      </c>
      <c r="C24" s="5" t="n">
        <v>7</v>
      </c>
    </row>
    <row r="25" spans="1:5">
      <c r="A25" s="4" t="s">
        <v>932</v>
      </c>
      <c r="B25" s="5" t="n">
        <v>390</v>
      </c>
      <c r="C25" s="5" t="n">
        <v>353</v>
      </c>
    </row>
    <row r="26" spans="1:5">
      <c r="A26" s="3" t="s">
        <v>933</v>
      </c>
    </row>
    <row r="27" spans="1:5">
      <c r="A27" s="4" t="s">
        <v>934</v>
      </c>
      <c r="D27" s="5" t="n">
        <v>194</v>
      </c>
      <c r="E27" s="5" t="n">
        <v>149</v>
      </c>
    </row>
    <row r="28" spans="1:5">
      <c r="A28" s="4" t="s">
        <v>935</v>
      </c>
      <c r="D28" s="5" t="n">
        <v>196</v>
      </c>
      <c r="E28" s="5" t="n">
        <v>204</v>
      </c>
    </row>
    <row r="29" spans="1:5">
      <c r="A29" s="4" t="s">
        <v>936</v>
      </c>
      <c r="B29" s="5" t="n">
        <v>353</v>
      </c>
      <c r="C29" s="5" t="n">
        <v>331</v>
      </c>
      <c r="D29" s="5" t="n">
        <v>390</v>
      </c>
      <c r="E29" s="5" t="n">
        <v>353</v>
      </c>
    </row>
    <row r="30" spans="1:5">
      <c r="A30" s="3" t="s">
        <v>937</v>
      </c>
    </row>
    <row r="31" spans="1:5">
      <c r="A31" s="4" t="s">
        <v>934</v>
      </c>
      <c r="D31" s="5" t="n">
        <v>971</v>
      </c>
      <c r="E31" s="5" t="n">
        <v>942</v>
      </c>
    </row>
    <row r="32" spans="1:5">
      <c r="A32" s="4" t="s">
        <v>935</v>
      </c>
      <c r="D32" s="5" t="n">
        <v>18164</v>
      </c>
      <c r="E32" s="5" t="n">
        <v>18226</v>
      </c>
    </row>
    <row r="33" spans="1:5">
      <c r="A33" s="4" t="s">
        <v>938</v>
      </c>
      <c r="D33" s="5" t="n">
        <v>-19135</v>
      </c>
      <c r="E33" s="5" t="n">
        <v>-19168</v>
      </c>
    </row>
    <row r="34" spans="1:5">
      <c r="A34" s="4" t="s">
        <v>940</v>
      </c>
    </row>
    <row r="35" spans="1:5">
      <c r="A35" s="3" t="s">
        <v>927</v>
      </c>
    </row>
    <row r="36" spans="1:5">
      <c r="A36" s="4" t="s">
        <v>928</v>
      </c>
      <c r="B36" s="5" t="n">
        <v>9</v>
      </c>
      <c r="C36" s="5" t="n">
        <v>10</v>
      </c>
    </row>
    <row r="37" spans="1:5">
      <c r="A37" s="4" t="s">
        <v>929</v>
      </c>
      <c r="B37" s="5" t="n">
        <v>0</v>
      </c>
      <c r="C37" s="5" t="n">
        <v>0</v>
      </c>
    </row>
    <row r="38" spans="1:5">
      <c r="A38" s="4" t="s">
        <v>930</v>
      </c>
      <c r="B38" s="5" t="n">
        <v>0</v>
      </c>
      <c r="C38" s="5" t="n">
        <v>0</v>
      </c>
    </row>
    <row r="39" spans="1:5">
      <c r="A39" s="4" t="s">
        <v>931</v>
      </c>
      <c r="B39" s="5" t="n">
        <v>0</v>
      </c>
      <c r="C39" s="5" t="n">
        <v>-1</v>
      </c>
    </row>
    <row r="40" spans="1:5">
      <c r="A40" s="4" t="s">
        <v>145</v>
      </c>
      <c r="B40" s="5" t="n">
        <v>0</v>
      </c>
      <c r="C40" s="5" t="n">
        <v>0</v>
      </c>
    </row>
    <row r="41" spans="1:5">
      <c r="A41" s="4" t="s">
        <v>932</v>
      </c>
      <c r="B41" s="5" t="n">
        <v>9</v>
      </c>
      <c r="C41" s="5" t="n">
        <v>9</v>
      </c>
    </row>
    <row r="42" spans="1:5">
      <c r="A42" s="3" t="s">
        <v>933</v>
      </c>
    </row>
    <row r="43" spans="1:5">
      <c r="A43" s="4" t="s">
        <v>934</v>
      </c>
      <c r="D43" s="5" t="n">
        <v>0</v>
      </c>
      <c r="E43" s="5" t="n">
        <v>0</v>
      </c>
    </row>
    <row r="44" spans="1:5">
      <c r="A44" s="4" t="s">
        <v>935</v>
      </c>
      <c r="D44" s="5" t="n">
        <v>9</v>
      </c>
      <c r="E44" s="5" t="n">
        <v>9</v>
      </c>
    </row>
    <row r="45" spans="1:5">
      <c r="A45" s="4" t="s">
        <v>936</v>
      </c>
      <c r="B45" s="7" t="n">
        <v>9</v>
      </c>
      <c r="C45" s="7" t="n">
        <v>10</v>
      </c>
      <c r="D45" s="5" t="n">
        <v>9</v>
      </c>
      <c r="E45" s="5" t="n">
        <v>9</v>
      </c>
    </row>
    <row r="46" spans="1:5">
      <c r="A46" s="3" t="s">
        <v>937</v>
      </c>
    </row>
    <row r="47" spans="1:5">
      <c r="A47" s="4" t="s">
        <v>934</v>
      </c>
      <c r="D47" s="5" t="n">
        <v>0</v>
      </c>
      <c r="E47" s="5" t="n">
        <v>0</v>
      </c>
    </row>
    <row r="48" spans="1:5">
      <c r="A48" s="4" t="s">
        <v>935</v>
      </c>
      <c r="D48" s="5" t="n">
        <v>3367</v>
      </c>
      <c r="E48" s="5" t="n">
        <v>3464</v>
      </c>
    </row>
    <row r="49" spans="1:5">
      <c r="A49" s="4" t="s">
        <v>938</v>
      </c>
      <c r="D49" s="7" t="n">
        <v>-3367</v>
      </c>
      <c r="E49" s="7" t="n">
        <v>-346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4</v>
      </c>
      <c r="C1" s="2" t="s">
        <v>83</v>
      </c>
    </row>
    <row r="2" spans="1:3">
      <c r="A2" s="3" t="s">
        <v>942</v>
      </c>
    </row>
    <row r="3" spans="1:3">
      <c r="A3" s="4" t="s">
        <v>943</v>
      </c>
      <c r="B3" s="7" t="n">
        <v>221</v>
      </c>
    </row>
    <row r="4" spans="1:3">
      <c r="A4" s="4" t="s">
        <v>944</v>
      </c>
    </row>
    <row r="5" spans="1:3">
      <c r="A5" s="3" t="s">
        <v>942</v>
      </c>
    </row>
    <row r="6" spans="1:3">
      <c r="A6" s="4" t="s">
        <v>945</v>
      </c>
      <c r="B6" s="5" t="n">
        <v>921</v>
      </c>
      <c r="C6" s="7" t="n">
        <v>805</v>
      </c>
    </row>
    <row r="7" spans="1:3">
      <c r="A7" s="4" t="s">
        <v>946</v>
      </c>
      <c r="B7" s="5" t="n">
        <v>21581</v>
      </c>
      <c r="C7" s="5" t="n">
        <v>21827</v>
      </c>
    </row>
    <row r="8" spans="1:3">
      <c r="A8" s="4" t="s">
        <v>947</v>
      </c>
      <c r="B8" s="5" t="n">
        <v>22502</v>
      </c>
      <c r="C8" s="5" t="n">
        <v>22632</v>
      </c>
    </row>
    <row r="9" spans="1:3">
      <c r="A9" s="4" t="s">
        <v>948</v>
      </c>
      <c r="B9" s="5" t="n">
        <v>54</v>
      </c>
      <c r="C9" s="5" t="n">
        <v>36</v>
      </c>
    </row>
    <row r="10" spans="1:3">
      <c r="A10" s="4" t="s">
        <v>949</v>
      </c>
    </row>
    <row r="11" spans="1:3">
      <c r="A11" s="3" t="s">
        <v>942</v>
      </c>
    </row>
    <row r="12" spans="1:3">
      <c r="A12" s="4" t="s">
        <v>945</v>
      </c>
      <c r="B12" s="5" t="n">
        <v>214</v>
      </c>
      <c r="C12" s="5" t="n">
        <v>165</v>
      </c>
    </row>
    <row r="13" spans="1:3">
      <c r="A13" s="4" t="s">
        <v>950</v>
      </c>
    </row>
    <row r="14" spans="1:3">
      <c r="A14" s="3" t="s">
        <v>942</v>
      </c>
    </row>
    <row r="15" spans="1:3">
      <c r="A15" s="4" t="s">
        <v>945</v>
      </c>
      <c r="B15" s="5" t="n">
        <v>165</v>
      </c>
      <c r="C15" s="5" t="n">
        <v>192</v>
      </c>
    </row>
    <row r="16" spans="1:3">
      <c r="A16" s="4" t="s">
        <v>951</v>
      </c>
    </row>
    <row r="17" spans="1:3">
      <c r="A17" s="3" t="s">
        <v>942</v>
      </c>
    </row>
    <row r="18" spans="1:3">
      <c r="A18" s="4" t="s">
        <v>945</v>
      </c>
      <c r="B18" s="5" t="n">
        <v>542</v>
      </c>
      <c r="C18" s="5" t="n">
        <v>448</v>
      </c>
    </row>
    <row r="19" spans="1:3">
      <c r="A19" s="4" t="s">
        <v>952</v>
      </c>
    </row>
    <row r="20" spans="1:3">
      <c r="A20" s="3" t="s">
        <v>942</v>
      </c>
    </row>
    <row r="21" spans="1:3">
      <c r="A21" s="4" t="s">
        <v>947</v>
      </c>
      <c r="B21" s="5" t="n">
        <v>19135</v>
      </c>
      <c r="C21" s="5" t="n">
        <v>19168</v>
      </c>
    </row>
    <row r="22" spans="1:3">
      <c r="A22" s="4" t="s">
        <v>953</v>
      </c>
    </row>
    <row r="23" spans="1:3">
      <c r="A23" s="3" t="s">
        <v>942</v>
      </c>
    </row>
    <row r="24" spans="1:3">
      <c r="A24" s="4" t="s">
        <v>945</v>
      </c>
      <c r="B24" s="5" t="n">
        <v>139</v>
      </c>
      <c r="C24" s="5" t="n">
        <v>128</v>
      </c>
    </row>
    <row r="25" spans="1:3">
      <c r="A25" s="4" t="s">
        <v>946</v>
      </c>
      <c r="B25" s="5" t="n">
        <v>7934</v>
      </c>
      <c r="C25" s="5" t="n">
        <v>7950</v>
      </c>
    </row>
    <row r="26" spans="1:3">
      <c r="A26" s="4" t="s">
        <v>947</v>
      </c>
      <c r="B26" s="5" t="n">
        <v>8073</v>
      </c>
      <c r="C26" s="5" t="n">
        <v>8078</v>
      </c>
    </row>
    <row r="27" spans="1:3">
      <c r="A27" s="4" t="s">
        <v>948</v>
      </c>
      <c r="B27" s="5" t="n">
        <v>6</v>
      </c>
      <c r="C27" s="5" t="n">
        <v>8</v>
      </c>
    </row>
    <row r="28" spans="1:3">
      <c r="A28" s="4" t="s">
        <v>954</v>
      </c>
    </row>
    <row r="29" spans="1:3">
      <c r="A29" s="3" t="s">
        <v>942</v>
      </c>
    </row>
    <row r="30" spans="1:3">
      <c r="A30" s="4" t="s">
        <v>945</v>
      </c>
      <c r="B30" s="5" t="n">
        <v>73</v>
      </c>
      <c r="C30" s="5" t="n">
        <v>71</v>
      </c>
    </row>
    <row r="31" spans="1:3">
      <c r="A31" s="4" t="s">
        <v>955</v>
      </c>
    </row>
    <row r="32" spans="1:3">
      <c r="A32" s="3" t="s">
        <v>942</v>
      </c>
    </row>
    <row r="33" spans="1:3">
      <c r="A33" s="4" t="s">
        <v>945</v>
      </c>
      <c r="B33" s="5" t="n">
        <v>28</v>
      </c>
      <c r="C33" s="5" t="n">
        <v>15</v>
      </c>
    </row>
    <row r="34" spans="1:3">
      <c r="A34" s="4" t="s">
        <v>956</v>
      </c>
    </row>
    <row r="35" spans="1:3">
      <c r="A35" s="3" t="s">
        <v>942</v>
      </c>
    </row>
    <row r="36" spans="1:3">
      <c r="A36" s="4" t="s">
        <v>945</v>
      </c>
      <c r="B36" s="5" t="n">
        <v>38</v>
      </c>
      <c r="C36" s="5" t="n">
        <v>42</v>
      </c>
    </row>
    <row r="37" spans="1:3">
      <c r="A37" s="4" t="s">
        <v>957</v>
      </c>
    </row>
    <row r="38" spans="1:3">
      <c r="A38" s="3" t="s">
        <v>942</v>
      </c>
    </row>
    <row r="39" spans="1:3">
      <c r="A39" s="4" t="s">
        <v>945</v>
      </c>
      <c r="B39" s="5" t="n">
        <v>97</v>
      </c>
      <c r="C39" s="5" t="n">
        <v>77</v>
      </c>
    </row>
    <row r="40" spans="1:3">
      <c r="A40" s="4" t="s">
        <v>946</v>
      </c>
      <c r="B40" s="5" t="n">
        <v>2759</v>
      </c>
      <c r="C40" s="5" t="n">
        <v>2718</v>
      </c>
    </row>
    <row r="41" spans="1:3">
      <c r="A41" s="4" t="s">
        <v>947</v>
      </c>
      <c r="B41" s="5" t="n">
        <v>2856</v>
      </c>
      <c r="C41" s="5" t="n">
        <v>2795</v>
      </c>
    </row>
    <row r="42" spans="1:3">
      <c r="A42" s="4" t="s">
        <v>948</v>
      </c>
      <c r="B42" s="5" t="n">
        <v>10</v>
      </c>
      <c r="C42" s="5" t="n">
        <v>13</v>
      </c>
    </row>
    <row r="43" spans="1:3">
      <c r="A43" s="4" t="s">
        <v>958</v>
      </c>
    </row>
    <row r="44" spans="1:3">
      <c r="A44" s="3" t="s">
        <v>942</v>
      </c>
    </row>
    <row r="45" spans="1:3">
      <c r="A45" s="4" t="s">
        <v>945</v>
      </c>
      <c r="B45" s="5" t="n">
        <v>20</v>
      </c>
      <c r="C45" s="5" t="n">
        <v>21</v>
      </c>
    </row>
    <row r="46" spans="1:3">
      <c r="A46" s="4" t="s">
        <v>959</v>
      </c>
    </row>
    <row r="47" spans="1:3">
      <c r="A47" s="3" t="s">
        <v>942</v>
      </c>
    </row>
    <row r="48" spans="1:3">
      <c r="A48" s="4" t="s">
        <v>945</v>
      </c>
      <c r="B48" s="5" t="n">
        <v>23</v>
      </c>
      <c r="C48" s="5" t="n">
        <v>10</v>
      </c>
    </row>
    <row r="49" spans="1:3">
      <c r="A49" s="4" t="s">
        <v>960</v>
      </c>
    </row>
    <row r="50" spans="1:3">
      <c r="A50" s="3" t="s">
        <v>942</v>
      </c>
    </row>
    <row r="51" spans="1:3">
      <c r="A51" s="4" t="s">
        <v>945</v>
      </c>
      <c r="B51" s="5" t="n">
        <v>54</v>
      </c>
      <c r="C51" s="5" t="n">
        <v>46</v>
      </c>
    </row>
    <row r="52" spans="1:3">
      <c r="A52" s="4" t="s">
        <v>961</v>
      </c>
    </row>
    <row r="53" spans="1:3">
      <c r="A53" s="3" t="s">
        <v>942</v>
      </c>
    </row>
    <row r="54" spans="1:3">
      <c r="A54" s="4" t="s">
        <v>945</v>
      </c>
      <c r="B54" s="5" t="n">
        <v>47</v>
      </c>
      <c r="C54" s="5" t="n">
        <v>34</v>
      </c>
    </row>
    <row r="55" spans="1:3">
      <c r="A55" s="4" t="s">
        <v>946</v>
      </c>
      <c r="B55" s="5" t="n">
        <v>2114</v>
      </c>
      <c r="C55" s="5" t="n">
        <v>2009</v>
      </c>
    </row>
    <row r="56" spans="1:3">
      <c r="A56" s="4" t="s">
        <v>947</v>
      </c>
      <c r="B56" s="5" t="n">
        <v>2161</v>
      </c>
      <c r="C56" s="5" t="n">
        <v>2043</v>
      </c>
    </row>
    <row r="57" spans="1:3">
      <c r="A57" s="4" t="s">
        <v>948</v>
      </c>
      <c r="B57" s="5" t="n">
        <v>6</v>
      </c>
      <c r="C57" s="5" t="n">
        <v>5</v>
      </c>
    </row>
    <row r="58" spans="1:3">
      <c r="A58" s="4" t="s">
        <v>962</v>
      </c>
    </row>
    <row r="59" spans="1:3">
      <c r="A59" s="3" t="s">
        <v>942</v>
      </c>
    </row>
    <row r="60" spans="1:3">
      <c r="A60" s="4" t="s">
        <v>945</v>
      </c>
      <c r="B60" s="5" t="n">
        <v>23</v>
      </c>
      <c r="C60" s="5" t="n">
        <v>13</v>
      </c>
    </row>
    <row r="61" spans="1:3">
      <c r="A61" s="4" t="s">
        <v>963</v>
      </c>
    </row>
    <row r="62" spans="1:3">
      <c r="A62" s="3" t="s">
        <v>942</v>
      </c>
    </row>
    <row r="63" spans="1:3">
      <c r="A63" s="4" t="s">
        <v>945</v>
      </c>
      <c r="B63" s="5" t="n">
        <v>11</v>
      </c>
      <c r="C63" s="5" t="n">
        <v>7</v>
      </c>
    </row>
    <row r="64" spans="1:3">
      <c r="A64" s="4" t="s">
        <v>964</v>
      </c>
    </row>
    <row r="65" spans="1:3">
      <c r="A65" s="3" t="s">
        <v>942</v>
      </c>
    </row>
    <row r="66" spans="1:3">
      <c r="A66" s="4" t="s">
        <v>945</v>
      </c>
      <c r="B66" s="5" t="n">
        <v>13</v>
      </c>
      <c r="C66" s="5" t="n">
        <v>14</v>
      </c>
    </row>
    <row r="67" spans="1:3">
      <c r="A67" s="4" t="s">
        <v>965</v>
      </c>
    </row>
    <row r="68" spans="1:3">
      <c r="A68" s="3" t="s">
        <v>942</v>
      </c>
    </row>
    <row r="69" spans="1:3">
      <c r="A69" s="4" t="s">
        <v>945</v>
      </c>
      <c r="B69" s="5" t="n">
        <v>20</v>
      </c>
      <c r="C69" s="5" t="n">
        <v>64</v>
      </c>
    </row>
    <row r="70" spans="1:3">
      <c r="A70" s="4" t="s">
        <v>946</v>
      </c>
      <c r="B70" s="5" t="n">
        <v>1755</v>
      </c>
      <c r="C70" s="5" t="n">
        <v>1751</v>
      </c>
    </row>
    <row r="71" spans="1:3">
      <c r="A71" s="4" t="s">
        <v>947</v>
      </c>
      <c r="B71" s="5" t="n">
        <v>1775</v>
      </c>
      <c r="C71" s="5" t="n">
        <v>1815</v>
      </c>
    </row>
    <row r="72" spans="1:3">
      <c r="A72" s="4" t="s">
        <v>948</v>
      </c>
      <c r="B72" s="5" t="n">
        <v>1</v>
      </c>
      <c r="C72" s="5" t="n">
        <v>9</v>
      </c>
    </row>
    <row r="73" spans="1:3">
      <c r="A73" s="4" t="s">
        <v>966</v>
      </c>
    </row>
    <row r="74" spans="1:3">
      <c r="A74" s="3" t="s">
        <v>942</v>
      </c>
    </row>
    <row r="75" spans="1:3">
      <c r="A75" s="4" t="s">
        <v>945</v>
      </c>
      <c r="B75" s="5" t="n">
        <v>7</v>
      </c>
      <c r="C75" s="5" t="n">
        <v>3</v>
      </c>
    </row>
    <row r="76" spans="1:3">
      <c r="A76" s="4" t="s">
        <v>967</v>
      </c>
    </row>
    <row r="77" spans="1:3">
      <c r="A77" s="3" t="s">
        <v>942</v>
      </c>
    </row>
    <row r="78" spans="1:3">
      <c r="A78" s="4" t="s">
        <v>945</v>
      </c>
      <c r="B78" s="5" t="n">
        <v>1</v>
      </c>
      <c r="C78" s="5" t="n">
        <v>1</v>
      </c>
    </row>
    <row r="79" spans="1:3">
      <c r="A79" s="4" t="s">
        <v>968</v>
      </c>
    </row>
    <row r="80" spans="1:3">
      <c r="A80" s="3" t="s">
        <v>942</v>
      </c>
    </row>
    <row r="81" spans="1:3">
      <c r="A81" s="4" t="s">
        <v>945</v>
      </c>
      <c r="B81" s="5" t="n">
        <v>12</v>
      </c>
      <c r="C81" s="5" t="n">
        <v>60</v>
      </c>
    </row>
    <row r="82" spans="1:3">
      <c r="A82" s="4" t="s">
        <v>969</v>
      </c>
    </row>
    <row r="83" spans="1:3">
      <c r="A83" s="3" t="s">
        <v>942</v>
      </c>
    </row>
    <row r="84" spans="1:3">
      <c r="A84" s="4" t="s">
        <v>945</v>
      </c>
      <c r="B84" s="5" t="n">
        <v>235</v>
      </c>
      <c r="C84" s="5" t="n">
        <v>234</v>
      </c>
    </row>
    <row r="85" spans="1:3">
      <c r="A85" s="4" t="s">
        <v>946</v>
      </c>
      <c r="B85" s="5" t="n">
        <v>1460</v>
      </c>
      <c r="C85" s="5" t="n">
        <v>1531</v>
      </c>
    </row>
    <row r="86" spans="1:3">
      <c r="A86" s="4" t="s">
        <v>947</v>
      </c>
      <c r="B86" s="5" t="n">
        <v>1695</v>
      </c>
      <c r="C86" s="5" t="n">
        <v>1765</v>
      </c>
    </row>
    <row r="87" spans="1:3">
      <c r="A87" s="4" t="s">
        <v>948</v>
      </c>
      <c r="B87" s="5" t="n">
        <v>3</v>
      </c>
      <c r="C87" s="5" t="n">
        <v>0</v>
      </c>
    </row>
    <row r="88" spans="1:3">
      <c r="A88" s="4" t="s">
        <v>970</v>
      </c>
    </row>
    <row r="89" spans="1:3">
      <c r="A89" s="3" t="s">
        <v>942</v>
      </c>
    </row>
    <row r="90" spans="1:3">
      <c r="A90" s="4" t="s">
        <v>945</v>
      </c>
      <c r="B90" s="5" t="n">
        <v>49</v>
      </c>
      <c r="C90" s="5" t="n">
        <v>37</v>
      </c>
    </row>
    <row r="91" spans="1:3">
      <c r="A91" s="4" t="s">
        <v>971</v>
      </c>
    </row>
    <row r="92" spans="1:3">
      <c r="A92" s="3" t="s">
        <v>942</v>
      </c>
    </row>
    <row r="93" spans="1:3">
      <c r="A93" s="4" t="s">
        <v>945</v>
      </c>
      <c r="B93" s="5" t="n">
        <v>43</v>
      </c>
      <c r="C93" s="5" t="n">
        <v>55</v>
      </c>
    </row>
    <row r="94" spans="1:3">
      <c r="A94" s="4" t="s">
        <v>972</v>
      </c>
    </row>
    <row r="95" spans="1:3">
      <c r="A95" s="3" t="s">
        <v>942</v>
      </c>
    </row>
    <row r="96" spans="1:3">
      <c r="A96" s="4" t="s">
        <v>945</v>
      </c>
      <c r="B96" s="5" t="n">
        <v>143</v>
      </c>
      <c r="C96" s="5" t="n">
        <v>142</v>
      </c>
    </row>
    <row r="97" spans="1:3">
      <c r="A97" s="4" t="s">
        <v>973</v>
      </c>
    </row>
    <row r="98" spans="1:3">
      <c r="A98" s="3" t="s">
        <v>942</v>
      </c>
    </row>
    <row r="99" spans="1:3">
      <c r="A99" s="4" t="s">
        <v>945</v>
      </c>
      <c r="B99" s="5" t="n">
        <v>307</v>
      </c>
      <c r="C99" s="5" t="n">
        <v>196</v>
      </c>
    </row>
    <row r="100" spans="1:3">
      <c r="A100" s="4" t="s">
        <v>946</v>
      </c>
      <c r="B100" s="5" t="n">
        <v>2268</v>
      </c>
      <c r="C100" s="5" t="n">
        <v>2476</v>
      </c>
    </row>
    <row r="101" spans="1:3">
      <c r="A101" s="4" t="s">
        <v>947</v>
      </c>
      <c r="B101" s="5" t="n">
        <v>2575</v>
      </c>
      <c r="C101" s="5" t="n">
        <v>2672</v>
      </c>
    </row>
    <row r="102" spans="1:3">
      <c r="A102" s="4" t="s">
        <v>948</v>
      </c>
      <c r="B102" s="5" t="n">
        <v>28</v>
      </c>
      <c r="C102" s="5" t="n">
        <v>1</v>
      </c>
    </row>
    <row r="103" spans="1:3">
      <c r="A103" s="4" t="s">
        <v>974</v>
      </c>
    </row>
    <row r="104" spans="1:3">
      <c r="A104" s="3" t="s">
        <v>942</v>
      </c>
    </row>
    <row r="105" spans="1:3">
      <c r="A105" s="4" t="s">
        <v>945</v>
      </c>
      <c r="B105" s="5" t="n">
        <v>41</v>
      </c>
      <c r="C105" s="5" t="n">
        <v>20</v>
      </c>
    </row>
    <row r="106" spans="1:3">
      <c r="A106" s="4" t="s">
        <v>975</v>
      </c>
    </row>
    <row r="107" spans="1:3">
      <c r="A107" s="3" t="s">
        <v>942</v>
      </c>
    </row>
    <row r="108" spans="1:3">
      <c r="A108" s="4" t="s">
        <v>945</v>
      </c>
      <c r="B108" s="5" t="n">
        <v>57</v>
      </c>
      <c r="C108" s="5" t="n">
        <v>32</v>
      </c>
    </row>
    <row r="109" spans="1:3">
      <c r="A109" s="4" t="s">
        <v>976</v>
      </c>
    </row>
    <row r="110" spans="1:3">
      <c r="A110" s="3" t="s">
        <v>942</v>
      </c>
    </row>
    <row r="111" spans="1:3">
      <c r="A111" s="4" t="s">
        <v>945</v>
      </c>
      <c r="B111" s="5" t="n">
        <v>209</v>
      </c>
      <c r="C111" s="5" t="n">
        <v>144</v>
      </c>
    </row>
    <row r="112" spans="1:3">
      <c r="A112" s="4" t="s">
        <v>977</v>
      </c>
    </row>
    <row r="113" spans="1:3">
      <c r="A113" s="3" t="s">
        <v>942</v>
      </c>
    </row>
    <row r="114" spans="1:3">
      <c r="A114" s="4" t="s">
        <v>947</v>
      </c>
      <c r="B114" s="5" t="n">
        <v>3367</v>
      </c>
      <c r="C114" s="5" t="n">
        <v>3464</v>
      </c>
    </row>
    <row r="115" spans="1:3">
      <c r="A115" s="4" t="s">
        <v>978</v>
      </c>
    </row>
    <row r="116" spans="1:3">
      <c r="A116" s="3" t="s">
        <v>942</v>
      </c>
    </row>
    <row r="117" spans="1:3">
      <c r="A117" s="4" t="s">
        <v>945</v>
      </c>
      <c r="B117" s="5" t="n">
        <v>0</v>
      </c>
      <c r="C117" s="5" t="n">
        <v>0</v>
      </c>
    </row>
    <row r="118" spans="1:3">
      <c r="A118" s="4" t="s">
        <v>946</v>
      </c>
      <c r="B118" s="5" t="n">
        <v>1937</v>
      </c>
      <c r="C118" s="5" t="n">
        <v>1920</v>
      </c>
    </row>
    <row r="119" spans="1:3">
      <c r="A119" s="4" t="s">
        <v>947</v>
      </c>
      <c r="B119" s="5" t="n">
        <v>1937</v>
      </c>
      <c r="C119" s="5" t="n">
        <v>1920</v>
      </c>
    </row>
    <row r="120" spans="1:3">
      <c r="A120" s="4" t="s">
        <v>948</v>
      </c>
      <c r="B120" s="5" t="n">
        <v>0</v>
      </c>
      <c r="C120" s="5" t="n">
        <v>0</v>
      </c>
    </row>
    <row r="121" spans="1:3">
      <c r="A121" s="4" t="s">
        <v>979</v>
      </c>
    </row>
    <row r="122" spans="1:3">
      <c r="A122" s="3" t="s">
        <v>942</v>
      </c>
    </row>
    <row r="123" spans="1:3">
      <c r="A123" s="4" t="s">
        <v>945</v>
      </c>
      <c r="B123" s="5" t="n">
        <v>0</v>
      </c>
      <c r="C123" s="5" t="n">
        <v>0</v>
      </c>
    </row>
    <row r="124" spans="1:3">
      <c r="A124" s="4" t="s">
        <v>980</v>
      </c>
    </row>
    <row r="125" spans="1:3">
      <c r="A125" s="3" t="s">
        <v>942</v>
      </c>
    </row>
    <row r="126" spans="1:3">
      <c r="A126" s="4" t="s">
        <v>945</v>
      </c>
      <c r="B126" s="5" t="n">
        <v>0</v>
      </c>
      <c r="C126" s="5" t="n">
        <v>0</v>
      </c>
    </row>
    <row r="127" spans="1:3">
      <c r="A127" s="4" t="s">
        <v>981</v>
      </c>
    </row>
    <row r="128" spans="1:3">
      <c r="A128" s="3" t="s">
        <v>942</v>
      </c>
    </row>
    <row r="129" spans="1:3">
      <c r="A129" s="4" t="s">
        <v>945</v>
      </c>
      <c r="B129" s="5" t="n">
        <v>0</v>
      </c>
      <c r="C129" s="5" t="n">
        <v>0</v>
      </c>
    </row>
    <row r="130" spans="1:3">
      <c r="A130" s="4" t="s">
        <v>982</v>
      </c>
    </row>
    <row r="131" spans="1:3">
      <c r="A131" s="3" t="s">
        <v>942</v>
      </c>
    </row>
    <row r="132" spans="1:3">
      <c r="A132" s="4" t="s">
        <v>945</v>
      </c>
      <c r="B132" s="5" t="n">
        <v>0</v>
      </c>
      <c r="C132" s="5" t="n">
        <v>0</v>
      </c>
    </row>
    <row r="133" spans="1:3">
      <c r="A133" s="4" t="s">
        <v>946</v>
      </c>
      <c r="B133" s="5" t="n">
        <v>191</v>
      </c>
      <c r="C133" s="5" t="n">
        <v>222</v>
      </c>
    </row>
    <row r="134" spans="1:3">
      <c r="A134" s="4" t="s">
        <v>947</v>
      </c>
      <c r="B134" s="5" t="n">
        <v>191</v>
      </c>
      <c r="C134" s="5" t="n">
        <v>222</v>
      </c>
    </row>
    <row r="135" spans="1:3">
      <c r="A135" s="4" t="s">
        <v>948</v>
      </c>
      <c r="B135" s="5" t="n">
        <v>0</v>
      </c>
      <c r="C135" s="5" t="n">
        <v>0</v>
      </c>
    </row>
    <row r="136" spans="1:3">
      <c r="A136" s="4" t="s">
        <v>983</v>
      </c>
    </row>
    <row r="137" spans="1:3">
      <c r="A137" s="3" t="s">
        <v>942</v>
      </c>
    </row>
    <row r="138" spans="1:3">
      <c r="A138" s="4" t="s">
        <v>945</v>
      </c>
      <c r="B138" s="5" t="n">
        <v>0</v>
      </c>
      <c r="C138" s="5" t="n">
        <v>0</v>
      </c>
    </row>
    <row r="139" spans="1:3">
      <c r="A139" s="4" t="s">
        <v>984</v>
      </c>
    </row>
    <row r="140" spans="1:3">
      <c r="A140" s="3" t="s">
        <v>942</v>
      </c>
    </row>
    <row r="141" spans="1:3">
      <c r="A141" s="4" t="s">
        <v>945</v>
      </c>
      <c r="B141" s="5" t="n">
        <v>0</v>
      </c>
      <c r="C141" s="5" t="n">
        <v>0</v>
      </c>
    </row>
    <row r="142" spans="1:3">
      <c r="A142" s="4" t="s">
        <v>985</v>
      </c>
    </row>
    <row r="143" spans="1:3">
      <c r="A143" s="3" t="s">
        <v>942</v>
      </c>
    </row>
    <row r="144" spans="1:3">
      <c r="A144" s="4" t="s">
        <v>945</v>
      </c>
      <c r="B144" s="5" t="n">
        <v>0</v>
      </c>
      <c r="C144" s="5" t="n">
        <v>0</v>
      </c>
    </row>
    <row r="145" spans="1:3">
      <c r="A145" s="4" t="s">
        <v>986</v>
      </c>
    </row>
    <row r="146" spans="1:3">
      <c r="A146" s="3" t="s">
        <v>942</v>
      </c>
    </row>
    <row r="147" spans="1:3">
      <c r="A147" s="4" t="s">
        <v>945</v>
      </c>
      <c r="B147" s="5" t="n">
        <v>0</v>
      </c>
      <c r="C147" s="5" t="n">
        <v>0</v>
      </c>
    </row>
    <row r="148" spans="1:3">
      <c r="A148" s="4" t="s">
        <v>946</v>
      </c>
      <c r="B148" s="5" t="n">
        <v>486</v>
      </c>
      <c r="C148" s="5" t="n">
        <v>553</v>
      </c>
    </row>
    <row r="149" spans="1:3">
      <c r="A149" s="4" t="s">
        <v>947</v>
      </c>
      <c r="B149" s="5" t="n">
        <v>486</v>
      </c>
      <c r="C149" s="5" t="n">
        <v>553</v>
      </c>
    </row>
    <row r="150" spans="1:3">
      <c r="A150" s="4" t="s">
        <v>948</v>
      </c>
      <c r="B150" s="5" t="n">
        <v>0</v>
      </c>
      <c r="C150" s="5" t="n">
        <v>0</v>
      </c>
    </row>
    <row r="151" spans="1:3">
      <c r="A151" s="4" t="s">
        <v>987</v>
      </c>
    </row>
    <row r="152" spans="1:3">
      <c r="A152" s="3" t="s">
        <v>942</v>
      </c>
    </row>
    <row r="153" spans="1:3">
      <c r="A153" s="4" t="s">
        <v>945</v>
      </c>
      <c r="B153" s="5" t="n">
        <v>0</v>
      </c>
      <c r="C153" s="5" t="n">
        <v>0</v>
      </c>
    </row>
    <row r="154" spans="1:3">
      <c r="A154" s="4" t="s">
        <v>988</v>
      </c>
    </row>
    <row r="155" spans="1:3">
      <c r="A155" s="3" t="s">
        <v>942</v>
      </c>
    </row>
    <row r="156" spans="1:3">
      <c r="A156" s="4" t="s">
        <v>945</v>
      </c>
      <c r="B156" s="5" t="n">
        <v>0</v>
      </c>
      <c r="C156" s="5" t="n">
        <v>0</v>
      </c>
    </row>
    <row r="157" spans="1:3">
      <c r="A157" s="4" t="s">
        <v>989</v>
      </c>
    </row>
    <row r="158" spans="1:3">
      <c r="A158" s="3" t="s">
        <v>942</v>
      </c>
    </row>
    <row r="159" spans="1:3">
      <c r="A159" s="4" t="s">
        <v>945</v>
      </c>
      <c r="B159" s="5" t="n">
        <v>0</v>
      </c>
      <c r="C159" s="5" t="n">
        <v>0</v>
      </c>
    </row>
    <row r="160" spans="1:3">
      <c r="A160" s="4" t="s">
        <v>990</v>
      </c>
    </row>
    <row r="161" spans="1:3">
      <c r="A161" s="3" t="s">
        <v>942</v>
      </c>
    </row>
    <row r="162" spans="1:3">
      <c r="A162" s="4" t="s">
        <v>945</v>
      </c>
      <c r="B162" s="5" t="n">
        <v>0</v>
      </c>
      <c r="C162" s="5" t="n">
        <v>0</v>
      </c>
    </row>
    <row r="163" spans="1:3">
      <c r="A163" s="4" t="s">
        <v>946</v>
      </c>
      <c r="B163" s="5" t="n">
        <v>4</v>
      </c>
      <c r="C163" s="5" t="n">
        <v>4</v>
      </c>
    </row>
    <row r="164" spans="1:3">
      <c r="A164" s="4" t="s">
        <v>947</v>
      </c>
      <c r="B164" s="5" t="n">
        <v>4</v>
      </c>
      <c r="C164" s="5" t="n">
        <v>4</v>
      </c>
    </row>
    <row r="165" spans="1:3">
      <c r="A165" s="4" t="s">
        <v>948</v>
      </c>
      <c r="B165" s="5" t="n">
        <v>0</v>
      </c>
      <c r="C165" s="5" t="n">
        <v>0</v>
      </c>
    </row>
    <row r="166" spans="1:3">
      <c r="A166" s="4" t="s">
        <v>991</v>
      </c>
    </row>
    <row r="167" spans="1:3">
      <c r="A167" s="3" t="s">
        <v>942</v>
      </c>
    </row>
    <row r="168" spans="1:3">
      <c r="A168" s="4" t="s">
        <v>945</v>
      </c>
      <c r="B168" s="5" t="n">
        <v>0</v>
      </c>
      <c r="C168" s="5" t="n">
        <v>0</v>
      </c>
    </row>
    <row r="169" spans="1:3">
      <c r="A169" s="4" t="s">
        <v>992</v>
      </c>
    </row>
    <row r="170" spans="1:3">
      <c r="A170" s="3" t="s">
        <v>942</v>
      </c>
    </row>
    <row r="171" spans="1:3">
      <c r="A171" s="4" t="s">
        <v>945</v>
      </c>
      <c r="B171" s="5" t="n">
        <v>0</v>
      </c>
      <c r="C171" s="5" t="n">
        <v>0</v>
      </c>
    </row>
    <row r="172" spans="1:3">
      <c r="A172" s="4" t="s">
        <v>993</v>
      </c>
    </row>
    <row r="173" spans="1:3">
      <c r="A173" s="3" t="s">
        <v>942</v>
      </c>
    </row>
    <row r="174" spans="1:3">
      <c r="A174" s="4" t="s">
        <v>945</v>
      </c>
      <c r="B174" s="5" t="n">
        <v>0</v>
      </c>
      <c r="C174" s="5" t="n">
        <v>0</v>
      </c>
    </row>
    <row r="175" spans="1:3">
      <c r="A175" s="4" t="s">
        <v>994</v>
      </c>
    </row>
    <row r="176" spans="1:3">
      <c r="A176" s="3" t="s">
        <v>942</v>
      </c>
    </row>
    <row r="177" spans="1:3">
      <c r="A177" s="4" t="s">
        <v>945</v>
      </c>
      <c r="B177" s="5" t="n">
        <v>76</v>
      </c>
      <c r="C177" s="5" t="n">
        <v>72</v>
      </c>
    </row>
    <row r="178" spans="1:3">
      <c r="A178" s="4" t="s">
        <v>946</v>
      </c>
      <c r="B178" s="5" t="n">
        <v>671</v>
      </c>
      <c r="C178" s="5" t="n">
        <v>691</v>
      </c>
    </row>
    <row r="179" spans="1:3">
      <c r="A179" s="4" t="s">
        <v>947</v>
      </c>
      <c r="B179" s="5" t="n">
        <v>747</v>
      </c>
      <c r="C179" s="5" t="n">
        <v>763</v>
      </c>
    </row>
    <row r="180" spans="1:3">
      <c r="A180" s="4" t="s">
        <v>948</v>
      </c>
      <c r="B180" s="5" t="n">
        <v>0</v>
      </c>
      <c r="C180" s="5" t="n">
        <v>0</v>
      </c>
    </row>
    <row r="181" spans="1:3">
      <c r="A181" s="4" t="s">
        <v>995</v>
      </c>
    </row>
    <row r="182" spans="1:3">
      <c r="A182" s="3" t="s">
        <v>942</v>
      </c>
    </row>
    <row r="183" spans="1:3">
      <c r="A183" s="4" t="s">
        <v>945</v>
      </c>
      <c r="B183" s="5" t="n">
        <v>1</v>
      </c>
      <c r="C183" s="5" t="n">
        <v>0</v>
      </c>
    </row>
    <row r="184" spans="1:3">
      <c r="A184" s="4" t="s">
        <v>996</v>
      </c>
    </row>
    <row r="185" spans="1:3">
      <c r="A185" s="3" t="s">
        <v>942</v>
      </c>
    </row>
    <row r="186" spans="1:3">
      <c r="A186" s="4" t="s">
        <v>945</v>
      </c>
      <c r="B186" s="5" t="n">
        <v>2</v>
      </c>
      <c r="C186" s="5" t="n">
        <v>72</v>
      </c>
    </row>
    <row r="187" spans="1:3">
      <c r="A187" s="4" t="s">
        <v>997</v>
      </c>
    </row>
    <row r="188" spans="1:3">
      <c r="A188" s="3" t="s">
        <v>942</v>
      </c>
    </row>
    <row r="189" spans="1:3">
      <c r="A189" s="4" t="s">
        <v>945</v>
      </c>
      <c r="B189" s="5" t="n">
        <v>73</v>
      </c>
      <c r="C189" s="5" t="n">
        <v>0</v>
      </c>
    </row>
    <row r="190" spans="1:3">
      <c r="A190" s="4" t="s">
        <v>998</v>
      </c>
    </row>
    <row r="191" spans="1:3">
      <c r="A191" s="3" t="s">
        <v>942</v>
      </c>
    </row>
    <row r="192" spans="1:3">
      <c r="A192" s="4" t="s">
        <v>945</v>
      </c>
      <c r="B192" s="5" t="n">
        <v>0</v>
      </c>
      <c r="C192" s="5" t="n">
        <v>0</v>
      </c>
    </row>
    <row r="193" spans="1:3">
      <c r="A193" s="4" t="s">
        <v>946</v>
      </c>
      <c r="B193" s="5" t="n">
        <v>2</v>
      </c>
      <c r="C193" s="5" t="n">
        <v>2</v>
      </c>
    </row>
    <row r="194" spans="1:3">
      <c r="A194" s="4" t="s">
        <v>947</v>
      </c>
      <c r="B194" s="5" t="n">
        <v>2</v>
      </c>
      <c r="C194" s="5" t="n">
        <v>2</v>
      </c>
    </row>
    <row r="195" spans="1:3">
      <c r="A195" s="4" t="s">
        <v>948</v>
      </c>
      <c r="B195" s="5" t="n">
        <v>0</v>
      </c>
      <c r="C195" s="5" t="n">
        <v>0</v>
      </c>
    </row>
    <row r="196" spans="1:3">
      <c r="A196" s="4" t="s">
        <v>999</v>
      </c>
    </row>
    <row r="197" spans="1:3">
      <c r="A197" s="3" t="s">
        <v>942</v>
      </c>
    </row>
    <row r="198" spans="1:3">
      <c r="A198" s="4" t="s">
        <v>945</v>
      </c>
      <c r="B198" s="5" t="n">
        <v>0</v>
      </c>
      <c r="C198" s="5" t="n">
        <v>0</v>
      </c>
    </row>
    <row r="199" spans="1:3">
      <c r="A199" s="4" t="s">
        <v>1000</v>
      </c>
    </row>
    <row r="200" spans="1:3">
      <c r="A200" s="3" t="s">
        <v>942</v>
      </c>
    </row>
    <row r="201" spans="1:3">
      <c r="A201" s="4" t="s">
        <v>945</v>
      </c>
      <c r="B201" s="5" t="n">
        <v>0</v>
      </c>
      <c r="C201" s="5" t="n">
        <v>0</v>
      </c>
    </row>
    <row r="202" spans="1:3">
      <c r="A202" s="4" t="s">
        <v>1001</v>
      </c>
    </row>
    <row r="203" spans="1:3">
      <c r="A203" s="3" t="s">
        <v>942</v>
      </c>
    </row>
    <row r="204" spans="1:3">
      <c r="A204" s="4" t="s">
        <v>945</v>
      </c>
      <c r="B204" s="7" t="n">
        <v>0</v>
      </c>
      <c r="C204"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002</v>
      </c>
      <c r="B1" s="2" t="s">
        <v>1</v>
      </c>
    </row>
    <row r="2" spans="1:4">
      <c r="B2" s="2" t="s">
        <v>24</v>
      </c>
      <c r="C2" s="2" t="s">
        <v>25</v>
      </c>
      <c r="D2" s="2" t="s">
        <v>83</v>
      </c>
    </row>
    <row r="3" spans="1:4">
      <c r="A3" s="4" t="s">
        <v>940</v>
      </c>
    </row>
    <row r="4" spans="1:4">
      <c r="A4" s="3" t="s">
        <v>351</v>
      </c>
    </row>
    <row r="5" spans="1:4">
      <c r="A5" s="4" t="s">
        <v>1003</v>
      </c>
      <c r="B5" s="7" t="n">
        <v>0</v>
      </c>
      <c r="D5" s="7" t="n">
        <v>0</v>
      </c>
    </row>
    <row r="6" spans="1:4">
      <c r="A6" s="4" t="s">
        <v>952</v>
      </c>
    </row>
    <row r="7" spans="1:4">
      <c r="A7" s="3" t="s">
        <v>351</v>
      </c>
    </row>
    <row r="8" spans="1:4">
      <c r="A8" s="4" t="s">
        <v>1004</v>
      </c>
      <c r="B8" s="5" t="n">
        <v>341</v>
      </c>
      <c r="D8" s="5" t="n">
        <v>424</v>
      </c>
    </row>
    <row r="9" spans="1:4">
      <c r="A9" s="4" t="s">
        <v>1005</v>
      </c>
      <c r="B9" s="5" t="n">
        <v>353</v>
      </c>
      <c r="D9" s="5" t="n">
        <v>435</v>
      </c>
    </row>
    <row r="10" spans="1:4">
      <c r="A10" s="4" t="s">
        <v>1006</v>
      </c>
      <c r="B10" s="5" t="n">
        <v>0</v>
      </c>
      <c r="D10" s="5" t="n">
        <v>0</v>
      </c>
    </row>
    <row r="11" spans="1:4">
      <c r="A11" s="4" t="s">
        <v>1007</v>
      </c>
      <c r="B11" s="5" t="n">
        <v>630</v>
      </c>
      <c r="D11" s="5" t="n">
        <v>518</v>
      </c>
    </row>
    <row r="12" spans="1:4">
      <c r="A12" s="4" t="s">
        <v>1008</v>
      </c>
      <c r="B12" s="5" t="n">
        <v>630</v>
      </c>
      <c r="D12" s="5" t="n">
        <v>530</v>
      </c>
    </row>
    <row r="13" spans="1:4">
      <c r="A13" s="4" t="s">
        <v>1009</v>
      </c>
      <c r="B13" s="5" t="n">
        <v>194</v>
      </c>
      <c r="D13" s="5" t="n">
        <v>149</v>
      </c>
    </row>
    <row r="14" spans="1:4">
      <c r="A14" s="4" t="s">
        <v>1003</v>
      </c>
      <c r="B14" s="5" t="n">
        <v>971</v>
      </c>
      <c r="D14" s="5" t="n">
        <v>942</v>
      </c>
    </row>
    <row r="15" spans="1:4">
      <c r="A15" s="4" t="s">
        <v>1010</v>
      </c>
      <c r="B15" s="5" t="n">
        <v>983</v>
      </c>
      <c r="D15" s="5" t="n">
        <v>965</v>
      </c>
    </row>
    <row r="16" spans="1:4">
      <c r="A16" s="4" t="s">
        <v>1011</v>
      </c>
      <c r="B16" s="5" t="n">
        <v>194</v>
      </c>
      <c r="D16" s="5" t="n">
        <v>149</v>
      </c>
    </row>
    <row r="17" spans="1:4">
      <c r="A17" s="4" t="s">
        <v>1012</v>
      </c>
      <c r="B17" s="5" t="n">
        <v>404</v>
      </c>
      <c r="C17" s="7" t="n">
        <v>535</v>
      </c>
    </row>
    <row r="18" spans="1:4">
      <c r="A18" s="4" t="s">
        <v>1013</v>
      </c>
      <c r="B18" s="5" t="n">
        <v>5</v>
      </c>
      <c r="C18" s="5" t="n">
        <v>5</v>
      </c>
    </row>
    <row r="19" spans="1:4">
      <c r="A19" s="4" t="s">
        <v>1014</v>
      </c>
      <c r="B19" s="5" t="n">
        <v>540</v>
      </c>
      <c r="C19" s="5" t="n">
        <v>271</v>
      </c>
    </row>
    <row r="20" spans="1:4">
      <c r="A20" s="4" t="s">
        <v>1015</v>
      </c>
      <c r="B20" s="5" t="n">
        <v>3</v>
      </c>
      <c r="C20" s="5" t="n">
        <v>3</v>
      </c>
    </row>
    <row r="21" spans="1:4">
      <c r="A21" s="4" t="s">
        <v>1016</v>
      </c>
      <c r="B21" s="5" t="n">
        <v>944</v>
      </c>
      <c r="C21" s="5" t="n">
        <v>806</v>
      </c>
    </row>
    <row r="22" spans="1:4">
      <c r="A22" s="4" t="s">
        <v>1017</v>
      </c>
      <c r="B22" s="5" t="n">
        <v>8</v>
      </c>
      <c r="C22" s="5" t="n">
        <v>8</v>
      </c>
    </row>
    <row r="23" spans="1:4">
      <c r="A23" s="4" t="s">
        <v>953</v>
      </c>
    </row>
    <row r="24" spans="1:4">
      <c r="A24" s="3" t="s">
        <v>351</v>
      </c>
    </row>
    <row r="25" spans="1:4">
      <c r="A25" s="4" t="s">
        <v>1004</v>
      </c>
      <c r="B25" s="5" t="n">
        <v>16</v>
      </c>
      <c r="D25" s="5" t="n">
        <v>19</v>
      </c>
    </row>
    <row r="26" spans="1:4">
      <c r="A26" s="4" t="s">
        <v>1005</v>
      </c>
      <c r="B26" s="5" t="n">
        <v>16</v>
      </c>
      <c r="D26" s="5" t="n">
        <v>19</v>
      </c>
    </row>
    <row r="27" spans="1:4">
      <c r="A27" s="4" t="s">
        <v>1006</v>
      </c>
      <c r="B27" s="5" t="n">
        <v>0</v>
      </c>
      <c r="D27" s="5" t="n">
        <v>0</v>
      </c>
    </row>
    <row r="28" spans="1:4">
      <c r="A28" s="4" t="s">
        <v>1007</v>
      </c>
      <c r="B28" s="5" t="n">
        <v>60</v>
      </c>
      <c r="D28" s="5" t="n">
        <v>44</v>
      </c>
    </row>
    <row r="29" spans="1:4">
      <c r="A29" s="4" t="s">
        <v>1008</v>
      </c>
      <c r="B29" s="5" t="n">
        <v>58</v>
      </c>
      <c r="D29" s="5" t="n">
        <v>43</v>
      </c>
    </row>
    <row r="30" spans="1:4">
      <c r="A30" s="4" t="s">
        <v>1009</v>
      </c>
      <c r="B30" s="5" t="n">
        <v>21</v>
      </c>
      <c r="D30" s="5" t="n">
        <v>17</v>
      </c>
    </row>
    <row r="31" spans="1:4">
      <c r="A31" s="4" t="s">
        <v>1003</v>
      </c>
      <c r="B31" s="5" t="n">
        <v>76</v>
      </c>
      <c r="D31" s="5" t="n">
        <v>63</v>
      </c>
    </row>
    <row r="32" spans="1:4">
      <c r="A32" s="4" t="s">
        <v>1010</v>
      </c>
      <c r="B32" s="5" t="n">
        <v>74</v>
      </c>
      <c r="D32" s="5" t="n">
        <v>62</v>
      </c>
    </row>
    <row r="33" spans="1:4">
      <c r="A33" s="4" t="s">
        <v>1011</v>
      </c>
      <c r="B33" s="5" t="n">
        <v>21</v>
      </c>
      <c r="D33" s="5" t="n">
        <v>17</v>
      </c>
    </row>
    <row r="34" spans="1:4">
      <c r="A34" s="4" t="s">
        <v>1012</v>
      </c>
      <c r="B34" s="5" t="n">
        <v>17</v>
      </c>
      <c r="C34" s="5" t="n">
        <v>10</v>
      </c>
    </row>
    <row r="35" spans="1:4">
      <c r="A35" s="4" t="s">
        <v>1013</v>
      </c>
      <c r="B35" s="5" t="n">
        <v>0</v>
      </c>
      <c r="C35" s="5" t="n">
        <v>0</v>
      </c>
    </row>
    <row r="36" spans="1:4">
      <c r="A36" s="4" t="s">
        <v>1014</v>
      </c>
      <c r="B36" s="5" t="n">
        <v>51</v>
      </c>
      <c r="C36" s="5" t="n">
        <v>61</v>
      </c>
    </row>
    <row r="37" spans="1:4">
      <c r="A37" s="4" t="s">
        <v>1015</v>
      </c>
      <c r="B37" s="5" t="n">
        <v>1</v>
      </c>
      <c r="C37" s="5" t="n">
        <v>0</v>
      </c>
    </row>
    <row r="38" spans="1:4">
      <c r="A38" s="4" t="s">
        <v>1016</v>
      </c>
      <c r="B38" s="5" t="n">
        <v>68</v>
      </c>
      <c r="C38" s="5" t="n">
        <v>71</v>
      </c>
    </row>
    <row r="39" spans="1:4">
      <c r="A39" s="4" t="s">
        <v>1017</v>
      </c>
      <c r="B39" s="5" t="n">
        <v>1</v>
      </c>
      <c r="C39" s="5" t="n">
        <v>0</v>
      </c>
    </row>
    <row r="40" spans="1:4">
      <c r="A40" s="4" t="s">
        <v>957</v>
      </c>
    </row>
    <row r="41" spans="1:4">
      <c r="A41" s="3" t="s">
        <v>351</v>
      </c>
    </row>
    <row r="42" spans="1:4">
      <c r="A42" s="4" t="s">
        <v>1004</v>
      </c>
      <c r="B42" s="5" t="n">
        <v>7</v>
      </c>
      <c r="D42" s="5" t="n">
        <v>45</v>
      </c>
    </row>
    <row r="43" spans="1:4">
      <c r="A43" s="4" t="s">
        <v>1005</v>
      </c>
      <c r="B43" s="5" t="n">
        <v>7</v>
      </c>
      <c r="D43" s="5" t="n">
        <v>45</v>
      </c>
    </row>
    <row r="44" spans="1:4">
      <c r="A44" s="4" t="s">
        <v>1006</v>
      </c>
      <c r="B44" s="5" t="n">
        <v>0</v>
      </c>
      <c r="D44" s="5" t="n">
        <v>0</v>
      </c>
    </row>
    <row r="45" spans="1:4">
      <c r="A45" s="4" t="s">
        <v>1007</v>
      </c>
      <c r="B45" s="5" t="n">
        <v>49</v>
      </c>
      <c r="D45" s="5" t="n">
        <v>9</v>
      </c>
    </row>
    <row r="46" spans="1:4">
      <c r="A46" s="4" t="s">
        <v>1008</v>
      </c>
      <c r="B46" s="5" t="n">
        <v>49</v>
      </c>
      <c r="D46" s="5" t="n">
        <v>8</v>
      </c>
    </row>
    <row r="47" spans="1:4">
      <c r="A47" s="4" t="s">
        <v>1009</v>
      </c>
      <c r="B47" s="5" t="n">
        <v>13</v>
      </c>
      <c r="D47" s="5" t="n">
        <v>5</v>
      </c>
    </row>
    <row r="48" spans="1:4">
      <c r="A48" s="4" t="s">
        <v>1003</v>
      </c>
      <c r="B48" s="5" t="n">
        <v>56</v>
      </c>
      <c r="D48" s="5" t="n">
        <v>54</v>
      </c>
    </row>
    <row r="49" spans="1:4">
      <c r="A49" s="4" t="s">
        <v>1010</v>
      </c>
      <c r="B49" s="5" t="n">
        <v>56</v>
      </c>
      <c r="D49" s="5" t="n">
        <v>53</v>
      </c>
    </row>
    <row r="50" spans="1:4">
      <c r="A50" s="4" t="s">
        <v>1011</v>
      </c>
      <c r="B50" s="5" t="n">
        <v>13</v>
      </c>
      <c r="D50" s="5" t="n">
        <v>5</v>
      </c>
    </row>
    <row r="51" spans="1:4">
      <c r="A51" s="4" t="s">
        <v>1012</v>
      </c>
      <c r="B51" s="5" t="n">
        <v>36</v>
      </c>
      <c r="C51" s="5" t="n">
        <v>49</v>
      </c>
    </row>
    <row r="52" spans="1:4">
      <c r="A52" s="4" t="s">
        <v>1013</v>
      </c>
      <c r="B52" s="5" t="n">
        <v>0</v>
      </c>
      <c r="C52" s="5" t="n">
        <v>0</v>
      </c>
    </row>
    <row r="53" spans="1:4">
      <c r="A53" s="4" t="s">
        <v>1014</v>
      </c>
      <c r="B53" s="5" t="n">
        <v>19</v>
      </c>
      <c r="C53" s="5" t="n">
        <v>6</v>
      </c>
    </row>
    <row r="54" spans="1:4">
      <c r="A54" s="4" t="s">
        <v>1015</v>
      </c>
      <c r="B54" s="5" t="n">
        <v>0</v>
      </c>
      <c r="C54" s="5" t="n">
        <v>0</v>
      </c>
    </row>
    <row r="55" spans="1:4">
      <c r="A55" s="4" t="s">
        <v>1016</v>
      </c>
      <c r="B55" s="5" t="n">
        <v>55</v>
      </c>
      <c r="C55" s="5" t="n">
        <v>55</v>
      </c>
    </row>
    <row r="56" spans="1:4">
      <c r="A56" s="4" t="s">
        <v>1017</v>
      </c>
      <c r="B56" s="5" t="n">
        <v>0</v>
      </c>
      <c r="C56" s="5" t="n">
        <v>0</v>
      </c>
    </row>
    <row r="57" spans="1:4">
      <c r="A57" s="4" t="s">
        <v>961</v>
      </c>
    </row>
    <row r="58" spans="1:4">
      <c r="A58" s="3" t="s">
        <v>351</v>
      </c>
    </row>
    <row r="59" spans="1:4">
      <c r="A59" s="4" t="s">
        <v>1004</v>
      </c>
      <c r="B59" s="5" t="n">
        <v>27</v>
      </c>
      <c r="D59" s="5" t="n">
        <v>34</v>
      </c>
    </row>
    <row r="60" spans="1:4">
      <c r="A60" s="4" t="s">
        <v>1005</v>
      </c>
      <c r="B60" s="5" t="n">
        <v>27</v>
      </c>
      <c r="D60" s="5" t="n">
        <v>33</v>
      </c>
    </row>
    <row r="61" spans="1:4">
      <c r="A61" s="4" t="s">
        <v>1006</v>
      </c>
      <c r="B61" s="5" t="n">
        <v>0</v>
      </c>
      <c r="D61" s="5" t="n">
        <v>0</v>
      </c>
    </row>
    <row r="62" spans="1:4">
      <c r="A62" s="4" t="s">
        <v>1007</v>
      </c>
      <c r="B62" s="5" t="n">
        <v>4</v>
      </c>
      <c r="D62" s="5" t="n">
        <v>8</v>
      </c>
    </row>
    <row r="63" spans="1:4">
      <c r="A63" s="4" t="s">
        <v>1008</v>
      </c>
      <c r="B63" s="5" t="n">
        <v>4</v>
      </c>
      <c r="D63" s="5" t="n">
        <v>8</v>
      </c>
    </row>
    <row r="64" spans="1:4">
      <c r="A64" s="4" t="s">
        <v>1009</v>
      </c>
      <c r="B64" s="5" t="n">
        <v>1</v>
      </c>
      <c r="D64" s="5" t="n">
        <v>2</v>
      </c>
    </row>
    <row r="65" spans="1:4">
      <c r="A65" s="4" t="s">
        <v>1003</v>
      </c>
      <c r="B65" s="5" t="n">
        <v>31</v>
      </c>
      <c r="D65" s="5" t="n">
        <v>42</v>
      </c>
    </row>
    <row r="66" spans="1:4">
      <c r="A66" s="4" t="s">
        <v>1010</v>
      </c>
      <c r="B66" s="5" t="n">
        <v>31</v>
      </c>
      <c r="D66" s="5" t="n">
        <v>41</v>
      </c>
    </row>
    <row r="67" spans="1:4">
      <c r="A67" s="4" t="s">
        <v>1011</v>
      </c>
      <c r="B67" s="5" t="n">
        <v>1</v>
      </c>
      <c r="D67" s="5" t="n">
        <v>2</v>
      </c>
    </row>
    <row r="68" spans="1:4">
      <c r="A68" s="4" t="s">
        <v>1012</v>
      </c>
      <c r="B68" s="5" t="n">
        <v>31</v>
      </c>
      <c r="C68" s="5" t="n">
        <v>9</v>
      </c>
    </row>
    <row r="69" spans="1:4">
      <c r="A69" s="4" t="s">
        <v>1013</v>
      </c>
      <c r="B69" s="5" t="n">
        <v>1</v>
      </c>
      <c r="C69" s="5" t="n">
        <v>0</v>
      </c>
    </row>
    <row r="70" spans="1:4">
      <c r="A70" s="4" t="s">
        <v>1014</v>
      </c>
      <c r="B70" s="5" t="n">
        <v>6</v>
      </c>
      <c r="C70" s="5" t="n">
        <v>45</v>
      </c>
    </row>
    <row r="71" spans="1:4">
      <c r="A71" s="4" t="s">
        <v>1015</v>
      </c>
      <c r="B71" s="5" t="n">
        <v>0</v>
      </c>
      <c r="C71" s="5" t="n">
        <v>1</v>
      </c>
    </row>
    <row r="72" spans="1:4">
      <c r="A72" s="4" t="s">
        <v>1016</v>
      </c>
      <c r="B72" s="5" t="n">
        <v>37</v>
      </c>
      <c r="C72" s="5" t="n">
        <v>54</v>
      </c>
    </row>
    <row r="73" spans="1:4">
      <c r="A73" s="4" t="s">
        <v>1017</v>
      </c>
      <c r="B73" s="5" t="n">
        <v>1</v>
      </c>
      <c r="C73" s="5" t="n">
        <v>1</v>
      </c>
    </row>
    <row r="74" spans="1:4">
      <c r="A74" s="4" t="s">
        <v>965</v>
      </c>
    </row>
    <row r="75" spans="1:4">
      <c r="A75" s="3" t="s">
        <v>351</v>
      </c>
    </row>
    <row r="76" spans="1:4">
      <c r="A76" s="4" t="s">
        <v>1004</v>
      </c>
      <c r="B76" s="5" t="n">
        <v>50</v>
      </c>
      <c r="D76" s="5" t="n">
        <v>121</v>
      </c>
    </row>
    <row r="77" spans="1:4">
      <c r="A77" s="4" t="s">
        <v>1005</v>
      </c>
      <c r="B77" s="5" t="n">
        <v>50</v>
      </c>
      <c r="D77" s="5" t="n">
        <v>121</v>
      </c>
    </row>
    <row r="78" spans="1:4">
      <c r="A78" s="4" t="s">
        <v>1006</v>
      </c>
      <c r="B78" s="5" t="n">
        <v>0</v>
      </c>
      <c r="D78" s="5" t="n">
        <v>0</v>
      </c>
    </row>
    <row r="79" spans="1:4">
      <c r="A79" s="4" t="s">
        <v>1007</v>
      </c>
      <c r="B79" s="5" t="n">
        <v>67</v>
      </c>
      <c r="D79" s="5" t="n">
        <v>0</v>
      </c>
    </row>
    <row r="80" spans="1:4">
      <c r="A80" s="4" t="s">
        <v>1008</v>
      </c>
      <c r="B80" s="5" t="n">
        <v>67</v>
      </c>
      <c r="D80" s="5" t="n">
        <v>0</v>
      </c>
    </row>
    <row r="81" spans="1:4">
      <c r="A81" s="4" t="s">
        <v>1009</v>
      </c>
      <c r="B81" s="5" t="n">
        <v>18</v>
      </c>
      <c r="D81" s="5" t="n">
        <v>0</v>
      </c>
    </row>
    <row r="82" spans="1:4">
      <c r="A82" s="4" t="s">
        <v>1003</v>
      </c>
      <c r="B82" s="5" t="n">
        <v>117</v>
      </c>
      <c r="D82" s="5" t="n">
        <v>121</v>
      </c>
    </row>
    <row r="83" spans="1:4">
      <c r="A83" s="4" t="s">
        <v>1010</v>
      </c>
      <c r="B83" s="5" t="n">
        <v>117</v>
      </c>
      <c r="D83" s="5" t="n">
        <v>121</v>
      </c>
    </row>
    <row r="84" spans="1:4">
      <c r="A84" s="4" t="s">
        <v>1011</v>
      </c>
      <c r="B84" s="5" t="n">
        <v>18</v>
      </c>
      <c r="D84" s="5" t="n">
        <v>0</v>
      </c>
    </row>
    <row r="85" spans="1:4">
      <c r="A85" s="4" t="s">
        <v>1012</v>
      </c>
      <c r="B85" s="5" t="n">
        <v>103</v>
      </c>
      <c r="C85" s="5" t="n">
        <v>128</v>
      </c>
    </row>
    <row r="86" spans="1:4">
      <c r="A86" s="4" t="s">
        <v>1013</v>
      </c>
      <c r="B86" s="5" t="n">
        <v>1</v>
      </c>
      <c r="C86" s="5" t="n">
        <v>1</v>
      </c>
    </row>
    <row r="87" spans="1:4">
      <c r="A87" s="4" t="s">
        <v>1014</v>
      </c>
      <c r="B87" s="5" t="n">
        <v>17</v>
      </c>
      <c r="C87" s="5" t="n">
        <v>0</v>
      </c>
    </row>
    <row r="88" spans="1:4">
      <c r="A88" s="4" t="s">
        <v>1015</v>
      </c>
      <c r="B88" s="5" t="n">
        <v>0</v>
      </c>
      <c r="C88" s="5" t="n">
        <v>0</v>
      </c>
    </row>
    <row r="89" spans="1:4">
      <c r="A89" s="4" t="s">
        <v>1016</v>
      </c>
      <c r="B89" s="5" t="n">
        <v>120</v>
      </c>
      <c r="C89" s="5" t="n">
        <v>128</v>
      </c>
    </row>
    <row r="90" spans="1:4">
      <c r="A90" s="4" t="s">
        <v>1017</v>
      </c>
      <c r="B90" s="5" t="n">
        <v>1</v>
      </c>
      <c r="C90" s="5" t="n">
        <v>1</v>
      </c>
    </row>
    <row r="91" spans="1:4">
      <c r="A91" s="4" t="s">
        <v>969</v>
      </c>
    </row>
    <row r="92" spans="1:4">
      <c r="A92" s="3" t="s">
        <v>351</v>
      </c>
    </row>
    <row r="93" spans="1:4">
      <c r="A93" s="4" t="s">
        <v>1004</v>
      </c>
      <c r="B93" s="5" t="n">
        <v>46</v>
      </c>
      <c r="D93" s="5" t="n">
        <v>45</v>
      </c>
    </row>
    <row r="94" spans="1:4">
      <c r="A94" s="4" t="s">
        <v>1005</v>
      </c>
      <c r="B94" s="5" t="n">
        <v>46</v>
      </c>
      <c r="D94" s="5" t="n">
        <v>45</v>
      </c>
    </row>
    <row r="95" spans="1:4">
      <c r="A95" s="4" t="s">
        <v>1006</v>
      </c>
      <c r="B95" s="5" t="n">
        <v>0</v>
      </c>
      <c r="D95" s="5" t="n">
        <v>0</v>
      </c>
    </row>
    <row r="96" spans="1:4">
      <c r="A96" s="4" t="s">
        <v>1007</v>
      </c>
      <c r="B96" s="5" t="n">
        <v>71</v>
      </c>
      <c r="D96" s="5" t="n">
        <v>95</v>
      </c>
    </row>
    <row r="97" spans="1:4">
      <c r="A97" s="4" t="s">
        <v>1008</v>
      </c>
      <c r="B97" s="5" t="n">
        <v>71</v>
      </c>
      <c r="D97" s="5" t="n">
        <v>106</v>
      </c>
    </row>
    <row r="98" spans="1:4">
      <c r="A98" s="4" t="s">
        <v>1009</v>
      </c>
      <c r="B98" s="5" t="n">
        <v>40</v>
      </c>
      <c r="D98" s="5" t="n">
        <v>42</v>
      </c>
    </row>
    <row r="99" spans="1:4">
      <c r="A99" s="4" t="s">
        <v>1003</v>
      </c>
      <c r="B99" s="5" t="n">
        <v>117</v>
      </c>
      <c r="D99" s="5" t="n">
        <v>140</v>
      </c>
    </row>
    <row r="100" spans="1:4">
      <c r="A100" s="4" t="s">
        <v>1010</v>
      </c>
      <c r="B100" s="5" t="n">
        <v>117</v>
      </c>
      <c r="D100" s="5" t="n">
        <v>151</v>
      </c>
    </row>
    <row r="101" spans="1:4">
      <c r="A101" s="4" t="s">
        <v>1011</v>
      </c>
      <c r="B101" s="5" t="n">
        <v>40</v>
      </c>
      <c r="D101" s="5" t="n">
        <v>42</v>
      </c>
    </row>
    <row r="102" spans="1:4">
      <c r="A102" s="4" t="s">
        <v>1012</v>
      </c>
      <c r="B102" s="5" t="n">
        <v>45</v>
      </c>
      <c r="C102" s="5" t="n">
        <v>72</v>
      </c>
    </row>
    <row r="103" spans="1:4">
      <c r="A103" s="4" t="s">
        <v>1013</v>
      </c>
      <c r="B103" s="5" t="n">
        <v>1</v>
      </c>
      <c r="C103" s="5" t="n">
        <v>1</v>
      </c>
    </row>
    <row r="104" spans="1:4">
      <c r="A104" s="4" t="s">
        <v>1014</v>
      </c>
      <c r="B104" s="5" t="n">
        <v>87</v>
      </c>
      <c r="C104" s="5" t="n">
        <v>96</v>
      </c>
    </row>
    <row r="105" spans="1:4">
      <c r="A105" s="4" t="s">
        <v>1015</v>
      </c>
      <c r="B105" s="5" t="n">
        <v>1</v>
      </c>
      <c r="C105" s="5" t="n">
        <v>1</v>
      </c>
    </row>
    <row r="106" spans="1:4">
      <c r="A106" s="4" t="s">
        <v>1016</v>
      </c>
      <c r="B106" s="5" t="n">
        <v>132</v>
      </c>
      <c r="C106" s="5" t="n">
        <v>168</v>
      </c>
    </row>
    <row r="107" spans="1:4">
      <c r="A107" s="4" t="s">
        <v>1017</v>
      </c>
      <c r="B107" s="5" t="n">
        <v>2</v>
      </c>
      <c r="C107" s="5" t="n">
        <v>2</v>
      </c>
    </row>
    <row r="108" spans="1:4">
      <c r="A108" s="4" t="s">
        <v>973</v>
      </c>
    </row>
    <row r="109" spans="1:4">
      <c r="A109" s="3" t="s">
        <v>351</v>
      </c>
    </row>
    <row r="110" spans="1:4">
      <c r="A110" s="4" t="s">
        <v>1004</v>
      </c>
      <c r="B110" s="5" t="n">
        <v>195</v>
      </c>
      <c r="D110" s="5" t="n">
        <v>160</v>
      </c>
    </row>
    <row r="111" spans="1:4">
      <c r="A111" s="4" t="s">
        <v>1005</v>
      </c>
      <c r="B111" s="5" t="n">
        <v>207</v>
      </c>
      <c r="D111" s="5" t="n">
        <v>172</v>
      </c>
    </row>
    <row r="112" spans="1:4">
      <c r="A112" s="4" t="s">
        <v>1006</v>
      </c>
      <c r="B112" s="5" t="n">
        <v>0</v>
      </c>
      <c r="D112" s="5" t="n">
        <v>0</v>
      </c>
    </row>
    <row r="113" spans="1:4">
      <c r="A113" s="4" t="s">
        <v>1007</v>
      </c>
      <c r="B113" s="5" t="n">
        <v>379</v>
      </c>
      <c r="D113" s="5" t="n">
        <v>362</v>
      </c>
    </row>
    <row r="114" spans="1:4">
      <c r="A114" s="4" t="s">
        <v>1008</v>
      </c>
      <c r="B114" s="5" t="n">
        <v>381</v>
      </c>
      <c r="D114" s="5" t="n">
        <v>365</v>
      </c>
    </row>
    <row r="115" spans="1:4">
      <c r="A115" s="4" t="s">
        <v>1009</v>
      </c>
      <c r="B115" s="5" t="n">
        <v>101</v>
      </c>
      <c r="D115" s="5" t="n">
        <v>83</v>
      </c>
    </row>
    <row r="116" spans="1:4">
      <c r="A116" s="4" t="s">
        <v>1003</v>
      </c>
      <c r="B116" s="5" t="n">
        <v>574</v>
      </c>
      <c r="D116" s="5" t="n">
        <v>522</v>
      </c>
    </row>
    <row r="117" spans="1:4">
      <c r="A117" s="4" t="s">
        <v>1010</v>
      </c>
      <c r="B117" s="5" t="n">
        <v>588</v>
      </c>
      <c r="D117" s="5" t="n">
        <v>537</v>
      </c>
    </row>
    <row r="118" spans="1:4">
      <c r="A118" s="4" t="s">
        <v>1011</v>
      </c>
      <c r="B118" s="5" t="n">
        <v>101</v>
      </c>
      <c r="D118" s="7" t="n">
        <v>83</v>
      </c>
    </row>
    <row r="119" spans="1:4">
      <c r="A119" s="4" t="s">
        <v>1012</v>
      </c>
      <c r="B119" s="5" t="n">
        <v>172</v>
      </c>
      <c r="C119" s="5" t="n">
        <v>267</v>
      </c>
    </row>
    <row r="120" spans="1:4">
      <c r="A120" s="4" t="s">
        <v>1013</v>
      </c>
      <c r="B120" s="5" t="n">
        <v>2</v>
      </c>
      <c r="C120" s="5" t="n">
        <v>3</v>
      </c>
    </row>
    <row r="121" spans="1:4">
      <c r="A121" s="4" t="s">
        <v>1014</v>
      </c>
      <c r="B121" s="5" t="n">
        <v>360</v>
      </c>
      <c r="C121" s="5" t="n">
        <v>63</v>
      </c>
    </row>
    <row r="122" spans="1:4">
      <c r="A122" s="4" t="s">
        <v>1015</v>
      </c>
      <c r="B122" s="5" t="n">
        <v>1</v>
      </c>
      <c r="C122" s="5" t="n">
        <v>1</v>
      </c>
    </row>
    <row r="123" spans="1:4">
      <c r="A123" s="4" t="s">
        <v>1016</v>
      </c>
      <c r="B123" s="5" t="n">
        <v>532</v>
      </c>
      <c r="C123" s="5" t="n">
        <v>330</v>
      </c>
    </row>
    <row r="124" spans="1:4">
      <c r="A124" s="4" t="s">
        <v>1017</v>
      </c>
      <c r="B124" s="7" t="n">
        <v>3</v>
      </c>
      <c r="C124" s="7" t="n">
        <v>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18</v>
      </c>
      <c r="B1" s="2" t="s">
        <v>1</v>
      </c>
    </row>
    <row r="2" spans="1:3">
      <c r="B2" s="2" t="s">
        <v>24</v>
      </c>
      <c r="C2" s="2" t="s">
        <v>83</v>
      </c>
    </row>
    <row r="3" spans="1:3">
      <c r="A3" s="3" t="s">
        <v>945</v>
      </c>
    </row>
    <row r="4" spans="1:3">
      <c r="A4" s="4" t="s">
        <v>401</v>
      </c>
      <c r="B4" s="4" t="s">
        <v>402</v>
      </c>
    </row>
    <row r="5" spans="1:3">
      <c r="A5" s="4" t="s">
        <v>940</v>
      </c>
    </row>
    <row r="6" spans="1:3">
      <c r="A6" s="3" t="s">
        <v>945</v>
      </c>
    </row>
    <row r="7" spans="1:3">
      <c r="A7" s="4" t="s">
        <v>1019</v>
      </c>
      <c r="B7" s="7" t="n">
        <v>73</v>
      </c>
      <c r="C7" s="7" t="n">
        <v>0</v>
      </c>
    </row>
    <row r="8" spans="1:3">
      <c r="A8" s="4" t="s">
        <v>952</v>
      </c>
    </row>
    <row r="9" spans="1:3">
      <c r="A9" s="3" t="s">
        <v>945</v>
      </c>
    </row>
    <row r="10" spans="1:3">
      <c r="A10" s="4" t="s">
        <v>1019</v>
      </c>
      <c r="B10" s="5" t="n">
        <v>635</v>
      </c>
      <c r="C10" s="5" t="n">
        <v>683</v>
      </c>
    </row>
    <row r="11" spans="1:3">
      <c r="A11" s="4" t="s">
        <v>953</v>
      </c>
    </row>
    <row r="12" spans="1:3">
      <c r="A12" s="3" t="s">
        <v>945</v>
      </c>
    </row>
    <row r="13" spans="1:3">
      <c r="A13" s="4" t="s">
        <v>1019</v>
      </c>
      <c r="B13" s="5" t="n">
        <v>50</v>
      </c>
      <c r="C13" s="5" t="n">
        <v>38</v>
      </c>
    </row>
    <row r="14" spans="1:3">
      <c r="A14" s="4" t="s">
        <v>957</v>
      </c>
    </row>
    <row r="15" spans="1:3">
      <c r="A15" s="3" t="s">
        <v>945</v>
      </c>
    </row>
    <row r="16" spans="1:3">
      <c r="A16" s="4" t="s">
        <v>1019</v>
      </c>
      <c r="B16" s="5" t="n">
        <v>50</v>
      </c>
      <c r="C16" s="5" t="n">
        <v>37</v>
      </c>
    </row>
    <row r="17" spans="1:3">
      <c r="A17" s="4" t="s">
        <v>961</v>
      </c>
    </row>
    <row r="18" spans="1:3">
      <c r="A18" s="3" t="s">
        <v>945</v>
      </c>
    </row>
    <row r="19" spans="1:3">
      <c r="A19" s="4" t="s">
        <v>1019</v>
      </c>
      <c r="B19" s="5" t="n">
        <v>8</v>
      </c>
      <c r="C19" s="5" t="n">
        <v>10</v>
      </c>
    </row>
    <row r="20" spans="1:3">
      <c r="A20" s="4" t="s">
        <v>965</v>
      </c>
    </row>
    <row r="21" spans="1:3">
      <c r="A21" s="3" t="s">
        <v>945</v>
      </c>
    </row>
    <row r="22" spans="1:3">
      <c r="A22" s="4" t="s">
        <v>1019</v>
      </c>
      <c r="B22" s="5" t="n">
        <v>14</v>
      </c>
      <c r="C22" s="5" t="n">
        <v>63</v>
      </c>
    </row>
    <row r="23" spans="1:3">
      <c r="A23" s="4" t="s">
        <v>969</v>
      </c>
    </row>
    <row r="24" spans="1:3">
      <c r="A24" s="3" t="s">
        <v>945</v>
      </c>
    </row>
    <row r="25" spans="1:3">
      <c r="A25" s="4" t="s">
        <v>1019</v>
      </c>
      <c r="B25" s="5" t="n">
        <v>174</v>
      </c>
      <c r="C25" s="5" t="n">
        <v>192</v>
      </c>
    </row>
    <row r="26" spans="1:3">
      <c r="A26" s="4" t="s">
        <v>973</v>
      </c>
    </row>
    <row r="27" spans="1:3">
      <c r="A27" s="3" t="s">
        <v>945</v>
      </c>
    </row>
    <row r="28" spans="1:3">
      <c r="A28" s="4" t="s">
        <v>1019</v>
      </c>
      <c r="B28" s="7" t="n">
        <v>339</v>
      </c>
      <c r="C28" s="7" t="n">
        <v>3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2</v>
      </c>
      <c r="B1" s="2" t="s">
        <v>1</v>
      </c>
    </row>
    <row r="2" spans="1:3">
      <c r="B2" s="2" t="s">
        <v>24</v>
      </c>
      <c r="C2" s="2" t="s">
        <v>25</v>
      </c>
    </row>
    <row r="3" spans="1:3">
      <c r="A3" s="3" t="s">
        <v>163</v>
      </c>
    </row>
    <row r="4" spans="1:3">
      <c r="A4" s="4" t="s">
        <v>44</v>
      </c>
      <c r="B4" s="7" t="n">
        <v>1667</v>
      </c>
      <c r="C4" s="7" t="n">
        <v>194</v>
      </c>
    </row>
    <row r="5" spans="1:3">
      <c r="A5" s="3" t="s">
        <v>164</v>
      </c>
    </row>
    <row r="6" spans="1:3">
      <c r="A6" s="4" t="s">
        <v>165</v>
      </c>
      <c r="B6" s="5" t="n">
        <v>681</v>
      </c>
      <c r="C6" s="5" t="n">
        <v>710</v>
      </c>
    </row>
    <row r="7" spans="1:3">
      <c r="A7" s="4" t="s">
        <v>145</v>
      </c>
      <c r="B7" s="5" t="n">
        <v>148</v>
      </c>
      <c r="C7" s="5" t="n">
        <v>302</v>
      </c>
    </row>
    <row r="8" spans="1:3">
      <c r="A8" s="3" t="s">
        <v>166</v>
      </c>
    </row>
    <row r="9" spans="1:3">
      <c r="A9" s="4" t="s">
        <v>86</v>
      </c>
      <c r="B9" s="5" t="n">
        <v>-326</v>
      </c>
      <c r="C9" s="5" t="n">
        <v>-353</v>
      </c>
    </row>
    <row r="10" spans="1:3">
      <c r="A10" s="4" t="s">
        <v>89</v>
      </c>
      <c r="B10" s="5" t="n">
        <v>-803</v>
      </c>
      <c r="C10" s="5" t="n">
        <v>-444</v>
      </c>
    </row>
    <row r="11" spans="1:3">
      <c r="A11" s="4" t="s">
        <v>102</v>
      </c>
      <c r="B11" s="5" t="n">
        <v>486</v>
      </c>
      <c r="C11" s="5" t="n">
        <v>732</v>
      </c>
    </row>
    <row r="12" spans="1:3">
      <c r="A12" s="4" t="s">
        <v>103</v>
      </c>
      <c r="B12" s="5" t="n">
        <v>66</v>
      </c>
      <c r="C12" s="5" t="n">
        <v>132</v>
      </c>
    </row>
    <row r="13" spans="1:3">
      <c r="A13" s="4" t="s">
        <v>104</v>
      </c>
      <c r="B13" s="5" t="n">
        <v>-1110</v>
      </c>
      <c r="C13" s="5" t="n">
        <v>360</v>
      </c>
    </row>
    <row r="14" spans="1:3">
      <c r="A14" s="4" t="s">
        <v>105</v>
      </c>
      <c r="B14" s="5" t="n">
        <v>-46</v>
      </c>
      <c r="C14" s="5" t="n">
        <v>234</v>
      </c>
    </row>
    <row r="15" spans="1:3">
      <c r="A15" s="4" t="s">
        <v>167</v>
      </c>
      <c r="B15" s="5" t="n">
        <v>165</v>
      </c>
      <c r="C15" s="5" t="n">
        <v>-261</v>
      </c>
    </row>
    <row r="16" spans="1:3">
      <c r="A16" s="4" t="s">
        <v>168</v>
      </c>
      <c r="B16" s="5" t="n">
        <v>7</v>
      </c>
      <c r="C16" s="5" t="n">
        <v>-64</v>
      </c>
    </row>
    <row r="17" spans="1:3">
      <c r="A17" s="4" t="s">
        <v>169</v>
      </c>
      <c r="B17" s="5" t="n">
        <v>935</v>
      </c>
      <c r="C17" s="5" t="n">
        <v>1542</v>
      </c>
    </row>
    <row r="18" spans="1:3">
      <c r="A18" s="3" t="s">
        <v>170</v>
      </c>
    </row>
    <row r="19" spans="1:3">
      <c r="A19" s="4" t="s">
        <v>171</v>
      </c>
      <c r="B19" s="5" t="n">
        <v>-412</v>
      </c>
      <c r="C19" s="5" t="n">
        <v>-204</v>
      </c>
    </row>
    <row r="20" spans="1:3">
      <c r="A20" s="4" t="s">
        <v>172</v>
      </c>
      <c r="B20" s="5" t="n">
        <v>-345</v>
      </c>
      <c r="C20" s="5" t="n">
        <v>-305</v>
      </c>
    </row>
    <row r="21" spans="1:3">
      <c r="A21" s="4" t="s">
        <v>173</v>
      </c>
      <c r="B21" s="5" t="n">
        <v>258</v>
      </c>
      <c r="C21" s="5" t="n">
        <v>234</v>
      </c>
    </row>
    <row r="22" spans="1:3">
      <c r="A22" s="4" t="s">
        <v>174</v>
      </c>
      <c r="B22" s="5" t="n">
        <v>-2621</v>
      </c>
      <c r="C22" s="5" t="n">
        <v>-2122</v>
      </c>
    </row>
    <row r="23" spans="1:3">
      <c r="A23" s="4" t="s">
        <v>175</v>
      </c>
      <c r="B23" s="5" t="n">
        <v>2671</v>
      </c>
      <c r="C23" s="5" t="n">
        <v>2272</v>
      </c>
    </row>
    <row r="24" spans="1:3">
      <c r="A24" s="4" t="s">
        <v>176</v>
      </c>
      <c r="B24" s="5" t="n">
        <v>69</v>
      </c>
      <c r="C24" s="5" t="n">
        <v>17</v>
      </c>
    </row>
    <row r="25" spans="1:3">
      <c r="A25" s="4" t="s">
        <v>177</v>
      </c>
      <c r="B25" s="5" t="n">
        <v>-340</v>
      </c>
      <c r="C25" s="5" t="n">
        <v>-18</v>
      </c>
    </row>
    <row r="26" spans="1:3">
      <c r="A26" s="4" t="s">
        <v>178</v>
      </c>
      <c r="B26" s="5" t="n">
        <v>12</v>
      </c>
      <c r="C26" s="5" t="n">
        <v>0</v>
      </c>
    </row>
    <row r="27" spans="1:3">
      <c r="A27" s="4" t="s">
        <v>179</v>
      </c>
      <c r="B27" s="5" t="n">
        <v>89</v>
      </c>
      <c r="C27" s="5" t="n">
        <v>89</v>
      </c>
    </row>
    <row r="28" spans="1:3">
      <c r="A28" s="4" t="s">
        <v>180</v>
      </c>
      <c r="B28" s="5" t="n">
        <v>-197</v>
      </c>
      <c r="C28" s="5" t="n">
        <v>-65</v>
      </c>
    </row>
    <row r="29" spans="1:3">
      <c r="A29" s="4" t="s">
        <v>181</v>
      </c>
      <c r="B29" s="5" t="n">
        <v>16</v>
      </c>
      <c r="C29" s="5" t="n">
        <v>9</v>
      </c>
    </row>
    <row r="30" spans="1:3">
      <c r="A30" s="4" t="s">
        <v>182</v>
      </c>
      <c r="B30" s="5" t="n">
        <v>-800</v>
      </c>
      <c r="C30" s="5" t="n">
        <v>-93</v>
      </c>
    </row>
    <row r="31" spans="1:3">
      <c r="A31" s="3" t="s">
        <v>183</v>
      </c>
    </row>
    <row r="32" spans="1:3">
      <c r="A32" s="4" t="s">
        <v>184</v>
      </c>
      <c r="B32" s="5" t="n">
        <v>-467</v>
      </c>
      <c r="C32" s="5" t="n">
        <v>-452</v>
      </c>
    </row>
    <row r="33" spans="1:3">
      <c r="A33" s="4" t="s">
        <v>185</v>
      </c>
      <c r="B33" s="5" t="n">
        <v>149</v>
      </c>
      <c r="C33" s="5" t="n">
        <v>-19</v>
      </c>
    </row>
    <row r="34" spans="1:3">
      <c r="A34" s="4" t="s">
        <v>186</v>
      </c>
      <c r="B34" s="5" t="n">
        <v>-500</v>
      </c>
      <c r="C34" s="5" t="n">
        <v>0</v>
      </c>
    </row>
    <row r="35" spans="1:3">
      <c r="A35" s="3" t="s">
        <v>187</v>
      </c>
    </row>
    <row r="36" spans="1:3">
      <c r="A36" s="4" t="s">
        <v>100</v>
      </c>
      <c r="B36" s="5" t="n">
        <v>0</v>
      </c>
      <c r="C36" s="5" t="n">
        <v>360</v>
      </c>
    </row>
    <row r="37" spans="1:3">
      <c r="A37" s="4" t="s">
        <v>101</v>
      </c>
      <c r="B37" s="5" t="n">
        <v>1541</v>
      </c>
      <c r="C37" s="5" t="n">
        <v>2355</v>
      </c>
    </row>
    <row r="38" spans="1:3">
      <c r="A38" s="3" t="s">
        <v>188</v>
      </c>
    </row>
    <row r="39" spans="1:3">
      <c r="A39" s="4" t="s">
        <v>100</v>
      </c>
      <c r="B39" s="5" t="n">
        <v>-1</v>
      </c>
      <c r="C39" s="5" t="n">
        <v>-4</v>
      </c>
    </row>
    <row r="40" spans="1:3">
      <c r="A40" s="4" t="s">
        <v>101</v>
      </c>
      <c r="B40" s="5" t="n">
        <v>-2408</v>
      </c>
      <c r="C40" s="5" t="n">
        <v>-1974</v>
      </c>
    </row>
    <row r="41" spans="1:3">
      <c r="A41" s="4" t="s">
        <v>189</v>
      </c>
      <c r="B41" s="5" t="n">
        <v>1151</v>
      </c>
      <c r="C41" s="5" t="n">
        <v>618</v>
      </c>
    </row>
    <row r="42" spans="1:3">
      <c r="A42" s="4" t="s">
        <v>181</v>
      </c>
      <c r="B42" s="5" t="n">
        <v>-3</v>
      </c>
      <c r="C42" s="5" t="n">
        <v>-6</v>
      </c>
    </row>
    <row r="43" spans="1:3">
      <c r="A43" s="4" t="s">
        <v>190</v>
      </c>
      <c r="B43" s="5" t="n">
        <v>-538</v>
      </c>
      <c r="C43" s="5" t="n">
        <v>878</v>
      </c>
    </row>
    <row r="44" spans="1:3">
      <c r="A44" s="4" t="s">
        <v>191</v>
      </c>
      <c r="B44" s="5" t="n">
        <v>10</v>
      </c>
      <c r="C44" s="5" t="n">
        <v>9</v>
      </c>
    </row>
    <row r="45" spans="1:3">
      <c r="A45" s="4" t="s">
        <v>192</v>
      </c>
      <c r="B45" s="5" t="n">
        <v>-393</v>
      </c>
      <c r="C45" s="5" t="n">
        <v>2336</v>
      </c>
    </row>
    <row r="46" spans="1:3">
      <c r="A46" s="4" t="s">
        <v>193</v>
      </c>
      <c r="B46" s="5" t="n">
        <v>8320</v>
      </c>
      <c r="C46" s="5" t="n">
        <v>7199</v>
      </c>
    </row>
    <row r="47" spans="1:3">
      <c r="A47" s="4" t="s">
        <v>194</v>
      </c>
      <c r="B47" s="7" t="n">
        <v>7927</v>
      </c>
      <c r="C47" s="7" t="n">
        <v>953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7"/>
    <col customWidth="1" max="2" min="2" width="30"/>
    <col customWidth="1" max="3" min="3" width="30"/>
    <col customWidth="1" max="4" min="4" width="21"/>
  </cols>
  <sheetData>
    <row r="1" spans="1:4">
      <c r="A1" s="1" t="s">
        <v>1020</v>
      </c>
      <c r="B1" s="2" t="s">
        <v>1</v>
      </c>
    </row>
    <row r="2" spans="1:4">
      <c r="B2" s="2" t="s">
        <v>1021</v>
      </c>
      <c r="C2" s="2" t="s">
        <v>1022</v>
      </c>
      <c r="D2" s="2" t="s">
        <v>724</v>
      </c>
    </row>
    <row r="3" spans="1:4">
      <c r="A3" s="4" t="s">
        <v>939</v>
      </c>
    </row>
    <row r="4" spans="1:4">
      <c r="A4" s="3" t="s">
        <v>355</v>
      </c>
    </row>
    <row r="5" spans="1:4">
      <c r="A5" s="4" t="s">
        <v>1023</v>
      </c>
      <c r="B5" s="5" t="n">
        <v>18</v>
      </c>
      <c r="C5" s="5" t="n">
        <v>30</v>
      </c>
    </row>
    <row r="6" spans="1:4">
      <c r="A6" s="4" t="s">
        <v>1024</v>
      </c>
      <c r="B6" s="7" t="n">
        <v>41</v>
      </c>
      <c r="C6" s="7" t="n">
        <v>124</v>
      </c>
    </row>
    <row r="7" spans="1:4">
      <c r="A7" s="4" t="s">
        <v>1025</v>
      </c>
      <c r="B7" s="7" t="n">
        <v>41</v>
      </c>
      <c r="C7" s="7" t="n">
        <v>113</v>
      </c>
    </row>
    <row r="8" spans="1:4">
      <c r="A8" s="4" t="s">
        <v>1026</v>
      </c>
    </row>
    <row r="9" spans="1:4">
      <c r="A9" s="3" t="s">
        <v>355</v>
      </c>
    </row>
    <row r="10" spans="1:4">
      <c r="A10" s="4" t="s">
        <v>1023</v>
      </c>
      <c r="B10" s="5" t="n">
        <v>13</v>
      </c>
      <c r="C10" s="5" t="n">
        <v>9</v>
      </c>
    </row>
    <row r="11" spans="1:4">
      <c r="A11" s="4" t="s">
        <v>1024</v>
      </c>
      <c r="B11" s="7" t="n">
        <v>6</v>
      </c>
      <c r="C11" s="7" t="n">
        <v>1</v>
      </c>
    </row>
    <row r="12" spans="1:4">
      <c r="A12" s="4" t="s">
        <v>1025</v>
      </c>
      <c r="B12" s="7" t="n">
        <v>6</v>
      </c>
      <c r="C12" s="7" t="n">
        <v>1</v>
      </c>
    </row>
    <row r="13" spans="1:4">
      <c r="A13" s="4" t="s">
        <v>1027</v>
      </c>
    </row>
    <row r="14" spans="1:4">
      <c r="A14" s="3" t="s">
        <v>355</v>
      </c>
    </row>
    <row r="15" spans="1:4">
      <c r="A15" s="4" t="s">
        <v>1023</v>
      </c>
      <c r="B15" s="5" t="n">
        <v>0</v>
      </c>
      <c r="C15" s="5" t="n">
        <v>1</v>
      </c>
    </row>
    <row r="16" spans="1:4">
      <c r="A16" s="4" t="s">
        <v>1024</v>
      </c>
      <c r="B16" s="7" t="n">
        <v>0</v>
      </c>
      <c r="C16" s="7" t="n">
        <v>0</v>
      </c>
    </row>
    <row r="17" spans="1:4">
      <c r="A17" s="4" t="s">
        <v>1025</v>
      </c>
      <c r="B17" s="7" t="n">
        <v>0</v>
      </c>
      <c r="C17" s="7" t="n">
        <v>0</v>
      </c>
    </row>
    <row r="18" spans="1:4">
      <c r="A18" s="4" t="s">
        <v>1028</v>
      </c>
    </row>
    <row r="19" spans="1:4">
      <c r="A19" s="3" t="s">
        <v>355</v>
      </c>
    </row>
    <row r="20" spans="1:4">
      <c r="A20" s="4" t="s">
        <v>1023</v>
      </c>
      <c r="B20" s="5" t="n">
        <v>0</v>
      </c>
      <c r="C20" s="5" t="n">
        <v>5</v>
      </c>
    </row>
    <row r="21" spans="1:4">
      <c r="A21" s="4" t="s">
        <v>1024</v>
      </c>
      <c r="B21" s="7" t="n">
        <v>0</v>
      </c>
      <c r="C21" s="7" t="n">
        <v>39</v>
      </c>
    </row>
    <row r="22" spans="1:4">
      <c r="A22" s="4" t="s">
        <v>1025</v>
      </c>
      <c r="B22" s="7" t="n">
        <v>0</v>
      </c>
      <c r="C22" s="7" t="n">
        <v>30</v>
      </c>
    </row>
    <row r="23" spans="1:4">
      <c r="A23" s="4" t="s">
        <v>1029</v>
      </c>
    </row>
    <row r="24" spans="1:4">
      <c r="A24" s="3" t="s">
        <v>355</v>
      </c>
    </row>
    <row r="25" spans="1:4">
      <c r="A25" s="4" t="s">
        <v>1023</v>
      </c>
      <c r="B25" s="5" t="n">
        <v>1</v>
      </c>
      <c r="C25" s="5" t="n">
        <v>2</v>
      </c>
    </row>
    <row r="26" spans="1:4">
      <c r="A26" s="4" t="s">
        <v>1024</v>
      </c>
      <c r="B26" s="7" t="n">
        <v>29</v>
      </c>
      <c r="C26" s="7" t="n">
        <v>57</v>
      </c>
    </row>
    <row r="27" spans="1:4">
      <c r="A27" s="4" t="s">
        <v>1025</v>
      </c>
      <c r="B27" s="7" t="n">
        <v>29</v>
      </c>
      <c r="C27" s="7" t="n">
        <v>56</v>
      </c>
    </row>
    <row r="28" spans="1:4">
      <c r="A28" s="4" t="s">
        <v>1030</v>
      </c>
    </row>
    <row r="29" spans="1:4">
      <c r="A29" s="3" t="s">
        <v>355</v>
      </c>
    </row>
    <row r="30" spans="1:4">
      <c r="A30" s="4" t="s">
        <v>1023</v>
      </c>
      <c r="B30" s="5" t="n">
        <v>1</v>
      </c>
      <c r="C30" s="5" t="n">
        <v>7</v>
      </c>
    </row>
    <row r="31" spans="1:4">
      <c r="A31" s="4" t="s">
        <v>1024</v>
      </c>
      <c r="B31" s="7" t="n">
        <v>3</v>
      </c>
      <c r="C31" s="7" t="n">
        <v>2</v>
      </c>
    </row>
    <row r="32" spans="1:4">
      <c r="A32" s="4" t="s">
        <v>1025</v>
      </c>
      <c r="B32" s="7" t="n">
        <v>3</v>
      </c>
      <c r="C32" s="7" t="n">
        <v>2</v>
      </c>
    </row>
    <row r="33" spans="1:4">
      <c r="A33" s="4" t="s">
        <v>1031</v>
      </c>
    </row>
    <row r="34" spans="1:4">
      <c r="A34" s="3" t="s">
        <v>355</v>
      </c>
    </row>
    <row r="35" spans="1:4">
      <c r="A35" s="4" t="s">
        <v>1023</v>
      </c>
      <c r="B35" s="5" t="n">
        <v>3</v>
      </c>
      <c r="C35" s="5" t="n">
        <v>6</v>
      </c>
    </row>
    <row r="36" spans="1:4">
      <c r="A36" s="4" t="s">
        <v>1024</v>
      </c>
      <c r="B36" s="7" t="n">
        <v>3</v>
      </c>
      <c r="C36" s="7" t="n">
        <v>25</v>
      </c>
    </row>
    <row r="37" spans="1:4">
      <c r="A37" s="4" t="s">
        <v>1025</v>
      </c>
      <c r="B37" s="5" t="n">
        <v>3</v>
      </c>
      <c r="C37" s="7" t="n">
        <v>24</v>
      </c>
    </row>
    <row r="38" spans="1:4">
      <c r="A38" s="4" t="s">
        <v>940</v>
      </c>
    </row>
    <row r="39" spans="1:4">
      <c r="A39" s="3" t="s">
        <v>1032</v>
      </c>
    </row>
    <row r="40" spans="1:4">
      <c r="A40" s="4" t="s">
        <v>1019</v>
      </c>
      <c r="B40" s="7" t="n">
        <v>73</v>
      </c>
      <c r="D40" s="7" t="n">
        <v>0</v>
      </c>
    </row>
    <row r="41" spans="1:4">
      <c r="A41" s="3" t="s">
        <v>355</v>
      </c>
    </row>
    <row r="42" spans="1:4">
      <c r="A42" s="4" t="s">
        <v>1023</v>
      </c>
      <c r="B42" s="5" t="n">
        <v>0</v>
      </c>
      <c r="C42" s="5" t="n">
        <v>0</v>
      </c>
    </row>
    <row r="43" spans="1:4">
      <c r="A43" s="4" t="s">
        <v>952</v>
      </c>
    </row>
    <row r="44" spans="1:4">
      <c r="A44" s="3" t="s">
        <v>1032</v>
      </c>
    </row>
    <row r="45" spans="1:4">
      <c r="A45" s="4" t="s">
        <v>1019</v>
      </c>
      <c r="B45" s="7" t="n">
        <v>635</v>
      </c>
      <c r="D45" s="5" t="n">
        <v>683</v>
      </c>
    </row>
    <row r="46" spans="1:4">
      <c r="A46" s="3" t="s">
        <v>355</v>
      </c>
    </row>
    <row r="47" spans="1:4">
      <c r="A47" s="4" t="s">
        <v>1033</v>
      </c>
      <c r="B47" s="5" t="n">
        <v>0</v>
      </c>
      <c r="D47" s="5" t="n">
        <v>0</v>
      </c>
    </row>
    <row r="48" spans="1:4">
      <c r="A48" s="4" t="s">
        <v>953</v>
      </c>
    </row>
    <row r="49" spans="1:4">
      <c r="A49" s="3" t="s">
        <v>1032</v>
      </c>
    </row>
    <row r="50" spans="1:4">
      <c r="A50" s="4" t="s">
        <v>1019</v>
      </c>
      <c r="B50" s="5" t="n">
        <v>50</v>
      </c>
      <c r="D50" s="5" t="n">
        <v>38</v>
      </c>
    </row>
    <row r="51" spans="1:4">
      <c r="A51" s="4" t="s">
        <v>957</v>
      </c>
    </row>
    <row r="52" spans="1:4">
      <c r="A52" s="3" t="s">
        <v>1032</v>
      </c>
    </row>
    <row r="53" spans="1:4">
      <c r="A53" s="4" t="s">
        <v>1019</v>
      </c>
      <c r="B53" s="5" t="n">
        <v>50</v>
      </c>
      <c r="D53" s="5" t="n">
        <v>37</v>
      </c>
    </row>
    <row r="54" spans="1:4">
      <c r="A54" s="4" t="s">
        <v>961</v>
      </c>
    </row>
    <row r="55" spans="1:4">
      <c r="A55" s="3" t="s">
        <v>1032</v>
      </c>
    </row>
    <row r="56" spans="1:4">
      <c r="A56" s="4" t="s">
        <v>1019</v>
      </c>
      <c r="B56" s="5" t="n">
        <v>8</v>
      </c>
      <c r="D56" s="5" t="n">
        <v>10</v>
      </c>
    </row>
    <row r="57" spans="1:4">
      <c r="A57" s="4" t="s">
        <v>965</v>
      </c>
    </row>
    <row r="58" spans="1:4">
      <c r="A58" s="3" t="s">
        <v>1032</v>
      </c>
    </row>
    <row r="59" spans="1:4">
      <c r="A59" s="4" t="s">
        <v>1019</v>
      </c>
      <c r="B59" s="5" t="n">
        <v>14</v>
      </c>
      <c r="D59" s="5" t="n">
        <v>63</v>
      </c>
    </row>
    <row r="60" spans="1:4">
      <c r="A60" s="4" t="s">
        <v>969</v>
      </c>
    </row>
    <row r="61" spans="1:4">
      <c r="A61" s="3" t="s">
        <v>1032</v>
      </c>
    </row>
    <row r="62" spans="1:4">
      <c r="A62" s="4" t="s">
        <v>1019</v>
      </c>
      <c r="B62" s="5" t="n">
        <v>174</v>
      </c>
      <c r="D62" s="5" t="n">
        <v>192</v>
      </c>
    </row>
    <row r="63" spans="1:4">
      <c r="A63" s="4" t="s">
        <v>973</v>
      </c>
    </row>
    <row r="64" spans="1:4">
      <c r="A64" s="3" t="s">
        <v>1032</v>
      </c>
    </row>
    <row r="65" spans="1:4">
      <c r="A65" s="4" t="s">
        <v>1019</v>
      </c>
      <c r="B65" s="7" t="n">
        <v>339</v>
      </c>
      <c r="D65" s="7" t="n">
        <v>34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4</v>
      </c>
      <c r="C1" s="2" t="s">
        <v>83</v>
      </c>
    </row>
    <row r="2" spans="1:3">
      <c r="A2" s="4" t="s">
        <v>1035</v>
      </c>
    </row>
    <row r="3" spans="1:3">
      <c r="A3" s="3" t="s">
        <v>1036</v>
      </c>
    </row>
    <row r="4" spans="1:3">
      <c r="A4" s="4" t="s">
        <v>1037</v>
      </c>
      <c r="B4" s="7" t="n">
        <v>1076</v>
      </c>
      <c r="C4" s="7" t="n">
        <v>989</v>
      </c>
    </row>
    <row r="5" spans="1:3">
      <c r="A5" s="4" t="s">
        <v>1038</v>
      </c>
      <c r="B5" s="5" t="n">
        <v>451</v>
      </c>
      <c r="C5" s="5" t="n">
        <v>450</v>
      </c>
    </row>
    <row r="6" spans="1:3">
      <c r="A6" s="4" t="s">
        <v>1039</v>
      </c>
      <c r="B6" s="5" t="n">
        <v>1527</v>
      </c>
      <c r="C6" s="5" t="n">
        <v>1439</v>
      </c>
    </row>
    <row r="7" spans="1:3">
      <c r="A7" s="3" t="s">
        <v>1040</v>
      </c>
    </row>
    <row r="8" spans="1:3">
      <c r="A8" s="4" t="s">
        <v>1041</v>
      </c>
      <c r="B8" s="5" t="n">
        <v>44</v>
      </c>
      <c r="C8" s="5" t="n">
        <v>19</v>
      </c>
    </row>
    <row r="9" spans="1:3">
      <c r="A9" s="4" t="s">
        <v>1042</v>
      </c>
      <c r="B9" s="5" t="n">
        <v>44</v>
      </c>
      <c r="C9" s="5" t="n">
        <v>19</v>
      </c>
    </row>
    <row r="10" spans="1:3">
      <c r="A10" s="4" t="s">
        <v>1043</v>
      </c>
    </row>
    <row r="11" spans="1:3">
      <c r="A11" s="3" t="s">
        <v>1036</v>
      </c>
    </row>
    <row r="12" spans="1:3">
      <c r="A12" s="4" t="s">
        <v>1037</v>
      </c>
      <c r="B12" s="5" t="n">
        <v>13</v>
      </c>
      <c r="C12" s="5" t="n">
        <v>10</v>
      </c>
    </row>
    <row r="13" spans="1:3">
      <c r="A13" s="4" t="s">
        <v>1044</v>
      </c>
    </row>
    <row r="14" spans="1:3">
      <c r="A14" s="3" t="s">
        <v>1036</v>
      </c>
    </row>
    <row r="15" spans="1:3">
      <c r="A15" s="4" t="s">
        <v>1037</v>
      </c>
      <c r="B15" s="5" t="n">
        <v>51</v>
      </c>
      <c r="C15" s="5" t="n">
        <v>42</v>
      </c>
    </row>
    <row r="16" spans="1:3">
      <c r="A16" s="4" t="s">
        <v>1045</v>
      </c>
    </row>
    <row r="17" spans="1:3">
      <c r="A17" s="3" t="s">
        <v>1036</v>
      </c>
    </row>
    <row r="18" spans="1:3">
      <c r="A18" s="4" t="s">
        <v>1037</v>
      </c>
      <c r="B18" s="5" t="n">
        <v>640</v>
      </c>
      <c r="C18" s="5" t="n">
        <v>584</v>
      </c>
    </row>
    <row r="19" spans="1:3">
      <c r="A19" s="4" t="s">
        <v>1046</v>
      </c>
    </row>
    <row r="20" spans="1:3">
      <c r="A20" s="3" t="s">
        <v>1036</v>
      </c>
    </row>
    <row r="21" spans="1:3">
      <c r="A21" s="4" t="s">
        <v>1037</v>
      </c>
      <c r="B21" s="5" t="n">
        <v>63</v>
      </c>
      <c r="C21" s="5" t="n">
        <v>67</v>
      </c>
    </row>
    <row r="22" spans="1:3">
      <c r="A22" s="4" t="s">
        <v>1047</v>
      </c>
    </row>
    <row r="23" spans="1:3">
      <c r="A23" s="3" t="s">
        <v>1036</v>
      </c>
    </row>
    <row r="24" spans="1:3">
      <c r="A24" s="4" t="s">
        <v>1037</v>
      </c>
      <c r="B24" s="5" t="n">
        <v>285</v>
      </c>
      <c r="C24" s="5" t="n">
        <v>261</v>
      </c>
    </row>
    <row r="25" spans="1:3">
      <c r="A25" s="4" t="s">
        <v>1048</v>
      </c>
    </row>
    <row r="26" spans="1:3">
      <c r="A26" s="3" t="s">
        <v>1036</v>
      </c>
    </row>
    <row r="27" spans="1:3">
      <c r="A27" s="4" t="s">
        <v>1037</v>
      </c>
      <c r="B27" s="5" t="n">
        <v>8</v>
      </c>
      <c r="C27" s="5" t="n">
        <v>8</v>
      </c>
    </row>
    <row r="28" spans="1:3">
      <c r="A28" s="4" t="s">
        <v>1049</v>
      </c>
    </row>
    <row r="29" spans="1:3">
      <c r="A29" s="3" t="s">
        <v>1036</v>
      </c>
    </row>
    <row r="30" spans="1:3">
      <c r="A30" s="4" t="s">
        <v>1037</v>
      </c>
      <c r="B30" s="5" t="n">
        <v>16</v>
      </c>
      <c r="C30" s="5" t="n">
        <v>17</v>
      </c>
    </row>
    <row r="31" spans="1:3">
      <c r="A31" s="4" t="s">
        <v>1050</v>
      </c>
    </row>
    <row r="32" spans="1:3">
      <c r="A32" s="3" t="s">
        <v>1036</v>
      </c>
    </row>
    <row r="33" spans="1:3">
      <c r="A33" s="4" t="s">
        <v>1038</v>
      </c>
      <c r="B33" s="5" t="n">
        <v>281</v>
      </c>
      <c r="C33" s="5" t="n">
        <v>284</v>
      </c>
    </row>
    <row r="34" spans="1:3">
      <c r="A34" s="4" t="s">
        <v>1051</v>
      </c>
    </row>
    <row r="35" spans="1:3">
      <c r="A35" s="3" t="s">
        <v>1036</v>
      </c>
    </row>
    <row r="36" spans="1:3">
      <c r="A36" s="4" t="s">
        <v>1038</v>
      </c>
      <c r="B36" s="5" t="n">
        <v>58</v>
      </c>
      <c r="C36" s="5" t="n">
        <v>56</v>
      </c>
    </row>
    <row r="37" spans="1:3">
      <c r="A37" s="4" t="s">
        <v>1052</v>
      </c>
    </row>
    <row r="38" spans="1:3">
      <c r="A38" s="3" t="s">
        <v>1036</v>
      </c>
    </row>
    <row r="39" spans="1:3">
      <c r="A39" s="4" t="s">
        <v>1038</v>
      </c>
      <c r="B39" s="5" t="n">
        <v>112</v>
      </c>
      <c r="C39" s="5" t="n">
        <v>110</v>
      </c>
    </row>
    <row r="40" spans="1:3">
      <c r="A40" s="4" t="s">
        <v>1053</v>
      </c>
    </row>
    <row r="41" spans="1:3">
      <c r="A41" s="3" t="s">
        <v>1036</v>
      </c>
    </row>
    <row r="42" spans="1:3">
      <c r="A42" s="4" t="s">
        <v>1037</v>
      </c>
      <c r="B42" s="5" t="n">
        <v>13</v>
      </c>
      <c r="C42" s="5" t="n">
        <v>10</v>
      </c>
    </row>
    <row r="43" spans="1:3">
      <c r="A43" s="4" t="s">
        <v>1038</v>
      </c>
      <c r="B43" s="5" t="n">
        <v>339</v>
      </c>
      <c r="C43" s="5" t="n">
        <v>340</v>
      </c>
    </row>
    <row r="44" spans="1:3">
      <c r="A44" s="4" t="s">
        <v>1039</v>
      </c>
      <c r="B44" s="5" t="n">
        <v>352</v>
      </c>
      <c r="C44" s="5" t="n">
        <v>350</v>
      </c>
    </row>
    <row r="45" spans="1:3">
      <c r="A45" s="3" t="s">
        <v>1040</v>
      </c>
    </row>
    <row r="46" spans="1:3">
      <c r="A46" s="4" t="s">
        <v>1041</v>
      </c>
      <c r="B46" s="5" t="n">
        <v>0</v>
      </c>
      <c r="C46" s="5" t="n">
        <v>0</v>
      </c>
    </row>
    <row r="47" spans="1:3">
      <c r="A47" s="4" t="s">
        <v>1042</v>
      </c>
      <c r="B47" s="5" t="n">
        <v>0</v>
      </c>
      <c r="C47" s="5" t="n">
        <v>0</v>
      </c>
    </row>
    <row r="48" spans="1:3">
      <c r="A48" s="4" t="s">
        <v>1054</v>
      </c>
    </row>
    <row r="49" spans="1:3">
      <c r="A49" s="3" t="s">
        <v>1036</v>
      </c>
    </row>
    <row r="50" spans="1:3">
      <c r="A50" s="4" t="s">
        <v>1037</v>
      </c>
      <c r="B50" s="5" t="n">
        <v>13</v>
      </c>
      <c r="C50" s="5" t="n">
        <v>10</v>
      </c>
    </row>
    <row r="51" spans="1:3">
      <c r="A51" s="4" t="s">
        <v>1055</v>
      </c>
    </row>
    <row r="52" spans="1:3">
      <c r="A52" s="3" t="s">
        <v>1036</v>
      </c>
    </row>
    <row r="53" spans="1:3">
      <c r="A53" s="4" t="s">
        <v>1037</v>
      </c>
      <c r="B53" s="5" t="n">
        <v>0</v>
      </c>
      <c r="C53" s="5" t="n">
        <v>0</v>
      </c>
    </row>
    <row r="54" spans="1:3">
      <c r="A54" s="4" t="s">
        <v>1056</v>
      </c>
    </row>
    <row r="55" spans="1:3">
      <c r="A55" s="3" t="s">
        <v>1036</v>
      </c>
    </row>
    <row r="56" spans="1:3">
      <c r="A56" s="4" t="s">
        <v>1037</v>
      </c>
      <c r="B56" s="5" t="n">
        <v>0</v>
      </c>
      <c r="C56" s="5" t="n">
        <v>0</v>
      </c>
    </row>
    <row r="57" spans="1:3">
      <c r="A57" s="4" t="s">
        <v>1057</v>
      </c>
    </row>
    <row r="58" spans="1:3">
      <c r="A58" s="3" t="s">
        <v>1036</v>
      </c>
    </row>
    <row r="59" spans="1:3">
      <c r="A59" s="4" t="s">
        <v>1037</v>
      </c>
      <c r="B59" s="5" t="n">
        <v>0</v>
      </c>
      <c r="C59" s="5" t="n">
        <v>0</v>
      </c>
    </row>
    <row r="60" spans="1:3">
      <c r="A60" s="4" t="s">
        <v>1058</v>
      </c>
    </row>
    <row r="61" spans="1:3">
      <c r="A61" s="3" t="s">
        <v>1036</v>
      </c>
    </row>
    <row r="62" spans="1:3">
      <c r="A62" s="4" t="s">
        <v>1037</v>
      </c>
      <c r="B62" s="5" t="n">
        <v>0</v>
      </c>
      <c r="C62" s="5" t="n">
        <v>0</v>
      </c>
    </row>
    <row r="63" spans="1:3">
      <c r="A63" s="4" t="s">
        <v>1059</v>
      </c>
    </row>
    <row r="64" spans="1:3">
      <c r="A64" s="3" t="s">
        <v>1036</v>
      </c>
    </row>
    <row r="65" spans="1:3">
      <c r="A65" s="4" t="s">
        <v>1037</v>
      </c>
      <c r="B65" s="5" t="n">
        <v>0</v>
      </c>
      <c r="C65" s="5" t="n">
        <v>0</v>
      </c>
    </row>
    <row r="66" spans="1:3">
      <c r="A66" s="4" t="s">
        <v>1060</v>
      </c>
    </row>
    <row r="67" spans="1:3">
      <c r="A67" s="3" t="s">
        <v>1036</v>
      </c>
    </row>
    <row r="68" spans="1:3">
      <c r="A68" s="4" t="s">
        <v>1037</v>
      </c>
      <c r="B68" s="5" t="n">
        <v>0</v>
      </c>
      <c r="C68" s="5" t="n">
        <v>0</v>
      </c>
    </row>
    <row r="69" spans="1:3">
      <c r="A69" s="4" t="s">
        <v>1061</v>
      </c>
    </row>
    <row r="70" spans="1:3">
      <c r="A70" s="3" t="s">
        <v>1036</v>
      </c>
    </row>
    <row r="71" spans="1:3">
      <c r="A71" s="4" t="s">
        <v>1038</v>
      </c>
      <c r="B71" s="5" t="n">
        <v>281</v>
      </c>
      <c r="C71" s="5" t="n">
        <v>284</v>
      </c>
    </row>
    <row r="72" spans="1:3">
      <c r="A72" s="4" t="s">
        <v>1062</v>
      </c>
    </row>
    <row r="73" spans="1:3">
      <c r="A73" s="3" t="s">
        <v>1036</v>
      </c>
    </row>
    <row r="74" spans="1:3">
      <c r="A74" s="4" t="s">
        <v>1038</v>
      </c>
      <c r="B74" s="5" t="n">
        <v>58</v>
      </c>
      <c r="C74" s="5" t="n">
        <v>56</v>
      </c>
    </row>
    <row r="75" spans="1:3">
      <c r="A75" s="4" t="s">
        <v>1063</v>
      </c>
    </row>
    <row r="76" spans="1:3">
      <c r="A76" s="3" t="s">
        <v>1036</v>
      </c>
    </row>
    <row r="77" spans="1:3">
      <c r="A77" s="4" t="s">
        <v>1038</v>
      </c>
      <c r="B77" s="5" t="n">
        <v>0</v>
      </c>
      <c r="C77" s="5" t="n">
        <v>0</v>
      </c>
    </row>
    <row r="78" spans="1:3">
      <c r="A78" s="4" t="s">
        <v>1064</v>
      </c>
    </row>
    <row r="79" spans="1:3">
      <c r="A79" s="3" t="s">
        <v>1036</v>
      </c>
    </row>
    <row r="80" spans="1:3">
      <c r="A80" s="4" t="s">
        <v>1037</v>
      </c>
      <c r="B80" s="5" t="n">
        <v>1063</v>
      </c>
      <c r="C80" s="5" t="n">
        <v>979</v>
      </c>
    </row>
    <row r="81" spans="1:3">
      <c r="A81" s="4" t="s">
        <v>1038</v>
      </c>
      <c r="B81" s="5" t="n">
        <v>0</v>
      </c>
      <c r="C81" s="5" t="n">
        <v>0</v>
      </c>
    </row>
    <row r="82" spans="1:3">
      <c r="A82" s="4" t="s">
        <v>1039</v>
      </c>
      <c r="B82" s="5" t="n">
        <v>1063</v>
      </c>
      <c r="C82" s="5" t="n">
        <v>979</v>
      </c>
    </row>
    <row r="83" spans="1:3">
      <c r="A83" s="3" t="s">
        <v>1040</v>
      </c>
    </row>
    <row r="84" spans="1:3">
      <c r="A84" s="4" t="s">
        <v>1041</v>
      </c>
      <c r="B84" s="5" t="n">
        <v>44</v>
      </c>
      <c r="C84" s="5" t="n">
        <v>19</v>
      </c>
    </row>
    <row r="85" spans="1:3">
      <c r="A85" s="4" t="s">
        <v>1042</v>
      </c>
      <c r="B85" s="5" t="n">
        <v>44</v>
      </c>
      <c r="C85" s="5" t="n">
        <v>19</v>
      </c>
    </row>
    <row r="86" spans="1:3">
      <c r="A86" s="4" t="s">
        <v>1065</v>
      </c>
    </row>
    <row r="87" spans="1:3">
      <c r="A87" s="3" t="s">
        <v>1036</v>
      </c>
    </row>
    <row r="88" spans="1:3">
      <c r="A88" s="4" t="s">
        <v>1037</v>
      </c>
      <c r="B88" s="5" t="n">
        <v>0</v>
      </c>
      <c r="C88" s="5" t="n">
        <v>0</v>
      </c>
    </row>
    <row r="89" spans="1:3">
      <c r="A89" s="4" t="s">
        <v>1066</v>
      </c>
    </row>
    <row r="90" spans="1:3">
      <c r="A90" s="3" t="s">
        <v>1036</v>
      </c>
    </row>
    <row r="91" spans="1:3">
      <c r="A91" s="4" t="s">
        <v>1037</v>
      </c>
      <c r="B91" s="5" t="n">
        <v>51</v>
      </c>
      <c r="C91" s="5" t="n">
        <v>42</v>
      </c>
    </row>
    <row r="92" spans="1:3">
      <c r="A92" s="4" t="s">
        <v>1067</v>
      </c>
    </row>
    <row r="93" spans="1:3">
      <c r="A93" s="3" t="s">
        <v>1036</v>
      </c>
    </row>
    <row r="94" spans="1:3">
      <c r="A94" s="4" t="s">
        <v>1037</v>
      </c>
      <c r="B94" s="5" t="n">
        <v>640</v>
      </c>
      <c r="C94" s="5" t="n">
        <v>584</v>
      </c>
    </row>
    <row r="95" spans="1:3">
      <c r="A95" s="4" t="s">
        <v>1068</v>
      </c>
    </row>
    <row r="96" spans="1:3">
      <c r="A96" s="3" t="s">
        <v>1036</v>
      </c>
    </row>
    <row r="97" spans="1:3">
      <c r="A97" s="4" t="s">
        <v>1037</v>
      </c>
      <c r="B97" s="5" t="n">
        <v>63</v>
      </c>
      <c r="C97" s="5" t="n">
        <v>67</v>
      </c>
    </row>
    <row r="98" spans="1:3">
      <c r="A98" s="4" t="s">
        <v>1069</v>
      </c>
    </row>
    <row r="99" spans="1:3">
      <c r="A99" s="3" t="s">
        <v>1036</v>
      </c>
    </row>
    <row r="100" spans="1:3">
      <c r="A100" s="4" t="s">
        <v>1037</v>
      </c>
      <c r="B100" s="5" t="n">
        <v>285</v>
      </c>
      <c r="C100" s="5" t="n">
        <v>261</v>
      </c>
    </row>
    <row r="101" spans="1:3">
      <c r="A101" s="4" t="s">
        <v>1070</v>
      </c>
    </row>
    <row r="102" spans="1:3">
      <c r="A102" s="3" t="s">
        <v>1036</v>
      </c>
    </row>
    <row r="103" spans="1:3">
      <c r="A103" s="4" t="s">
        <v>1037</v>
      </c>
      <c r="B103" s="5" t="n">
        <v>8</v>
      </c>
      <c r="C103" s="5" t="n">
        <v>8</v>
      </c>
    </row>
    <row r="104" spans="1:3">
      <c r="A104" s="4" t="s">
        <v>1071</v>
      </c>
    </row>
    <row r="105" spans="1:3">
      <c r="A105" s="3" t="s">
        <v>1036</v>
      </c>
    </row>
    <row r="106" spans="1:3">
      <c r="A106" s="4" t="s">
        <v>1037</v>
      </c>
      <c r="B106" s="5" t="n">
        <v>16</v>
      </c>
      <c r="C106" s="5" t="n">
        <v>17</v>
      </c>
    </row>
    <row r="107" spans="1:3">
      <c r="A107" s="4" t="s">
        <v>1072</v>
      </c>
    </row>
    <row r="108" spans="1:3">
      <c r="A108" s="3" t="s">
        <v>1036</v>
      </c>
    </row>
    <row r="109" spans="1:3">
      <c r="A109" s="4" t="s">
        <v>1038</v>
      </c>
      <c r="B109" s="5" t="n">
        <v>0</v>
      </c>
      <c r="C109" s="5" t="n">
        <v>0</v>
      </c>
    </row>
    <row r="110" spans="1:3">
      <c r="A110" s="4" t="s">
        <v>1073</v>
      </c>
    </row>
    <row r="111" spans="1:3">
      <c r="A111" s="3" t="s">
        <v>1036</v>
      </c>
    </row>
    <row r="112" spans="1:3">
      <c r="A112" s="4" t="s">
        <v>1038</v>
      </c>
      <c r="B112" s="5" t="n">
        <v>0</v>
      </c>
      <c r="C112" s="5" t="n">
        <v>0</v>
      </c>
    </row>
    <row r="113" spans="1:3">
      <c r="A113" s="4" t="s">
        <v>1074</v>
      </c>
    </row>
    <row r="114" spans="1:3">
      <c r="A114" s="3" t="s">
        <v>1036</v>
      </c>
    </row>
    <row r="115" spans="1:3">
      <c r="A115" s="4" t="s">
        <v>1038</v>
      </c>
      <c r="B115" s="5" t="n">
        <v>0</v>
      </c>
      <c r="C115" s="5" t="n">
        <v>0</v>
      </c>
    </row>
    <row r="116" spans="1:3">
      <c r="A116" s="4" t="s">
        <v>1075</v>
      </c>
    </row>
    <row r="117" spans="1:3">
      <c r="A117" s="3" t="s">
        <v>1036</v>
      </c>
    </row>
    <row r="118" spans="1:3">
      <c r="A118" s="4" t="s">
        <v>1037</v>
      </c>
      <c r="B118" s="5" t="n">
        <v>0</v>
      </c>
      <c r="C118" s="5" t="n">
        <v>0</v>
      </c>
    </row>
    <row r="119" spans="1:3">
      <c r="A119" s="4" t="s">
        <v>1038</v>
      </c>
      <c r="B119" s="5" t="n">
        <v>0</v>
      </c>
      <c r="C119" s="5" t="n">
        <v>110</v>
      </c>
    </row>
    <row r="120" spans="1:3">
      <c r="A120" s="4" t="s">
        <v>1039</v>
      </c>
      <c r="B120" s="5" t="n">
        <v>0</v>
      </c>
      <c r="C120" s="5" t="n">
        <v>110</v>
      </c>
    </row>
    <row r="121" spans="1:3">
      <c r="A121" s="3" t="s">
        <v>1040</v>
      </c>
    </row>
    <row r="122" spans="1:3">
      <c r="A122" s="4" t="s">
        <v>1041</v>
      </c>
      <c r="B122" s="5" t="n">
        <v>0</v>
      </c>
      <c r="C122" s="5" t="n">
        <v>0</v>
      </c>
    </row>
    <row r="123" spans="1:3">
      <c r="A123" s="4" t="s">
        <v>1042</v>
      </c>
      <c r="B123" s="5" t="n">
        <v>0</v>
      </c>
      <c r="C123" s="5" t="n">
        <v>0</v>
      </c>
    </row>
    <row r="124" spans="1:3">
      <c r="A124" s="4" t="s">
        <v>1076</v>
      </c>
    </row>
    <row r="125" spans="1:3">
      <c r="A125" s="3" t="s">
        <v>1036</v>
      </c>
    </row>
    <row r="126" spans="1:3">
      <c r="A126" s="4" t="s">
        <v>1037</v>
      </c>
      <c r="B126" s="5" t="n">
        <v>0</v>
      </c>
      <c r="C126" s="5" t="n">
        <v>0</v>
      </c>
    </row>
    <row r="127" spans="1:3">
      <c r="A127" s="4" t="s">
        <v>1077</v>
      </c>
    </row>
    <row r="128" spans="1:3">
      <c r="A128" s="3" t="s">
        <v>1036</v>
      </c>
    </row>
    <row r="129" spans="1:3">
      <c r="A129" s="4" t="s">
        <v>1037</v>
      </c>
      <c r="B129" s="5" t="n">
        <v>0</v>
      </c>
      <c r="C129" s="5" t="n">
        <v>0</v>
      </c>
    </row>
    <row r="130" spans="1:3">
      <c r="A130" s="4" t="s">
        <v>1078</v>
      </c>
    </row>
    <row r="131" spans="1:3">
      <c r="A131" s="3" t="s">
        <v>1036</v>
      </c>
    </row>
    <row r="132" spans="1:3">
      <c r="A132" s="4" t="s">
        <v>1037</v>
      </c>
      <c r="B132" s="5" t="n">
        <v>0</v>
      </c>
      <c r="C132" s="5" t="n">
        <v>0</v>
      </c>
    </row>
    <row r="133" spans="1:3">
      <c r="A133" s="4" t="s">
        <v>1079</v>
      </c>
    </row>
    <row r="134" spans="1:3">
      <c r="A134" s="3" t="s">
        <v>1036</v>
      </c>
    </row>
    <row r="135" spans="1:3">
      <c r="A135" s="4" t="s">
        <v>1037</v>
      </c>
      <c r="B135" s="5" t="n">
        <v>0</v>
      </c>
      <c r="C135" s="5" t="n">
        <v>0</v>
      </c>
    </row>
    <row r="136" spans="1:3">
      <c r="A136" s="4" t="s">
        <v>1080</v>
      </c>
    </row>
    <row r="137" spans="1:3">
      <c r="A137" s="3" t="s">
        <v>1036</v>
      </c>
    </row>
    <row r="138" spans="1:3">
      <c r="A138" s="4" t="s">
        <v>1037</v>
      </c>
      <c r="B138" s="5" t="n">
        <v>0</v>
      </c>
      <c r="C138" s="5" t="n">
        <v>0</v>
      </c>
    </row>
    <row r="139" spans="1:3">
      <c r="A139" s="4" t="s">
        <v>1081</v>
      </c>
    </row>
    <row r="140" spans="1:3">
      <c r="A140" s="3" t="s">
        <v>1036</v>
      </c>
    </row>
    <row r="141" spans="1:3">
      <c r="A141" s="4" t="s">
        <v>1037</v>
      </c>
      <c r="B141" s="5" t="n">
        <v>0</v>
      </c>
      <c r="C141" s="5" t="n">
        <v>0</v>
      </c>
    </row>
    <row r="142" spans="1:3">
      <c r="A142" s="4" t="s">
        <v>1082</v>
      </c>
    </row>
    <row r="143" spans="1:3">
      <c r="A143" s="3" t="s">
        <v>1036</v>
      </c>
    </row>
    <row r="144" spans="1:3">
      <c r="A144" s="4" t="s">
        <v>1037</v>
      </c>
      <c r="B144" s="5" t="n">
        <v>0</v>
      </c>
      <c r="C144" s="5" t="n">
        <v>0</v>
      </c>
    </row>
    <row r="145" spans="1:3">
      <c r="A145" s="4" t="s">
        <v>1083</v>
      </c>
    </row>
    <row r="146" spans="1:3">
      <c r="A146" s="3" t="s">
        <v>1036</v>
      </c>
    </row>
    <row r="147" spans="1:3">
      <c r="A147" s="4" t="s">
        <v>1038</v>
      </c>
      <c r="B147" s="5" t="n">
        <v>0</v>
      </c>
      <c r="C147" s="5" t="n">
        <v>0</v>
      </c>
    </row>
    <row r="148" spans="1:3">
      <c r="A148" s="4" t="s">
        <v>1084</v>
      </c>
    </row>
    <row r="149" spans="1:3">
      <c r="A149" s="3" t="s">
        <v>1036</v>
      </c>
    </row>
    <row r="150" spans="1:3">
      <c r="A150" s="4" t="s">
        <v>1038</v>
      </c>
      <c r="B150" s="5" t="n">
        <v>0</v>
      </c>
      <c r="C150" s="5" t="n">
        <v>0</v>
      </c>
    </row>
    <row r="151" spans="1:3">
      <c r="A151" s="4" t="s">
        <v>1085</v>
      </c>
    </row>
    <row r="152" spans="1:3">
      <c r="A152" s="3" t="s">
        <v>1036</v>
      </c>
    </row>
    <row r="153" spans="1:3">
      <c r="A153" s="4" t="s">
        <v>1038</v>
      </c>
      <c r="B153" s="5" t="n">
        <v>0</v>
      </c>
      <c r="C153" s="5" t="n">
        <v>110</v>
      </c>
    </row>
    <row r="154" spans="1:3">
      <c r="A154" s="4" t="s">
        <v>1086</v>
      </c>
    </row>
    <row r="155" spans="1:3">
      <c r="A155" s="3" t="s">
        <v>1036</v>
      </c>
    </row>
    <row r="156" spans="1:3">
      <c r="A156" s="4" t="s">
        <v>1037</v>
      </c>
      <c r="B156" s="5" t="n">
        <v>0</v>
      </c>
    </row>
    <row r="157" spans="1:3">
      <c r="A157" s="4" t="s">
        <v>1038</v>
      </c>
      <c r="B157" s="5" t="n">
        <v>112</v>
      </c>
    </row>
    <row r="158" spans="1:3">
      <c r="A158" s="4" t="s">
        <v>1039</v>
      </c>
      <c r="B158" s="5" t="n">
        <v>112</v>
      </c>
    </row>
    <row r="159" spans="1:3">
      <c r="A159" s="3" t="s">
        <v>1040</v>
      </c>
    </row>
    <row r="160" spans="1:3">
      <c r="A160" s="4" t="s">
        <v>1041</v>
      </c>
      <c r="B160" s="5" t="n">
        <v>0</v>
      </c>
    </row>
    <row r="161" spans="1:3">
      <c r="A161" s="4" t="s">
        <v>1042</v>
      </c>
      <c r="B161" s="5" t="n">
        <v>0</v>
      </c>
    </row>
    <row r="162" spans="1:3">
      <c r="A162" s="4" t="s">
        <v>1087</v>
      </c>
    </row>
    <row r="163" spans="1:3">
      <c r="A163" s="3" t="s">
        <v>1036</v>
      </c>
    </row>
    <row r="164" spans="1:3">
      <c r="A164" s="4" t="s">
        <v>1037</v>
      </c>
      <c r="B164" s="5" t="n">
        <v>0</v>
      </c>
    </row>
    <row r="165" spans="1:3">
      <c r="A165" s="4" t="s">
        <v>1088</v>
      </c>
    </row>
    <row r="166" spans="1:3">
      <c r="A166" s="3" t="s">
        <v>1036</v>
      </c>
    </row>
    <row r="167" spans="1:3">
      <c r="A167" s="4" t="s">
        <v>1037</v>
      </c>
      <c r="B167" s="5" t="n">
        <v>0</v>
      </c>
    </row>
    <row r="168" spans="1:3">
      <c r="A168" s="4" t="s">
        <v>1089</v>
      </c>
    </row>
    <row r="169" spans="1:3">
      <c r="A169" s="3" t="s">
        <v>1036</v>
      </c>
    </row>
    <row r="170" spans="1:3">
      <c r="A170" s="4" t="s">
        <v>1037</v>
      </c>
      <c r="B170" s="5" t="n">
        <v>0</v>
      </c>
    </row>
    <row r="171" spans="1:3">
      <c r="A171" s="4" t="s">
        <v>1090</v>
      </c>
    </row>
    <row r="172" spans="1:3">
      <c r="A172" s="3" t="s">
        <v>1036</v>
      </c>
    </row>
    <row r="173" spans="1:3">
      <c r="A173" s="4" t="s">
        <v>1037</v>
      </c>
      <c r="B173" s="5" t="n">
        <v>0</v>
      </c>
    </row>
    <row r="174" spans="1:3">
      <c r="A174" s="4" t="s">
        <v>1091</v>
      </c>
    </row>
    <row r="175" spans="1:3">
      <c r="A175" s="3" t="s">
        <v>1036</v>
      </c>
    </row>
    <row r="176" spans="1:3">
      <c r="A176" s="4" t="s">
        <v>1037</v>
      </c>
      <c r="B176" s="5" t="n">
        <v>0</v>
      </c>
    </row>
    <row r="177" spans="1:3">
      <c r="A177" s="4" t="s">
        <v>1092</v>
      </c>
    </row>
    <row r="178" spans="1:3">
      <c r="A178" s="3" t="s">
        <v>1036</v>
      </c>
    </row>
    <row r="179" spans="1:3">
      <c r="A179" s="4" t="s">
        <v>1037</v>
      </c>
      <c r="B179" s="5" t="n">
        <v>0</v>
      </c>
    </row>
    <row r="180" spans="1:3">
      <c r="A180" s="4" t="s">
        <v>1093</v>
      </c>
    </row>
    <row r="181" spans="1:3">
      <c r="A181" s="3" t="s">
        <v>1036</v>
      </c>
    </row>
    <row r="182" spans="1:3">
      <c r="A182" s="4" t="s">
        <v>1037</v>
      </c>
      <c r="B182" s="5" t="n">
        <v>0</v>
      </c>
    </row>
    <row r="183" spans="1:3">
      <c r="A183" s="4" t="s">
        <v>1094</v>
      </c>
    </row>
    <row r="184" spans="1:3">
      <c r="A184" s="3" t="s">
        <v>1036</v>
      </c>
    </row>
    <row r="185" spans="1:3">
      <c r="A185" s="4" t="s">
        <v>1038</v>
      </c>
      <c r="B185" s="5" t="n">
        <v>0</v>
      </c>
    </row>
    <row r="186" spans="1:3">
      <c r="A186" s="4" t="s">
        <v>1095</v>
      </c>
    </row>
    <row r="187" spans="1:3">
      <c r="A187" s="3" t="s">
        <v>1036</v>
      </c>
    </row>
    <row r="188" spans="1:3">
      <c r="A188" s="4" t="s">
        <v>1038</v>
      </c>
      <c r="B188" s="5" t="n">
        <v>0</v>
      </c>
    </row>
    <row r="189" spans="1:3">
      <c r="A189" s="4" t="s">
        <v>1096</v>
      </c>
    </row>
    <row r="190" spans="1:3">
      <c r="A190" s="3" t="s">
        <v>1036</v>
      </c>
    </row>
    <row r="191" spans="1:3">
      <c r="A191" s="4" t="s">
        <v>1038</v>
      </c>
      <c r="B191" s="5" t="n">
        <v>112</v>
      </c>
    </row>
    <row r="192" spans="1:3">
      <c r="A192" s="4" t="s">
        <v>1097</v>
      </c>
    </row>
    <row r="193" spans="1:3">
      <c r="A193" s="3" t="s">
        <v>358</v>
      </c>
    </row>
    <row r="194" spans="1:3">
      <c r="A194" s="4" t="s">
        <v>1098</v>
      </c>
      <c r="B194" s="7" t="n">
        <v>390</v>
      </c>
      <c r="C194" s="7" t="n">
        <v>3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99</v>
      </c>
      <c r="B1" s="2" t="s">
        <v>24</v>
      </c>
      <c r="C1" s="2" t="s">
        <v>83</v>
      </c>
    </row>
    <row r="2" spans="1:3">
      <c r="A2" s="3" t="s">
        <v>1036</v>
      </c>
    </row>
    <row r="3" spans="1:3">
      <c r="A3" s="4" t="s">
        <v>85</v>
      </c>
      <c r="B3" s="7" t="n">
        <v>7888</v>
      </c>
      <c r="C3" s="7" t="n">
        <v>8261</v>
      </c>
    </row>
    <row r="4" spans="1:3">
      <c r="A4" s="4" t="s">
        <v>1100</v>
      </c>
    </row>
    <row r="5" spans="1:3">
      <c r="A5" s="3" t="s">
        <v>1036</v>
      </c>
    </row>
    <row r="6" spans="1:3">
      <c r="A6" s="4" t="s">
        <v>85</v>
      </c>
      <c r="B6" s="5" t="n">
        <v>7888</v>
      </c>
      <c r="C6" s="5" t="n">
        <v>8261</v>
      </c>
    </row>
    <row r="7" spans="1:3">
      <c r="A7" s="4" t="s">
        <v>1101</v>
      </c>
      <c r="B7" s="5" t="n">
        <v>174</v>
      </c>
      <c r="C7" s="5" t="n">
        <v>194</v>
      </c>
    </row>
    <row r="8" spans="1:3">
      <c r="A8" s="4" t="s">
        <v>1102</v>
      </c>
      <c r="B8" s="5" t="n">
        <v>1527</v>
      </c>
      <c r="C8" s="5" t="n">
        <v>1439</v>
      </c>
    </row>
    <row r="9" spans="1:3">
      <c r="A9" s="4" t="s">
        <v>1103</v>
      </c>
      <c r="B9" s="5" t="n">
        <v>15174</v>
      </c>
      <c r="C9" s="5" t="n">
        <v>15452</v>
      </c>
    </row>
    <row r="10" spans="1:3">
      <c r="A10" s="4" t="s">
        <v>1104</v>
      </c>
      <c r="B10" s="5" t="n">
        <v>1068</v>
      </c>
      <c r="C10" s="5" t="n">
        <v>1153</v>
      </c>
    </row>
    <row r="11" spans="1:3">
      <c r="A11" s="4" t="s">
        <v>1105</v>
      </c>
      <c r="B11" s="5" t="n">
        <v>0</v>
      </c>
      <c r="C11" s="5" t="n">
        <v>1</v>
      </c>
    </row>
    <row r="12" spans="1:3">
      <c r="A12" s="4" t="s">
        <v>1106</v>
      </c>
      <c r="B12" s="5" t="n">
        <v>6</v>
      </c>
      <c r="C12" s="5" t="n">
        <v>21</v>
      </c>
    </row>
    <row r="13" spans="1:3">
      <c r="A13" s="3" t="s">
        <v>1040</v>
      </c>
    </row>
    <row r="14" spans="1:3">
      <c r="A14" s="4" t="s">
        <v>1107</v>
      </c>
      <c r="B14" s="5" t="n">
        <v>5733</v>
      </c>
      <c r="C14" s="5" t="n">
        <v>4837</v>
      </c>
    </row>
    <row r="15" spans="1:3">
      <c r="A15" s="4" t="s">
        <v>1108</v>
      </c>
      <c r="B15" s="5" t="n">
        <v>49</v>
      </c>
      <c r="C15" s="5" t="n">
        <v>41</v>
      </c>
    </row>
    <row r="16" spans="1:3">
      <c r="A16" s="4" t="s">
        <v>1106</v>
      </c>
      <c r="B16" s="5" t="n">
        <v>1</v>
      </c>
      <c r="C16" s="5" t="n">
        <v>0</v>
      </c>
    </row>
    <row r="17" spans="1:3">
      <c r="A17" s="4" t="s">
        <v>315</v>
      </c>
      <c r="B17" s="5" t="n">
        <v>8</v>
      </c>
      <c r="C17" s="5" t="n">
        <v>8</v>
      </c>
    </row>
    <row r="18" spans="1:3">
      <c r="A18" s="4" t="s">
        <v>1109</v>
      </c>
    </row>
    <row r="19" spans="1:3">
      <c r="A19" s="3" t="s">
        <v>1040</v>
      </c>
    </row>
    <row r="20" spans="1:3">
      <c r="A20" s="4" t="s">
        <v>1110</v>
      </c>
      <c r="B20" s="5" t="n">
        <v>7988</v>
      </c>
      <c r="C20" s="5" t="n">
        <v>7935</v>
      </c>
    </row>
    <row r="21" spans="1:3">
      <c r="A21" s="4" t="s">
        <v>1111</v>
      </c>
    </row>
    <row r="22" spans="1:3">
      <c r="A22" s="3" t="s">
        <v>1040</v>
      </c>
    </row>
    <row r="23" spans="1:3">
      <c r="A23" s="4" t="s">
        <v>1110</v>
      </c>
      <c r="B23" s="5" t="n">
        <v>21594</v>
      </c>
      <c r="C23" s="5" t="n">
        <v>22106</v>
      </c>
    </row>
    <row r="24" spans="1:3">
      <c r="A24" s="4" t="s">
        <v>1112</v>
      </c>
    </row>
    <row r="25" spans="1:3">
      <c r="A25" s="3" t="s">
        <v>1036</v>
      </c>
    </row>
    <row r="26" spans="1:3">
      <c r="A26" s="4" t="s">
        <v>1113</v>
      </c>
      <c r="B26" s="5" t="n">
        <v>7180</v>
      </c>
      <c r="C26" s="5" t="n">
        <v>7063</v>
      </c>
    </row>
    <row r="27" spans="1:3">
      <c r="A27" s="4" t="s">
        <v>1114</v>
      </c>
    </row>
    <row r="28" spans="1:3">
      <c r="A28" s="3" t="s">
        <v>1036</v>
      </c>
    </row>
    <row r="29" spans="1:3">
      <c r="A29" s="4" t="s">
        <v>85</v>
      </c>
      <c r="B29" s="5" t="n">
        <v>7888</v>
      </c>
      <c r="C29" s="5" t="n">
        <v>8261</v>
      </c>
    </row>
    <row r="30" spans="1:3">
      <c r="A30" s="4" t="s">
        <v>1101</v>
      </c>
      <c r="B30" s="5" t="n">
        <v>174</v>
      </c>
      <c r="C30" s="5" t="n">
        <v>194</v>
      </c>
    </row>
    <row r="31" spans="1:3">
      <c r="A31" s="3" t="s">
        <v>1040</v>
      </c>
    </row>
    <row r="32" spans="1:3">
      <c r="A32" s="4" t="s">
        <v>1107</v>
      </c>
      <c r="B32" s="5" t="n">
        <v>5733</v>
      </c>
      <c r="C32" s="5" t="n">
        <v>4837</v>
      </c>
    </row>
    <row r="33" spans="1:3">
      <c r="A33" s="4" t="s">
        <v>1115</v>
      </c>
    </row>
    <row r="34" spans="1:3">
      <c r="A34" s="3" t="s">
        <v>1036</v>
      </c>
    </row>
    <row r="35" spans="1:3">
      <c r="A35" s="4" t="s">
        <v>1102</v>
      </c>
      <c r="B35" s="5" t="n">
        <v>1527</v>
      </c>
      <c r="C35" s="5" t="n">
        <v>1439</v>
      </c>
    </row>
    <row r="36" spans="1:3">
      <c r="A36" s="4" t="s">
        <v>1116</v>
      </c>
    </row>
    <row r="37" spans="1:3">
      <c r="A37" s="3" t="s">
        <v>1036</v>
      </c>
    </row>
    <row r="38" spans="1:3">
      <c r="A38" s="4" t="s">
        <v>1105</v>
      </c>
      <c r="B38" s="5" t="n">
        <v>0</v>
      </c>
      <c r="C38" s="5" t="n">
        <v>1</v>
      </c>
    </row>
    <row r="39" spans="1:3">
      <c r="A39" s="4" t="s">
        <v>1106</v>
      </c>
      <c r="B39" s="5" t="n">
        <v>6</v>
      </c>
      <c r="C39" s="5" t="n">
        <v>21</v>
      </c>
    </row>
    <row r="40" spans="1:3">
      <c r="A40" s="3" t="s">
        <v>1040</v>
      </c>
    </row>
    <row r="41" spans="1:3">
      <c r="A41" s="4" t="s">
        <v>1108</v>
      </c>
      <c r="B41" s="5" t="n">
        <v>49</v>
      </c>
      <c r="C41" s="5" t="n">
        <v>41</v>
      </c>
    </row>
    <row r="42" spans="1:3">
      <c r="A42" s="4" t="s">
        <v>1106</v>
      </c>
      <c r="B42" s="5" t="n">
        <v>1</v>
      </c>
      <c r="C42" s="5" t="n">
        <v>0</v>
      </c>
    </row>
    <row r="43" spans="1:3">
      <c r="A43" s="4" t="s">
        <v>1117</v>
      </c>
    </row>
    <row r="44" spans="1:3">
      <c r="A44" s="3" t="s">
        <v>1040</v>
      </c>
    </row>
    <row r="45" spans="1:3">
      <c r="A45" s="4" t="s">
        <v>1110</v>
      </c>
      <c r="B45" s="5" t="n">
        <v>9466</v>
      </c>
      <c r="C45" s="5" t="n">
        <v>9863</v>
      </c>
    </row>
    <row r="46" spans="1:3">
      <c r="A46" s="4" t="s">
        <v>1118</v>
      </c>
    </row>
    <row r="47" spans="1:3">
      <c r="A47" s="3" t="s">
        <v>1040</v>
      </c>
    </row>
    <row r="48" spans="1:3">
      <c r="A48" s="4" t="s">
        <v>1110</v>
      </c>
      <c r="B48" s="5" t="n">
        <v>21504</v>
      </c>
      <c r="C48" s="5" t="n">
        <v>22230</v>
      </c>
    </row>
    <row r="49" spans="1:3">
      <c r="A49" s="4" t="s">
        <v>1119</v>
      </c>
    </row>
    <row r="50" spans="1:3">
      <c r="A50" s="3" t="s">
        <v>1036</v>
      </c>
    </row>
    <row r="51" spans="1:3">
      <c r="A51" s="4" t="s">
        <v>1103</v>
      </c>
      <c r="B51" s="5" t="n">
        <v>15157</v>
      </c>
      <c r="C51" s="5" t="n">
        <v>15438</v>
      </c>
    </row>
    <row r="52" spans="1:3">
      <c r="A52" s="4" t="s">
        <v>1104</v>
      </c>
      <c r="B52" s="5" t="n">
        <v>1041</v>
      </c>
      <c r="C52" s="5" t="n">
        <v>1123</v>
      </c>
    </row>
    <row r="53" spans="1:3">
      <c r="A53" s="3" t="s">
        <v>1040</v>
      </c>
    </row>
    <row r="54" spans="1:3">
      <c r="A54" s="4" t="s">
        <v>315</v>
      </c>
      <c r="B54" s="7" t="n">
        <v>8</v>
      </c>
      <c r="C54" s="7" t="n">
        <v>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20</v>
      </c>
      <c r="B1" s="2" t="s">
        <v>1</v>
      </c>
    </row>
    <row r="2" spans="1:3">
      <c r="B2" s="2" t="s">
        <v>24</v>
      </c>
      <c r="C2" s="2" t="s">
        <v>25</v>
      </c>
    </row>
    <row r="3" spans="1:3">
      <c r="A3" s="3" t="s">
        <v>363</v>
      </c>
    </row>
    <row r="4" spans="1:3">
      <c r="A4" s="4" t="s">
        <v>1121</v>
      </c>
      <c r="B4" s="7" t="n">
        <v>36</v>
      </c>
      <c r="C4" s="7" t="n">
        <v>22</v>
      </c>
    </row>
    <row r="5" spans="1:3">
      <c r="A5" s="4" t="s">
        <v>1122</v>
      </c>
      <c r="B5" s="5" t="n">
        <v>-19</v>
      </c>
      <c r="C5" s="5" t="n">
        <v>-48</v>
      </c>
    </row>
    <row r="6" spans="1:3">
      <c r="A6" s="4" t="s">
        <v>1123</v>
      </c>
      <c r="B6" s="5" t="n">
        <v>31</v>
      </c>
      <c r="C6" s="5" t="n">
        <v>22</v>
      </c>
    </row>
    <row r="7" spans="1:3">
      <c r="A7" s="4" t="s">
        <v>1124</v>
      </c>
      <c r="B7" s="5" t="n">
        <v>86</v>
      </c>
      <c r="C7" s="5" t="n">
        <v>37</v>
      </c>
    </row>
    <row r="8" spans="1:3">
      <c r="A8" s="4" t="s">
        <v>1125</v>
      </c>
      <c r="B8" s="5" t="n">
        <v>-7</v>
      </c>
      <c r="C8" s="5" t="n">
        <v>-1</v>
      </c>
    </row>
    <row r="9" spans="1:3">
      <c r="A9" s="4" t="s">
        <v>39</v>
      </c>
      <c r="B9" s="7" t="n">
        <v>127</v>
      </c>
      <c r="C9" s="7" t="n">
        <v>3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126</v>
      </c>
      <c r="B1" s="2" t="s">
        <v>1127</v>
      </c>
      <c r="C1" s="2" t="s">
        <v>1</v>
      </c>
      <c r="E1" s="2" t="s">
        <v>446</v>
      </c>
      <c r="H1" s="2" t="s">
        <v>1128</v>
      </c>
      <c r="I1" s="2" t="s">
        <v>1129</v>
      </c>
    </row>
    <row r="2" spans="1:9">
      <c r="B2" s="2" t="s">
        <v>25</v>
      </c>
      <c r="C2" s="2" t="s">
        <v>437</v>
      </c>
      <c r="D2" s="2" t="s">
        <v>723</v>
      </c>
      <c r="E2" s="2" t="s">
        <v>724</v>
      </c>
      <c r="F2" s="2" t="s">
        <v>1130</v>
      </c>
      <c r="G2" s="2" t="s">
        <v>1131</v>
      </c>
      <c r="H2" s="2" t="s">
        <v>437</v>
      </c>
      <c r="I2" s="2" t="s">
        <v>437</v>
      </c>
    </row>
    <row r="3" spans="1:9">
      <c r="A3" s="3" t="s">
        <v>1132</v>
      </c>
    </row>
    <row r="4" spans="1:9">
      <c r="A4" s="4" t="s">
        <v>869</v>
      </c>
      <c r="C4" s="7" t="n">
        <v>69</v>
      </c>
      <c r="D4" s="7" t="n">
        <v>752</v>
      </c>
    </row>
    <row r="5" spans="1:9">
      <c r="A5" s="3" t="s">
        <v>1133</v>
      </c>
    </row>
    <row r="6" spans="1:9">
      <c r="A6" s="4" t="s">
        <v>1134</v>
      </c>
      <c r="C6" s="5" t="n">
        <v>249</v>
      </c>
      <c r="D6" s="5" t="n">
        <v>147</v>
      </c>
      <c r="E6" s="7" t="n">
        <v>147</v>
      </c>
      <c r="H6" s="7" t="n">
        <v>147</v>
      </c>
    </row>
    <row r="7" spans="1:9">
      <c r="A7" s="4" t="s">
        <v>1135</v>
      </c>
      <c r="C7" s="5" t="n">
        <v>33</v>
      </c>
      <c r="E7" s="5" t="n">
        <v>525</v>
      </c>
    </row>
    <row r="8" spans="1:9">
      <c r="A8" s="4" t="s">
        <v>655</v>
      </c>
      <c r="C8" s="5" t="n">
        <v>-90</v>
      </c>
      <c r="E8" s="5" t="n">
        <v>-423</v>
      </c>
    </row>
    <row r="9" spans="1:9">
      <c r="A9" s="4" t="s">
        <v>1136</v>
      </c>
      <c r="C9" s="5" t="n">
        <v>192</v>
      </c>
      <c r="E9" s="5" t="n">
        <v>249</v>
      </c>
      <c r="F9" s="7" t="n">
        <v>147</v>
      </c>
      <c r="H9" s="5" t="n">
        <v>192</v>
      </c>
      <c r="I9" s="7" t="n">
        <v>192</v>
      </c>
    </row>
    <row r="10" spans="1:9">
      <c r="A10" s="4" t="s">
        <v>1137</v>
      </c>
    </row>
    <row r="11" spans="1:9">
      <c r="A11" s="3" t="s">
        <v>1132</v>
      </c>
    </row>
    <row r="12" spans="1:9">
      <c r="A12" s="4" t="s">
        <v>869</v>
      </c>
      <c r="C12" s="5" t="n">
        <v>38</v>
      </c>
      <c r="E12" s="5" t="n">
        <v>817</v>
      </c>
      <c r="F12" s="7" t="n">
        <v>281</v>
      </c>
      <c r="G12" s="7" t="n">
        <v>569</v>
      </c>
      <c r="I12" s="5" t="n">
        <v>1705</v>
      </c>
    </row>
    <row r="13" spans="1:9">
      <c r="A13" s="4" t="s">
        <v>1138</v>
      </c>
      <c r="C13" s="5" t="n">
        <v>150</v>
      </c>
      <c r="H13" s="5" t="n">
        <v>150</v>
      </c>
      <c r="I13" s="5" t="n">
        <v>150</v>
      </c>
    </row>
    <row r="14" spans="1:9">
      <c r="A14" s="4" t="s">
        <v>1139</v>
      </c>
    </row>
    <row r="15" spans="1:9">
      <c r="A15" s="3" t="s">
        <v>1132</v>
      </c>
    </row>
    <row r="16" spans="1:9">
      <c r="A16" s="4" t="s">
        <v>869</v>
      </c>
      <c r="C16" s="5" t="n">
        <v>10</v>
      </c>
      <c r="E16" s="7" t="n">
        <v>653</v>
      </c>
      <c r="H16" s="5" t="n">
        <v>663</v>
      </c>
    </row>
    <row r="17" spans="1:9">
      <c r="A17" s="4" t="s">
        <v>1138</v>
      </c>
      <c r="C17" s="5" t="n">
        <v>675</v>
      </c>
      <c r="H17" s="7" t="n">
        <v>675</v>
      </c>
      <c r="I17" s="7" t="n">
        <v>675</v>
      </c>
    </row>
    <row r="18" spans="1:9">
      <c r="A18" s="4" t="s">
        <v>1140</v>
      </c>
      <c r="B18" s="5" t="n">
        <v>2000</v>
      </c>
    </row>
    <row r="19" spans="1:9">
      <c r="A19" s="4" t="s">
        <v>1141</v>
      </c>
    </row>
    <row r="20" spans="1:9">
      <c r="A20" s="3" t="s">
        <v>1132</v>
      </c>
    </row>
    <row r="21" spans="1:9">
      <c r="A21" s="4" t="s">
        <v>869</v>
      </c>
      <c r="C21" s="5" t="n">
        <v>33</v>
      </c>
      <c r="D21" s="5" t="n">
        <v>464</v>
      </c>
    </row>
    <row r="22" spans="1:9">
      <c r="A22" s="4" t="s">
        <v>1142</v>
      </c>
    </row>
    <row r="23" spans="1:9">
      <c r="A23" s="3" t="s">
        <v>1132</v>
      </c>
    </row>
    <row r="24" spans="1:9">
      <c r="A24" s="4" t="s">
        <v>869</v>
      </c>
      <c r="C24" s="5" t="n">
        <v>0</v>
      </c>
      <c r="D24" s="5" t="n">
        <v>9</v>
      </c>
    </row>
    <row r="25" spans="1:9">
      <c r="A25" s="4" t="s">
        <v>1143</v>
      </c>
    </row>
    <row r="26" spans="1:9">
      <c r="A26" s="3" t="s">
        <v>1132</v>
      </c>
    </row>
    <row r="27" spans="1:9">
      <c r="A27" s="4" t="s">
        <v>869</v>
      </c>
      <c r="C27" s="5" t="n">
        <v>0</v>
      </c>
      <c r="D27" s="5" t="n">
        <v>212</v>
      </c>
    </row>
    <row r="28" spans="1:9">
      <c r="A28" s="4" t="s">
        <v>1144</v>
      </c>
    </row>
    <row r="29" spans="1:9">
      <c r="A29" s="3" t="s">
        <v>1132</v>
      </c>
    </row>
    <row r="30" spans="1:9">
      <c r="A30" s="4" t="s">
        <v>869</v>
      </c>
      <c r="C30" s="5" t="n">
        <v>0</v>
      </c>
      <c r="D30" s="5" t="n">
        <v>29</v>
      </c>
    </row>
    <row r="31" spans="1:9">
      <c r="A31" s="4" t="s">
        <v>1145</v>
      </c>
    </row>
    <row r="32" spans="1:9">
      <c r="A32" s="3" t="s">
        <v>1132</v>
      </c>
    </row>
    <row r="33" spans="1:9">
      <c r="A33" s="4" t="s">
        <v>869</v>
      </c>
      <c r="C33" s="7" t="n">
        <v>36</v>
      </c>
      <c r="D33" s="7" t="n">
        <v>38</v>
      </c>
    </row>
  </sheetData>
  <mergeCells count="3">
    <mergeCell ref="A1:A2"/>
    <mergeCell ref="C1:D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146</v>
      </c>
      <c r="B1" s="2" t="s">
        <v>532</v>
      </c>
      <c r="C1" s="2" t="s">
        <v>24</v>
      </c>
      <c r="D1" s="2" t="s">
        <v>25</v>
      </c>
      <c r="E1" s="2" t="s">
        <v>83</v>
      </c>
    </row>
    <row r="2" spans="1:5">
      <c r="A2" s="3" t="s">
        <v>1147</v>
      </c>
    </row>
    <row r="3" spans="1:5">
      <c r="A3" s="4" t="s">
        <v>1148</v>
      </c>
      <c r="C3" s="7" t="n">
        <v>340</v>
      </c>
      <c r="D3" s="7" t="n">
        <v>18</v>
      </c>
    </row>
    <row r="4" spans="1:5">
      <c r="A4" s="3" t="s">
        <v>1149</v>
      </c>
    </row>
    <row r="5" spans="1:5">
      <c r="A5" s="4" t="s">
        <v>96</v>
      </c>
      <c r="C5" s="7" t="n">
        <v>6376</v>
      </c>
      <c r="E5" s="7" t="n">
        <v>6200</v>
      </c>
    </row>
    <row r="6" spans="1:5">
      <c r="A6" s="4" t="s">
        <v>546</v>
      </c>
    </row>
    <row r="7" spans="1:5">
      <c r="A7" s="3" t="s">
        <v>1147</v>
      </c>
    </row>
    <row r="8" spans="1:5">
      <c r="A8" s="4" t="s">
        <v>1150</v>
      </c>
      <c r="B8" s="4" t="s">
        <v>1151</v>
      </c>
    </row>
    <row r="9" spans="1:5">
      <c r="A9" s="4" t="s">
        <v>1148</v>
      </c>
      <c r="B9" s="7" t="n">
        <v>225</v>
      </c>
    </row>
    <row r="10" spans="1:5">
      <c r="A10" s="4" t="s">
        <v>1152</v>
      </c>
      <c r="B10" s="5" t="n">
        <v>249</v>
      </c>
    </row>
    <row r="11" spans="1:5">
      <c r="A11" s="3" t="s">
        <v>1149</v>
      </c>
    </row>
    <row r="12" spans="1:5">
      <c r="A12" s="4" t="s">
        <v>1153</v>
      </c>
      <c r="B12" s="5" t="n">
        <v>25</v>
      </c>
    </row>
    <row r="13" spans="1:5">
      <c r="A13" s="4" t="s">
        <v>1154</v>
      </c>
      <c r="B13" s="5" t="n">
        <v>31</v>
      </c>
    </row>
    <row r="14" spans="1:5">
      <c r="A14" s="4" t="s">
        <v>1155</v>
      </c>
      <c r="B14" s="5" t="n">
        <v>29</v>
      </c>
    </row>
    <row r="15" spans="1:5">
      <c r="A15" s="4" t="s">
        <v>1156</v>
      </c>
      <c r="B15" s="5" t="n">
        <v>17</v>
      </c>
    </row>
    <row r="16" spans="1:5">
      <c r="A16" s="4" t="s">
        <v>547</v>
      </c>
      <c r="B16" s="7" t="n">
        <v>112</v>
      </c>
    </row>
    <row r="17" spans="1:5">
      <c r="A17" s="4" t="s">
        <v>1157</v>
      </c>
      <c r="B17" s="4" t="s">
        <v>545</v>
      </c>
    </row>
    <row r="18" spans="1:5">
      <c r="A18" s="4" t="s">
        <v>1158</v>
      </c>
      <c r="B18" s="7" t="n">
        <v>107</v>
      </c>
    </row>
    <row r="19" spans="1:5">
      <c r="A19" s="4" t="s">
        <v>96</v>
      </c>
      <c r="B19" s="5" t="n">
        <v>112</v>
      </c>
    </row>
    <row r="20" spans="1:5">
      <c r="A20" s="4" t="s">
        <v>1159</v>
      </c>
      <c r="B20" s="5" t="n">
        <v>80</v>
      </c>
    </row>
    <row r="21" spans="1:5">
      <c r="A21" s="4" t="s">
        <v>1160</v>
      </c>
      <c r="B21" s="5" t="n">
        <v>1</v>
      </c>
    </row>
    <row r="22" spans="1:5">
      <c r="A22" s="4" t="s">
        <v>102</v>
      </c>
      <c r="B22" s="5" t="n">
        <v>38</v>
      </c>
    </row>
    <row r="23" spans="1:5">
      <c r="A23" s="4" t="s">
        <v>1161</v>
      </c>
      <c r="B23" s="5" t="n">
        <v>25</v>
      </c>
    </row>
    <row r="24" spans="1:5">
      <c r="A24" s="4" t="s">
        <v>548</v>
      </c>
    </row>
    <row r="25" spans="1:5">
      <c r="A25" s="3" t="s">
        <v>1147</v>
      </c>
    </row>
    <row r="26" spans="1:5">
      <c r="A26" s="4" t="s">
        <v>1148</v>
      </c>
      <c r="B26" s="5" t="n">
        <v>99</v>
      </c>
    </row>
    <row r="27" spans="1:5">
      <c r="A27" s="3" t="s">
        <v>1149</v>
      </c>
    </row>
    <row r="28" spans="1:5">
      <c r="A28" s="4" t="s">
        <v>1154</v>
      </c>
      <c r="B28" s="5" t="n">
        <v>26</v>
      </c>
    </row>
    <row r="29" spans="1:5">
      <c r="A29" s="4" t="s">
        <v>1155</v>
      </c>
      <c r="B29" s="5" t="n">
        <v>42</v>
      </c>
    </row>
    <row r="30" spans="1:5">
      <c r="A30" s="4" t="s">
        <v>1156</v>
      </c>
      <c r="B30" s="5" t="n">
        <v>17</v>
      </c>
    </row>
    <row r="31" spans="1:5">
      <c r="A31" s="4" t="s">
        <v>547</v>
      </c>
      <c r="B31" s="5" t="n">
        <v>5</v>
      </c>
    </row>
    <row r="32" spans="1:5">
      <c r="A32" s="4" t="s">
        <v>1162</v>
      </c>
      <c r="B32" s="7" t="n">
        <v>5</v>
      </c>
    </row>
    <row r="33" spans="1:5">
      <c r="A33" s="4" t="s">
        <v>1157</v>
      </c>
      <c r="B33" s="4" t="s">
        <v>542</v>
      </c>
    </row>
    <row r="34" spans="1:5">
      <c r="A34" s="4" t="s">
        <v>1158</v>
      </c>
      <c r="B34" s="7" t="n">
        <v>92</v>
      </c>
    </row>
    <row r="35" spans="1:5">
      <c r="A35" s="4" t="s">
        <v>96</v>
      </c>
      <c r="B35" s="5" t="n">
        <v>12</v>
      </c>
    </row>
    <row r="36" spans="1:5">
      <c r="A36" s="4" t="s">
        <v>1159</v>
      </c>
      <c r="B36" s="7" t="n">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1:32:42Z</dcterms:created>
  <dcterms:modified xmlns:dcterms="http://purl.org/dc/terms/" xmlns:xsi="http://www.w3.org/2001/XMLSchema-instance" xsi:type="dcterms:W3CDTF">2018-05-02T11:32:42Z</dcterms:modified>
</cp:coreProperties>
</file>